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Real Estate and Other Transacti" sheetId="11" r:id="rId11"/>
    <s:sheet name="Unconsolidated Joint Venture" sheetId="12" r:id="rId12"/>
    <s:sheet name="Line of Credit, Term Loan, and " sheetId="13" r:id="rId13"/>
    <s:sheet name="Bonds Payable" sheetId="14" r:id="rId14"/>
    <s:sheet name="Commitments and Contingencies" sheetId="15" r:id="rId15"/>
    <s:sheet name="Stockholders' Equity" sheetId="16" r:id="rId16"/>
    <s:sheet name="Operating Leases" sheetId="17" r:id="rId17"/>
    <s:sheet name="Supplemental Disclosures of Non" sheetId="18" r:id="rId18"/>
    <s:sheet name="Related-Party Transactions and " sheetId="19" r:id="rId19"/>
    <s:sheet name="Income Taxes" sheetId="20" r:id="rId20"/>
    <s:sheet name="Discontinued Operations" sheetId="21" r:id="rId21"/>
    <s:sheet name="Earnings Per Share" sheetId="22" r:id="rId22"/>
    <s:sheet name="Quarterly Results (unaudited)" sheetId="23" r:id="rId23"/>
    <s:sheet name="Financial Information for Paren" sheetId="24" r:id="rId24"/>
    <s:sheet name="Subsequent Events" sheetId="25" r:id="rId25"/>
    <s:sheet name="Schedule III - Real Estate Asse" sheetId="26" r:id="rId26"/>
    <s:sheet name="Summary of Significant Accoun27" sheetId="27" r:id="rId27"/>
    <s:sheet name="Summary of Significant Accoun28" sheetId="28" r:id="rId28"/>
    <s:sheet name="Real Estate and Other Transac29" sheetId="29" r:id="rId29"/>
    <s:sheet name="Unconsolidated Joint Venture (T" sheetId="30" r:id="rId30"/>
    <s:sheet name="Line of Credit, Term Loan, an31" sheetId="31" r:id="rId31"/>
    <s:sheet name="Commitments and Contingencies (" sheetId="32" r:id="rId32"/>
    <s:sheet name="Stockholders' Equity (Tables)" sheetId="33" r:id="rId33"/>
    <s:sheet name="Operating Leases (Tables)" sheetId="34" r:id="rId34"/>
    <s:sheet name="Supplemental Disclosures of N35" sheetId="35" r:id="rId35"/>
    <s:sheet name="Related-Party Transactions an36" sheetId="36" r:id="rId36"/>
    <s:sheet name="Income Taxes (Tables)" sheetId="37" r:id="rId37"/>
    <s:sheet name="Discontinued Operations (Tables" sheetId="38" r:id="rId38"/>
    <s:sheet name="Earnings Per Share (Tables)" sheetId="39" r:id="rId39"/>
    <s:sheet name="Quarterly Results (unaudited) (" sheetId="40" r:id="rId40"/>
    <s:sheet name="Financial Information for Par41" sheetId="41" r:id="rId41"/>
    <s:sheet name="Organization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Real Estate and Other Transac49" sheetId="49" r:id="rId49"/>
    <s:sheet name="Real Estate and Other Transac50" sheetId="50" r:id="rId50"/>
    <s:sheet name="Real Estate and Other Transac51" sheetId="51" r:id="rId51"/>
    <s:sheet name="Real Estate and Other Transac52" sheetId="52" r:id="rId52"/>
    <s:sheet name="Unconsolidated Joint Venture (D" sheetId="53" r:id="rId53"/>
    <s:sheet name="Unconsolidated Joint Venture - " sheetId="54" r:id="rId54"/>
    <s:sheet name="Unconsolidated Joint Venture 55" sheetId="55" r:id="rId55"/>
    <s:sheet name="Line of Credit, Term Loan, an56" sheetId="56" r:id="rId56"/>
    <s:sheet name="Line of Credit, Term Loan, an57" sheetId="57" r:id="rId57"/>
    <s:sheet name="Line of Credit, Term Loan, an58" sheetId="58" r:id="rId58"/>
    <s:sheet name="Bonds Payable (Details)" sheetId="59" r:id="rId59"/>
    <s:sheet name="Commitments and Contingencies60" sheetId="60" r:id="rId60"/>
    <s:sheet name="Stockholders' Equity (Narrative" sheetId="61" r:id="rId61"/>
    <s:sheet name="Stockholders' Equity (Unvested " sheetId="62" r:id="rId62"/>
    <s:sheet name="Stockholders' Equity (Summary o" sheetId="63" r:id="rId63"/>
    <s:sheet name="Stockholders' Equity (Stock-Bas" sheetId="64" r:id="rId64"/>
    <s:sheet name="Stockholders' Equity (Summary65" sheetId="65" r:id="rId65"/>
    <s:sheet name="Operating Leases (Details)" sheetId="66" r:id="rId66"/>
    <s:sheet name="Supplemental Disclosures of N67" sheetId="67" r:id="rId67"/>
    <s:sheet name="Related-Party Transactions an68" sheetId="68" r:id="rId68"/>
    <s:sheet name="Related-Party Transactions an69" sheetId="69" r:id="rId69"/>
    <s:sheet name="Income Taxes (Schedule of Incom" sheetId="70" r:id="rId70"/>
    <s:sheet name="Income Taxes (Distributions) (D" sheetId="71" r:id="rId71"/>
    <s:sheet name="Income Taxes (Effective Tax Rat" sheetId="72" r:id="rId72"/>
    <s:sheet name="Discontinued Operations (Narrat" sheetId="73" r:id="rId73"/>
    <s:sheet name="Discontinued Operations (Schedu" sheetId="74" r:id="rId74"/>
    <s:sheet name="Earnings Per Share (Schedule of" sheetId="75" r:id="rId75"/>
    <s:sheet name="Quarterly Results (unaudited)76" sheetId="76" r:id="rId76"/>
    <s:sheet name="Financial Information for Par77" sheetId="77" r:id="rId77"/>
    <s:sheet name="Financial Information for Par78" sheetId="78" r:id="rId78"/>
    <s:sheet name="Financial Information for Par79" sheetId="79" r:id="rId79"/>
    <s:sheet name="Financial Information for Par80" sheetId="80" r:id="rId80"/>
    <s:sheet name="Financial Information for Par81" sheetId="81" r:id="rId81"/>
    <s:sheet name="Subsequent Events (Details)" sheetId="82" r:id="rId82"/>
    <s:sheet name="Schedule III - Real Estate As83" sheetId="83" r:id="rId83"/>
    <s:sheet name="Schedule III - Real Estate As84" sheetId="84" r:id="rId84"/>
  </s:sheets>
  <s:definedNames/>
  <s:calcPr calcId="124519" calcMode="auto" fullCalcOnLoad="1"/>
</s:workbook>
</file>

<file path=xl/sharedStrings.xml><?xml version="1.0" encoding="utf-8"?>
<sst xmlns="http://schemas.openxmlformats.org/spreadsheetml/2006/main" uniqueCount="1254">
  <si>
    <t>Document Entity Information - USD ($)</t>
  </si>
  <si>
    <t>12 Months Ended</t>
  </si>
  <si>
    <t>Dec. 31, 2015</t>
  </si>
  <si>
    <t>Jan. 31, 2016</t>
  </si>
  <si>
    <t>Jun. 30, 2015</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4</t>
  </si>
  <si>
    <t>Real estate assets, at cost:</t>
  </si>
  <si>
    <t>Land</t>
  </si>
  <si>
    <t>Buildings and improvements, less accumulated depreciation of $613,639 and $660,098, as of December 31, 2015 and 2014, respectively</t>
  </si>
  <si>
    <t>Intangible lease assets, less accumulated amortization of $250,085 and $313,822, as of December 31, 2015 and 2014, respectively</t>
  </si>
  <si>
    <t>Construction in progress</t>
  </si>
  <si>
    <t>Total real estate assets</t>
  </si>
  <si>
    <t>Investment in unconsolidated joint venture</t>
  </si>
  <si>
    <t>Cash and cash equivalents</t>
  </si>
  <si>
    <t>Tenant receivables, net of allowance for doubtful accounts of $8 and $3, as of December 31, 2015 and 2014, respectively</t>
  </si>
  <si>
    <t>Straight-line rent receivable</t>
  </si>
  <si>
    <t>Prepaid expenses and other assets</t>
  </si>
  <si>
    <t>Intangible lease origination costs, less accumulated amortization of $181,482 and $219,626, as of December 31, 2015 and 2014, respectively</t>
  </si>
  <si>
    <t>Deferred lease costs, less accumulated amortization of $40,817 and $36,589, as of December 31, 2015 and 2014, respectively</t>
  </si>
  <si>
    <t>Investment in development authority bonds</t>
  </si>
  <si>
    <t>Total assets</t>
  </si>
  <si>
    <t>Liabilities:</t>
  </si>
  <si>
    <t>Line of credit, term loans, and notes payable, net of deferred financing costs of $4,492 and $3,438, as of December 31, 2015 and 2014, respectively</t>
  </si>
  <si>
    <t>Bonds payable, net of discount of $1,020 and $818 and deferred financing costs of $3,721 and $1,200, as of December 31, 2015 and 2014, respectively</t>
  </si>
  <si>
    <t>Accounts payable, accrued expenses, and accrued capital expenditures</t>
  </si>
  <si>
    <t>Dividends payable</t>
  </si>
  <si>
    <t>Deferred income</t>
  </si>
  <si>
    <t>Intangible lease liabilities, less accumulated amortization of $81,496 and $84,935, as of December 31, 2015 and 2014, respectively</t>
  </si>
  <si>
    <t>Obligations under capital leases</t>
  </si>
  <si>
    <t>Total liabilities</t>
  </si>
  <si>
    <t>Commitments and Contingencies</t>
  </si>
  <si>
    <t xml:space="preserve"> </t>
  </si>
  <si>
    <t>Equity:</t>
  </si>
  <si>
    <t>Common stock, $0.01 par value, 225,000,000 shares authorized, 124,363,073 and 124,973,304 shares issued and outstanding as of December 31, 2015 and 2014, respectively</t>
  </si>
  <si>
    <t>Additional paid-in capital</t>
  </si>
  <si>
    <t>Cumulative distributions in excess of earnings</t>
  </si>
  <si>
    <t>Accumulated other comprehensive loss</t>
  </si>
  <si>
    <t>Total equity</t>
  </si>
  <si>
    <t>Total liabilities and equity</t>
  </si>
  <si>
    <t>Consolidated Balance Sheets (Parenthetical) - USD ($) $ in Thousands</t>
  </si>
  <si>
    <t>Building and improvements, accumulated depreciation</t>
  </si>
  <si>
    <t>Intangible lease assets, accumulated amortization</t>
  </si>
  <si>
    <t>Allowance for doubtful accounts</t>
  </si>
  <si>
    <t>Intangible lease origination costs, accumulated amortization</t>
  </si>
  <si>
    <t>Deferred lease costs, accumulated amortization</t>
  </si>
  <si>
    <t>Deferred financing costs</t>
  </si>
  <si>
    <t>Bonds payable, discount</t>
  </si>
  <si>
    <t>Intangible lease liabilities, accumulated amortization</t>
  </si>
  <si>
    <t>Common stock, par value (in dollars per share)</t>
  </si>
  <si>
    <t>Common stock, shares authorized</t>
  </si>
  <si>
    <t>Common stock, shares issued</t>
  </si>
  <si>
    <t>Common stock, shares outstanding</t>
  </si>
  <si>
    <t>Term Loans</t>
  </si>
  <si>
    <t>Bonds Payable</t>
  </si>
  <si>
    <t>Consolidated Statements of Operations - USD ($) shares in Thousands, $ in Thousands</t>
  </si>
  <si>
    <t>Dec. 31, 2013</t>
  </si>
  <si>
    <t>Revenues:</t>
  </si>
  <si>
    <t>Rental income</t>
  </si>
  <si>
    <t>Tenant reimbursements</t>
  </si>
  <si>
    <t>Hotel income</t>
  </si>
  <si>
    <t>Other property income</t>
  </si>
  <si>
    <t>Revenues</t>
  </si>
  <si>
    <t>Expenses:</t>
  </si>
  <si>
    <t>Property operating costs</t>
  </si>
  <si>
    <t>Hotel operating costs</t>
  </si>
  <si>
    <t>Asset and property management fees:</t>
  </si>
  <si>
    <t>Related-party</t>
  </si>
  <si>
    <t>Other</t>
  </si>
  <si>
    <t>Depreciation</t>
  </si>
  <si>
    <t>Amortization</t>
  </si>
  <si>
    <t>Impairment loss on real estate assets</t>
  </si>
  <si>
    <t>General and administrative</t>
  </si>
  <si>
    <t>Listing costs</t>
  </si>
  <si>
    <t>Acquisition expenses</t>
  </si>
  <si>
    <t>Costs and expenses</t>
  </si>
  <si>
    <t>Real estate operating income (loss)</t>
  </si>
  <si>
    <t>Other income (expense):</t>
  </si>
  <si>
    <t>Interest expense</t>
  </si>
  <si>
    <t>Interest and other income</t>
  </si>
  <si>
    <t>Loss on interest rate swaps</t>
  </si>
  <si>
    <t>Loss on the early extinguishment of debt</t>
  </si>
  <si>
    <t>Nonoperating income (expense)</t>
  </si>
  <si>
    <t>Income before income tax expenses, unconsolidated joint ventures, and gains on sale of real estate</t>
  </si>
  <si>
    <t>Income tax expense</t>
  </si>
  <si>
    <t>Loss from unconsolidated joint venture</t>
  </si>
  <si>
    <t>Income before gains of sale of real estate assets</t>
  </si>
  <si>
    <t>Gains on sale of real estate assets</t>
  </si>
  <si>
    <t>Income from continuing operations</t>
  </si>
  <si>
    <t>Discontinued operations:</t>
  </si>
  <si>
    <t>Operating loss from discontinued operations</t>
  </si>
  <si>
    <t>Gain (loss) on disposition of discontinued operations</t>
  </si>
  <si>
    <t>Loss from discontinued operations</t>
  </si>
  <si>
    <t>Net income</t>
  </si>
  <si>
    <t>Per-share information – basic:</t>
  </si>
  <si>
    <t>Income from continuing operations (in dollars per share)</t>
  </si>
  <si>
    <t>Loss from discontinued operations (in dollars per share)</t>
  </si>
  <si>
    <t>Net income (in dollars per share)</t>
  </si>
  <si>
    <t>Weighted-average common shares outstanding – basic</t>
  </si>
  <si>
    <t>Per-share information – diluted:</t>
  </si>
  <si>
    <t>Weighted-average common shares – diluted</t>
  </si>
  <si>
    <t>Consolidated Statements of Comprehensive Income - USD ($) $ in Thousands</t>
  </si>
  <si>
    <t>Statement of Comprehensive Income [Abstract]</t>
  </si>
  <si>
    <t>Market value adjustment to interest rate swap</t>
  </si>
  <si>
    <t>Settlement of interest rate swap</t>
  </si>
  <si>
    <t>Foreign currency translation adjustment</t>
  </si>
  <si>
    <t>Comprehensive income</t>
  </si>
  <si>
    <t>Consolidated Statements of Equity - USD ($) $ in Thousands</t>
  </si>
  <si>
    <t>Total</t>
  </si>
  <si>
    <t>Common Stock</t>
  </si>
  <si>
    <t>Additional Paid-In Capital</t>
  </si>
  <si>
    <t>[1]</t>
  </si>
  <si>
    <t>Cumulative Distributions in Excess of Earnings</t>
  </si>
  <si>
    <t>Redeemable Common Stock</t>
  </si>
  <si>
    <t>Accumulated Other Comprehensive Income (Loss)</t>
  </si>
  <si>
    <t>Balance, shares at beginning of period at Dec. 31, 2012</t>
  </si>
  <si>
    <t>Balance, value at beginning of period at Dec. 31, 2012</t>
  </si>
  <si>
    <t>Increase (Decrease) in Stockholders' Equity [Roll Forward]</t>
  </si>
  <si>
    <t>Issuance of common stock, shares</t>
  </si>
  <si>
    <t>Issuance of common stock, value</t>
  </si>
  <si>
    <t>Stock compensation</t>
  </si>
  <si>
    <t>Redemptions of common stock, shares</t>
  </si>
  <si>
    <t>Redemptions of common stock, value</t>
  </si>
  <si>
    <t>Decrease in redeemable common stock</t>
  </si>
  <si>
    <t>Tender repurchase of common stock, shares</t>
  </si>
  <si>
    <t>Tender repurchase of common stock, value</t>
  </si>
  <si>
    <t>Distributions to common stockholders</t>
  </si>
  <si>
    <t>Offering Costs</t>
  </si>
  <si>
    <t>Balance, shares at end of period at Dec. 31, 2013</t>
  </si>
  <si>
    <t>Balance, value at end of period at Dec. 31, 2013</t>
  </si>
  <si>
    <t>Common stock issued to employees and directors, and amortized (net of amounts withheld for income taxes), shares</t>
  </si>
  <si>
    <t>Common stock issued to employees and directors, and amortized (net of amounts withheld for income taxes)</t>
  </si>
  <si>
    <t>Balance, shares at end of period at Dec. 31, 2014</t>
  </si>
  <si>
    <t>Balance, value at end of period at Dec. 31, 2014</t>
  </si>
  <si>
    <t>Balance, shares at end of period at Dec. 31, 2015</t>
  </si>
  <si>
    <t>Balance, value at end of period at Dec. 31, 2015</t>
  </si>
  <si>
    <t>All share amounts and computations using such amounts have been retroactively adjusted to reflect the August 14, 2013, four-for-one reverse stock split (See Note 8, Stockholders' Equity).</t>
  </si>
  <si>
    <t>Consolidated Statements of Equity (Parenthetical)</t>
  </si>
  <si>
    <t>Dec. 31, 2015$ / shares</t>
  </si>
  <si>
    <t>Dec. 31, 2014$ / shares</t>
  </si>
  <si>
    <t>Dec. 31, 2013$ / shares</t>
  </si>
  <si>
    <t>Distributions to common stockholders per share</t>
  </si>
  <si>
    <t>Consolidated Statements of Cash Flows - USD ($) $ in Thousands</t>
  </si>
  <si>
    <t>Cash Flows from Operating Activities:</t>
  </si>
  <si>
    <t>Adjustments to reconcile net income to net cash provided by operating activities:</t>
  </si>
  <si>
    <t>Straight-line rental income</t>
  </si>
  <si>
    <t>Impairment losses on real estate assets</t>
  </si>
  <si>
    <t>Noncash interest expense</t>
  </si>
  <si>
    <t>Loss on early extinguishment of debt</t>
  </si>
  <si>
    <t>Gain on interest rate swaps</t>
  </si>
  <si>
    <t>Gain on sale of real estate</t>
  </si>
  <si>
    <t>Stock-based compensation expense</t>
  </si>
  <si>
    <t>Changes in assets and liabilities, net of acquisitions and dispositions:</t>
  </si>
  <si>
    <t>Decrease (increase) in tenant receivables, net</t>
  </si>
  <si>
    <t>Decrease (increase) in prepaid expenses and other assets</t>
  </si>
  <si>
    <t>Increase in accounts payable and accrued expenses</t>
  </si>
  <si>
    <t>Decrease in due to affiliates</t>
  </si>
  <si>
    <t>Increase (decrease) in deferred income</t>
  </si>
  <si>
    <t>Net cash provided by operating activities</t>
  </si>
  <si>
    <t>Cash Flows from Investing Activities:</t>
  </si>
  <si>
    <t>Net proceeds from the sale of real estate</t>
  </si>
  <si>
    <t>Real estate acquisitions</t>
  </si>
  <si>
    <t>Earnest money paid</t>
  </si>
  <si>
    <t>Capital improvements</t>
  </si>
  <si>
    <t>Deferred lease costs paid</t>
  </si>
  <si>
    <t>Net cash provided by (used in) investing activities</t>
  </si>
  <si>
    <t>Cash Flows from Financing Activities:</t>
  </si>
  <si>
    <t>Financing costs paid</t>
  </si>
  <si>
    <t>Prepayments to settle debt and interest rate swap</t>
  </si>
  <si>
    <t>Proceeds from lines of credit and notes payable</t>
  </si>
  <si>
    <t>Proceeds from issuance of bonds payable</t>
  </si>
  <si>
    <t>Repayments of lines of credit and notes payable</t>
  </si>
  <si>
    <t>Issuance of common stock</t>
  </si>
  <si>
    <t>Distributions paid to stockholders</t>
  </si>
  <si>
    <t>Distributions paid to stockholders and reinvested in shares of our common stock</t>
  </si>
  <si>
    <t>Redemptions of common stock</t>
  </si>
  <si>
    <t>Tender offer redemptions of common stock</t>
  </si>
  <si>
    <t>Tender offer and offering costs paid</t>
  </si>
  <si>
    <t>Net cash provided by (used in) financing activities</t>
  </si>
  <si>
    <t>Net increase (decrease) in cash and cash equivalents</t>
  </si>
  <si>
    <t>Effect of foreign exchange rate o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any unconsolidated joint ventures. Columbia Property Trust typically invests in high-quality, income-generating office properties. As of December 31, 2015 , Columbia Property Trust owned 27 office properties and one hotel, which contain approximately 14.0 million square feet of commercial space, located in 12 states and the District of Columbia. All of the office properties are wholly owned except for one property, which is owned through an unconsolidated joint venture, as described in Note 4, Unconsolidated Joint Venture . As of December 31, 2015 , the office properties, including Columbia Property Trust's share of the unconsolidated joint venture, were approximately 93.2% leased.</t>
  </si>
  <si>
    <t>Summary of Significant Accounting Policies</t>
  </si>
  <si>
    <t>Accounting Policies [Abstract]</t>
  </si>
  <si>
    <t>Summary of Significant Accounting Policies Basis of Presentation 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During the year ended December 31, 2015 , $0.6 million of interest was capitalized, and for the year ended December 31, 2014 , no interest was capitalized.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 years Building and site improvements 5-25 years Tenant improvements Shorter of economic life or lease term Intangible lease assets Lease term 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Level 1) recently quoted market prices, (Level 2) market prices for comparable properties, or (Level 3) the present value of future cash flows, including estimated salvage value. Certain of Columbia Property Trust's assets may be carried at more than an amount that could be realized in a current disposition transaction. Columbia Property Trust has determined that there is no impairment in the carrying values of our real estate assets and related intangible assets for the year ended December 31, 2015 . 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 In connection with furthering its portfolio repositioning efforts, in the first quarter of 2013, Columbia Property Trust initiated a process to market 18 properties for sale. Pursuant to the accounting policy outlined above, Columbia Property Trust evaluated the recoverability of the carrying values of each of these properties and determined that the 120 Eagle Rock property in East Hanover, New Jersey, and the 333 &amp; 777 Republic Drive property in Allen Park, Michigan, were no longer recoverable due to shortening the respective expected property holding periods in connection with these repositioning efforts. As a result, Columbia Property Trust reduced the carrying value of the 120 Eagle Rock property and the 333 &amp; 777 Republic Drive property to reflect their respective fair values estimated, based on projected discounted future cash flows (Level 3) and recorded corresponding property impairment losses of $11.7 million and $5.2 million , respectively, in the first quarter of 2013, which are included in operating income (loss) from discontinued operations in the accompanying statement of operations. In connection with finalizing the terms of the sale agreement for these 18 properties (the "18 Property Sale") in November 2013, Columbia Property Trust reduced the aggregate carrying value of the assets therein to fair value, as estimated based on the approximate contract price (Level 1) of $500 million , by recognizing an additional impairment loss of $12.9 million in the third quarter of 2013, which is included in operating income (loss) from discontinued operations in the accompanying statement of operations. In the first quarter of 2014, Columbia Property Trust revised its investment strategy for the 160 Park Avenue Building (formerly known as the 180 Park Avenue, #103 Building) in Florham Park, New Jersey, to sell the property to a user in the near-term. As a result, management reduced its intended holding period for the building and reevaluated the property's carrying value as of March 31, 2014, pursuant to the accounting policy outlined above. Columbia Property Trust concluded that the 160 Park Avenue Building was not recoverable and reduced its carrying value to reflect its fair value, estimated based on recently quoted market prices (Level 2), by recording an impairment loss of approximately $13.6 million in the first quarter of 2014. The sale of the160 Park Avenue Building closed on June 4, 2014, for $10.2 million , exclusive of transaction costs. In the second quarter of 2014, Columbia Property Trust decided to pursue a near-term sale of the 200 South Orange Building (formerly known as the SunTrust Building) in Orlando, Florida. As a result, management reduced its intended holding period for the building and reevaluated the property's carrying value in the second quarter of 2014. In connection with negotiating the terms of the sale, Columbia Property Trust reduced the carrying value of the 200 South Orange Building to reflect fair value, estimated based on an approximate net contract price of $18.4 million (Level 1), by recording an impairment loss of $1.4 million in the second quarter. The sale of the 200 South Orange Building closed on June 30, 2014, for $18.4 million , net of transaction costs. In the fourth quarter of 2014, Columbia Property Trust identified $500 million to $600 million of properties in its portfolio that fell outside of its targeted investment strategy. In connection with initiating the sales process for these assets, Columbia Property Trust evaluated the recoverability of the carrying values of each of these properties and determined that the carrying value of the Bannockburn Lake III property, a vacant property located in Bannockburn, Illinois, was no longer recoverable due to reducing its expected property holding period to less than one year. As a result, in the fourth quarter of 2014, Columbia Property Trust reduced the carrying value of the Bannockburn Lake III property to $5.0 million , estimated based on current projected discounted future cash flows (Level 3), by recording an impairment loss of $10.1 million . The fair value measurements used in this evaluation of nonfinancial assets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potential sales prices. The table below represents the detail of the adjustments recognized for 2015 , 2014 , and 2013 (in thousands) using Level 3 inputs. Property Net Book Value Impairment Loss Recognized Fair Value 2014 Bannockburn Lake III $ 15,148 $ (10,148 ) $ 5,000 2013 120 Eagle Rock $ 23,808 $ (11,708 ) $ 12,100 333 &amp; 777 Republic Drive $ 13,359 $ (5,159 ) $ 8,200 Assets Held for Sale Columbia Property Trust classifies assets as held for sale according to Accounting Standard Codification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sale of the property is probable, and transfer of the property is expected to qualify for recognition as a completed sale, within one year. • The property is being actively marketed for sale at a price that is reasonable in relation to its current fair value. • Actions required to complete the plan indicate that it is unlikely that significant changes to the plan will be made or that the plan will be withdrawn. At such time that a property is determined to be held for sale, its carrying amount is reduced to the lower of its depreciated book value or its estimated fair value, less costs to sell, and depreciation is no longer recognized. As of December 31, 2015 , none of Columbia Property Trust's properties met the criteria to be classified as held for sale in the accompanying consolidated balance sheet. Allocation of Purchase Price of Acquired Assets 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 Intangible Assets and Liabilities Arising from In-Place Leases Where Columbia Property Trust is the Lessor 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 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tenant relationships is calculated based on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 As of December 31, 2015 and 2014 , Columbia Property Trust had the following gross intangible in-place lease assets and liabilities (in thousands): Intangible Lease Assets Intangible Lease Origination Costs Intangible Below-Market In-Place Lease Liabilities Above-Market In-Place Lease Assets Absorption Period Costs December 31, 2015 Gross $ 50,463 $ 317,841 $ 258,672 $ 138,663 Accumulated Amortization (37,971 ) (194,446 ) (181,482 ) (81,496 ) Net $ 12,492 $ 123,395 $ 77,190 $ 57,167 December 31, 2014 Gross $ 79,805 $ 370,412 $ 325,154 $ 159,240 Accumulated Amortization (61,619 ) (237,084 ) (219,626 ) (84,935 ) Net $ 18,186 $ 133,328 $ 105,528 $ 74,305 During 2015 , 2014 , and 2013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5 $ 4,412 $ 45,972 $ 28,530 $ 19,345 2014 $ 5,368 $ 36,474 $ 33,037 $ 15,507 2013 $ 6,077 $ 38,879 $ 38,978 $ 14,411 The remaining net intangible assets and liabilities as of December 31, 2015 , will be amortized as follows (in thousands): Intangible Lease Assets Intangible Lease Origination Costs Intangible Below-Market In-Place Lease Liabilities Above-Market In-Place Lease Assets Absorption Period Costs For the years ending December 31, 2016 $ 2,565 $ 30,806 $ 19,070 $ 14,172 2017 1,383 19,850 13,387 9,218 2018 1,041 15,576 10,564 7,234 2019 1,041 13,706 9,583 6,557 2020 1,039 11,734 8,516 5,363 Thereafter 5,423 31,723 16,070 14,623 $ 12,492 $ 123,395 $ 77,190 $ 57,167 Weighted-Average Amortization Period 4 years 4 years 4 years 5 years Intangible Assets and Liabilities Arising from In-Place Leases Where Columbia Property Trust is the Lessee 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 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40.9 million and $110.7 million as of December 31, 2015 and 2014 , respectively, net of accumulated amortization of $17.7 million and $15.1 million as of December 31, 2015 and 2014 , respectively. Columbia Property Trust recognized amortization expense related to these assets of approximately $2.5 million for 2015 and $2.1 million for 2014 and 2013 . As of December 31, 2015 , the remaining net below-market lease asset will be amortized as follows (in thousands): For the years ending December 31: 2016 $ 2,549 2017 2,549 2018 2,549 2019 2,549 2020 2,549 Thereafter 110,504 $ 123,249 Weighted-Average Amortization Period 49 years 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5 and 2014 . Tenant Receivables, net 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 Columbia Property Trust adjusted the allowance for doubtful accounts by recording a provision for doubtful accounts, net of recoveries, in general and administrative expenses in the accompanying consolidated statements of operations of approximately $26,000 and $518,000 for 2015 and 2014 , respectively. Straight Line Rent Receivable Straight line rent receivable reflects the amount of cumulative adjustments necessary to present rental income on a straight-line basis. Columbia Property Trust recognizes revenues on a straight-line basis, ratably over the term of each lease; however, leases often provide for payment terms that differ from the revenue recognized. When the amount of cash received is less than the amount of revenue recognized, typically early in the lease, straight line rent receivable is recorded for the difference. The receivable is depleted during periods later in the lease when the amount of cash paid by the tenant is greater than the amount of revenue recognized. 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certain corporate assets, hotel inventory, and deferred tax assets. Prepaid expenses and other assets will be expensed as incurred. As of December 31, 2014, prepaid expenses and other assets included $27.0 million of earnest money deposits paid in 2014 for the January 2015 property acquisitions described in Note 3, Real Estate and Other Transactions . These deposits were applied to the purchase prices at closing. Deferred Financing Costs Deferred financing costs include costs incurred to secure debt from third-party lenders. Columbia Property Trust has elected to adopt Accounting Standards Update 2015-03, Simplifying the Presentation of Debt Issuance Costs ("ASU 2015-03") and Accounting Standards Update 2015-15, Presentation and Subsequent Measurement of Debt Issuance Costs Associated with Line-of-Credit Arrangements ("ASU 2015-15") effective December 31, 2015. These standards require deferred financing costs, except for costs related to revolving credit facilities, to be presented as a direct reduction to the carrying amount of the related debt for all periods presented. As a result, as of December 31, 2014 , $8.4 million of deferred financing costs have been reclassified as follows: $3.8 million is included in prepaid expenses and other assets; $3.4 million is presented as a reduction to line of credit, term loan, and notes payable; and the remaining $1.2 million is presented as a reduction to bonds payable. Columbia Property Trust recognized amortization of deferred financing costs for the years ended December 31, 2015 , 2014 , and 2013 , of approximately $4.4 million , $3.5 million , and $3.8 million , respectively, which is included in interest expense in the accompanying consolidated statements of operations. Deferred Lease Costs Deferred lease costs consist of costs incurred to procure leases, which are capitalized and recognized as amortization expense on a straight-line basis over the terms of the lease. Such costs are capitalized and recognized as operating expenses over the lease term. Columbia Property Trust recognized amortization of deferred lease costs of approximately $12.6 million , $12.2 million , and $13.1 million for 2015 , 2014 , and 2013 , respectively, the majority of which is recorded as amortization expense. Upon receiving notification of a tenant's intention to terminate a lease, unamortized deferred lease costs are amortized over the shortened lease period. Investments in Development Authority Bonds and Obligations Under Capital Leases 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 In December 2013, upon maturity, Columbia Property Trust settled the $216.0 million and $250.0 million development authority bonds and the corresponding obligations under capital leases related to the Lenox Park Buildings and Lindbergh Center, respectively. Line of Credit, Term Loans, and Notes Payable Certain mortgage notes included in line of credit, term loan, and notes payable in the accompanying consolidated balance sheets were assumed upon the acquisition of real properties. When debt is assumed, Columbia Property Trust records the loan at fair value. The fair value adjustment is amortized to interest expense over the term of the loan using the effective interest method. As described in the Deferred Financing Costs section above, line of credit, term loans, and notes payable are presented on the accompanying consolidated balance sheet net of deferred financing costs related to term loans and notes payable of $4.5 million and $3.4 million as of December 31, 2015 and December 31, 2014 , respectively. Bonds Payable In March 2015, Columbia Property Trust issued $350.0 million of its ten -year unsecured 4.150% senior notes at 99.859% of their face value (the "2025 Bonds Payable"). In April 2011, Columbia Property Trust issued $250.0 million of its seven -year unsecured 5.875% senior notes at 99.295% of their face value (the "2018 Bonds Payable"). The discount on the 2025 Bonds Payable and the 2018 Bonds Payable is amortized to interest expense over the term of the bonds using the effective-interest method. As described in the Deferred Financing Costs section above, bonds payable are presented on the accompanying consolidated balance sheet net of deferred financing costs related to bonds payable of $3.7 million and $1.2 million as of December 31, 2015 and December 31, 2014 , respectively. Common Stock Repurchase Program Columbia Property Trust's board of directors has authorized the repurchase of up to an aggregate of $200 million of its common stock, par value $0.01 , through September 4, 2017 (the "Stock Repurchase Program"). Columbia Property Trust expects to acquire shares primarily through open market transactions, subject to market conditions and other factors. As of December 31, 2015 , $183.7 million remains available for repurchases under the Stock Repurchase Program. Common stock repurchases are charged against equity as incurred, and the repurchased shares are retired. See Note 8, Stockholders' Equity , for additional details. Redeemable Common Stock In preparation for listing, Columbia Property Trust terminated its former share redemption program (the "SRP") effective July 31, 2013. Previously, under the SRP, the decision to honor redemptions, subject to certain plan requirements and limitations, fell outside the control of Columbia Property Trust.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 Interest Rate Swap Agreements 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 The following tables provide additional information related to Columbia Property Trust's interest rate swaps as of December 31, 2015 and 2014 (in thousands): Estimated Fair Value as of December 31, Instrument Type Balance Sheet Classification 2015 2014 Derivatives designated as hedging instruments: Interest rate contracts Accounts payable $ (2,436 ) $ (1,968 ) Derivatives not designated as hedging instruments: Interest rate contracts Accounts payable $ — $ (2,633 ) Fair value of interest rate swaps $ (2,436 ) $ (4,601 ) Columbia Property Trust applied the provisions of ASC 820 in recording its interest rate swaps at fair value. The fair values of the inter</t>
  </si>
  <si>
    <t>Real Estate and Other Transactions</t>
  </si>
  <si>
    <t>Business Combinations [Abstract]</t>
  </si>
  <si>
    <t>Real Estate and Other Transactions Acquisitions During 2015 and 2014 , Columbia Property Trust acquired the following properties (in thousands). Columbia Property Trust did not acquire any properties during 2013. 315 Park Avenue 1881 Campus Commons Building 116 Huntington 229 West 43rd Street Building 221 Main Street Building 650 California Street Building Location New York, NY Reston, VA Boston, MA New York, NY San Francisco, CA San Francisco, CA Date Acquired January 7, 2015 January 7, 2015 January 8, 2015 August 4, 2015 April 22, 2014 September 9, 2014 Purchase price: Land $ 119,633 $ 7,179 $ — $ 207,233 $ 60,509 $ 75,384 Building and improvements 232,598 49,273 108,383 265,952 161,853 221,135 Intangible lease assets 16,912 4,643 7,907 27,039 12,776 19,306 Intangible below market ground lease assets — — 30,244 — — — Intangible lease origination costs 4,148 1,603 2,669 10,059 3,475 4,290 Intangible below market lease liability (7,487 ) (97 ) (1,878 ) — (10,323 ) (9,908 ) Total purchase price $ 365,804 $ 62,601 $ 147,325 $ 510,283 $ 228,290 $ 310,207 Note 2, Summary of Significant Accounting Policies , provides a discussion of the estimated useful life for each asset class. Portfolio Acquisition - 315 Park Avenue South Building &amp; 1881 Campus Commons Building On January 7, 2015, Columbia Property Trust acquired a portfolio of two assets, which included 315 Park Avenue South, a 328,000 -square-foot office building in New York, New York (the "315 Park Avenue South Building") and 1881 Campus Commons, a 244,000 -square-foot office building in Reston, Virginia (the "1881 Campus Commons Building"). This portfolio was acquired for $436.0 million , exclusive of transaction costs and purchase price adjustments, using proceeds from the issuance of $350.0 million in bonds payable due in 2025, proceeds from the Revolving Credit Facility, and cash on hand. As of the acquisition date, the 315 Park Avenue South Building was 94.9% leased to nine tenants, including Credit Suisse ( 74% ). For the period from January 7, 2015 to December 31, 2015, Columbia Property Trust recognized revenues of $25.1 million and a net loss of $6.6 million from the 315 Park Avenue South Building. The net loss includes acquisition expenses of $1.2 million . As of the acquisition date, the 1881 Campus Commons Building was 78.0% leased to 15 tenants, including SOS International ( 15% ) and Siemens ( 12% ). For the period from January 7, 2015 to December 31, 2015 , Columbia Property Trust recognized revenues of $5.8 million and a net loss of $1.3 million from the 1881 Campus Commons Building. The net loss includes acquisition expenses of $0.5 million . Columbia Property Trust sold 1881 Campus Commons on December 10, 2015, as described in the Dispositions section below. 116 Huntington Avenue Building On January 8, 2015, Columbia Property Trust acquired a 271,000 -square-foot office building in Boston, Massachusetts (the "116 Huntington Avenue Building"), for $152.0 million , inclusive of capital credits, using proceeds from the issuance of $350.0 million in bonds payable due in 2025, proceeds from the Revolving Credit Facility, and cash on hand. As of the acquisition date, the 116 Huntington Avenue Building was 78.0% leased to 17 tenants, including American Tower ( 21% ), GE Healthcare ( 13% ), and Brigham and Women's ( 12% ). For the period from January 8, 2015 to December 31, 2015, Columbia Property Trust recognized revenues of $11.3 million and a net loss of $0.7 million from the 116 Huntington Avenue Building. The net loss includes acquisition expenses of $0.3 million . 229 West 43rd Street Building On August 4, 2015, Columbia Property Trust acquired the 481,000 -square-foot office portion of the 229 West 43rd Street building, a 16 -story, 732,000 -square-foot building located in the Times Square sub-market of Manhattan in New York, New York (the "229 West 43rd Street Building"), for $516.0 million , exclusive of transaction costs and purchase price adjustments. This acquisition was funded with the $300 Million Bridge Loan and borrowings on the Revolving Credit Facility, as described in Note 5, Line of Credit, Term Loans, and Notes Payable . As of the acquisition date, the 229 West 43rd Street Building was 98.0% leased to nine tenants, including Yahoo! ( 40% ), Snapchat ( 13% ), Collective, Inc. ( 12% ), and MongoDB ( 10% ). For the period from August 4, 2015 to December 31, 2015, Columbia Property Trust recognized revenues of $15.3 million and net income of $2.2 million from the 229 West 43rd Street Building. The net income includes acquisition expenses of $1.7 million . 221 Main Street Building On April 22, 2014, Columbia Property Trust acquired the 221 Main Street Building, a 378,000 -square-foot office building in San Francisco, California, for $228.8 million , exclusive of closing costs. The acquisition was funded with a $73.0 million assumed mortgage note, $116.0 million of borrowings on the Revolving Credit Facility, and cash on hand. As of the acquisition date, the 221 Main Street Building was 82.8% leased to 40 tenants, including DocuSign, Inc. ( 16% ). Columbia Property Trust recognized revenues of $12.7 million and a net loss of $10.9 million from the 221 Main Street Building acquisition for the period from April 22, 2014 to December 31, 2014. The net loss includes acquisition expenses of $6.1 million . 650 California Street Building On September 9, 2014, Columbia Property Trust acquired the 650 California Street Building, a 477,000 -square-foot office building in San Francisco, California, for $310.2 million , exclusive of transaction costs. The acquisition was funded with a $130.0 million assumed mortgage note, $118.0 million of borrowings on the Revolving Credit Facility, and cash on hand. As of the acquisition date, the 650 California Street Building was 88.1% leased to 18 tenants, including Littler Mendelson ( 24% ), Credit Suisse ( 13% ), and Goodby Silverstein ( 11% ). Columbia Property Trust recognized revenues of $8.0 million and a net loss of $9.7 million from the 650 California Street Building acquisition for the period from September 9, 2014 to December 31, 2014 . The net loss includes acquisition expenses of $8.0 million . Pro Forma Financial Information The following unaudited pro forma statements of operations presented for 2015 , 2014 , and 2013 , have been prepared for Columbia Property Trust to give effect to the acquisitions of the 315 Park Avenue South Building, the 1881 Campus Commons Building, the 116 Huntington Avenue Building, the 229 West 43rd Street Building, the 221 Main Street Building, and the 650 California Street Building as if the acquisitions occurred on January 1, 2013.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3 (in thousands). 2015 2014 2013 Revenues $ 582,699 $ 605,494 $ 604,205 Net income (loss) $ 46,363 $ 66,814 $ (58,043 ) Net income (loss) per share – basic $ 0.37 $ 0.53 $ (0.43 ) Net income (loss) per share – diluted $ 0.37 $ 0.53 $ (0.43 ) Dispositions As a result of adopting Accounting Standards Update 2014-08, Reporting Discontinued Operations and Disclosures of Disposals of Components on an Entity ("ASU 2014-08") effective April 1, 2014, for all periods presented in the accompanying consolidated statements of operations, the revenues and expenses associated with the 2015 and 2014 property sales described below are included in continuing operations, while the revenues and expenses associated with sales executed before April 1, 2014, are classified as discontinued operations. During 2015 , 2014 and 2013, Columbia Property Trust closed on the following transactions: Market Square Buildings - Partial Sale On October 28, 2015, Columbia Property Trust transferred the Market Square Buildings and the related $325.0 million mortgage note to a joint venture (the "Market Square Joint Venture") and sold a 49% interest in the Market Square Joint Venture to Blackstone Property Partners ("Blackstone") for approximately $120.0 million of net proceeds, which were used to repay a portion of the $300 Million Bridge Loan. As a result of this transaction, Columbia Property Trust recognized a gain on real estate assets of $3.1 million and retains a 51% interest in the Market Square Joint Venture. The Market Square Joint Venture owns and operates the Market Square Buildings through a REIT ("Market Square East &amp; West, LLC"). See Note 4, Unconsolidated Joint Venture , for additional information. 11 Property Sale On July 1, 2015, Columbia Property Trust sold 11 properties to an unaffiliated third party for $433.3 million , exclusive of purchase price adjustments and closing costs (the "11 Property Sale"), which resulted in a gain of $20.2 million . The proceeds for 10 of the properties were available on July 1, 2015, and the remaining proceeds were available on August 3, 2015. For the period from January 1, 2015 through July 1, 2015, the aggregate net income, excluding the gain on sale, for the properties included in the 11 Property Sale was $6.5 million ; and for the years ended December 31, 2014 and 2013 , the net income for the properties included in the 11 Property Sale was $3.0 million and $15.1 million , respectively. The 11 Property Sale including the following properties: 170 Park Avenue Bannockburn Lake III Acxiom 180 Park Avenue 544 Lakeview 215 Diehl Road Robbins Road Highland Landmark III 1580 West Nursery 550 King Street The Corridors III 1881 Campus Commons On December 10, 2015, Columbia Property Trust closed on the sale of the 1881 Campus Commons Building in Reston, Virginia for $65.0 million , exclusive of purchase price adjustments and closing costs, yielding a gain of $0.5 million . The proceeds from the sale of the 1881 Campus Commons Building were used to reduce the outstanding balance of the $300 Million Bridge Loan, as described in Note 5, Line of Credit, Term Loans, and Notes Payable . 160 Park Avenue Building On June 4, 2014, Columbia Property Trust closed on the sale of the 160 Park Avenue Building (formerly known as the 180 Park Avenue, #103 Building) in Florham Park, New Jersey, for $10.2 million , exclusive of transaction costs. Columbia Property Trust recognized an impairment loss of $13.6 million related to this building in the first quarter of 2014, as further described in Note 2, Significant Accounting Policies . 200 South Orange Building On June 30, 2014, Columbia Property Trust closed on the sale of the 200 South Orange Building in Orlando, Florida, for $18.8 million , exclusive of transaction costs. This transaction resulted in a $1.4 million impairment loss in the second quarter of 2014, as further described in Note 2, Significant Accounting Policies . 7031 Columbia Gateway Drive Building On July 1, 2014, Columbia Property Trust closed on the sale of the 7031 Columbia Gateway Drive Building in Columbia, Maryland, for $59.5 million , exclusive of transaction costs, yielding a gain on sale of real estate assets of $7.7 million . 9 Technology Drive Building On August 22, 2014, Columbia Property Trust closed on the sale of the 9 Technology Drive Building in Westborough, Massachusetts, for $47.0 million , exclusive of purchase price adjustments and transaction costs, yielding a gain on sale of real estate assets of $11.1 million . Lenox Park Property On October 3, 2014, Columbia Property Trust closed on the sale of the Lenox Park Property, containing five buildings, in Atlanta, Georgia, for $290.0 million , exclusive of transaction costs, yielding a gain on sale of real estate assets of $56.5 million in the fourth quarter of 2014. 18 Property Sale On November 5, 2013 , Columbia Property Trust closed on the 18 Property Sale to an unaffiliated third party for $521.5 million , exclusive of closing costs. In connection with marketing these assets for sale and finalizing the terms of the sale agreement, Columbia Property Trust recognized aggregate impairment losses of $29.7 million . After considering the impact of these impairment losses, upon closing in the fourth quarter of 2013, the 18 Property Sale yielded a loss of $0.4 million , which is included in gain (loss) on disposition of discontinued operations in the accompanying consolidated statement of operations. The following properties make up the 18 Property Sale: 2500 Windy Ridge Parkway Sterling Commerce Center 11200 West Parkland Avenue 4100-4300 Wildwood Parkway 4300 Centreway Place One Century Place 4200 Wildwood Parkway 919 Hidden Ridge 1200 Morris Drive 4241 Irwin Simpson 333 &amp; 777 Republic Drive 15815 25th Avenue West 8990 Duke Road 120 Eagle Rock 16201 25th Avenue West Chase Center Building College Park Plaza 13655 Riverport Drive Dvintsev Business Center – Tower B On March 21, 2013, Columbia Property Trust closed on the sale of the Dvintsev Business Center – Tower B building in Moscow, Russia, and its holding entity, Landlink Ltd., which was 100% owned by Columbia Property Trust, for $67.5 million , exclusive of transaction costs, resulting in a gain on disposition of discontinued operations in the accompanying consolidated statement of operations of $10.0 million . Other Transactions As described in Note 11, Related-Party Transactions and Agreements , Columbia Property Trust acquired Columbia Property Trust Advisory Services, LLC ("Columbia Property Trust Advisory Services") and Columbia Property Trust Services, LLC ("Columbia Property Trust Services") on February 28, 2013. The following unaudited pro forma statements of operations presented for 2013 , have been prepared for Columbia Property Trust to give effect to the acquisitions of Columbia Property Trust Advisory Services and Columbia Property Trust Services as if the acquisitions occurred on January 1, 2013. 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3 (in thousands). As of December 31, 2015 2014 2013 Revenues * * $ 526,966 Net income attributable to common shareholders * * $ 18,475 * Columbia Property Trust owned Columbia Property Trust Advisory Services and Columbia Property Trust Services for all of 2015 and 2014.</t>
  </si>
  <si>
    <t>Unconsolidated Joint Venture</t>
  </si>
  <si>
    <t>Equity Method Investments and Joint Ventures [Abstract]</t>
  </si>
  <si>
    <t>Unconsolidated Joint Venture Columbia Property Trust owns a majority interest of 51% in the Market Square Joint Venture, and Blackstone owns the remaining 49% interest in the joint venture. The Market Square Joint Venture owns and operates the Market Square Buildings through Market Square East &amp; West, LLC, which operates as a REIT. The Market Square Buildings are two , 13-story office buildings containing 687,000 square feet of office space in Washington, D.C. Columbia Property Trust shares substantive participation rights with Blackstone, including management selection and termination, and the approval of material operating and capital decisions and, as such, uses the equity method of accounting to record its investment. Under the equity method, the investment in the joint venture is recorded at cost and adjusted for equity in earnings and cash contributions and distributions. Income or loss and cash distributions are allocated according to the provisions of the joint venture agreement, which are consistent with the ownership percentages for the Market Square Joint Venture. Columbia Property Trust evaluates the recoverability of its investment in unconsolidated joint venture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Columbia Property Trust's intent and ability to retain its interest long enough for a recovery in market value. As of December 31, 2015, the outstanding balance on the interest-only Market Square mortgage note is $325.0 million , bearing interest at 5.07% . The Market Square mortgage note matures on July 1, 2023. On October 28, 2015, Columbia Property Trust entered into a guaranty of a $25.0 million portion of the Market Square mortgage note, the amount of which will be reduced as space is leased. Condensed balance sheet information for the Market Square Joint Venture is as follows (in thousands): December 31, 2015 Total assets $ 573,073 Total debt $ 324,603 Total equity $ 230,060 Columbia Property Trust's investment $ 118,695 Condensed income statement information for the Market Square Joint Venture is as follows (in thousands): From inception through Total Revenues $ 7,962 Net loss $ (2,239 ) Columbia Property Trust's share $ (1,142 ) Columbia Property Trust provides property and asset management services to the Market Square Joint Venture. Under these agreements, Columbia Property Trust oversees the day-to-day operations of the Market Square Joint Venture and the Market Square Buildings, including property management, property accounting, and other property services. Columbia Property Trust receives property management fees equal to 3% of the gross revenue of the Market Square Buildings, payable monthly, and asset management fees of $1.0 million annually, in equal quarterly installments. During 2015, Columbia Property Trust earned $0.2 million in fees related to these asset and property management services, which are included in other property income on the accompanying consolidated statement of operations. As of December 31, 2015, $0.1 million in property management fees was payable to Columbia Property Trust, and included in prepaid expenses and other assets on the accompanying consolidated balance sheet.</t>
  </si>
  <si>
    <t>Line of Credit, Term Loan, and Notes Payable</t>
  </si>
  <si>
    <t>Debt Disclosure [Abstract]</t>
  </si>
  <si>
    <t>Line of Credit, Term Loans, and Notes Payable As of December 31, 2015 and 2014 , Columbia Property Trust had the following line of credit, term loan, and notes payable indebtedness outstanding (excluding bonds payable; see Note 6, Bonds Payable ) in thousands: Rate as of Term Debt or Interest Only Outstanding Balance as of December 31, Facility Maturity 2015 2014 $300 Million Term Loan LIBOR + 110 bp (1) Interest only 7/31/2020 $ 300,000 $ — Revolving Credit Facility LIBOR + 100 bp (2) Interest only 7/31/2019 247,000 — $150 Million Term Loan LIBOR + 155 bp (3) Interest only 7/29/2022 150,000 — 650 California Street Building mortgage note 3.60 % Term debt 7/1/2019 128,785 130,000 $300 Million Bridge Loan LIBOR + 110 bp (4) Interest only 8/4/2016 119,000 — 221 Main Building mortgage note 3.95 % Interest only 5/10/2017 73,000 73,000 263 Shuman Boulevard Building mortgage note 5.55 % Interest only 7/1/2017 49,000 49,000 SanTan Corporate Center mortgage notes 5.83 % Interest only 10/11/2016 39,000 39,000 One Glenlake Building mortgage note 5.80 % Term debt 12/10/2018 29,278 32,074 $450 Million Term Loan LIBOR + 130 bp Interest only 2/3/2016 — 450,000 Market Square Buildings mortgage note 5.07 % Interest only 7/1/2023 — (5) 325,000 333 Market Street Building mortgage note LIBOR + 202 bp Interest only 7/1/2015 — 206,810 100 East Pratt Street Building mortgage note 5.08 % Interest only 6/11/2017 — 105,000 215 Diehl Road Building mortgage note 5.55 % Interest only 7/1/2017 — 21,000 Less: Deferred financing costs related to term loans and notes payable (4,492 ) (3,438 ) Total indebtedness $ 1,130,571 $ 1,427,446 (1) The $300 Million Term Loan, as further described below,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2) Borrowings under the Revolving Credit Facility, as described below, bear interest at the option of Columbia Property Trust at LIBOR, plus an applicable margin ranging from 0.875% to 1.55% for LIBOR-based borrowings, or an alternate base rate, plus an applicable margin ranging from 0.00% to 0.55% for base-rate borrowings, based on Columbia Property Trust's applicable credit rating. (3) Columbia Property Trust is party to an interest rate swap agreement, which effectively fixes its interest rate on the $150 Million Term Loan, as further described below, at 3.52%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4) The $300 Million Bridge Loan, as further described below, bears interest, at Columbia Property Trust's option, at either LIBOR, plus an applicable margin ranging from 0.90% to 1.75% for LIBOR loans, or an alternate base rate, plus an applicable margin ranging from 0.00% to 0.75% based on Columbia Property Trust's applicable credit rating. (5) The Market Square Buildings mortgage note was transferred to the Market Square Joint Venture, effective October 28, 2015. See Note 4, Unconsolidated Joint Venture , for details. Term Loans On July 30, 2015, Columbia Property Trust replaced its $450 Million Term Loan, which had a maturity date of February 3, 2016, with two separate term loans. Columbia Property Trust entered into a $300.0 million unsecured, single-draw term loan (the " $300 Million Term Loan") with a syndicate of banks with J.P. Morgan Securities LLC and PNC Capital Markets LLC serving as joint lead arrangers and joint book runners. The $300 Million Term Loan matures on July 31, 2020. Columbia Property Trust also entered into a $150.0 million unsecured, single-draw term loan (the " $150 Million Term Loan") with a syndicate of banks with Wells Fargo Securities, LLC, U.S. Bank National Association, and Regions Capital Markets serving as joint lead arrangers and joint bookrunners. The $150 Million Term Loan matures on July 29, 2022. The $300 Million Term Loan bears interest, at Columbia Property Trust's option, at LIBOR, plus an applicable margin ranging from 0.90% to 1.75% for LIBOR Loans, or an alternate base rate, plus an applicable margin ranging from 0.00% to 0.75% for base rate loans, based on Columbia Property Trust's applicable credit rating. The $300 Million Term Loan and the Revolving Credit Facility, as described below, provide for four accordion options for an aggregate amount of up to $400.0 million , subject to certain conditions. The $150 Million Term Loan bears interest, at Columbia Property Trust's option, at LIBOR, plus an applicable margin ranging from 1.40% to 2.35% for LIBOR loans, or a base rate, plus an applicable margin ranging from 0.40% to 1.35% for base-rate loans, based on Columbia Property Trust's applicable credit rating. The interest rate on the $150 Million Term Loan has been effectively fixed at 3.52% with an interest rate swap agreement, which was designated as a cash flow hedge. The $150 Million Term Loan provides for four accordion options for an aggregate amount of $300.0 million , subject to certain conditions. The $450 Million Term Loan bore interest at LIBOR, plus an applicable margin ranging from 1.15% to 1.95% for LIBOR loans, or an alternate base rate, plus an applicable margin ranging from 0.15% to 0.95% for base-rate loans, based on Columbia Property Trust's applicable credit rating. The interest rate on the $450 Million Term Loan was effectively fixed at 2.07% with an interest rate swap agreement, which was designated as a cash flow hedge. At the time the $450 Million Term Loan was replaced, the related interest rate swap was settled, resulting in a loss on interest rate swap of $1.1 million . Revolving Credit Facility On July 30, 2015, Columbia Property Trust amended the Revolving Credit Facility, with a total capacity of $500.0 million (the "Revolving Credit Facility") with J.P. Morgan Securities LLC and PNC Capital Markets LLC serving as joint lead arrangers and joint book runners, to, among other things: (i) change the margins on the interest rate under the facility, as described below; (ii) extend the maturity date from August 2017 to July 2019 with two , six -month extension options; (iii) enable Columbia Property Trust to increase the Revolving Credit Facility and the $300 Million Term Loan, as described above, by an aggregate amount of up to $400.0 million on four occasions; and (iv) revise certain covenants under the facility. The Revolving Credit Facility, as entered into on July 30, 2015, bears interest, at Columbia Property Trust's option, at LIBOR, plus an applicable margin ranging from 0.875% to 1.55% for LIBOR-based borrowings, or an alternate base rate, plus an applicable margin ranging from 0.00% to 0.55% for base-rate borrowings, based on Columbia Property Trust's applicable credit rating. Previously, the applicable margin was a range from 1.00% to 1.70% for LIBOR-based borrowings or a range from 0.00% to 0.70% for base-rate borrowings. Additionally, the per annum facility fee on the aggregate revolving commitment (used or unused) now ranges from 0.125% to 0.30% , also based on Columbia Property Trust's applicable credit rating. Prior to amendment, the per annum facility fee ranged from 0.15% to 0.35% . $300 Million Bridge Loan On August 4, 2015, Columbia Property Trust entered into a $300.0 million , six -month, unsecured loan with a syndicate of banks led by JPMorgan Chase Bank, N.A. (the " $300 Million Bridge Loan") to finance a portion of the 229 West 43rd Street Building acquisition. At Columbia Property Trust's option, borrowings under the $300 Million Bridge Loan bear interest at either (i) an alternate base rate, plus an applicable margin based on five stated pricing levels ranging from 0.00% to 0.75% or (ii) LIBOR, plus an applicable margin based on five stated pricing levels ranging from 0.90% to 1.75% , in each case based on Columbia Property Trust's credit rating. On December 21, 2015, Columbia Property Trust exercised its option to extend the $300 Million Bridge Loan's maturity date by six months from February 4, 2016 to August 4, 2016. Columbia Property Trust may prepay the $300 Million Bridge Loan at any time without premium or penalty. In addition, amounts under the $300 Million Bridge Loan must be repaid by Columbia Property Trust with the net cash proceeds of certain financing activities and asset sales, including (i) the issuance of common or preferred equity securities, (ii) the incurrence of mortgage indebtedness on any property, (iii) the incurrence of unsecured indebtedness, or (iv) the sale of certain real estate assets or any equity interests. 221 Main Street Building Mortgage Note In April 2014, in connection with acquiring the 221 Main Street Building in San Francisco, California, Columbia Property Trust assumed a $73.0 million mortgage note payable (the "221 Main Street Building Mortgage Note"), which is secured by the property. At the time of acquisition, Columbia Property Trust evaluated the 221 Main Street Building Mortgage Note and determined that the face value of the note approximates its fair value. The fair value of the 221 Main Street Building Mortgage Note was estimated by obtaining estimates for similar facilities from multiple market participants as of the respective reporting dates (Level 2). The 221 Main Street Building Mortgage Note is due on May 10, 2017, and requires monthly, interest-only payments at an interest rate of 3.95% per annum. 650 California Street Building Mortgage Note In September 2014, in connection with acquiring the 650 California Street Building in San Francisco, California, Columbia Property Trust assumed a $130.0 million mortgage note payable (the "650 California Street Building Mortgage Note"), which is secured by the property. At the time of acquisition, Columbia Property Trust evaluated the 650 California Street Building Mortgage Note and determined that the face value of the note approximates its fair value. The fair value of the 650 California Street Building Mortgage Note was estimated by obtaining estimates for similar facilities from multiple market participants as of the respective reporting dates (Level 2). The 650 California Building Mortgage Note is due on July 1, 2019. Through June 2015, the 650 California Street Building Mortgage Note requires monthly, interest-only payments at an interest rate of 3.60% per annum. In July 2015, Columbia Property Trust began making $591,000 monthly payments, or $7.1 million annually, consisting of principal and interest. Debt Covenants The $300 Million Term Loan, the $150 Million Term Loan, the Revolving Credit Facility, and the $300 Million Bridge Loan (collectively, the "Debt Facilities") contain representations and warranties, financial and other affirmative and negative covenants, events of defaults, and remedies typical for these types of facilities. The financial covenants in the Debt Facilities: (a) limit the ratio of secured debt to total asset value, as defined therein, to 40% or less; (b) require the fixed charge coverage ratio, as defined therein, to be at least 1.50 :1.00; (c) limit the ratio of debt to total asset value, as defined therein, to 60% or less; (d) require the ratio of unencumbered adjusted net operating income, as defined therein, to unsecured interest expense, as defined therein, to be at least 1.75 :1.00; (e) require the ratio of unencumbered asset value, as defined therein, to total unsecured debt, as defined therein, to be at least 1.66 :1.00; and (f) require maintenance of certain minimum tangible net worth balances. The $300 Million Bridge Loan also contains customary negative covenants applicable to Columbia Property Trust, Columbia Property Trust OP, and certain subsidiaries, including, among other things, restrictions on indebtedness, liens, restricted payments, sales of assets and transactions with affiliates' and customary events of default, including but not limited to, the nonpayment of principal or interest, material inaccuracy of representations and warranties, violations of covenants, cross-default to material indebtedness, bankruptcy and insolvency, and material adverse judgments. As of December 31, 2015 , Columbia Property Trust believes it was in compliance with the restrictive financial covenants on its Debt Facilities and notes payable obligations. Fair Value of Debt The estimated fair value of Columbia Property Trust's consolidated line of credit, term loan, and notes payable as of December 31, 2015 and 2014 , was approximately $1,140.1 million and $1,465.2 million , respectively. The related carrying value of the line of credit, term loan, and notes payable as of December 31, 2015 and 2014 , was $1,135.1 million and $1,430.9 million , respectively. Columbia Property Trust estimated the fair value of its line of credit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Level 3). Interest Paid and Capitalized As of December 31, 2015 and 2014 , Columbia Property Trust's weighted-average interest rate on its consolidated line of credit and notes payable, was approximately 2.54% and 3.95% , respectively. Columbia Property Trust made interest payments of approximately $54.0 million , $56.1 million , and $59.6 million during 2015 , 2014 , and 2013 , respectively, of which approximately $0.6 million was capitalized during 2015 , and no interest was capitalized during 2014 or 2013 . Debt Repayments and Maturities On January 6, 2015, Columbia Property Trust entered into a $300.0 million , six -month, unsecured loan to finance a portion of the real estate assets purchased in January 2015. On March 12, 2015, Columbia Property Trust fully repaid the loan with proceeds from the 2025 Bonds Payable, as described in Note 5, Bonds Payable , at which time Columbia Property Trust recognized a loss on early extinguishment of debt of $0.5 million as a result of writing off the unamortized deferred financing costs. The loan was set to mature on July 6, 2015. On June 1, 2015, Columbia Property Trust repaid the mortgage note for the 333 Market Street Building for $206.5 million and the related interest rate swap agreement expired. The maturity date for the 333 Market Street Building mortgage note was July 1, 2015. On July 1, 2015, in connection with the 11 Property Sale, Columbia Property Trust repaid the mortgage note for the 215 Diehl Road Building, one of the properties included in the 11 Property Sale, for $21.0 million . As a result, Columbia Property Trust recognized a loss on early extinguishment of debt of $2.1 million , primarily as a result of a prepayment premium. The maturity date for the 215 Diehl Road Building mortgage note was July 1, 2017. On July 13, 2015, Columbia Property Trust repaid the $105.0 million mortgage note on the 100 East Pratt Street Building at par. The maturity date for the 100 East Pratt Street Building mortgage note was June 11, 2017. On October 8, 2014, Columbia Property Trust repaid the mortgage note for the 544 Lakeview Building for $9.1 million , resulting in a loss on early extinguishment of debt of $23,000 . The original maturity date for the 544 Lakeview Building mortgage note was December 1, 2014. The following table summarizes the aggregate maturities of Columbia Property Trust's line of credit, term loan, and notes payable as of December 31, 2015 (in thousands): 2016 $ 163,460 2017 127,728 2018 25,859 2019 368,016 2020 300,000 Thereafter 150,000 Total $ 1,135,063</t>
  </si>
  <si>
    <t>Bonds Payable In March 2015, Columbia Property Trust OP issued $350.0 million of ten -year, unsecured 4.150% senior notes at 99.859% of their face value (the "2025 Bonds Payable"), pursuant to a shelf registration statement, which are guaranteed by Columbia Property Trust. Columbia Property Trust OP received proceeds from the 2025 Bonds Payable, net of fees, of $347.2 million . The 2025 Bonds Payable require semi-annual interest payments in April and October based on a contractual annual interest rate of 4.150% . In the accompanying consolidated balance sheets, the 2025 Bonds Payable are shown net of the initial issuance discount of approximately $0.5 million , which will be amortized to interest expense over the term of the 2025 Bonds Payable using the effective interest method. The principal amount of the 2025 Bonds Payable is due and payable on the maturity date, April 1, 2025. In 2011, Columbia Property Trust issued $250.0 million of its seven -year, unsecured 5.875% senior notes at 99.295% of their face value. Columbia Property Trust received proceeds from the 2018 Bonds Payable, net of fees, of $246.7 million . The 2018 Bonds Payable require semiannual interest payments in April and October based on a contractual annual interest rate of 5.875% , which is subject to adjustment in certain circumstances. In the accompanying consolidated balance sheets, the 2018 Bonds Payable are shown net of the initial issuance discount of approximately $1.8 million , which is amortized to interest expense over the term of the 2018 Bonds Payable using the effective interest method. The principal amount of the 2018 Bonds Payable is due and payable on the maturity date, April 1, 2018. Interest payments on the 2025 Bonds Payable began in October 2015. Interest payments of $22.7 million were made on the 2025 Bonds Payable and the 2018 Bonds Payable during 2015, and interest payments of $14.7 million were made on the 2018 Bonds Payable during 2014 . The restrictive covenants on the 2025 Bonds Payable and the 2018 Bonds Payable, as defined, pursuant to an indenture include: • a limitation on the ratio of debt to total assets, as defined, to 60% ; • limits to Columbia Property Trust's ability to incur debt if the consolidated income available for debt service to annual debt service charge, as defined, for four previous consecutive fiscal quarters is less than 1.5:1 on a pro forma basis; • limits to Columbia Property Trust's ability to incur liens if, on an aggregate basis for Columbia Property Trust, the secured debt amount would exceed 40% of the value of the total assets; and • a requirement that the ratio of unencumbered asset value, as defined, to total unsecured debt be at least 150% at all times. As of December 31, 2015 , Columbia Property Trust believes it was in compliance with the restrictive financial covenants on its 2025 Bonds Payable and 2018 Bonds Payable. The 2018 Bonds Payable were originally issued through a private offering and subsequently registered. The estimated fair value of the 2025 Bonds Payable and the 2018 Bonds Payable as of December 31, 2015 , was approximately $602.3 million and the fair value of the 2018 Bonds Payable as of December 31, 2014, was $250.6 million . The related carrying value of the bonds payable, net of discounts, as of December 31, 2015 and 2014 was $595.3 million and $248.0 million , respectively. The fair value of the 2025 Bonds Payable and the 2018 Bonds Payable was estimated based on discounted cash flow analyses using the current incremental borrowing rates for similar types of borrowing as the 2025 Bonds Payable and the 2018 Bonds Payable arrangements, as of the respective reporting dates (Level 2). The discounted cash flow method of assessing fair value results in a general approximation of value, and such value may never actually be realized.</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December 31, 2015 , no tenants have exercised such options that had not been materially satisfied. Obligations Under Operating Leases Columbia Property Trust owns four properties that are subject to ground leases with expiration dates of December 31, 2058 ; February 28, 2062 ; December 14, 2077, and July 31, 2099 . We incurred $2.6 million in rent expense related to such ground leases in 2015 , 2014 , and 2013 . The lease expiring on December 14, 2077 has been fully prepaid. As of December 31, 2015 , the required payments under the terms of the remaining three ground leases are as follows (in thousands): 2016 $ 2,557 2017 2,702 2018 2,731 2019 2,731 2020 2,731 Thereafter 200,066 Total $ 213,518 Obligations Under Capital Leases The Three Glenlake Building is subject to a capital lease of land. This obligation requires payments equal to the amounts of principal and interest receivable from related investments in development authority bonds, which matures in 2021 . The required payments under the terms of the leases are as follows as of December 31, 2015 (in thousands): 2016 $ 7,200 2017 7,200 2018 7,200 2019 7,200 2020 7,200 Thereafter 127,200 163,200 Amounts representing interest (43,200 ) Total $ 120,000 Guaranty of Debt of Unconsolidated Joint Venture Columbia Property Trust entered into a guaranty of a $25.0 million portion of the Market Square mortgage note, the amount of which will be reduced as space is leased. As of December 31, 2015, Columbia Property Trust believes that the likelihood of making a payment under this guaranty is remote; therefore, no liability has been recorded related to this guaranty.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Stockholders' Equity</t>
  </si>
  <si>
    <t>Equity [Abstract]</t>
  </si>
  <si>
    <t>Stockholders' Equity Common Stock Repurchase Program Columbia Property Trust's board of directors has authorized the repurchase of up to an aggregate of $200 million of its common stock, par value $0.01 , through September 4, 2017 (the "Stock Repurchase Program"). Columbia Property Trust intends to continue to acquire shares primarily through open market transactions, subject to market conditions and other factors. Under the Stock Repurchase Program, during 2015, Columbia Property Trust acquired approximately 721,000 shares at an average price of $22.62 , for aggregate purchases of $16.3 million . As of December 31, 2015 , $183.7 million remains available for repurchases under the Stock Repurchase Program. Common stock repurchases are charged against equity as incurred, and the repurchased shares are retired. Long-Term Incentive Plan Columbia Property Trust maintains a long-term incentive plan that provides for grants of stock to be made to certain employees and independent directors of Columbia Property Trust (the "LTIP"). In July 2013, Columbia Property Trust's shareholders approved the LTIP, and 2,000,000 shares were authorized and reserved for issuance under the LTIP. On January 21, 2015, Columbia Property Trust granted 123,187 shares of common stock to employees, net of 11,368 shares withheld to settle the related tax liability, under the LTIP (the "2014 LTIP Employee Grant"), of which 25% vested upon grant, and the remaining shares will vest ratably, with the passage of time, on January 31, 2016, 2017, and 2018. On January 21, 2014, Columbia Property Trust granted 143,740 shares of common stock to employees, net of 12,752 shares withheld to settle the related tax liability, under the LTIP for 2013 performance (the "2013 LTIP Employee Grant"), of which 25% vested upon grant, and the remaining shares will vest ratably, with the passage of time, on January 31, 2015, 2016, and 2017. Employees will receive quarterly dividends related to their entire grant, including the unvested shares, on each dividend payment date. A summary of the activity for the employee stock grants under the LTIP follows: Shares (in thousands) Weighted-Average, Grant-Date Fair Value (1) Unvested shares as of January 1, 2014 — $ — Granted 144 $ 24.82 Vested (39 ) $ 24.82 Forfeited (1 ) $ 24.82 Unvested shares as of December 31, 2014 104 $ 24.82 Granted 123 $ 24.40 Vested (74 ) $ 24.60 Forfeited (2 ) $ 24.56 Unvested shares as of December 31, 2015 151 (2) $ 24.59 (1) Columbia Property Trust determined the weighted-average grant-date fair value using the market closing price on the date of the grant. (2) As of December 31, 2015 , we expect approximately 143,450 of the 151,000 unvested shares to ultimately vest, assuming a forfeiture rate of 5% , which was determined based on peer company data, adjusted for the specifics of the LTIP. On January 21, 2016, Columbia Property Trust granted 231,015 shares of common stock to employees, net of 20,842 shares withheld to settle the related tax liability, under the LTIP, of which 25% vested upon grant, and the remaining shares will vest ratably, with the passage of time, on January 31, 2017, 2018, and 2019. Beginning in January 2014, Columbia Property Trust pays quarterly installments of the independent directors' annual equity retainers by granting shares to the independent directors, which vest at the time of grant. In September 2013, Columbia Property Trust paid the annual equity retainer for 2013. A summary of these grants, made under the LTIP, follows: Date of Grant Shares Weighted-Average Grant-Date Fair Value 2015 Director Grants: January 2, 2015 5,850 $ 25.75 April 1, 2015 4,995 $ 27.16 July 1, 2015 4,144 $ 24.84 October 1, 2015 4,571 $ 23.40 2014 Director Grants: January 21, 2014 3,344 $ 24.82 April 1, 2014 2,968 $ 27.22 July 1, 2014 3,016 $ 25.78 October 1, 2014 4,960 $ 23.89 2013 Director Grant: September 13, 2013 6,820 $ 29.32 Stock-Based Compensation Expense Columbia Property Trust incurred stock-based compensation expense related to the following events (in thousands): 2015 2014 2013 Amortization of unvested LTIP awards $ 1,699 $ 749 $ — Future employee awards (1) 1,353 866 855 Issuance of shares to independent directors 496 360 200 Total stock-based compensation expense $ 3,548 $ 1,975 $ 1,055 (1) These future employee awards relate to service during the period, to be granted in January of the subsequent year, with 25% vesting on the date of grant, and the remaining 75% vesting ratably on January 31st of each of the following three years. These expenses are included in general and administrative expenses in the accompanying consolidated statements of operations. There was $2.2 million and $1.7 million of unrecognized compensation costs related to unvested awards under the LTIP as of December 31, 2015 and December 31, 2014 , respectively. This amount will be amortized over the respective vesting period, ranging from one year to three years at the time of grant. Authorized Shares On July 1, 2014, Columbia Property Trust reduced the number of common shares authorized from 900,000,000 to 225,000,000 , which is proportionally equal to the reduction in shares outstanding as a result of the Reverse Stock Split. Listing On October 10, 2013, Columbia Property Trust listed its shares of common stock on the New York Stock Exchange under the ticker symbol "CXP." Columbia Property Trust has incurred $4.1 million of costs related to the listing during 2013, primarily related to professional and legal fees associated with the listing. Such fees have been recorded separately as listing costs in the accompanying statement of operations. Tender Offer On October 10, 2013, Columbia Property Trust commenced a modified "Dutch-auction" tender offer to purchase for cash up to $300.0 million in value of shares of its common stock (the "Tender Offer"). As a result of the Tender Offer, on November 18, 2013, we accepted for purchase 9.4 million shares of common stock at a purchase price of $25.00 per share, for an aggregate cost to Columbia Property Trust of $234.1 million , exclusive of fees and expenses related to the Tender Offer. Reverse Stock Split On August 6, 2013, Columbia Property Trust's board of directors approved a four -for- one reverse stock split (the "Reverse Stock Split"). The Reverse Stock Split became effective on August 14, 2013 (the "Effective Date"), causing every four shares of common stock that were issued and outstanding as of the Effective Date to be automatically combined into one issued and outstanding share of common stock. The share combination affected all shareholders uniformly and did not affect any shareholder's percentage ownership interest or any shareholder rights. In addition, the par value and number of authorized shares of common stock remained unchanged. The Reverse Stock Split requires retroactive adjustment; therefore, all share and per-share data for prior periods has been adjusted to reflect the Reverse Stock Split. Independent Director Stock Option Plan Columbia Property Trust maintains an independent director stock option plan that provides for grants of stock to be made to independent directors of Columbia Property Trust (the "Director Plan"). On April 24, 2008 , the Conflicts Committee of the Board of Directors suspended the Director Plan in connection with the registration of a public offering of shares of its common stock in certain states. A total of 25,000 shares have been authorized and reserved for issuance under the Director Plan. Under the Director Plan, options to purchase 625 shares of common stock at $48.00 per share were granted upon initially becoming an independent director of Columbia Property Trust. Of these options, 20% are exercisable immediately on the date of grant. An additional 20% of these options become exercisable on each anniversary for four years following the date of grant. Additionally, effective on the date of each annual stockholder meeting, beginning in 2004, each independent director was granted options to purchase 250 additional shares of common stock at the greater of (1) $48.00 per share or (2) the fair market value (as defined in the Director Plan) on the last business day preceding the date of the annual stockholder meeting. These options are 100% exercisable two years after the date of grant. All options granted under the Director Plan expire no later than the tenth anniversary of the date of grant and may expire sooner if the independent director dies, is disabled, or ceases to serve as a director. In the event of a corporate transaction or other recapitalization event, the Conflicts Committee will adjust the number of shares, class of shares, exercise price, or other terms of the Director Plan to prevent dilution or enlargement of the benefits or potential benefits intended to be made available under the Director Plan or with respect to any option as necessary. No stock option may be exercised if such exercise would jeopardize Columbia Property Trust's status as a REIT under the Code, and no stock option may be granted if the grant, when combined with those issuable upon exercise of outstanding options or warrants granted to Columbia Property Trust's advisor, directors, officers, or any of their affiliates, would exceed 10% of Columbia Property Trust's outstanding shares. No option may be sold, pledged, assigned, or transferred by an independent director in any manner other than by will or the laws of descent or distribution. A summary of stock option activity under the Director Plan during 2015 , 2014 , and 2013 , follows: Number Exercise Price Exercisable Outstanding as of December 31, 2012 7,375 $48 7,375 Granted — Expired — Outstanding as of December 31, 2013 7,375 $48 7,375 Granted — Expired (3,500 ) Outstanding as of December 31, 2014 3,875 $48 3,875 Granted — Expired (2,000 ) Outstanding as of December 31, 2015 1,875 $48 1,875 Columbia Property Trust has evaluated the fair values of options granted under the Director Plan using the Black-Scholes-Merton model and concluded that such values are insignificant as of the end of the period presented. The weighted-average contractual remaining life for options that were exercisable as of December 31, 2015 , was approximately 1.3 years.</t>
  </si>
  <si>
    <t>Operating Leases</t>
  </si>
  <si>
    <t>Leases [Abstract]</t>
  </si>
  <si>
    <t>Operating Leases Columbia Property Trust's real estate assets are leased to tenants under operating leases for which the terms vary, including certain provisions to extend the lease agreement, options for early terminations, subject to specified penalties, and other terms and conditions as negotiated. Columbia Property Trus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ccrued expenses, and accrued capital expenditures in the accompanying consolidated balance sheets. Based on 2015 Annualized Lease Revenue, as defined, none of our tenants represent more than 6% of Columbia Property Trust's portfolio. Tenants in the legal services, business services, and banking industries each represent 16% , 14% , and 13% , respectively, of Columbia Property Trust's annualized lease revenue. Columbia Property Trust's properties are located in 12 states and the District of Columbia. As of December 31, 2015 , approximately 22% and 17% of Columbia Property Trust's office properties are located in San Francisco and New York, respectively, based on annualized lease revenue. The future minimum rental income from Columbia Property Trust's investment in real estate assets under noncancelable operating leases, excluding properties under development, as of December 31, 2015 , is as follows (in thousands): 2016 $ 372,172 2017 333,328 2018 315,690 2019 295,537 2020 275,081 Thereafter 1,191,990 Total $ 2,783,798</t>
  </si>
  <si>
    <t>Supplemental Disclosures of Noncash Investing and Financing Activities</t>
  </si>
  <si>
    <t>Supplemental Cash Flow Information [Abstract]</t>
  </si>
  <si>
    <t>Supplemental Disclosures of Noncash Investing and Financing Activities Outlined below are significant noncash investing and financing activities for the years ended December 31, 2015 , 2014 , and 2013 (in thousands): Years ended December 31, 2015 2014 2013 Investment in real estate funded with other assets $ 27,000 $ 3,807 $ — Other assets assumed upon acquisition $ 7,785 $ 2,493 $ 741 Other liabilities assumed upon acquisition $ 4,765 $ 2,004 $ 741 Real estate assets transferred to unconsolidated joint venture $ 531,696 $ — $ — Mortgage note transferred to unconsolidated joint venture $ 325,000 $ — $ — Other assets transferred to unconsolidated joint venture $ 37,987 $ — $ — Other liabilities transferred to unconsolidated joint venture $ 20,595 $ — $ — Other liabilities settled at disposition $ — $ — $ 872 Notes payable assumed at acquisition $ — $ 203,000 $ — Interest accruing into notes payable $ — $ — $ 186 Discount on issuance of bonds payable $ 494 $ — $ — Amortization of discounts (premiums) on debt $ (18 ) $ 396 $ (363 ) Market value adjustment to interest rate swaps that qualify for hedge accounting treatment $ (1,570 ) $ 1,339 $ 1,997 Accrued capital expenditures and deferred lease costs $ 19,324 $ 17,283 $ 15,997 Accrued dividends payable $ 37,354 $ — $ — Transfer of development authority bonds $ — $ — $ 466,000 Common stock issued to employees and directors, and amortized (net of amounts withheld for taxes) $ 3,548 $ 1,642 $ 1,055 Decrease in redeemable common stock $ — $ — $ (99,526 )</t>
  </si>
  <si>
    <t>Related-Party Transactions and Agreements</t>
  </si>
  <si>
    <t>Related Party Transactions [Abstract]</t>
  </si>
  <si>
    <t>Related-Party Transactions and Agreements During 2013, Columbia Property Trust was party to agreements with various entities of Wells Real Estate Funds ("WREF"), which served as our Advisor (the "Advisor"). Since January 1, 2014, Columbia Property Trust has had no contractual relationship with WREF. • Transition Services Agreement – Columbia Property Trust exercised the option to acquire Columbia Property Trust Advisory Services and Columbia Property Trust Services from WREF (the "Assignment Options") on February 13, 2013, as provided for in the Transition Services Agreement, as amended (the "Transition Services Agreement"). No payment was associated with the Assignment Options; however, Columbia Property Trust was required to pay WREF a total of $8.8 million , for the work required to transfer sufficient employees, proprietary systems and processes, and assets to Columbia Property Trust Advisory Services and Columbia Property Trust Services. • Consulting Services Agreement – Under the Consulting Services Agreement, WREF provided consulting services with respect to the same matters that were provided under the Advisory Agreement, described below (the "Consulting Services Agreement"). The Consulting Services Agreement terminated on December 31, 2013. The fees incurred under the Consulting Services Agreement are included in general and administrative expense in the accompanying consolidated statement of operations. • Advisory Agreement – Under the terms of the advisory agreement in place from January 1, 2013 to February 27, 2013 (the "Advisory Agreement"), Columbia Property Trust incurred fees and reimbursements payable to the Advisor for asset management and administrative services. Related-Party Costs Columbia Property Trust did not incur any related party costs in 2015 or 2014. In 2013, pursuant to the terms of the agreements described above, Columbia Property Trust incurred the following related-party costs (in thousands): Year ended December 31, 2013 Consulting services $ 25,417 Transition services 5,750 Asset management fees 5,083 Administrative reimbursements, net (1) 1,939 Investor services 829 Property management fees 523 Construction fees (2) 139 Other 69 Total $ 39,749 (1) Administrative reimbursements are presented net of reimbursements from tenants of approximately $0.7 million for the year ended December 31, 2013 . (2) Construction fees were capitalized to real estate assets as incurred. There were no amounts due to affiliates as of December 31, 2015 or December 31, 2014 .</t>
  </si>
  <si>
    <t>Income Taxes</t>
  </si>
  <si>
    <t>Income Tax Disclosure [Abstract]</t>
  </si>
  <si>
    <t>Income Taxes Columbia Property Trust's income tax basis net income during 2015 , 2014 , and 2013 (in thousands) follows: 2015 2014 2013 GAAP basis financial statement net income attributable to the common stockholders of Columbia Property Trust, Inc. $ 44,619 $ 92,635 $ 15,720 Increase (decrease) in net income resulting from: Depreciation and amortization expense for financial reporting purposes in excess of amounts for income tax purposes 81,559 69,832 72,554 Rental income accrued for financial reporting purposes in excess of amounts for income tax purposes (13,409 ) (8,437 ) (26,565 ) Net amortization of above-/below-market lease intangibles for financial reporting purposes less than amounts for income tax purposes (6,626 ) (9,394 ) (8,186 ) Gain on interest rate swaps that do not qualify for hedge accounting treatment for financial reporting purposes in excess of amounts for income tax purposes (2,633 ) (4,945 ) (5,530 ) Bad debt expense for financial reporting purposes less than amounts for income tax purposes 5 (1 ) (65 ) Gains or losses on disposition of real property for financial reporting purposes that are more favorable than amounts for income tax purposes (117,857 ) (47,159 ) (78,559 ) Other expenses for financial reporting purposes in excess of amounts for income tax purposes 14,342 31,991 9,710 Income tax basis net income (loss), prior to dividends-paid deduction $ — $ 124,522 $ (20,921 ) As of December 31, 2015 , the tax basis carrying value of Columbia Property Trust's total assets was approximately $5.0 billion . For income tax purposes, distributions to common stockholders are characterized as ordinary income, capital gains, or as a return of a stockholder's invested capital. Columbia Property Trust's distributions per common share are summarized as follows: 2015 2014 2013 Ordinary income — % 83.1 % — % Capital gains — % — % — % Return of capital 100 % 16.9 % 100 % Total 100 % 100 % 100 % As of December 31, 2015 , returns for the calendar years 2011 through 2015 remain subject to examination by U.S. or various state tax jurisdictions. No provisions for federal income taxes have been made in the accompanying consolidated financial statements, other than the provisions relating to the TRS Entities, as we made distributions in excess of taxable income for the periods presented. We are subject to certain state and local taxes related to property operations in certain locations, which have been provided for in our accompanying consolidated financial statements. The income taxes recorded by the TRS Entities for the years ended December 31, 2015 , 2014 , and 2013 , are as follows: Years ended December 31, 2015 2014 2013 Federal income tax $ 17 $ 318 $ 307 State income tax 25 35 2 Total income tax $ 42 $ 353 $ 309 As of December 31, 2015 and 2014 , Columbia Property Trust had no deferred tax liabilities. As of December 31, 2015 and 2014 , Columbia Property Trust had a deferred tax asset of $ 0.2 million and $ 0.3 million , respectively, included in prepaid expenses and other assets in the accompanying consolidated balance sheets. Columbia Property Trust has assessed its ability to realize this deferred tax asset and determined that it is more likely than not that the deferred tax asset of $ 0.2 million as of December 31, 2015 , is realizable.</t>
  </si>
  <si>
    <t>Discontinued Operations</t>
  </si>
  <si>
    <t>Discontinued Operations and Disposal Groups [Abstract]</t>
  </si>
  <si>
    <t>Discontinued Operations As a result of implementing ASU 2014-08 effective April 1, 2014, beginning in the second quarter of 2014, the operating results for properties sold are included in continuing operations. Properties sold prior to implementing ASU 2014-08 are included in discontinued operations in the accompanying consolidated statements of operations for all periods presented. The following properties were sold prior to implementing ASU 2014-08 and are, therefore, included in discontinued operations in the accompanying consolidated statements of operations for all periods presented: • the properties included in the 18 Property Sale, which closed on November 5, 2013, for $521.5 million and resulted in a net loss of $0.4 million ; • Dvintsev Business Center – Tower B in Moscow, Russia, which sold on March 21, 2013, along with its holding entity, Landlink, Ltd., which was 100% owned by Columbia Property Trust, for $67.5 million and resulted in a gain of $10.0 million ; The following table shows the revenues and expenses of the above-described discontinued operations (in thousands). No activity has been reclassified to discontinued operations in 2015. Amounts reclassified in 2014 reflect post closing adjustments and true ups related to the 18 Property Sale, which closed prior to our adoption of ASU 2014-08. Years ended December 31, 2014 2013 Revenues: Rental income $ 4 $ 48,550 Tenant reimbursements 115 11,205 Other property income — 291 119 60,046 Expenses: Property operating costs (250 ) 21,232 Asset and property management fees 7 1,501 Depreciation — 11,730 Amortization — 7,590 Impairment loss on real estate assets — 29,737 General and administrative 755 1,360 Total expenses 512 73,150 Operating loss (393 ) (13,104 ) Other income (expense): Interest expense 3 (3,804 ) Interest and other income — 293 Loss on early extinguishment of debt — (4,709 ) Loss from discontinued operations before income tax expense (390 ) (21,324 ) Income tax expense — (1 ) Loss from discontinued operations (390 ) (21,325 ) Gain (loss) on disposition of discontinued operations (1,627 ) 11,225 Loss from discontinued operations $ (2,017 ) $ (10,100 )</t>
  </si>
  <si>
    <t>Earnings Per Share</t>
  </si>
  <si>
    <t>Earnings Per Share [Abstract]</t>
  </si>
  <si>
    <t>Earnings Per Share For 2015 and 2014 , the basic and diluted earnings-per-share computations, net income, and income from continuing operations have been reduced for the dividends paid on unvested shares related to the LTIP grants, as described in Note 8, Stockholders' Equity . The following table reconciles the numerator for the basic and diluted earnings per share computations shown on the consolidated statements of income for 2015 , 2014 , and 2013 (in thousands): 2015 2014 2013 Net income $ 44,619 $ 92,635 $ 15,720 Distributions paid on unvested shares (185 ) (128 ) — Net income used to calculate basic and diluted earnings per share $ 44,434 $ 92,507 $ 15,720 The following table reconciles the denominator for the basic and diluted earnings-per-share computations shown on the consolidated statements of income for 2015 , 2014 , and 2013 (in thousands): 2015 2014 2013 Weighted-average common shares – basic 124,757 124,860 134,085 Plus incremental weighted-average shares from time-vested conversions less assumed share repurchases: Previously granted LTIP awards, unvested 33 29 — Future LTIP awards 57 29 — Weighted-average common shares – diluted 124,847 124,918 134,085</t>
  </si>
  <si>
    <t>Quarterly Results (unaudited)</t>
  </si>
  <si>
    <t>Quarterly Financial Information Disclosure [Abstract]</t>
  </si>
  <si>
    <t>Quarterly Results (unaudited) Presented below is a summary of the unaudited quarterly financial information for the years ended December 31, 2015 and 2014 (in thousands, except per-share data): 2015 First Quarter Second Quarter Third Quarter Fourth Quarter Revenues $ 147,543 $ 148,124 $ 137,719 $ 132,679 Net income $ 5,598 $ 8,709 $ 20,143 (1) $ 10,169 Net income per share - basic $ 0.04 $ 0.07 $ 0.16 $ 0.08 Net income per share - diluted $ 0.04 $ 0.07 $ 0.16 $ 0.08 Dividends declared per share $ 0.30 $ 0.30 $ 0.30 $ 0.30 (1) Net income for the third quarter of 2015 includes gains on sales of real estate assets of $20.2 million related to the 11 Property Sale, partially offset by losses on early extinguishment of debt of $2.7 million . 2014 First Quarter Second Quarter Third Quarter Fourth Quarter Revenues $ 129,168 $ 136,757 $ 136,981 $ 137,891 Net income $ 3,400 $ 8,021 $ 24,988 $ 56,226 (1) Net income per share - basic $ 0.03 $ 0.06 $ 0.20 $ 0.45 Net income per share - diluted $ 0.03 $ 0.06 $ 0.20 $ 0.45 Dividends declared per share $ 0.30 $ 0.30 $ 0.30 $ 0.30 (1) Net income for the fourth quarter of 2014 includes gains on sales of real estate of $56.6 million (See Note 3, Real Estate and Other Transactions ), partially offset by impairment losses of $10.1 million .</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t>
  </si>
  <si>
    <t>Financial Information for Parent Guarantor, Other Guarantor Subsidiaries, and Non-Guarantor Subsidiaries The 2025 Bonds Payable and the 2018 Bonds Payable (see Note 5,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s are full and unconditional; and (3) no other subsidiary of the parent company guarantor (Columbia Property Trust) guarantees the 2025 Bonds Payable or the 2018 Bonds Payable. Columbia Property Trust uses the equity method with respect to its investment in subsidiaries included in its condensed consolidating financial statements. Set forth below are Columbia Property Trust's condensed consolidating balance sheets as of December 31, 2015 and 2014 (in thousands), as well as its condensed consolidating statements of operations and its condensed consolidating statements of comprehensive income for 2015 , 2014 , and 2013 (in thousands); and its condensed consolidating statements of cash flows for 2015 , 2014 , and 2013 (in thousands). Condensed Consolidating Balance Sheets (in thousands) As of December 31, 2015 Columbia Property Trust Columbia Property Trust OP Non- Guarantors Consolidating Adjustments Columbia Property Trust Assets: Real estate assets, at cost: Land $ — $ 6,241 $ 890,226 $ — $ 896,467 Buildings and improvements, net — 28,913 2,868,518 — 2,897,431 Intangible lease assets, net — — 259,136 — 259,136 Construction in progress — 917 30,930 — 31,847 Total real estate assets — 36,071 4,048,810 — 4,084,881 Investment in unconsolidated joint venture — 118,695 — — 118,695 Cash and cash equivalents 989 14,969 16,687 — 32,645 Investment in subsidiaries 2,333,408 1,901,581 — (4,234,989 ) — Tenant receivables, net of allowance — 52 11,618 — 11,670 Straight-line rent receivable — 1,311 107,751 — 109,062 Prepaid expenses and other assets 317,151 265,615 26,153 (573,071 ) 35,848 Intangible lease origination costs, net — — 77,190 — 77,190 Deferred lease costs, net — 2,055 86,072 — 88,127 Investment in development authority bonds — — 120,000 — 120,000 Total assets $ 2,651,548 $ 2,340,349 $ 4,494,281 $ (4,808,060 ) $ 4,678,118 Liabilities: Line of credit, term loan, and notes payable, net $ — $ 812,836 $ 888,340 $ (570,605 ) $ 1,130,571 Bonds payable, net — 595,259 — — 595,259 Accounts payable, accrued expenses, and accrued capital expenditures — 13,313 85,446 — 98,759 Dividends payable 37,354 — — — 37,354 Due to affiliates — 21 2,445 (2,466 ) — Deferred income — 200 24,614 — 24,814 Intangible lease liabilities, net — — 57,167 — 57,167 Obligations under capital leases — — 120,000 — 120,000 Total liabilities 37,354 1,421,629 1,178,012 (573,071 ) 2,063,924 Equity: Total equity 2,614,194 918,720 3,316,269 (4,234,989 ) 2,614,194 Total liabilities, redeemable common stock, and equity $ 2,651,548 $ 2,340,349 $ 4,494,281 $ (4,808,060 ) $ 4,678,118 Condensed Consolidating Balance Sheets (in thousands) As of December 31, 2014 Columbia Property Trust Columbia Property Trust OP Non- Guarantors Consolidating Adjustments Columbia Property Trust Assets: Real estate assets, at cost: Land $ — $ 6,241 $ 778,860 $ — $ 785,101 Building and improvements, net — 29,899 2,996,532 — 3,026,431 Intangible lease assets, net — — 247,068 — 247,068 Construction in progress — 433 17,529 — 17,962 Total real estate assets — 36,573 4,039,989 — 4,076,562 Cash and cash equivalents 119,488 10,504 19,798 — 149,790 Investment in subsidiaries 2,409,941 2,120,018 — (4,529,959 ) — Tenant receivables, net of allowance — 246 6,699 — 6,945 Straight-line rent receivable — 781 115,708 — 116,489 Prepaid expenses and other assets 204,079 152,014 19,734 (319,896 ) 55,931 Intangible lease origination costs, net — — 105,528 — 105,528 Deferred lease costs, net — 1,658 101,337 — 102,995 Investment in development authority bonds — — 120,000 — 120,000 Total assets $ 2,733,508 $ 2,321,794 $ 4,528,793 $ (4,849,855 ) $ 4,734,240 Liabilities: Lines of credit, term loan, and notes payable $ — $ 448,968 $ 1,296,826 $ (318,348 ) $ 1,427,446 Bonds payable, net — 247,982 — — 247,982 Accounts payable, accrued expenses, and accrued capital expenditures 30 9,749 96,497 — 106,276 Due to affiliates — 24 1,524 (1,548 ) — Deferred income — 171 24,582 — 24,753 Intangible lease liabilities, net — — 74,305 — 74,305 Obligations under capital leases — — 120,000 — 120,000 Total liabilities 30 706,894 1,613,734 (319,896 ) 2,000,762 Equity: Total equity 2,733,478 1,614,900 2,915,059 (4,529,959 ) 2,733,478 Total liabilities, redeemable common stock, and equity $ 2,733,508 $ 2,321,794 $ 4,528,793 $ (4,849,855 ) $ 4,734,240 Consolidating Statements of Operations (in thousands) For the Year Ended December 31, 2015 Columbia Property Trust Columbia Property Trust OP Non- Guarantors Consolidating Adjustments Columbia Property Trust Revenues: Rental income $ — $ 2,662 $ 433,763 $ (377 ) $ 436,048 Tenant reimbursements — 1,316 98,339 — 99,655 Hotel income — — 24,309 — 24,309 Other property income 171 — 6,215 (333 ) 6,053 171 3,978 562,626 (710 ) 566,065 Expenses: Property operating costs — 3,065 185,390 (377 ) 188,078 Hotel operating costs — — 19,615 — 19,615 Asset and property management fees: Related-party — 100 — (100 ) — Other — — 1,816 — 1,816 Depreciation — 2,571 128,919 — 131,490 Amortization — 237 86,891 — 87,128 General and administrative 152 8,754 21,010 (233 ) 29,683 Acquisition expenses — 11 3,664 — 3,675 152 14,738 447,305 (710 ) 461,485 Real estate operating income (loss) 19 (10,760 ) 115,321 — 104,580 Other income (expense): Interest expense — (44,919 ) (67,076 ) 26,699 (85,296 ) Interest and other income 14,141 12,565 7,247 (26,699 ) 7,254 Loss on interest rate swaps — (1,101 ) (9 ) — (1,110 ) Loss on early extinguishment of debt — (1,050 ) (2,099 ) — (3,149 ) 14,141 (34,505 ) (61,937 ) — (82,301 ) Income before income tax expense and unconsolidated joint venture 14,160 (45,265 ) 53,384 — 22,279 Income tax expense — (25 ) (353 ) — (378 ) Income (loss) from unconsolidated entities 30,459 59,165 — (90,766 ) (1,142 ) Income before gain (loss) on sale of real estate assets 44,619 13,875 53,031 (90,766 ) 20,759 Gain (loss) on sale of real estate assets — (19 ) 23,879 — 23,860 Net income $ 44,619 $ 13,856 $ 76,910 $ (90,766 ) $ 44,619 Consolidating Statements of Operations (in thousands) For the Year Ended December 31, 2014 Columbia Property Trust Columbia Property Trust OP Non- Guarantors Consolidating Adjustments Columbia Property Trust Revenues: Rental income $ — $ 1,150 $ 413,752 $ (361 ) $ 414,541 Tenant reimbursements — 222 95,153 — 95,375 Hotel income — — 22,885 — 22,885 Other property income — — 8,220 (224 ) 7,996 — 1,372 540,010 (585 ) 540,797 Expenses: Property operating costs — 2,716 161,367 (361 ) 163,722 Hotel operating costs — — 18,792 — 18,792 Asset and property management fees: Related-party — 17 — (17 ) — Other — — 2,258 — 2,258 Depreciation — 1,795 115,971 — 117,766 Amortization — 121 78,722 — 78,843 Impairment loss on real estate assets — — 25,130 — 25,130 General and administrative 149 9,701 21,632 (207 ) 31,275 Acquisition expenses — — 14,142 — 14,142 149 14,350 438,014 (585 ) 451,928 Real estate operating income (loss) (149 ) (12,978 ) 101,996 — 88,869 Other income (expense): Interest expense — (30,271 ) (64,105 ) 18,665 (75,711 ) Interest and other income 7,969 10,724 7,247 (18,665 ) 7,275 Loss on interest rate swaps — — (371 ) — (371 ) Loss on early extinguishment of debt — — (23 ) — (23 ) Income from equity investment 84,815 113,976 — (198,791 ) — 92,784 94,429 (57,252 ) (198,791 ) (68,830 ) Income before income tax expense and gain on sale of real estate assets 92,635 81,451 44,744 (198,791 ) 20,039 Income tax expense — (4 ) (658 ) — (662 ) Income before gain on sale of real estate assets 92,635 81,447 44,086 (198,791 ) 19,377 Gain on sale of real estate assets — — 75,275 — 75,275 92,635 81,447 119,361 (198,791 ) 94,652 Discontinued operations: Operating loss from discontinued operations — — (390 ) — (390 ) Loss on disposition of discontinued operations — — (1,627 ) — (1,627 ) Loss from discontinued operations — — (2,017 ) — (2,017 ) Net income $ 92,635 $ 81,447 $ 117,344 $ (198,791 ) $ 92,635 Consolidating Statements of Operations (in thousands) For the Year Ended December 31, 2013 Columbia Property Trust Columbia Property Trust OP Non- Guarantors Consolidating Adjustments Columbia Property Trust Revenues: Rental income $ — $ 403 $ 406,791 $ (287 ) $ 406,907 Tenant reimbursements — 149 90,726 — 90,875 Hotel income — — 23,756 — 23,756 Other property income — 17 5,208 (185 ) 5,040 — 569 526,481 (472 ) 526,578 Expenses: Property operating costs — 1,966 152,880 (287 ) 154,559 Hotel operating costs — — 18,340 — 18,340 Asset and property management fees: Related-party 4,397 15 313 (32 ) 4,693 Other — — 1,671 — 1,671 Depreciation — 1,247 106,858 — 108,105 Amortization — 28 78,682 — 78,710 General and administrative 16 43,555 18,448 (153 ) 61,866 Listing fees 317 3,743 — — 4,060 4,730 50,554 377,192 (472 ) 432,004 Real estate operating income (loss) (4,730 ) (49,985 ) 149,289 — 94,574 Other income (expense): Interest expense — (32,659 ) (88,137 ) 18,855 (101,941 ) Interest and other income 7,987 10,874 34,023 (18,855 ) 34,029 Loss on interest rate swaps — — (342 ) — (342 ) Income from equity investment 12,463 86,101 — (98,564 ) — 20,450 64,316 (54,456 ) (98,564 ) (68,254 ) Income before income tax expense 15,720 14,331 94,833 (98,564 ) 26,320 Income tax expense — (3 ) (497 ) — (500 ) Income from continuing operations 15,720 14,328 94,336 (98,564 ) 25,820 Discontinued operations: Operating income (loss) from discontinued operations — 658 (21,983 ) — (21,325 ) Gain on disposition of discontinued operations — — 11,225 — 11,225 Income (loss) from discontinued operations — 658 (10,758 ) — (10,100 ) Net income $ 15,720 $ 14,986 $ 83,578 $ (98,564 ) $ 15,720 Consolidating Statements of Comprehensive Income (in thousands) For the Year Ended December 31, 2015 Columbia Property Trust Columbia Property Trust OP Non- Guarantors Consolidating Adjustments Columbia Property Trust Net income $ 44,619 $ 13,856 $ 76,910 $ (90,766 ) $ 44,619 Market value adjustment to interest rate swap (1,570 ) (1,570 ) — 1,570 (1,570 ) Settlement of interest rate swap 1,102 1,102 — (1,102 ) 1,102 Comprehensive income $ 44,151 $ 13,388 $ 76,910 $ (90,298 ) $ 44,151 For the Year Ended December 31, 2014 Columbia Property Trust Columbia Property Trust OP Non- Guarantors Consolidating Adjustments Columbia Property Trust Net income $ 92,635 $ 81,447 $ 117,344 $ (198,791 ) $ 92,635 Market value adjustment to interest rate swap 1,339 1,339 — (1,339 ) 1,339 Comprehensive income $ 93,974 $ 82,786 $ 117,344 $ (200,130 ) $ 93,974 For the Year Ended December 31, 2013 Columbia Property Trust Columbia Property Trust OP Non- Guarantors Consolidating Adjustments Columbia Property Trust Net income $ 15,720 $ 14,986 $ 83,578 $ (98,564 ) $ 15,720 Market value adjustment to interest rate swap 1,997 1,997 — (1,997 ) 1,997 Foreign currency translation adjustment (83 ) — (83 ) 83 (83 ) Comprehensive income $ 17,634 $ 16,983 $ 83,495 $ (100,478 ) $ 17,634 Consolidating Statements of Cash Flows (in thousands) For the Year Ended December 31, 2015 Columbia Property Trust Columbia Property Trust OP Non- Guarantors Consolidating Adjustments Columbia Property Trust Cash flows from operating activities $ 26 $ (50,601 ) $ 273,655 $ — $ 223,080 Cash flows from investing activities: Net proceeds from sale of real estate 72,353 524,381 — — 596,734 Investment in real estate and related assets (57,198 ) (1,007,511 ) (103,224 ) — (1,167,933 ) Investment in unconsolidated joint venture — (5,500 ) — — (5,500 ) Investments in subsidiaries (1,065,695 ) — — 1,065,695 — Net cash used in investing activities (1,050,540 ) (488,630 ) (103,224 ) 1,065,695 (576,699 ) Cash flows from financing activities: Borrowings, net of fees — 2,223,778 — — 2,223,778 Repayments — (1,518,000 ) (336,512 ) — (1,854,512 ) Prepayments to settle debt and interest rate swap — (1,102 ) (2,063 ) — (3,165 ) Redemptions of common stock (17,057 ) — — — (17,057 ) Distributions (112,570 ) — — — (112,570 ) Intercompany transfers, net 1,061,642 (160,980 ) 165,033 (1,065,695 ) — Net cash provided by (used in) financing activities 932,015 543,696 (173,542 ) (1,065,695 ) 236,474 Net increase (decrease) in cash and cash equivalents (118,499 ) 4,465 (3,111 ) — (117,145 ) Cash and cash equivalents, beginning of period 119,488 10,504 19,798 — 149,790 Cash and cash equivalents, end of period $ 989 $ 14,969 $ 16,687 $ — $ 32,645 Consolidating Statements of Cash Flows (in thousands) For the Year Ended December 31, 2014 Columbia Property Trust Columbia Property Trust OP Non- Guarantors Consolidating Adjustments Columbia Property Trust Cash flows from operating activities $ (122 ) $ (38,618 ) $ 275,646 $ — $ 236,906 Cash flows from investing activities: Net proceeds from sale of real estate — 418,207 — — 418,207 Investment in real estate and related assets (5,000 ) (366,380 ) (70,615 ) — (441,995 ) Investments in subsidiaries 67,403 — — (67,403 ) — Net cash provided by (used in) investing activities 62,403 51,827 (70,615 ) (67,403 ) (23,788 ) Cash flows from financing activities: Borrowings, net of fees — 282,807 (1,289 ) — 281,518 Repayments — (283,000 ) (11,739 ) — (294,739 ) Distributions (149,962 ) — — — (149,962 ) Intercompany transfers 153,847 (23,220 ) (198,030 ) 67,403 — Net cash provided by (used in) financing activities 3,885 (23,413 ) (211,058 ) 67,403 (163,183 ) Net increase (decrease) in cash and cash equivalents 66,166 (10,204 ) (6,027 ) — 49,935 Cash and cash equivalents, beginning of period 53,322 20,708 25,825 — 99,855 Cash and cash equivalents, end of period $ 119,488 $ 10,504 $ 19,798 $ — $ 149,790 For the Year Ended December 31, 2013 Columbia Property Trust Columbia Property Trust OP Non- Guarantors Columbia Property Trust Cash flows from operating activities $ (331 ) $ (84,270 ) $ 302,930 $ 218,329 Cash flows from investing activities: Net proceeds from sale of real estate 14,127 551,818 — 565,945 Investment in real estate and related assets — (5,270 ) (65,286 ) (70,556 ) Net cash provided by (used in) investing activities 14,127 546,548 (65,286 ) 495,389 Cash flows from financing activities: Borrowings, net of fees — 297,320 (41 ) 297,279 Repayments — (343,000 ) (118,940 ) (461,940 ) Loss on early extinguishment of debt — — (4,709 ) (4,709 ) Redemptions of common stock, net of issuances (306,574 ) — — (306,574 ) Distributions (191,473 ) — — (191,473 ) Intercompany transfers 516,659 (400,712 ) (115,947 ) — Net cash used in financing activities 18,612 (446,392 ) (239,637 ) (667,417 ) Net increase (decrease) in cash and cash equivalents 32,408 15,886 (1,993 ) 46,301 Effect of foreign exchange rate on cash and cash equivalents — — (103 ) (103 ) Cash and cash equivalents, beginning of period 20,914 4,822 27,921 53,657 Cash and cash equivalents, end of period $ 53,322 $ 20,708 $ 25,825 $ 99,855</t>
  </si>
  <si>
    <t>Subsequent Events</t>
  </si>
  <si>
    <t>Subsequent Events [Abstract]</t>
  </si>
  <si>
    <t>Subsequent Events Columbia Property Trust has evaluated subsequent events in connection with the preparation of its consolidated financial statements and notes thereto included in this report on Form 10-K and noted the following items in addition to those disclosed elsewhere in this report: Dividends On January 6, 2016, Columbia Property Trust paid the dividends for the fourth quarter of 2015 for an aggregate amount of $37.4 million to shareholders of record on December 1, 2015. On February 10, 2016, the board of directors declared dividends for the first quarter of 2016 in the amount of $0.30 per share, payable on March 15, 2016, to stockholders of record on March 1, 2016.</t>
  </si>
  <si>
    <t>Schedule III - Real Estate Assets and Accumulated Depreciation and Amortization</t>
  </si>
  <si>
    <t>SEC Schedule III, Real Estate and Accumulated Depreciation Disclosure [Abstract]</t>
  </si>
  <si>
    <t>Columbia Property Trust, Inc. Initial Costs Costs Capitalized Subsequent to Acquisition Gross Amount at Which Carried at Accumulated Depreciation and Amortization Life on Which Depreciation and Amortization is Computed (e) Description Location Owner- ship % Encum-brances Land Buildings and Improvements Total Land Buildings and Improvements Total (d) Date of Construction Date Acquired 515 POST OAK Houston, TX 100 % None $ 6,100 $ 28,905 $ 35,005 $ 11,097 $ 6,241 $ 39,861 $ 46,102 $ 10,091 1980 2/10/2004 0 to 40 years ONE GLENLAKE PARKWAY Atlanta, GA 100 % $ 29,278 5,846 66,681 72,527 (4,416 ) 5,934 62,177 68,111 18,137 2003 6/25/2004 0 to 40 years 80 M STREET Washington, D.C. 100 % None 26,248 76,269 102,517 (3,222 ) 26,806 72,489 99,295 25,872 2001 6/29/2004 0 to 40 years 800 NORTH FREDERICK Gaithersburg, MD 100 % None 22,758 43,174 65,932 582 20,195 46,319 66,514 22,684 1986 10/22/2004 0 to 40 years 100 EAST PRATT Baltimore, MD 100 % None 31,234 140,217 171,451 39,414 31,777 179,088 210,865 66,984 1975/1991 5/12/2005 0 to 40 years UNIVERSITY CIRCLE East Palo Alto, CA 100 % None 27,493 278,288 305,781 (18,499 ) 27,756 259,526 287,282 70,843 2001/2002/2003 9/20/2005 0 to 40 years 5 HOUSTON CENTER Houston, TX 100 % None 8,186 147,653 155,839 (26,891 ) 8,186 120,762 128,948 33,568 2002 12/20/2005 0 to 40 years KEY CENTER TOWER Cleveland, OH 100 % None (a) 7,269 244,424 251,693 19,746 7,454 263,985 271,439 84,190 1991 12/22/2005 0 to 40 years KEY CENTER MARRIOTT Cleveland, OH 100 % None 3,473 34,458 37,931 15,993 3,629 50,295 53,924 18,479 1991 12/22/2005 0 to 40 years SANTAN CORPORATE CENTER Chandler, AZ 100 % $ 39,000 8,045 46,282 54,327 (3,552 ) 8,193 42,582 50,775 10,624 2000/2003 4/18/2006 0 to 40 years 263 SHUMAN BOULEVARD Naperville, IL 100 % $ 49,000 7,142 41,535 48,677 6,890 7,233 48,334 55,567 21,631 1986 7/20/2006 0 to 40 years 80 PARK PLAZA Newark, NJ 100 % None 31,766 109,952 141,718 37,804 32,221 147,301 179,522 51,407 1979 9/21/2006 0 to 40 years INTERNATIONAL FINANCIAL TOWER Jersey City, NJ 100 % None 29,061 141,544 170,605 11,350 29,712 152,243 181,955 48,398 1989 10/31/2006 0 to 40 years STERLING COMMERCE Irving, TX 100 % None 8,639 43,980 52,619 4,111 8,752 47,978 56,730 23,162 1999 12/21/2006 0 to 40 years PASADENA CORPORATE PARK Pasadena, CA 100 % None 53,099 59,630 112,729 (2,074 ) 53,099 57,556 110,655 13,542 1965/2000/ 2002/2003 7/11/2007 0 to 40 years 222 EAST 41ST STREET New York City, NY 100 % None (a) — 324,520 324,520 2,465 — 326,985 326,985 83,786 2001 8/17/2007 0 to 40 years SOUTH JAMAICA STREET Englewood, CO 100 % None 13,429 109,781 123,210 3,252 13,735 112,727 126,462 37,184 2002/2003/2007 9/26/2007 0 to 40 years LINDBERGH CENTER Atlanta, GA 100 % None (a) — 262,468 262,468 3,252 — 265,720 265,720 61,116 2002 7/1/2008 0 to 40 years THREE GLENLAKE BUILDING Atlanta, GA 100 % None (b) 7,517 88,784 96,301 891 8,055 89,137 97,192 21,829 2008 7/31/2008 0 to 40 years CRANBERRY WOODS DRIVE Cranberry Township, PA 100 % None 15,512 173,062 188,574 5,210 15,512 178,272 193,784 34,875 2009/2010 6/1/2010 0 to 40 years HOUSTON ENERGY CENTER I Houston, TX 100 % None 4,734 79,344 84,078 5,130 4,734 84,474 89,208 18,352 2008 6/28/2010 0 to 40 years 333 MARKET STREET San Francisco, CA 100 % None 114,483 292,840 407,323 1 114,484 292,840 407,324 27,487 1979 12/21/2012 0 to 40 years 221 MAIN STREET San Francisco, CA 100 % $ 73,000 60,509 174,629 235,138 1,906 60,509 176,535 237,044 14,728 1974 4/22/2014 0 to 40 years 650 CALIFORNIA STREET San Francisco, CA 100 % $ 128,785 75,384 240,441 315,825 4,442 75,384 244,883 320,267 20,572 1964 9/9/2014 0 to 40 years 315 PARK AVENUE SOUTH New York, NY 100 % None 119,633 249,510 369,143 304 119,633 249,814 369,447 12,711 1910 1/7/2015 0 to 40 years 116 HUNTINGTON AVENUE Boston, MA 100 % None (c) — 116,290 116,290 32,189 — 148,479 148,479 6,125 1991 1/8/2015 0 to 40 years 229 WEST 43RD STREET New York, NY 100 % None 207,233 292,991 500,224 (1,215 ) 207,233 291,776 499,009 5,347 1912/1924/ 1932/1947 8/4/2015 0 to 40 years TOTAL CONSOLIDATED REAL ESTATE ASSETS $ 894,793 $ 3,907,652 $ 4,802,445 $ 146,160 $ 896,467 $ 4,052,138 $ 4,948,605 $ 863,724 UNCONSOLIDATED REAL ESTATE ASSETS: MARKET SQUARE BUILDINGS (f) Washington, D.C. 51 % 325,000 152,629 450,757 603,386 62,698 152,629 388,059 540,688 2,640 1990 10/28/2015 0 to 40 years (a) Property is owned subject to a long-term ground lease. (b) As a result of the acquisition of the Three Glenlake Building, Columbia Property Trust acquired investments in bonds and certain obligations under capital leases in the amount of $120.0 million . (c) 116 Huntington Avenue is owned subject to a long-term, pre-paid ground lease. (d) The aggregate cost of consolidated land and buildings and improvements for federal income tax purposes is approximately $5.229 billion . (e) 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 - 25 years and buildings are depreciated over 40 years. (f) Account balances are presented at 100% for the Market Square Buildings. On October 28, 2015, the Market Square Buildings were transferred to an unconsolidated joint venture in which Columbia Property Trust owned 51% as of December 31, 2015. The aggregate cost of 100% of the land and buildings and improvements, net of debt, held by the Market Square Joint Venture, for federal income tax purposes is approximately $298.8 million . Columbia Property Trust, Inc. Schedule III – Real Estate Assets and Accumulated Depreciation and Amortization (in thousands) For the Years Ended December 31, 2015 2014 2013 Real Estate: Balance at beginning of year $ 5,050,482 $ 4,875,866 $ 5,507,769 Additions to/improvements of real estate 1,162,068 610,510 51,422 Sale/transfer of real estate (1,188,083 ) (1) (399,499 ) (614,822 ) Impairment of real estate — (25,130 ) (29,737 ) Write-offs of building and tenant improvements (1,552 ) (1,230 ) (492 ) Write-offs of intangible assets (2) (12,614 ) (5,251 ) (466 ) Write-offs of fully depreciated assets (61,696 ) (4,784 ) (37,808 ) Balance at end of year $ 4,948,605 $ 5,050,482 $ 4,875,866 Accumulated Depreciation and Amortization: Balance at beginning of year $ 973,920 $ 903,472 $ 896,174 Depreciation and amortization expense 183,492 161,133 166,720 Sale/transfer of real estate (221,481 ) (1) (80,607 ) (120,981 ) Write-offs of tenant improvements (948 ) (690 ) (212 ) Write-offs of intangible assets (2) (9,563 ) (4,604 ) (421 ) Write-offs of fully depreciated assets (61,696 ) (4,784 ) (37,808 ) Balance at end of year $ 863,724 $ 973,920 $ 903,472 (1) Includes the transfer of 100% of the Market Square Buildings to an unconsolidated joint venture, in which Columbia Property Trust currently owns a 51% interest. (2) Consists of write-offs of intangible lease assets related to lease restructurings, amendments, and terminations.</t>
  </si>
  <si>
    <t>Summary of Significant Accounting Policies (Policies)</t>
  </si>
  <si>
    <t>Basis of Presentation</t>
  </si>
  <si>
    <t xml:space="preserve">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t>
  </si>
  <si>
    <t>Use of Estimates</t>
  </si>
  <si>
    <t>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Fair Value Measurements</t>
  </si>
  <si>
    <t>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During the year ended December 31, 2015 , $0.6 million of interest was capitalized, and for the year ended December 31, 2014 , no interest was capitalized.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 years Building and site improvements 5-25 years Tenant improvements Shorter of economic life or lease term Intangible lease assets Lease term</t>
  </si>
  <si>
    <t>Evaluating the Recoverability of Real Estate Assets</t>
  </si>
  <si>
    <t>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Level 1) recently quoted market prices, (Level 2) market prices for comparable properties, or (Level 3) the present value of future cash flows, including estimated salvage value. Certain of Columbia Property Trust's assets may be carried at more than an amount that could be realized in a current disposition transaction. Columbia Property Trust has determined that there is no impairment in the carrying values of our real estate assets and related intangible assets for the year ended December 31, 2015 . 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t>
  </si>
  <si>
    <t>Assets Held for Sale</t>
  </si>
  <si>
    <t>Columbia Property Trust classifies assets as held for sale according to Accounting Standard Codification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sale of the property is probable, and transfer of the property is expected to qualify for recognition as a completed sale, within one year. • The property is being actively marketed for sale at a price that is reasonable in relation to its current fair value. • Actions required to complete the plan indicate that it is unlikely that significant changes to the plan will be made or that the plan will be withdrawn. At such time that a property is determined to be held for sale, its carrying amount is reduced to the lower of its depreciated book value or its estimated fair value, less costs to sell, and depreciation is no longer recognized.</t>
  </si>
  <si>
    <t>Allocation of Purchase Price of Acquired Assets</t>
  </si>
  <si>
    <t>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Columbia Property Trust is the Lessee and Lessor</t>
  </si>
  <si>
    <t>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 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tenant relationships is calculated based on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 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 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 over the remaining term of the respective leases.</t>
  </si>
  <si>
    <t>Cash and Cash Equivalents</t>
  </si>
  <si>
    <t xml:space="preserve">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5 and 2014 . </t>
  </si>
  <si>
    <t>Tenant Receivables, net</t>
  </si>
  <si>
    <t>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t>
  </si>
  <si>
    <t>Straight Line Rent Receivable</t>
  </si>
  <si>
    <t>Straight line rent receivable reflects the amount of cumulative adjustments necessary to present rental income on a straight-line basis. Columbia Property Trust recognizes revenues on a straight-line basis, ratably over the term of each lease; however, leases often provide for payment terms that differ from the revenue recognized. When the amount of cash received is less than the amount of revenue recognized, typically early in the lease, straight line rent receivable is recorded for the difference. The receivable is depleted during periods later in the lease when the amount of cash paid by the tenant is greater than the amount of revenue recognized.</t>
  </si>
  <si>
    <t>Prepaid Expenses and Other Assets</t>
  </si>
  <si>
    <t>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certain corporate assets, hotel inventory, and deferred tax assets. Prepaid expenses and other assets will be expensed as incurred.</t>
  </si>
  <si>
    <t>Deferred Financing Costs</t>
  </si>
  <si>
    <t>Deferred financing costs include costs incurred to secure debt from third-party lenders. Columbia Property Trust has elected to adopt Accounting Standards Update 2015-03, Simplifying the Presentation of Debt Issuance Costs ("ASU 2015-03") and Accounting Standards Update 2015-15, Presentation and Subsequent Measurement of Debt Issuance Costs Associated with Line-of-Credit Arrangements ("ASU 2015-15") effective December 31, 2015. These standards require deferred financing costs, except for costs related to revolving credit facilities, to be presented as a direct reduction to the carrying amount of the related debt for all periods presented. Deferred lease costs consist of costs incurred to procure leases, which are capitalized and recognized as amortization expense on a straight-line basis over the terms of the lease. Such costs are capitalized and recognized as operating expenses over the lease term. Columbia Property Trust recognized amortization of deferred lease costs of approximately $12.6 million , $12.2 million , and $13.1 million for 2015 , 2014 , and 2013 , respectively, the majority of which is recorded as amortization expense. Upon receiving notification of a tenant's intention to terminate a lease, unamortized deferred lease costs are amortized over the shortened lease period.</t>
  </si>
  <si>
    <t>Investments in Development Authority Bonds and Obligations Under Capital Leases</t>
  </si>
  <si>
    <t>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t>
  </si>
  <si>
    <t>Lines of Credit, Term Loans, Notes and Bonds Payable</t>
  </si>
  <si>
    <t xml:space="preserve">Certain mortgage notes included in line of credit, term loan, and notes payable in the accompanying consolidated balance sheets were assumed upon the acquisition of real properties. When debt is assumed, Columbia Property Trust records the loan at fair value. The fair value adjustment is amortized to interest expense over the term of the loan using the effective interest method. As described in the Deferred Financing Costs section above, line of credit, term loans, and notes payable are presented on the accompanying consolidated balance sheet net of deferred financing costs related to term loans and notes payable of $4.5 million and $3.4 million as of December 31, 2015 and December 31, 2014 , respectively. Bonds Payable In March 2015, Columbia Property Trust issued $350.0 million of its ten -year unsecured 4.150% senior notes at 99.859% of their face value (the "2025 Bonds Payable"). In April 2011, Columbia Property Trust issued $250.0 million of its seven -year unsecured 5.875% senior notes at 99.295% of their face value (the "2018 Bonds Payable"). The discount on the 2025 Bonds Payable and the 2018 Bonds Payable is amortized to interest expense over the term of the bonds using the effective-interest method. </t>
  </si>
  <si>
    <t>In preparation for listing, Columbia Property Trust terminated its former share redemption program (the "SRP") effective July 31, 2013. Previously, under the SRP, the decision to honor redemptions, subject to certain plan requirements and limitations, fell outside the control of Columbia Property Trust.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si>
  <si>
    <t>Interest Rate Swap Agreements</t>
  </si>
  <si>
    <t>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t>
  </si>
  <si>
    <t>Revenue Recognition</t>
  </si>
  <si>
    <t>All leases on real estate assets held by Columbia Property Trust a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Lease termination fees are recorded as other property income and recognized on a straight-line basis from when we receive notification of termination through the date the tenant has lost the right to lease the space and Columbia Property Trust has satisfied all obligations under the related lease or lease termination agreement. In conjunction with certain acquisitions, Columbia Property Trus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expense reimbursement income. Columbia Property Trust records payments received under master lease agreements as a reduction of the basis of the underlying property rather than rental income. There were no proceeds received from master leases during 2015 , 2014 , or 2013 . Columbia Property Trust owns a full-service hotel through a taxable REIT subsidiary. Revenues derived from the operations of the hotel include, but are not limited to, revenues from rental of rooms, food and beverage sales, telephone usage, and other service revenues. Revenue is recognized when rooms are occupied, when services have been performed, and when products are delivered.</t>
  </si>
  <si>
    <t>Columbia Property Trust has elected to be taxed as a REIT under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Property Trust TRS"), Columbia KCP TRS, LLC ("Columbia KCP TRS"), and Columbia Energy TRS, LLC ("Columbia Energy TRS") (collectively, the "TRS Entities") are wholly owned subsidiaries of Columbia Property Trust, are organized as Delaware limited liability companies, and operate, among other things, office properties that Columbia Property Trust does not intend to hold long term and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Operating Segments</t>
  </si>
  <si>
    <t>Columbia Property Trust establishes its operating segments at the property level, and none of its operating segments meet the quantitative or qualitative thresholds to be considered an individual reportable segment.</t>
  </si>
  <si>
    <t>Reclassification</t>
  </si>
  <si>
    <t>Certain prior period amounts may be reclassified to conform with the current-period financial statement presentation, including deferred financing costs (as described above), discontinued operations (see Note 13, Discontinued Operations ), and equity accounts impacted by the Reverse Stock Split (see Note 8, Stockholders' Equity ).</t>
  </si>
  <si>
    <t>Recent Accounting Pronouncements</t>
  </si>
  <si>
    <t>In September 2015, the Financial Accounting Standards Board ("FASB") issued Accounting Standards Update 2015-16, Simplifying the Accounting for Measurement – Prior Period Adjustments ("ASU 2015-16"), which eliminates the requirement to retrospectively account for adjustments made to provisional amounts recognized in a real estate acquisition at the acquisition date, rather the cumulative impact of any adjustment should be recognized in the reporting period in which the adjustment is identified. ASU 2015-16 is effective for Columbia Property Trust beginning on January 1, 2016. Columbia Property Trust does not expect the adoption of ASU 2015-16 to have a material impact on its financial statements and disclosures. In April 2015, the FASB issued ASU 2015-03, which requires deferred financing costs to be presented on the balance sheet as a direct deduction of the carrying amount of the related debt. In August 2015, the FASB issued ASU 2015-15, which allows for deferred financing costs associated with line of credit agreements, which may not have an outstanding balance, to continue to be presented as an asset. ASU 2015-03 and ASU 2015-15 will be effective retrospectively for Columbia Property Trust beginning on January 1, 2016, and early adoption is permitted. Columbia Property Trust has elected to early adopt ASU 2015-03 and 2015-15 as of December 31, 2015 . In February 2015, the FASB issued Accounting Standards Update 2015-02, Amendments to the Consolidation Analysis ("ASU 2015-02"), which requires the reevaluation of certain legal entities for consolidation, including limited partnerships, VIEs, and reporting entities that are involved with VIEs. ASU 2015-02 is effective retrospectively for Columbia Property Trust beginning on January 1, 2016, and early adoption is permitted. Columbia Property Trust does not expect the adoption of ASU 2015-02 to have a material impact on its financial statements and disclosures. In August 2014, the FASB issued Accounting Standards Update 2014-15, Presentation of Financial Statements – Going Concern ("ASU 2014-15"), which provides guidance about the responsibility of management to evaluate whether there is substantial doubt about an entity's ability to continue as a going concern and to provide related footnote disclosures if necessary. ASU 2014-15 will be effective prospectively for Columbia Property Trust beginning on January 1, 2017, and early adoption is permitted. Columbia Property Trust does not expect the adoption of ASU 2014-15 to have a material impact on its financial statements and disclosures. In May 2014, the FASB issued Accounting Standards Update 2014-09, Revenue from Contracts with Customers ("ASU 2014-09"), which establishes a comprehensive model to account for revenue arising from contracts with customers. ASU 2014-09 applies to all contracts with customers except those that are within the scope of other topics in the FASB's Accounting Standards Codification, including real estate leases. ASU 2014-09 will require companies to perform a five-step analysis of transactions to determine when and how revenue is recognized. ASU 2014-09 will be effective retrospectively for Columbia Property Trust beginning on January 1, 2018, and early adoption is permitted beginning January 1, 2017. We do not believe that ASU 2014-09 will have a material impact on our financial statements and disclosures.</t>
  </si>
  <si>
    <t>Summary of Significant Accounting Policies (Tables)</t>
  </si>
  <si>
    <t>Schedule of Estimated Useful Lives for Real Estate Assets</t>
  </si>
  <si>
    <t>The estimated useful lives of its assets by class are as follows: Buildings 40 years Building and site improvements 5-25 years Tenant improvements Shorter of economic life or lease term Intangible lease assets Lease term</t>
  </si>
  <si>
    <t>Schedule of Recognized Fair Value Adjustments for Real Estate Properties</t>
  </si>
  <si>
    <t>The table below represents the detail of the adjustments recognized for 2015 , 2014 , and 2013 (in thousands) using Level 3 inputs. Property Net Book Value Impairment Loss Recognized Fair Value 2014 Bannockburn Lake III $ 15,148 $ (10,148 ) $ 5,000 2013 120 Eagle Rock $ 23,808 $ (11,708 ) $ 12,100 333 &amp; 777 Republic Drive $ 13,359 $ (5,159 ) $ 8,200</t>
  </si>
  <si>
    <t>Schedule of Intangible Assets and Liabilities</t>
  </si>
  <si>
    <t>As of December 31, 2015 and 2014 , Columbia Property Trust had the following gross intangible in-place lease assets and liabilities (in thousands): Intangible Lease Assets Intangible Lease Origination Costs Intangible Below-Market In-Place Lease Liabilities Above-Market In-Place Lease Assets Absorption Period Costs December 31, 2015 Gross $ 50,463 $ 317,841 $ 258,672 $ 138,663 Accumulated Amortization (37,971 ) (194,446 ) (181,482 ) (81,496 ) Net $ 12,492 $ 123,395 $ 77,190 $ 57,167 December 31, 2014 Gross $ 79,805 $ 370,412 $ 325,154 $ 159,240 Accumulated Amortization (61,619 ) (237,084 ) (219,626 ) (84,935 ) Net $ 18,186 $ 133,328 $ 105,528 $ 74,305 During 2015 , 2014 , and 2013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5 $ 4,412 $ 45,972 $ 28,530 $ 19,345 2014 $ 5,368 $ 36,474 $ 33,037 $ 15,507 2013 $ 6,077 $ 38,879 $ 38,978 $ 14,411 The remaining net intangible assets and liabilities as of December 31, 2015 , will be amortized as follows (in thousands): Intangible Lease Assets Intangible Lease Origination Costs Intangible Below-Market In-Place Lease Liabilities Above-Market In-Place Lease Assets Absorption Period Costs For the years ending December 31, 2016 $ 2,565 $ 30,806 $ 19,070 $ 14,172 2017 1,383 19,850 13,387 9,218 2018 1,041 15,576 10,564 7,234 2019 1,041 13,706 9,583 6,557 2020 1,039 11,734 8,516 5,363 Thereafter 5,423 31,723 16,070 14,623 $ 12,492 $ 123,395 $ 77,190 $ 57,167 Weighted-Average Amortization Period 4 years 4 years 4 years 5 years</t>
  </si>
  <si>
    <t>Schedule of Finite-Lived Intangible Assets, Future Amortization Expense</t>
  </si>
  <si>
    <t>As of December 31, 2015 , the remaining net below-market lease asset will be amortized as follows (in thousands): For the years ending December 31: 2016 $ 2,549 2017 2,549 2018 2,549 2019 2,549 2020 2,549 Thereafter 110,504 $ 123,249 Weighted-Average Amortization Period 49 years</t>
  </si>
  <si>
    <t>Schedule of Interest Rate Derivatives</t>
  </si>
  <si>
    <t>The following tables provide additional information related to Columbia Property Trust's interest rate swaps as of December 31, 2015 and 2014 (in thousands): Estimated Fair Value as of December 31, Instrument Type Balance Sheet Classification 2015 2014 Derivatives designated as hedging instruments: Interest rate contracts Accounts payable $ (2,436 ) $ (1,968 ) Derivatives not designated as hedging instruments: Interest rate contracts Accounts payable $ — $ (2,633 ) Fair value of interest rate swaps $ (2,436 ) $ (4,601 ) Years ended December 31, 2015 2014 2013 Market value adjustment to interest rate swaps designated as hedging instruments and included in other comprehensive income $ (1,570 ) $ 1,339 $ 1,997 Loss on interest rate swap recognized through earnings $ (1,110 ) $ (371 ) $ (342 )</t>
  </si>
  <si>
    <t>Real Estate and Other Transactions (Tables)</t>
  </si>
  <si>
    <t>Interests in Properties Acquired</t>
  </si>
  <si>
    <t>During 2015 and 2014 , Columbia Property Trust acquired the following properties (in thousands). Columbia Property Trust did not acquire any properties during 2013. 315 Park Avenue 1881 Campus Commons Building 116 Huntington 229 West 43rd Street Building 221 Main Street Building 650 California Street Building Location New York, NY Reston, VA Boston, MA New York, NY San Francisco, CA San Francisco, CA Date Acquired January 7, 2015 January 7, 2015 January 8, 2015 August 4, 2015 April 22, 2014 September 9, 2014 Purchase price: Land $ 119,633 $ 7,179 $ — $ 207,233 $ 60,509 $ 75,384 Building and improvements 232,598 49,273 108,383 265,952 161,853 221,135 Intangible lease assets 16,912 4,643 7,907 27,039 12,776 19,306 Intangible below market ground lease assets — — 30,244 — — — Intangible lease origination costs 4,148 1,603 2,669 10,059 3,475 4,290 Intangible below market lease liability (7,487 ) (97 ) (1,878 ) — (10,323 ) (9,908 ) Total purchase price $ 365,804 $ 62,601 $ 147,325 $ 510,283 $ 228,290 $ 310,207</t>
  </si>
  <si>
    <t>Business Acquisition, Pro Forma Information</t>
  </si>
  <si>
    <t>The following unaudited pro forma statements of operations presented for 2015 , 2014 , and 2013 , have been prepared for Columbia Property Trust to give effect to the acquisitions of the 315 Park Avenue South Building, the 1881 Campus Commons Building, the 116 Huntington Avenue Building, the 229 West 43rd Street Building, the 221 Main Street Building, and the 650 California Street Building as if the acquisitions occurred on January 1, 2013.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3 (in thousands). 2015 2014 2013 Revenues $ 582,699 $ 605,494 $ 604,205 Net income (loss) $ 46,363 $ 66,814 $ (58,043 ) Net income (loss) per share – basic $ 0.37 $ 0.53 $ (0.43 ) Net income (loss) per share – diluted $ 0.37 $ 0.53 $ (0.43 ) 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3 (in thousands). As of December 31, 2015 2014 2013 Revenues * * $ 526,966 Net income attributable to common shareholders * * $ 18,475 * Columbia Property Trust owned Columbia Property Trust Advisory Services and Columbia Property Trust Services for all of 2015 and 2014.</t>
  </si>
  <si>
    <t>Schedule of Properties Sold</t>
  </si>
  <si>
    <t>The 11 Property Sale including the following properties: 170 Park Avenue Bannockburn Lake III Acxiom 180 Park Avenue 544 Lakeview 215 Diehl Road Robbins Road Highland Landmark III 1580 West Nursery 550 King Street The Corridors III The following properties make up the 18 Property Sale: 2500 Windy Ridge Parkway Sterling Commerce Center 11200 West Parkland Avenue 4100-4300 Wildwood Parkway 4300 Centreway Place One Century Place 4200 Wildwood Parkway 919 Hidden Ridge 1200 Morris Drive 4241 Irwin Simpson 333 &amp; 777 Republic Drive 15815 25th Avenue West 8990 Duke Road 120 Eagle Rock 16201 25th Avenue West Chase Center Building College Park Plaza 13655 Riverport Drive</t>
  </si>
  <si>
    <t>Unconsolidated Joint Venture (Tables)</t>
  </si>
  <si>
    <t>Summary of Financial Information for the Market Square Joint Venture</t>
  </si>
  <si>
    <t>Condensed balance sheet information for the Market Square Joint Venture is as follows (in thousands): December 31, 2015 Total assets $ 573,073 Total debt $ 324,603 Total equity $ 230,060 Columbia Property Trust's investment $ 118,695 Condensed income statement information for the Market Square Joint Venture is as follows (in thousands): From inception through Total Revenues $ 7,962 Net loss $ (2,239 ) Columbia Property Trust's share $ (1,142 )</t>
  </si>
  <si>
    <t>Line of Credit, Term Loan, and Notes Payable (Tables)</t>
  </si>
  <si>
    <t>Line of Credit, Term Loan and Notes Payable Indebtedness Outstanding</t>
  </si>
  <si>
    <t>As of December 31, 2015 and 2014 , Columbia Property Trust had the following line of credit, term loan, and notes payable indebtedness outstanding (excluding bonds payable; see Note 6, Bonds Payable ) in thousands: Rate as of Term Debt or Interest Only Outstanding Balance as of December 31, Facility Maturity 2015 2014 $300 Million Term Loan LIBOR + 110 bp (1) Interest only 7/31/2020 $ 300,000 $ — Revolving Credit Facility LIBOR + 100 bp (2) Interest only 7/31/2019 247,000 — $150 Million Term Loan LIBOR + 155 bp (3) Interest only 7/29/2022 150,000 — 650 California Street Building mortgage note 3.60 % Term debt 7/1/2019 128,785 130,000 $300 Million Bridge Loan LIBOR + 110 bp (4) Interest only 8/4/2016 119,000 — 221 Main Building mortgage note 3.95 % Interest only 5/10/2017 73,000 73,000 263 Shuman Boulevard Building mortgage note 5.55 % Interest only 7/1/2017 49,000 49,000 SanTan Corporate Center mortgage notes 5.83 % Interest only 10/11/2016 39,000 39,000 One Glenlake Building mortgage note 5.80 % Term debt 12/10/2018 29,278 32,074 $450 Million Term Loan LIBOR + 130 bp Interest only 2/3/2016 — 450,000 Market Square Buildings mortgage note 5.07 % Interest only 7/1/2023 — (5) 325,000 333 Market Street Building mortgage note LIBOR + 202 bp Interest only 7/1/2015 — 206,810 100 East Pratt Street Building mortgage note 5.08 % Interest only 6/11/2017 — 105,000 215 Diehl Road Building mortgage note 5.55 % Interest only 7/1/2017 — 21,000 Less: Deferred financing costs related to term loans and notes payable (4,492 ) (3,438 ) Total indebtedness $ 1,130,571 $ 1,427,446 (1) The $300 Million Term Loan, as further described below,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2) Borrowings under the Revolving Credit Facility, as described below, bear interest at the option of Columbia Property Trust at LIBOR, plus an applicable margin ranging from 0.875% to 1.55% for LIBOR-based borrowings, or an alternate base rate, plus an applicable margin ranging from 0.00% to 0.55% for base-rate borrowings, based on Columbia Property Trust's applicable credit rating. (3) Columbia Property Trust is party to an interest rate swap agreement, which effectively fixes its interest rate on the $150 Million Term Loan, as further described below, at 3.52%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4) The $300 Million Bridge Loan, as further described below, bears interest, at Columbia Property Trust's option, at either LIBOR, plus an applicable margin ranging from 0.90% to 1.75% for LIBOR loans, or an alternate base rate, plus an applicable margin ranging from 0.00% to 0.75% based on Columbia Property Trust's applicable credit rating. (5) The Market Square Buildings mortgage note was transferred to the Market Square Joint Venture, effective October 28, 2015. See Note 4, Unconsolidated Joint Venture , for details.</t>
  </si>
  <si>
    <t>Aggregate Maturities of Columbia Property Trust's Line of Credit, Term Loan, and Notes Payable</t>
  </si>
  <si>
    <t>The following table summarizes the aggregate maturities of Columbia Property Trust's line of credit, term loan, and notes payable as of December 31, 2015 (in thousands): 2016 $ 163,460 2017 127,728 2018 25,859 2019 368,016 2020 300,000 Thereafter 150,000 Total $ 1,135,063</t>
  </si>
  <si>
    <t>Commitments and Contingencies (Tables)</t>
  </si>
  <si>
    <t>Schedule of Future Minimum Rental Payments for Operating Leases</t>
  </si>
  <si>
    <t>As of December 31, 2015 , the required payments under the terms of the remaining three ground leases are as follows (in thousands): 2016 $ 2,557 2017 2,702 2018 2,731 2019 2,731 2020 2,731 Thereafter 200,066 Total $ 213,518</t>
  </si>
  <si>
    <t>Schedule of Future Minimum Lease Payments for Capital Leases</t>
  </si>
  <si>
    <t>The required payments under the terms of the leases are as follows as of December 31, 2015 (in thousands): 2016 $ 7,200 2017 7,200 2018 7,200 2019 7,200 2020 7,200 Thereafter 127,200 163,200 Amounts representing interest (43,200 ) Total $ 120,000</t>
  </si>
  <si>
    <t>Stockholders' Equity (Tables)</t>
  </si>
  <si>
    <t>Summary of the Activity of the Employee Stock Grants</t>
  </si>
  <si>
    <t>A summary of the activity for the employee stock grants under the LTIP follows: Shares (in thousands) Weighted-Average, Grant-Date Fair Value (1) Unvested shares as of January 1, 2014 — $ — Granted 144 $ 24.82 Vested (39 ) $ 24.82 Forfeited (1 ) $ 24.82 Unvested shares as of December 31, 2014 104 $ 24.82 Granted 123 $ 24.40 Vested (74 ) $ 24.60 Forfeited (2 ) $ 24.56 Unvested shares as of December 31, 2015 151 (2) $ 24.59 (1) Columbia Property Trust determined the weighted-average grant-date fair value using the market closing price on the date of the grant. (2) As of December 31, 2015 , we expect approximately 143,450 of the 151,000 unvested shares to ultimately vest, assuming a forfeiture rate of 5% , which was determined based on peer company data, adjusted for the specifics of the LTIP.</t>
  </si>
  <si>
    <t>Summary of Shares Granted to Independent Directors</t>
  </si>
  <si>
    <t>A summary of these grants, made under the LTIP, follows: Date of Grant Shares Weighted-Average Grant-Date Fair Value 2015 Director Grants: January 2, 2015 5,850 $ 25.75 April 1, 2015 4,995 $ 27.16 July 1, 2015 4,144 $ 24.84 October 1, 2015 4,571 $ 23.40 2014 Director Grants: January 21, 2014 3,344 $ 24.82 April 1, 2014 2,968 $ 27.22 July 1, 2014 3,016 $ 25.78 October 1, 2014 4,960 $ 23.89 2013 Director Grant: September 13, 2013 6,820 $ 29.32</t>
  </si>
  <si>
    <t>Summary of Incurred Stock-Based Compensation Expense</t>
  </si>
  <si>
    <t>Columbia Property Trust incurred stock-based compensation expense related to the following events (in thousands): 2015 2014 2013 Amortization of unvested LTIP awards $ 1,699 $ 749 $ — Future employee awards (1) 1,353 866 855 Issuance of shares to independent directors 496 360 200 Total stock-based compensation expense $ 3,548 $ 1,975 $ 1,055 (1) These future employee awards relate to service during the period, to be granted in January of the subsequent year, with 25% vesting on the date of grant, and the remaining 75% vesting ratably on January 31st of each of the following three years.</t>
  </si>
  <si>
    <t>Summary of Stock Option Activity Under the Director Plan</t>
  </si>
  <si>
    <t>A summary of stock option activity under the Director Plan during 2015 , 2014 , and 2013 , follows: Number Exercise Price Exercisable Outstanding as of December 31, 2012 7,375 $48 7,375 Granted — Expired — Outstanding as of December 31, 2013 7,375 $48 7,375 Granted — Expired (3,500 ) Outstanding as of December 31, 2014 3,875 $48 3,875 Granted — Expired (2,000 ) Outstanding as of December 31, 2015 1,875 $48 1,875</t>
  </si>
  <si>
    <t>Operating Leases (Tables)</t>
  </si>
  <si>
    <t>Schedule of Future Minimum Payments Receivable for Operating Leases</t>
  </si>
  <si>
    <t>The future minimum rental income from Columbia Property Trust's investment in real estate assets under noncancelable operating leases, excluding properties under development, as of December 31, 2015 , is as follows (in thousands): 2016 $ 372,172 2017 333,328 2018 315,690 2019 295,537 2020 275,081 Thereafter 1,191,990 Total $ 2,783,798</t>
  </si>
  <si>
    <t>Supplemental Disclosures of Noncash Investing and Financing Activities (Tables)</t>
  </si>
  <si>
    <t>Schedule of Other Significant Noncash Transactions</t>
  </si>
  <si>
    <t>Outlined below are significant noncash investing and financing activities for the years ended December 31, 2015 , 2014 , and 2013 (in thousands): Years ended December 31, 2015 2014 2013 Investment in real estate funded with other assets $ 27,000 $ 3,807 $ — Other assets assumed upon acquisition $ 7,785 $ 2,493 $ 741 Other liabilities assumed upon acquisition $ 4,765 $ 2,004 $ 741 Real estate assets transferred to unconsolidated joint venture $ 531,696 $ — $ — Mortgage note transferred to unconsolidated joint venture $ 325,000 $ — $ — Other assets transferred to unconsolidated joint venture $ 37,987 $ — $ — Other liabilities transferred to unconsolidated joint venture $ 20,595 $ — $ — Other liabilities settled at disposition $ — $ — $ 872 Notes payable assumed at acquisition $ — $ 203,000 $ — Interest accruing into notes payable $ — $ — $ 186 Discount on issuance of bonds payable $ 494 $ — $ — Amortization of discounts (premiums) on debt $ (18 ) $ 396 $ (363 ) Market value adjustment to interest rate swaps that qualify for hedge accounting treatment $ (1,570 ) $ 1,339 $ 1,997 Accrued capital expenditures and deferred lease costs $ 19,324 $ 17,283 $ 15,997 Accrued dividends payable $ 37,354 $ — $ — Transfer of development authority bonds $ — $ — $ 466,000 Common stock issued to employees and directors, and amortized (net of amounts withheld for taxes) $ 3,548 $ 1,642 $ 1,055 Decrease in redeemable common stock $ — $ — $ (99,526 )</t>
  </si>
  <si>
    <t>Related-Party Transactions and Agreements (Tables)</t>
  </si>
  <si>
    <t>Schedule of Related Party Transactions</t>
  </si>
  <si>
    <t>Columbia Property Trust did not incur any related party costs in 2015 or 2014. In 2013, pursuant to the terms of the agreements described above, Columbia Property Trust incurred the following related-party costs (in thousands): Year ended December 31, 2013 Consulting services $ 25,417 Transition services 5,750 Asset management fees 5,083 Administrative reimbursements, net (1) 1,939 Investor services 829 Property management fees 523 Construction fees (2) 139 Other 69 Total $ 39,749 (1) Administrative reimbursements are presented net of reimbursements from tenants of approximately $0.7 million for the year ended December 31, 2013 . (2) Construction fees were capitalized to real estate assets as incurred.</t>
  </si>
  <si>
    <t>Income Taxes (Tables)</t>
  </si>
  <si>
    <t>Schedule of Income Tax Basis Net Income Reconciliation</t>
  </si>
  <si>
    <t>Columbia Property Trust's income tax basis net income during 2015 , 2014 , and 2013 (in thousands) follows: 2015 2014 2013 GAAP basis financial statement net income attributable to the common stockholders of Columbia Property Trust, Inc. $ 44,619 $ 92,635 $ 15,720 Increase (decrease) in net income resulting from: Depreciation and amortization expense for financial reporting purposes in excess of amounts for income tax purposes 81,559 69,832 72,554 Rental income accrued for financial reporting purposes in excess of amounts for income tax purposes (13,409 ) (8,437 ) (26,565 ) Net amortization of above-/below-market lease intangibles for financial reporting purposes less than amounts for income tax purposes (6,626 ) (9,394 ) (8,186 ) Gain on interest rate swaps that do not qualify for hedge accounting treatment for financial reporting purposes in excess of amounts for income tax purposes (2,633 ) (4,945 ) (5,530 ) Bad debt expense for financial reporting purposes less than amounts for income tax purposes 5 (1 ) (65 ) Gains or losses on disposition of real property for financial reporting purposes that are more favorable than amounts for income tax purposes (117,857 ) (47,159 ) (78,559 ) Other expenses for financial reporting purposes in excess of amounts for income tax purposes 14,342 31,991 9,710 Income tax basis net income (loss), prior to dividends-paid deduction $ — $ 124,522 $ (20,921 )</t>
  </si>
  <si>
    <t>Schedule of Distributions to Common Stockholders</t>
  </si>
  <si>
    <t>Columbia Property Trust's distributions per common share are summarized as follows: 2015 2014 2013 Ordinary income — % 83.1 % — % Capital gains — % — % — % Return of capital 100 % 16.9 % 100 % Total 100 % 100 % 100 %</t>
  </si>
  <si>
    <t>Schedule of Income Taxes</t>
  </si>
  <si>
    <t>The income taxes recorded by the TRS Entities for the years ended December 31, 2015 , 2014 , and 2013 , are as follows: Years ended December 31, 2015 2014 2013 Federal income tax $ 17 $ 318 $ 307 State income tax 25 35 2 Total income tax $ 42 $ 353 $ 309</t>
  </si>
  <si>
    <t>Discontinued Operations (Tables)</t>
  </si>
  <si>
    <t>Schedule of Revenues and Expenses of the Discontinued Operations</t>
  </si>
  <si>
    <t>The following table shows the revenues and expenses of the above-described discontinued operations (in thousands). No activity has been reclassified to discontinued operations in 2015. Amounts reclassified in 2014 reflect post closing adjustments and true ups related to the 18 Property Sale, which closed prior to our adoption of ASU 2014-08. Years ended December 31, 2014 2013 Revenues: Rental income $ 4 $ 48,550 Tenant reimbursements 115 11,205 Other property income — 291 119 60,046 Expenses: Property operating costs (250 ) 21,232 Asset and property management fees 7 1,501 Depreciation — 11,730 Amortization — 7,590 Impairment loss on real estate assets — 29,737 General and administrative 755 1,360 Total expenses 512 73,150 Operating loss (393 ) (13,104 ) Other income (expense): Interest expense 3 (3,804 ) Interest and other income — 293 Loss on early extinguishment of debt — (4,709 ) Loss from discontinued operations before income tax expense (390 ) (21,324 ) Income tax expense — (1 ) Loss from discontinued operations (390 ) (21,325 ) Gain (loss) on disposition of discontinued operations (1,627 ) 11,225 Loss from discontinued operations $ (2,017 ) $ (10,100 )</t>
  </si>
  <si>
    <t>Earnings Per Share (Tables)</t>
  </si>
  <si>
    <t>Schedule of Basic and Diluted Earnings per Share</t>
  </si>
  <si>
    <t>The following table reconciles the numerator for the basic and diluted earnings per share computations shown on the consolidated statements of income for 2015 , 2014 , and 2013 (in thousands): 2015 2014 2013 Net income $ 44,619 $ 92,635 $ 15,720 Distributions paid on unvested shares (185 ) (128 ) — Net income used to calculate basic and diluted earnings per share $ 44,434 $ 92,507 $ 15,720 The following table reconciles the denominator for the basic and diluted earnings-per-share computations shown on the consolidated statements of income for 2015 , 2014 , and 2013 (in thousands): 2015 2014 2013 Weighted-average common shares – basic 124,757 124,860 134,085 Plus incremental weighted-average shares from time-vested conversions less assumed share repurchases: Previously granted LTIP awards, unvested 33 29 — Future LTIP awards 57 29 — Weighted-average common shares – diluted 124,847 124,918 134,085</t>
  </si>
  <si>
    <t>Quarterly Results (unaudited) (Tables)</t>
  </si>
  <si>
    <t>Schedule of Quarterly Financial Information</t>
  </si>
  <si>
    <t>Presented below is a summary of the unaudited quarterly financial information for the years ended December 31, 2015 and 2014 (in thousands, except per-share data): 2015 First Quarter Second Quarter Third Quarter Fourth Quarter Revenues $ 147,543 $ 148,124 $ 137,719 $ 132,679 Net income $ 5,598 $ 8,709 $ 20,143 (1) $ 10,169 Net income per share - basic $ 0.04 $ 0.07 $ 0.16 $ 0.08 Net income per share - diluted $ 0.04 $ 0.07 $ 0.16 $ 0.08 Dividends declared per share $ 0.30 $ 0.30 $ 0.30 $ 0.30 (1) Net income for the third quarter of 2015 includes gains on sales of real estate assets of $20.2 million related to the 11 Property Sale, partially offset by losses on early extinguishment of debt of $2.7 million . 2014 First Quarter Second Quarter Third Quarter Fourth Quarter Revenues $ 129,168 $ 136,757 $ 136,981 $ 137,891 Net income $ 3,400 $ 8,021 $ 24,988 $ 56,226 (1) Net income per share - basic $ 0.03 $ 0.06 $ 0.20 $ 0.45 Net income per share - diluted $ 0.03 $ 0.06 $ 0.20 $ 0.45 Dividends declared per share $ 0.30 $ 0.30 $ 0.30 $ 0.30 (1) Net income for the fourth quarter of 2014 includes gains on sales of real estate of $56.6 million (See Note 3, Real Estate and Other Transactions ), partially offset by impairment losses of $10.1 million .</t>
  </si>
  <si>
    <t>Financial Information for Parent Guarantor, Other Guarantor Subsidiaries and Non-Guarantor Subsidiaries (Tables)</t>
  </si>
  <si>
    <t>Condensed Consolidating Balance Sheets</t>
  </si>
  <si>
    <t>Condensed Consolidating Balance Sheets (in thousands) As of December 31, 2015 Columbia Property Trust Columbia Property Trust OP Non- Guarantors Consolidating Adjustments Columbia Property Trust Assets: Real estate assets, at cost: Land $ — $ 6,241 $ 890,226 $ — $ 896,467 Buildings and improvements, net — 28,913 2,868,518 — 2,897,431 Intangible lease assets, net — — 259,136 — 259,136 Construction in progress — 917 30,930 — 31,847 Total real estate assets — 36,071 4,048,810 — 4,084,881 Investment in unconsolidated joint venture — 118,695 — — 118,695 Cash and cash equivalents 989 14,969 16,687 — 32,645 Investment in subsidiaries 2,333,408 1,901,581 — (4,234,989 ) — Tenant receivables, net of allowance — 52 11,618 — 11,670 Straight-line rent receivable — 1,311 107,751 — 109,062 Prepaid expenses and other assets 317,151 265,615 26,153 (573,071 ) 35,848 Intangible lease origination costs, net — — 77,190 — 77,190 Deferred lease costs, net — 2,055 86,072 — 88,127 Investment in development authority bonds — — 120,000 — 120,000 Total assets $ 2,651,548 $ 2,340,349 $ 4,494,281 $ (4,808,060 ) $ 4,678,118 Liabilities: Line of credit, term loan, and notes payable, net $ — $ 812,836 $ 888,340 $ (570,605 ) $ 1,130,571 Bonds payable, net — 595,259 — — 595,259 Accounts payable, accrued expenses, and accrued capital expenditures — 13,313 85,446 — 98,759 Dividends payable 37,354 — — — 37,354 Due to affiliates — 21 2,445 (2,466 ) — Deferred income — 200 24,614 — 24,814 Intangible lease liabilities, net — — 57,167 — 57,167 Obligations under capital leases — — 120,000 — 120,000 Total liabilities 37,354 1,421,629 1,178,012 (573,071 ) 2,063,924 Equity: Total equity 2,614,194 918,720 3,316,269 (4,234,989 ) 2,614,194 Total liabilities, redeemable common stock, and equity $ 2,651,548 $ 2,340,349 $ 4,494,281 $ (4,808,060 ) $ 4,678,118 Condensed Consolidating Balance Sheets (in thousands) As of December 31, 2014 Columbia Property Trust Columbia Property Trust OP Non- Guarantors Consolidating Adjustments Columbia Property Trust Assets: Real estate assets, at cost: Land $ — $ 6,241 $ 778,860 $ — $ 785,101 Building and improvements, net — 29,899 2,996,532 — 3,026,431 Intangible lease assets, net — — 247,068 — 247,068 Construction in progress — 433 17,529 — 17,962 Total real estate assets — 36,573 4,039,989 — 4,076,562 Cash and cash equivalents 119,488 10,504 19,798 — 149,790 Investment in subsidiaries 2,409,941 2,120,018 — (4,529,959 ) — Tenant receivables, net of allowance — 246 6,699 — 6,945 Straight-line rent receivable — 781 115,708 — 116,489 Prepaid expenses and other assets 204,079 152,014 19,734 (319,896 ) 55,931 Intangible lease origination costs, net — — 105,528 — 105,528 Deferred lease costs, net — 1,658 101,337 — 102,995 Investment in development authority bonds — — 120,000 — 120,000 Total assets $ 2,733,508 $ 2,321,794 $ 4,528,793 $ (4,849,855 ) $ 4,734,240 Liabilities: Lines of credit, term loan, and notes payable $ — $ 448,968 $ 1,296,826 $ (318,348 ) $ 1,427,446 Bonds payable, net — 247,982 — — 247,982 Accounts payable, accrued expenses, and accrued capital expenditures 30 9,749 96,497 — 106,276 Due to affiliates — 24 1,524 (1,548 ) — Deferred income — 171 24,582 — 24,753 Intangible lease liabilities, net — — 74,305 — 74,305 Obligations under capital leases — — 120,000 — 120,000 Total liabilities 30 706,894 1,613,734 (319,896 ) 2,000,762 Equity: Total equity 2,733,478 1,614,900 2,915,059 (4,529,959 ) 2,733,478 Total liabilities, redeemable common stock, and equity $ 2,733,508 $ 2,321,794 $ 4,528,793 $ (4,849,855 ) $ 4,734,240</t>
  </si>
  <si>
    <t>Consolidating Statements of Operations</t>
  </si>
  <si>
    <t>Consolidating Statements of Operations (in thousands) For the Year Ended December 31, 2015 Columbia Property Trust Columbia Property Trust OP Non- Guarantors Consolidating Adjustments Columbia Property Trust Revenues: Rental income $ — $ 2,662 $ 433,763 $ (377 ) $ 436,048 Tenant reimbursements — 1,316 98,339 — 99,655 Hotel income — — 24,309 — 24,309 Other property income 171 — 6,215 (333 ) 6,053 171 3,978 562,626 (710 ) 566,065 Expenses: Property operating costs — 3,065 185,390 (377 ) 188,078 Hotel operating costs — — 19,615 — 19,615 Asset and property management fees: Related-party — 100 — (100 ) — Other — — 1,816 — 1,816 Depreciation — 2,571 128,919 — 131,490 Amortization — 237 86,891 — 87,128 General and administrative 152 8,754 21,010 (233 ) 29,683 Acquisition expenses — 11 3,664 — 3,675 152 14,738 447,305 (710 ) 461,485 Real estate operating income (loss) 19 (10,760 ) 115,321 — 104,580 Other income (expense): Interest expense — (44,919 ) (67,076 ) 26,699 (85,296 ) Interest and other income 14,141 12,565 7,247 (26,699 ) 7,254 Loss on interest rate swaps — (1,101 ) (9 ) — (1,110 ) Loss on early extinguishment of debt — (1,050 ) (2,099 ) — (3,149 ) 14,141 (34,505 ) (61,937 ) — (82,301 ) Income before income tax expense and unconsolidated joint venture 14,160 (45,265 ) 53,384 — 22,279 Income tax expense — (25 ) (353 ) — (378 ) Income (loss) from unconsolidated entities 30,459 59,165 — (90,766 ) (1,142 ) Income before gain (loss) on sale of real estate assets 44,619 13,875 53,031 (90,766 ) 20,759 Gain (loss) on sale of real estate assets — (19 ) 23,879 — 23,860 Net income $ 44,619 $ 13,856 $ 76,910 $ (90,766 ) $ 44,619 Consolidating Statements of Operations (in thousands) For the Year Ended December 31, 2014 Columbia Property Trust Columbia Property Trust OP Non- Guarantors Consolidating Adjustments Columbia Property Trust Revenues: Rental income $ — $ 1,150 $ 413,752 $ (361 ) $ 414,541 Tenant reimbursements — 222 95,153 — 95,375 Hotel income — — 22,885 — 22,885 Other property income — — 8,220 (224 ) 7,996 — 1,372 540,010 (585 ) 540,797 Expenses: Property operating costs — 2,716 161,367 (361 ) 163,722 Hotel operating costs — — 18,792 — 18,792 Asset and property management fees: Related-party — 17 — (17 ) — Other — — 2,258 — 2,258 Depreciation — 1,795 115,971 — 117,766 Amortization — 121 78,722 — 78,843 Impairment loss on real estate assets — — 25,130 — 25,130 General and administrative 149 9,701 21,632 (207 ) 31,275 Acquisition expenses — — 14,142 — 14,142 149 14,350 438,014 (585 ) 451,928 Real estate operating income (loss) (149 ) (12,978 ) 101,996 — 88,869 Other income (expense): Interest expense — (30,271 ) (64,105 ) 18,665 (75,711 ) Interest and other income 7,969 10,724 7,247 (18,665 ) 7,275 Loss on interest rate swaps — — (371 ) — (371 ) Loss on early extinguishment of debt — — (23 ) — (23 ) Income from equity investment 84,815 113,976 — (198,791 ) — 92,784 94,429 (57,252 ) (198,791 ) (68,830 ) Income before income tax expense and gain on sale of real estate assets 92,635 81,451 44,744 (198,791 ) 20,039 Income tax expense — (4 ) (658 ) — (662 ) Income before gain on sale of real estate assets 92,635 81,447 44,086 (198,791 ) 19,377 Gain on sale of real estate assets — — 75,275 — 75,275 92,635 81,447 119,361 (198,791 ) 94,652 Discontinued operations: Operating loss from discontinued operations — — (390 ) — (390 ) Loss on disposition of discontinued operations — — (1,627 ) — (1,627 ) Loss from discontinued operations — — (2,017 ) — (2,017 ) Net income $ 92,635 $ 81,447 $ 117,344 $ (198,791 ) $ 92,635 Consolidating Statements of Operations (in thousands) For the Year Ended December 31, 2013 Columbia Property Trust Columbia Property Trust OP Non- Guarantors Consolidating Adjustments Columbia Property Trust Revenues: Rental income $ — $ 403 $ 406,791 $ (287 ) $ 406,907 Tenant reimbursements — 149 90,726 — 90,875 Hotel income — — 23,756 — 23,756 Other property income — 17 5,208 (185 ) 5,040 — 569 526,481 (472 ) 526,578 Expenses: Property operating costs — 1,966 152,880 (287 ) 154,559 Hotel operating costs — — 18,340 — 18,340 Asset and property management fees: Related-party 4,397 15 313 (32 ) 4,693 Other — — 1,671 — 1,671 Depreciation — 1,247 106,858 — 108,105 Amortization — 28 78,682 — 78,710 General and administrative 16 43,555 18,448 (153 ) 61,866 Listing fees 317 3,743 — — 4,060 4,730 50,554 377,192 (472 ) 432,004 Real estate operating income (loss) (4,730 ) (49,985 ) 149,289 — 94,574 Other income (expense): Interest expense — (32,659 ) (88,137 ) 18,855 (101,941 ) Interest and other income 7,987 10,874 34,023 (18,855 ) 34,029 Loss on interest rate swaps — — (342 ) — (342 ) Income from equity investment 12,463 86,101 — (98,564 ) — 20,450 64,316 (54,456 ) (98,564 ) (68,254 ) Income before income tax expense 15,720 14,331 94,833 (98,564 ) 26,320 Income tax expense — (3 ) (497 ) — (500 ) Income from continuing operations 15,720 14,328 94,336 (98,564 ) 25,820 Discontinued operations: Operating income (loss) from discontinued operations — 658 (21,983 ) — (21,325 ) Gain on disposition of discontinued operations — — 11,225 — 11,225 Income (loss) from discontinued operations — 658 (10,758 ) — (10,100 ) Net income $ 15,720 $ 14,986 $ 83,578 $ (98,564 ) $ 15,720</t>
  </si>
  <si>
    <t>Consolidating Statements Comprehensive Income</t>
  </si>
  <si>
    <t>Consolidating Statements of Comprehensive Income (in thousands) For the Year Ended December 31, 2015 Columbia Property Trust Columbia Property Trust OP Non- Guarantors Consolidating Adjustments Columbia Property Trust Net income $ 44,619 $ 13,856 $ 76,910 $ (90,766 ) $ 44,619 Market value adjustment to interest rate swap (1,570 ) (1,570 ) — 1,570 (1,570 ) Settlement of interest rate swap 1,102 1,102 — (1,102 ) 1,102 Comprehensive income $ 44,151 $ 13,388 $ 76,910 $ (90,298 ) $ 44,151 For the Year Ended December 31, 2014 Columbia Property Trust Columbia Property Trust OP Non- Guarantors Consolidating Adjustments Columbia Property Trust Net income $ 92,635 $ 81,447 $ 117,344 $ (198,791 ) $ 92,635 Market value adjustment to interest rate swap 1,339 1,339 — (1,339 ) 1,339 Comprehensive income $ 93,974 $ 82,786 $ 117,344 $ (200,130 ) $ 93,974 For the Year Ended December 31, 2013 Columbia Property Trust Columbia Property Trust OP Non- Guarantors Consolidating Adjustments Columbia Property Trust Net income $ 15,720 $ 14,986 $ 83,578 $ (98,564 ) $ 15,720 Market value adjustment to interest rate swap 1,997 1,997 — (1,997 ) 1,997 Foreign currency translation adjustment (83 ) — (83 ) 83 (83 ) Comprehensive income $ 17,634 $ 16,983 $ 83,495 $ (100,478 ) $ 17,634</t>
  </si>
  <si>
    <t>Consolidating Statements Cash Flows</t>
  </si>
  <si>
    <t>Consolidating Statements of Cash Flows (in thousands) For the Year Ended December 31, 2015 Columbia Property Trust Columbia Property Trust OP Non- Guarantors Consolidating Adjustments Columbia Property Trust Cash flows from operating activities $ 26 $ (50,601 ) $ 273,655 $ — $ 223,080 Cash flows from investing activities: Net proceeds from sale of real estate 72,353 524,381 — — 596,734 Investment in real estate and related assets (57,198 ) (1,007,511 ) (103,224 ) — (1,167,933 ) Investment in unconsolidated joint venture — (5,500 ) — — (5,500 ) Investments in subsidiaries (1,065,695 ) — — 1,065,695 — Net cash used in investing activities (1,050,540 ) (488,630 ) (103,224 ) 1,065,695 (576,699 ) Cash flows from financing activities: Borrowings, net of fees — 2,223,778 — — 2,223,778 Repayments — (1,518,000 ) (336,512 ) — (1,854,512 ) Prepayments to settle debt and interest rate swap — (1,102 ) (2,063 ) — (3,165 ) Redemptions of common stock (17,057 ) — — — (17,057 ) Distributions (112,570 ) — — — (112,570 ) Intercompany transfers, net 1,061,642 (160,980 ) 165,033 (1,065,695 ) — Net cash provided by (used in) financing activities 932,015 543,696 (173,542 ) (1,065,695 ) 236,474 Net increase (decrease) in cash and cash equivalents (118,499 ) 4,465 (3,111 ) — (117,145 ) Cash and cash equivalents, beginning of period 119,488 10,504 19,798 — 149,790 Cash and cash equivalents, end of period $ 989 $ 14,969 $ 16,687 $ — $ 32,645 Consolidating Statements of Cash Flows (in thousands) For the Year Ended December 31, 2014 Columbia Property Trust Columbia Property Trust OP Non- Guarantors Consolidating Adjustments Columbia Property Trust Cash flows from operating activities $ (122 ) $ (38,618 ) $ 275,646 $ — $ 236,906 Cash flows from investing activities: Net proceeds from sale of real estate — 418,207 — — 418,207 Investment in real estate and related assets (5,000 ) (366,380 ) (70,615 ) — (441,995 ) Investments in subsidiaries 67,403 — — (67,403 ) — Net cash provided by (used in) investing activities 62,403 51,827 (70,615 ) (67,403 ) (23,788 ) Cash flows from financing activities: Borrowings, net of fees — 282,807 (1,289 ) — 281,518 Repayments — (283,000 ) (11,739 ) — (294,739 ) Distributions (149,962 ) — — — (149,962 ) Intercompany transfers 153,847 (23,220 ) (198,030 ) 67,403 — Net cash provided by (used in) financing activities 3,885 (23,413 ) (211,058 ) 67,403 (163,183 ) Net increase (decrease) in cash and cash equivalents 66,166 (10,204 ) (6,027 ) — 49,935 Cash and cash equivalents, beginning of period 53,322 20,708 25,825 — 99,855 Cash and cash equivalents, end of period $ 119,488 $ 10,504 $ 19,798 $ — $ 149,790 For the Year Ended December 31, 2013 Columbia Property Trust Columbia Property Trust OP Non- Guarantors Columbia Property Trust Cash flows from operating activities $ (331 ) $ (84,270 ) $ 302,930 $ 218,329 Cash flows from investing activities: Net proceeds from sale of real estate 14,127 551,818 — 565,945 Investment in real estate and related assets — (5,270 ) (65,286 ) (70,556 ) Net cash provided by (used in) investing activities 14,127 546,548 (65,286 ) 495,389 Cash flows from financing activities: Borrowings, net of fees — 297,320 (41 ) 297,279 Repayments — (343,000 ) (118,940 ) (461,940 ) Loss on early extinguishment of debt — — (4,709 ) (4,709 ) Redemptions of common stock, net of issuances (306,574 ) — — (306,574 ) Distributions (191,473 ) — — (191,473 ) Intercompany transfers 516,659 (400,712 ) (115,947 ) — Net cash used in financing activities 18,612 (446,392 ) (239,637 ) (667,417 ) Net increase (decrease) in cash and cash equivalents 32,408 15,886 (1,993 ) 46,301 Effect of foreign exchange rate on cash and cash equivalents — — (103 ) (103 ) Cash and cash equivalents, beginning of period 20,914 4,822 27,921 53,657 Cash and cash equivalents, end of period $ 53,322 $ 20,708 $ 25,825 $ 99,855</t>
  </si>
  <si>
    <t>Organization (Details) ft² in Millions</t>
  </si>
  <si>
    <t>Dec. 31, 2015ft²statepropertyhotel</t>
  </si>
  <si>
    <t>Real Estate</t>
  </si>
  <si>
    <t>Square feet of commercial space | ft²</t>
  </si>
  <si>
    <t>Number of states with properties | state</t>
  </si>
  <si>
    <t>Leased office space of owned properties, percent</t>
  </si>
  <si>
    <t>93.20%</t>
  </si>
  <si>
    <t>Office Building</t>
  </si>
  <si>
    <t>Number of properties</t>
  </si>
  <si>
    <t>Office Building | Corporate Joint Venture</t>
  </si>
  <si>
    <t>Hotel</t>
  </si>
  <si>
    <t>Number of properties | hotel</t>
  </si>
  <si>
    <t>Summary of Significant Accounting Policies (Narratives) (Details)</t>
  </si>
  <si>
    <t>Jun. 30, 2014USD ($)</t>
  </si>
  <si>
    <t>Jun. 04, 2014USD ($)</t>
  </si>
  <si>
    <t>Nov. 05, 2013USD ($)</t>
  </si>
  <si>
    <t>Jul. 31, 2015USD ($)</t>
  </si>
  <si>
    <t>Mar. 31, 2015USD ($)</t>
  </si>
  <si>
    <t>Dec. 31, 2013USD ($)</t>
  </si>
  <si>
    <t>Apr. 30, 2011USD ($)</t>
  </si>
  <si>
    <t>Dec. 31, 2014USD ($)$ / shares</t>
  </si>
  <si>
    <t>Mar. 31, 2014USD ($)</t>
  </si>
  <si>
    <t>Sep. 30, 2013USD ($)</t>
  </si>
  <si>
    <t>Mar. 31, 2013USD ($)property</t>
  </si>
  <si>
    <t>Dec. 31, 2015USD ($)$ / sharesshares</t>
  </si>
  <si>
    <t>Dec. 31, 2011USD ($)</t>
  </si>
  <si>
    <t>Jul. 30, 2015USD ($)</t>
  </si>
  <si>
    <t>Jan. 08, 2015USD ($)</t>
  </si>
  <si>
    <t>Jan. 07, 2015USD ($)</t>
  </si>
  <si>
    <t>Nov. 30, 2013USD ($)</t>
  </si>
  <si>
    <t>Property, Plant and Equipment [Line Items]</t>
  </si>
  <si>
    <t>Interest capitalized</t>
  </si>
  <si>
    <t>Accumulated depreciation of lease assets</t>
  </si>
  <si>
    <t>Amortization of intangible assets</t>
  </si>
  <si>
    <t>Cash equivalent maturity period</t>
  </si>
  <si>
    <t>3 months</t>
  </si>
  <si>
    <t>Provision for doubtful accounts</t>
  </si>
  <si>
    <t>Earnest money deposits</t>
  </si>
  <si>
    <t>Reclassified deferred financing costs</t>
  </si>
  <si>
    <t>Amortization of deferred leasing costs</t>
  </si>
  <si>
    <t>Common stock, par value (in dollars per share) | $ / shares</t>
  </si>
  <si>
    <t>Preferred stock shares authorized | shares</t>
  </si>
  <si>
    <t>Preferred stock par value (in dollars per share) | $ / shares</t>
  </si>
  <si>
    <t>Minimum requirement to distribute taxable income (percent)</t>
  </si>
  <si>
    <t>90.00%</t>
  </si>
  <si>
    <t>Limit on investments in taxable real estate investment trusts (percent)</t>
  </si>
  <si>
    <t>25.00%</t>
  </si>
  <si>
    <t>Intangible below market ground lease assets</t>
  </si>
  <si>
    <t>Gross intangible assets</t>
  </si>
  <si>
    <t>Minimum</t>
  </si>
  <si>
    <t>Amount of assets identified that are near-term disposition</t>
  </si>
  <si>
    <t>Maximum</t>
  </si>
  <si>
    <t>Building</t>
  </si>
  <si>
    <t>Estimated useful life of assets</t>
  </si>
  <si>
    <t>40 years</t>
  </si>
  <si>
    <t>Building Improvements | Minimum</t>
  </si>
  <si>
    <t>5 years</t>
  </si>
  <si>
    <t>Building Improvements | Maximum</t>
  </si>
  <si>
    <t>25 years</t>
  </si>
  <si>
    <t>Lenox Park Buildings</t>
  </si>
  <si>
    <t>Repayment of development authority bonds and capital lease obligations</t>
  </si>
  <si>
    <t>Lindbergh Center</t>
  </si>
  <si>
    <t>18 Property Sale</t>
  </si>
  <si>
    <t>Number of properties | property</t>
  </si>
  <si>
    <t>Fair value of property</t>
  </si>
  <si>
    <t>Proceeds from sale of real estate</t>
  </si>
  <si>
    <t>160 Park Avenue Building</t>
  </si>
  <si>
    <t>Bannockburn Lake III</t>
  </si>
  <si>
    <t>Fair Value, Inputs, Level 3 | 120 Eagle Rock</t>
  </si>
  <si>
    <t>Fair Value, Inputs, Level 3 | 333 &amp; 777 Republic Drive</t>
  </si>
  <si>
    <t>Fair Value, Inputs, Level 3 | Bannockburn Lake III</t>
  </si>
  <si>
    <t>Fair Value, Inputs, Level 2 | 160 Park Avenue Building</t>
  </si>
  <si>
    <t>Fair Value, Inputs, Level 1 | 200 South Orange Building</t>
  </si>
  <si>
    <t>Term Loans | $450 Million Term Loan</t>
  </si>
  <si>
    <t>Unsecured Debt</t>
  </si>
  <si>
    <t>Maturity period of debt instrument</t>
  </si>
  <si>
    <t>7 years</t>
  </si>
  <si>
    <t>Unsecured Debt | 2025 Bonds Payable</t>
  </si>
  <si>
    <t>Debt face amount</t>
  </si>
  <si>
    <t>Terms of debt</t>
  </si>
  <si>
    <t>10 years</t>
  </si>
  <si>
    <t>Stated interest rate</t>
  </si>
  <si>
    <t>4.15%</t>
  </si>
  <si>
    <t>Discount rate of face value of issued debt instrument (percent)</t>
  </si>
  <si>
    <t>99.859%</t>
  </si>
  <si>
    <t>Unsecured Debt | 2018 Bonds Payable</t>
  </si>
  <si>
    <t>5.875%</t>
  </si>
  <si>
    <t>99.295%</t>
  </si>
  <si>
    <t>Common Stock | Stock Repurchase Program</t>
  </si>
  <si>
    <t>Stock repurchase program, authorized amount</t>
  </si>
  <si>
    <t>Stock repurchase program, amount available for repurchase</t>
  </si>
  <si>
    <t>Interest Rate Swap</t>
  </si>
  <si>
    <t>Payment to settle interest rate swap</t>
  </si>
  <si>
    <t>Restatement Adjustment</t>
  </si>
  <si>
    <t>Interest Expense</t>
  </si>
  <si>
    <t>Amortization of deferred financing costs</t>
  </si>
  <si>
    <t>Summary of Significant Accounting Policies (Schedule of Recognized Fair Value Adjustments) (Details) - USD ($) $ in Thousands</t>
  </si>
  <si>
    <t>3 Months Ended</t>
  </si>
  <si>
    <t>Mar. 31, 2013</t>
  </si>
  <si>
    <t>Fair Value, Assets and Liabilities Measured on Recurring and Nonrecurring Basis [Line Items]</t>
  </si>
  <si>
    <t>Impairment Loss Recognized</t>
  </si>
  <si>
    <t>Bannockburn Lake III | Fair Value, Inputs, Level 3</t>
  </si>
  <si>
    <t>Net Book Value</t>
  </si>
  <si>
    <t>Fair Value</t>
  </si>
  <si>
    <t>120 Eagle Rock | Fair Value, Inputs, Level 3</t>
  </si>
  <si>
    <t>333 &amp; 777 Republic Drive | Fair Value, Inputs, Level 3</t>
  </si>
  <si>
    <t>Summary of Significant Accounting Policies (Schedule of Intangible Assets &amp; Liabilities) (Details) - USD ($) $ in Thousands</t>
  </si>
  <si>
    <t>Intangible Lease Assets</t>
  </si>
  <si>
    <t>Intangible lease assets, net</t>
  </si>
  <si>
    <t>Intangible lease origination costs, net</t>
  </si>
  <si>
    <t>Intangible Below-Market In-Place Lease Liabilities</t>
  </si>
  <si>
    <t>Intangible below-market in-place lease liabilities, gross</t>
  </si>
  <si>
    <t>Intangible below-market in-place lease liabilities, accumulated amortization</t>
  </si>
  <si>
    <t>Below market lease, net</t>
  </si>
  <si>
    <t>Amortization of Below Market Lease Liabilities</t>
  </si>
  <si>
    <t>Above-Market In-Place Lease Assets</t>
  </si>
  <si>
    <t>Intangible lease assets, gross</t>
  </si>
  <si>
    <t>Amortization of Intangible Lease Assets</t>
  </si>
  <si>
    <t>Absorption Period Costs</t>
  </si>
  <si>
    <t>Intangible Lease Origination Costs</t>
  </si>
  <si>
    <t>Intangible lease origination costs, gross</t>
  </si>
  <si>
    <t>Summary of Significant Accounting Policies (Schedule of Future Amortization by Intangible Asset Class) (Details) - USD ($) $ in Thousands</t>
  </si>
  <si>
    <t>Thereafter</t>
  </si>
  <si>
    <t>Weighted-Average Amortization Period</t>
  </si>
  <si>
    <t>4 years</t>
  </si>
  <si>
    <t>Summary of Significant Accounting Policies (Schedule of Future Amortization for Below-Market Lease Assets) (Details) - USD ($) $ in Thousands</t>
  </si>
  <si>
    <t>49 years</t>
  </si>
  <si>
    <t>Summary of Significant Accounting Policies (Interest Rate Swaps) (Details) - USD ($) $ in Thousands</t>
  </si>
  <si>
    <t>Derivative, Fair Value, Net [Abstract]</t>
  </si>
  <si>
    <t>Fair value of interest rate swaps</t>
  </si>
  <si>
    <t>Summary of Derivative Instruments Impact on Results of Operations [Abstract]</t>
  </si>
  <si>
    <t>Market value adjustment to interest rate swaps designated as hedging instruments and included in other comprehensive income</t>
  </si>
  <si>
    <t>Loss on interest rate swap recognized through earnings</t>
  </si>
  <si>
    <t>Interest Rate Contract | Accounts Payable</t>
  </si>
  <si>
    <t>Derivative designated as hedging instruments, interest rate contracts</t>
  </si>
  <si>
    <t>Derivatives not designated as hedging instruments, interest rate contracts</t>
  </si>
  <si>
    <t>Real Estate and Other Transactions (Schedule of Properties Acquired) (Details) - USD ($) $ in Thousands</t>
  </si>
  <si>
    <t>Aug. 04, 2015</t>
  </si>
  <si>
    <t>Jan. 08, 2015</t>
  </si>
  <si>
    <t>Jan. 07, 2015</t>
  </si>
  <si>
    <t>Sep. 09, 2014</t>
  </si>
  <si>
    <t>Apr. 22, 2014</t>
  </si>
  <si>
    <t>315 Park Avenue South Building</t>
  </si>
  <si>
    <t>Business Acquisition [Line Items]</t>
  </si>
  <si>
    <t>Building and improvements</t>
  </si>
  <si>
    <t>Intangible below market lease liability</t>
  </si>
  <si>
    <t>Total purchase price</t>
  </si>
  <si>
    <t>1881 Campus Commons Building</t>
  </si>
  <si>
    <t>116 Huntington Avenue Building</t>
  </si>
  <si>
    <t>229 West 43rd Street Building</t>
  </si>
  <si>
    <t>221 Main Street Building</t>
  </si>
  <si>
    <t>650 California Street Building</t>
  </si>
  <si>
    <t>Intangible lease assets | 315 Park Avenue South Building</t>
  </si>
  <si>
    <t>Intangible lease assets</t>
  </si>
  <si>
    <t>Intangible lease assets | 1881 Campus Commons Building</t>
  </si>
  <si>
    <t>Intangible lease assets | 116 Huntington Avenue Building</t>
  </si>
  <si>
    <t>Intangible lease assets | 229 West 43rd Street Building</t>
  </si>
  <si>
    <t>Intangible lease assets | 221 Main Street Building</t>
  </si>
  <si>
    <t>Intangible lease assets | 650 California Street Building</t>
  </si>
  <si>
    <t>Intangible below market ground lease assets | 315 Park Avenue South Building</t>
  </si>
  <si>
    <t>Intangible below market ground lease assets | 1881 Campus Commons Building</t>
  </si>
  <si>
    <t>Intangible below market ground lease assets | 116 Huntington Avenue Building</t>
  </si>
  <si>
    <t>Intangible below market ground lease assets | 229 West 43rd Street Building</t>
  </si>
  <si>
    <t>Intangible below market ground lease assets | 221 Main Street Building</t>
  </si>
  <si>
    <t>Intangible below market ground lease assets | 650 California Street Building</t>
  </si>
  <si>
    <t>Intangible lease origination costs | 315 Park Avenue South Building</t>
  </si>
  <si>
    <t>Intangible lease origination costs | 1881 Campus Commons Building</t>
  </si>
  <si>
    <t>Intangible lease origination costs | 116 Huntington Avenue Building</t>
  </si>
  <si>
    <t>Intangible lease origination costs | 229 West 43rd Street Building</t>
  </si>
  <si>
    <t>Intangible lease origination costs | 221 Main Street Building</t>
  </si>
  <si>
    <t>Intangible lease origination costs | 650 California Street Building</t>
  </si>
  <si>
    <t>Real Estate and Other Transactions (Acquisitions) (Details) ft² in Thousands</t>
  </si>
  <si>
    <t>Aug. 04, 2015USD ($)ft²Tenant</t>
  </si>
  <si>
    <t>Jan. 08, 2015USD ($)ft²Tenant</t>
  </si>
  <si>
    <t>Jan. 07, 2015USD ($)ft²AssetTenant</t>
  </si>
  <si>
    <t>Sep. 09, 2014USD ($)ft²Tenant</t>
  </si>
  <si>
    <t>Apr. 22, 2014USD ($)ft²Tenant</t>
  </si>
  <si>
    <t>Dec. 31, 2014USD ($)</t>
  </si>
  <si>
    <t>Dec. 31, 2015USD ($)ft²property</t>
  </si>
  <si>
    <t>Oct. 28, 2015USD ($)</t>
  </si>
  <si>
    <t>Square feet of space | ft²</t>
  </si>
  <si>
    <t>Payments to acquire real estate</t>
  </si>
  <si>
    <t>2025 Bonds Payable | Unsecured Debt</t>
  </si>
  <si>
    <t>$300 Million Bridge Loan | Unsecured Debt</t>
  </si>
  <si>
    <t>Bridge loan</t>
  </si>
  <si>
    <t>Revenue of acquiree since acquisition date</t>
  </si>
  <si>
    <t>Earnings (loss) of acquiree since acquisition date</t>
  </si>
  <si>
    <t>82.80%</t>
  </si>
  <si>
    <t>Number of tenants | Tenant</t>
  </si>
  <si>
    <t>88.10%</t>
  </si>
  <si>
    <t>Office Building | 315 Park Avenue South and 1881 Campus Commons Building</t>
  </si>
  <si>
    <t>Number of properties | Asset</t>
  </si>
  <si>
    <t>Office Building | 315 Park Avenue South Building</t>
  </si>
  <si>
    <t>94.90%</t>
  </si>
  <si>
    <t>Office Building | 1881 Campus Commons Building</t>
  </si>
  <si>
    <t>78.00%</t>
  </si>
  <si>
    <t>Office Building | 116 Huntington Avenue Building</t>
  </si>
  <si>
    <t>Office Building | 229 West 43rd Street Building</t>
  </si>
  <si>
    <t>98.00%</t>
  </si>
  <si>
    <t>Office Building | 221 Main Street Building</t>
  </si>
  <si>
    <t>Assumed mortgage note</t>
  </si>
  <si>
    <t>Office Building | 650 California Street Building</t>
  </si>
  <si>
    <t>Customer concentration risk | Credit Suisse | 315 Park Avenue South Building</t>
  </si>
  <si>
    <t>Concentration risk percentage</t>
  </si>
  <si>
    <t>74.00%</t>
  </si>
  <si>
    <t>Customer concentration risk | Credit Suisse | 650 California Street Building</t>
  </si>
  <si>
    <t>13.00%</t>
  </si>
  <si>
    <t>Customer concentration risk | SOS International | 1881 Campus Commons Building</t>
  </si>
  <si>
    <t>15.00%</t>
  </si>
  <si>
    <t>Customer concentration risk | Siemens | 1881 Campus Commons Building</t>
  </si>
  <si>
    <t>12.00%</t>
  </si>
  <si>
    <t>Customer concentration risk | American Tower | 116 Huntington Avenue Building</t>
  </si>
  <si>
    <t>21.00%</t>
  </si>
  <si>
    <t>Customer concentration risk | GE Healthcare | 116 Huntington Avenue Building</t>
  </si>
  <si>
    <t>Customer concentration risk | Brigham and Women's | 116 Huntington Avenue Building</t>
  </si>
  <si>
    <t>Customer concentration risk | Yahoo! | 229 West 43rd Street Building</t>
  </si>
  <si>
    <t>40.00%</t>
  </si>
  <si>
    <t>Customer concentration risk | Snapchat | 229 West 43rd Street Building</t>
  </si>
  <si>
    <t>Customer concentration risk | Collective, Inc. | 229 West 43rd Street Building</t>
  </si>
  <si>
    <t>Customer concentration risk | MongoDB | 229 West 43rd Street Building</t>
  </si>
  <si>
    <t>10.00%</t>
  </si>
  <si>
    <t>Customer concentration risk | DocuSign, Inc. | 221 Main Street Building</t>
  </si>
  <si>
    <t>16.00%</t>
  </si>
  <si>
    <t>Customer concentration risk | Littler Mendelson | 650 California Street Building</t>
  </si>
  <si>
    <t>24.00%</t>
  </si>
  <si>
    <t>Customer concentration risk | Goodby Silverstein | 650 California Street Building</t>
  </si>
  <si>
    <t>11.00%</t>
  </si>
  <si>
    <t>JPMorgan</t>
  </si>
  <si>
    <t>Proceeds from lines of credit</t>
  </si>
  <si>
    <t>Real Estate and Other Transactions (Pro Forma) (Details) - USD ($) $ / shares in Units, $ in Thousands</t>
  </si>
  <si>
    <t>650 California Street Building and 221 Main Street Building</t>
  </si>
  <si>
    <t>Net income (loss)</t>
  </si>
  <si>
    <t>Net income (loss) per share - basic (in dollars per share)</t>
  </si>
  <si>
    <t>Net income (loss) per share - diluted (in dollars per share)</t>
  </si>
  <si>
    <t>Columbia Property Trust Advisory Services and Columbia Property Trust Services</t>
  </si>
  <si>
    <t>Real Estate and Other Transactions (Dispositions) (Details)</t>
  </si>
  <si>
    <t>Dec. 10, 2015USD ($)</t>
  </si>
  <si>
    <t>Jul. 01, 2015USD ($)property</t>
  </si>
  <si>
    <t>Oct. 03, 2014USD ($)building</t>
  </si>
  <si>
    <t>Aug. 22, 2014USD ($)</t>
  </si>
  <si>
    <t>Jul. 01, 2014USD ($)</t>
  </si>
  <si>
    <t>Nov. 05, 2013USD ($)property</t>
  </si>
  <si>
    <t>Mar. 21, 2013USD ($)</t>
  </si>
  <si>
    <t>Sep. 30, 2015USD ($)</t>
  </si>
  <si>
    <t>Jun. 30, 2015USD ($)</t>
  </si>
  <si>
    <t>Dec. 31, 2015USD ($)property</t>
  </si>
  <si>
    <t>Aug. 04, 2015USD ($)</t>
  </si>
  <si>
    <t>Income from discontinued operations</t>
  </si>
  <si>
    <t>Gain on disposition of discontinued operations</t>
  </si>
  <si>
    <t>200 South Orange Building</t>
  </si>
  <si>
    <t>7031 Columbia Gateway Drive</t>
  </si>
  <si>
    <t>9 Technology Drive Building</t>
  </si>
  <si>
    <t>Number of property sold | building</t>
  </si>
  <si>
    <t>Number of property sold | property</t>
  </si>
  <si>
    <t>Gain (loss) on sale of real estate properties</t>
  </si>
  <si>
    <t>Dvintsev Business Center - Tower B | Landlink Ltd</t>
  </si>
  <si>
    <t>Real estate ownership percentage</t>
  </si>
  <si>
    <t>100.00%</t>
  </si>
  <si>
    <t>Disposal Group, Disposed of by Sale, Not Discontinued Operations | Eleven Property Sale</t>
  </si>
  <si>
    <t>Corporate Joint Venture</t>
  </si>
  <si>
    <t>Ownership percentage</t>
  </si>
  <si>
    <t>51.00%</t>
  </si>
  <si>
    <t>Corporate Joint Venture | Blackstone Property Partners</t>
  </si>
  <si>
    <t>Mortgage note transferred to joint venture</t>
  </si>
  <si>
    <t>49.00%</t>
  </si>
  <si>
    <t>Unsecured Debt | $300 Million Bridge Loan</t>
  </si>
  <si>
    <t>Unconsolidated Joint Venture (Details) ft² in Thousands</t>
  </si>
  <si>
    <t>2 Months Ended</t>
  </si>
  <si>
    <t>Dec. 31, 2015USD ($)ft²</t>
  </si>
  <si>
    <t>Oct. 28, 2015USD ($)ft²Buildings</t>
  </si>
  <si>
    <t>Related Party Transaction [Line Items]</t>
  </si>
  <si>
    <t>Property management fee, percent, payable monthly</t>
  </si>
  <si>
    <t>3.00%</t>
  </si>
  <si>
    <t>Asset management fee</t>
  </si>
  <si>
    <t>Blackstone Property Partners | Corporate Joint Venture</t>
  </si>
  <si>
    <t>5.07%</t>
  </si>
  <si>
    <t>Guaranty liability</t>
  </si>
  <si>
    <t>Other Property Income | Corporate Joint Venture</t>
  </si>
  <si>
    <t>Asset and property management fees</t>
  </si>
  <si>
    <t>Washington, D.C. | Market Sqaure East &amp; West LLC | Corporate Joint Venture</t>
  </si>
  <si>
    <t>Number of properties | Buildings</t>
  </si>
  <si>
    <t>Prepaid Expenses and Other Assets | Corporate Joint Venture</t>
  </si>
  <si>
    <t>Property management fees due to Columbia Property Trust</t>
  </si>
  <si>
    <t>Unconsolidated Joint Venture - Condensed Balance Sheet Information for Market Square Joint Venture (Details) - USD ($) $ in Thousands</t>
  </si>
  <si>
    <t>Total debt</t>
  </si>
  <si>
    <t>Columbia Property Trust's investment</t>
  </si>
  <si>
    <t>Unconsolidated Joint Venture - Condensed Income Statement Information for the Market Square Joint Venture (Details) - USD ($) $ in Thousands</t>
  </si>
  <si>
    <t>Total Revenues</t>
  </si>
  <si>
    <t>Net loss</t>
  </si>
  <si>
    <t>Columbia Property Trust's share</t>
  </si>
  <si>
    <t>Line of Credit, Term Loan, and Notes Payable (Schedule of Long-Term Debt (excluding Bonds Payable)) (Details) - USD ($)</t>
  </si>
  <si>
    <t>Jul. 30, 2015</t>
  </si>
  <si>
    <t>Jul. 29, 2015</t>
  </si>
  <si>
    <t>Oct. 28, 2015</t>
  </si>
  <si>
    <t>Sep. 30, 2014</t>
  </si>
  <si>
    <t>Apr. 30, 2014</t>
  </si>
  <si>
    <t>Debt Instrument [Line Items]</t>
  </si>
  <si>
    <t>Loans payable</t>
  </si>
  <si>
    <t>Less: Deferred financing costs related to term loans and notes payable</t>
  </si>
  <si>
    <t>Total indebtedness</t>
  </si>
  <si>
    <t>Term Loans | $300 Million Term Loan</t>
  </si>
  <si>
    <t>Maturity</t>
  </si>
  <si>
    <t>Jul. 31,
		2020</t>
  </si>
  <si>
    <t>Term Loans | $150 Million Term Loan</t>
  </si>
  <si>
    <t>Jul. 29,
		2022</t>
  </si>
  <si>
    <t>Feb. 3,
		2016</t>
  </si>
  <si>
    <t>Interest rate swap fixed interest rate</t>
  </si>
  <si>
    <t>2.07%</t>
  </si>
  <si>
    <t>Unsecured Debt | $300 Million Term Loan</t>
  </si>
  <si>
    <t>Unsecured Debt | $150 Million Term Loan</t>
  </si>
  <si>
    <t>3.52%</t>
  </si>
  <si>
    <t>Aug. 4,
		2016</t>
  </si>
  <si>
    <t>Credit Facilities | Revolving Credit Facility</t>
  </si>
  <si>
    <t>Jul. 31,
		2019</t>
  </si>
  <si>
    <t>Mortgages | 650 California Street Building mortgage note</t>
  </si>
  <si>
    <t>3.60%</t>
  </si>
  <si>
    <t>Jul. 1,
		2019</t>
  </si>
  <si>
    <t>Mortgages | 221 Main Building mortgage note</t>
  </si>
  <si>
    <t>3.95%</t>
  </si>
  <si>
    <t>May 10,
		2017</t>
  </si>
  <si>
    <t>Mortgages | 263 Shuman Boulevard Building mortgage note</t>
  </si>
  <si>
    <t>5.55%</t>
  </si>
  <si>
    <t>Jul. 1,
		2017</t>
  </si>
  <si>
    <t>Mortgages | SanTan Corporate Center mortgage notes</t>
  </si>
  <si>
    <t>5.83%</t>
  </si>
  <si>
    <t>Oct. 11,
		2016</t>
  </si>
  <si>
    <t>Mortgages | One Glenlake Building mortgage note</t>
  </si>
  <si>
    <t>5.80%</t>
  </si>
  <si>
    <t>Dec. 10,
		2018</t>
  </si>
  <si>
    <t>Mortgages | Market Square Buildings mortgage note</t>
  </si>
  <si>
    <t>Jul. 1,
		2023</t>
  </si>
  <si>
    <t>Mortgages | 333 Market Street Building mortgage note</t>
  </si>
  <si>
    <t>Jul. 1,
		2015</t>
  </si>
  <si>
    <t>Mortgages | 100 East Pratt Street Building mortgage note</t>
  </si>
  <si>
    <t>5.08%</t>
  </si>
  <si>
    <t>Jun. 11,
		2017</t>
  </si>
  <si>
    <t>Mortgages | 215 Diehl Road Building mortgage note</t>
  </si>
  <si>
    <t>London Interbank Offered Rate (LIBOR) | Term Loans | $300 Million Term Loan</t>
  </si>
  <si>
    <t>Variable rate basis</t>
  </si>
  <si>
    <t>[2]</t>
  </si>
  <si>
    <t>LIBOR</t>
  </si>
  <si>
    <t>Variable rate margin</t>
  </si>
  <si>
    <t>1.10%</t>
  </si>
  <si>
    <t>London Interbank Offered Rate (LIBOR) | Term Loans | $150 Million Term Loan</t>
  </si>
  <si>
    <t>[3]</t>
  </si>
  <si>
    <t>1.55%</t>
  </si>
  <si>
    <t>London Interbank Offered Rate (LIBOR) | Term Loans | $450 Million Term Loan</t>
  </si>
  <si>
    <t>[4]</t>
  </si>
  <si>
    <t>1.30%</t>
  </si>
  <si>
    <t>London Interbank Offered Rate (LIBOR) | Term Loans | Minimum | $450 Million Term Loan</t>
  </si>
  <si>
    <t>1.15%</t>
  </si>
  <si>
    <t>London Interbank Offered Rate (LIBOR) | Term Loans | Maximum | $450 Million Term Loan</t>
  </si>
  <si>
    <t>1.95%</t>
  </si>
  <si>
    <t>London Interbank Offered Rate (LIBOR) | Unsecured Debt | $300 Million Bridge Loan</t>
  </si>
  <si>
    <t>[5]</t>
  </si>
  <si>
    <t>London Interbank Offered Rate (LIBOR) | Unsecured Debt | Minimum | $300 Million Term Loan</t>
  </si>
  <si>
    <t>0.90%</t>
  </si>
  <si>
    <t>London Interbank Offered Rate (LIBOR) | Unsecured Debt | Minimum | $150 Million Term Loan</t>
  </si>
  <si>
    <t>1.40%</t>
  </si>
  <si>
    <t>London Interbank Offered Rate (LIBOR) | Unsecured Debt | Maximum | $300 Million Term Loan</t>
  </si>
  <si>
    <t>1.75%</t>
  </si>
  <si>
    <t>London Interbank Offered Rate (LIBOR) | Unsecured Debt | Maximum | $150 Million Term Loan</t>
  </si>
  <si>
    <t>2.35%</t>
  </si>
  <si>
    <t>London Interbank Offered Rate (LIBOR) | Credit Facilities | Revolving Credit Facility</t>
  </si>
  <si>
    <t>1.00%</t>
  </si>
  <si>
    <t>London Interbank Offered Rate (LIBOR) | Credit Facilities | Minimum | Revolving Credit Facility</t>
  </si>
  <si>
    <t>0.875%</t>
  </si>
  <si>
    <t>London Interbank Offered Rate (LIBOR) | Credit Facilities | Maximum | Revolving Credit Facility</t>
  </si>
  <si>
    <t>1.70%</t>
  </si>
  <si>
    <t>London Interbank Offered Rate (LIBOR) | Mortgages | 333 Market Street Building mortgage note</t>
  </si>
  <si>
    <t>2.02%</t>
  </si>
  <si>
    <t>Base Rate | Term Loans | Minimum | $450 Million Term Loan</t>
  </si>
  <si>
    <t>0.15%</t>
  </si>
  <si>
    <t>Base Rate | Term Loans | Maximum | $450 Million Term Loan</t>
  </si>
  <si>
    <t>0.95%</t>
  </si>
  <si>
    <t>Base Rate | Unsecured Debt | Minimum | $300 Million Term Loan</t>
  </si>
  <si>
    <t>0.00%</t>
  </si>
  <si>
    <t>Base Rate | Unsecured Debt | Minimum | $150 Million Term Loan</t>
  </si>
  <si>
    <t>0.40%</t>
  </si>
  <si>
    <t>Base Rate | Unsecured Debt | Maximum | $300 Million Term Loan</t>
  </si>
  <si>
    <t>0.75%</t>
  </si>
  <si>
    <t>Base Rate | Unsecured Debt | Maximum | $150 Million Term Loan</t>
  </si>
  <si>
    <t>1.35%</t>
  </si>
  <si>
    <t>Base Rate | Credit Facilities | Minimum | Revolving Credit Facility</t>
  </si>
  <si>
    <t>Base Rate | Credit Facilities | Maximum | Revolving Credit Facility</t>
  </si>
  <si>
    <t>0.55%</t>
  </si>
  <si>
    <t>0.70%</t>
  </si>
  <si>
    <t>The Market Square Buildings mortgage note was transferred to the Market Square Joint Venture, effective October 28, 2015. See Note 4, Unconsolidated Joint Venture, for details.</t>
  </si>
  <si>
    <t>The $300 Million Term Loan, as further described below, bears interest, at Columbia Property Trust's option, at LIBOR, plus an applicable margin ranging from 0.90% to 1.75% for LIBOR loans, or an alternate base rate, plus an applicable margin ranging from 0.00% to 0.75% for base-rate loans, based on Columbia Property Trust's applicable credit rating.</t>
  </si>
  <si>
    <t>Borrowings under the Revolving Credit Facility, as described below, bear interest at the option of Columbia Property Trust at LIBOR, plus an applicable margin ranging from 0.875% to 1.55% for LIBOR-based borrowings, or an alternate base rate, plus an applicable margin ranging from 0.00% to 0.55% for base-rate borrowings, based on Columbia Property Trust's applicable credit rating.</t>
  </si>
  <si>
    <t>The $300 Million Bridge Loan, as further described below, bears interest, at Columbia Property Trust's option, at either LIBOR, plus an applicable margin ranging from 0.90% to 1.75% for LIBOR loans, or an alternate base rate, plus an applicable margin ranging from 0.00% to 0.75% based on Columbia Property Trust's applicable credit rating.</t>
  </si>
  <si>
    <t>Columbia Property Trust is party to an interest rate swap agreement, which effectively fixes its interest rate on the $150 Million Term Loan, as further described below, at 3.52% and terminates on July 29, 2022. This interest rate swap agreement qualifies for hedge accounting treatment; therefore, changes in the fair value are recorded as a market value adjustment to interest rate swap in the accompanying consolidated statement of other comprehensive income.</t>
  </si>
  <si>
    <t>Line of Credit, Term Loan, and Notes Payable (Narratives) (Details)</t>
  </si>
  <si>
    <t>Aug. 04, 2015USD ($)pricing_level</t>
  </si>
  <si>
    <t>Jul. 30, 2015USD ($)extensionAccordion</t>
  </si>
  <si>
    <t>Jul. 13, 2015USD ($)</t>
  </si>
  <si>
    <t>Jul. 01, 2015USD ($)</t>
  </si>
  <si>
    <t>Jun. 01, 2015USD ($)</t>
  </si>
  <si>
    <t>Mar. 12, 2015USD ($)</t>
  </si>
  <si>
    <t>Jan. 06, 2015USD ($)</t>
  </si>
  <si>
    <t>Oct. 08, 2014USD ($)</t>
  </si>
  <si>
    <t>Dec. 31, 2015USD ($)</t>
  </si>
  <si>
    <t>Sep. 30, 2014USD ($)</t>
  </si>
  <si>
    <t>Apr. 30, 2014USD ($)</t>
  </si>
  <si>
    <t>Loss on interest rate swap</t>
  </si>
  <si>
    <t>Carrying value of the line of credit, term loan and notes payable</t>
  </si>
  <si>
    <t>Weighted-average interest rate</t>
  </si>
  <si>
    <t>2.54%</t>
  </si>
  <si>
    <t>Interest payments</t>
  </si>
  <si>
    <t>Repayments of debt</t>
  </si>
  <si>
    <t>Prepayments to settle debt</t>
  </si>
  <si>
    <t>544 Lakeview Building</t>
  </si>
  <si>
    <t>Fair Value, Inputs, Level 2</t>
  </si>
  <si>
    <t>Fair value of line of credit and notes payable</t>
  </si>
  <si>
    <t>Letter of Credit | Maximum</t>
  </si>
  <si>
    <t>Restrictive covenant ratio of secured debt to total asset</t>
  </si>
  <si>
    <t>Restrictive covenant ratio of debt to total asset</t>
  </si>
  <si>
    <t>60.00%</t>
  </si>
  <si>
    <t>Term Loans | $450 Million Term Loan | London Interbank Offered Rate (LIBOR)</t>
  </si>
  <si>
    <t>Term Loans | $450 Million Term Loan | London Interbank Offered Rate (LIBOR) | Minimum</t>
  </si>
  <si>
    <t>Term Loans | $450 Million Term Loan | London Interbank Offered Rate (LIBOR) | Maximum</t>
  </si>
  <si>
    <t>Term Loans | $450 Million Term Loan | Base Rate | Minimum</t>
  </si>
  <si>
    <t>Term Loans | $450 Million Term Loan | Base Rate | Maximum</t>
  </si>
  <si>
    <t>Term Loans | $300 Million Term Loan | London Interbank Offered Rate (LIBOR)</t>
  </si>
  <si>
    <t>Term Loans | $150 Million Term Loan | London Interbank Offered Rate (LIBOR)</t>
  </si>
  <si>
    <t>Fixed charge coverage ratio</t>
  </si>
  <si>
    <t>Unencumbered adjusted net operating income to unsecured interest expense ratio, minimum</t>
  </si>
  <si>
    <t>Unencumbered asset value to unsecured debt ratio, minimum</t>
  </si>
  <si>
    <t>Bonds Payable | $300 Million Term Loan</t>
  </si>
  <si>
    <t>Line of credit facility, maximum borrowing capacity</t>
  </si>
  <si>
    <t>Number of accordion options | Accordion</t>
  </si>
  <si>
    <t>Bonds Payable | $300 Million Term Loan | London Interbank Offered Rate (LIBOR) | Minimum</t>
  </si>
  <si>
    <t>Bonds Payable | $300 Million Term Loan | London Interbank Offered Rate (LIBOR) | Maximum</t>
  </si>
  <si>
    <t>Bonds Payable | $300 Million Term Loan | Base Rate | Minimum</t>
  </si>
  <si>
    <t>Bonds Payable | $300 Million Term Loan | Base Rate | Maximum</t>
  </si>
  <si>
    <t>Bonds Payable | $300 Million Bridge Loan</t>
  </si>
  <si>
    <t>6 months</t>
  </si>
  <si>
    <t>Bonds Payable | $300 Million Bridge Loan | London Interbank Offered Rate (LIBOR)</t>
  </si>
  <si>
    <t>Number of pricing levels | pricing_level</t>
  </si>
  <si>
    <t>Bonds Payable | $300 Million Bridge Loan | Base Rate</t>
  </si>
  <si>
    <t>Bonds Payable | $150 Million Term Loan</t>
  </si>
  <si>
    <t>Bonds Payable | $150 Million Term Loan | London Interbank Offered Rate (LIBOR) | Minimum</t>
  </si>
  <si>
    <t>Bonds Payable | $150 Million Term Loan | London Interbank Offered Rate (LIBOR) | Maximum</t>
  </si>
  <si>
    <t>Bonds Payable | $150 Million Term Loan | Base Rate | Minimum</t>
  </si>
  <si>
    <t>Bonds Payable | $150 Million Term Loan | Base Rate | Maximum</t>
  </si>
  <si>
    <t>Bonds Payable | $300 Million Dollar Loan</t>
  </si>
  <si>
    <t>Bonds Payable | JPMorgan Chase Term Loan</t>
  </si>
  <si>
    <t>Number of possible extensions | extension</t>
  </si>
  <si>
    <t>Term of extension</t>
  </si>
  <si>
    <t>Credit Facilities | Revolving Credit Facility | Minimum</t>
  </si>
  <si>
    <t>Line of credit facility, commitment fee percentage</t>
  </si>
  <si>
    <t>0.125%</t>
  </si>
  <si>
    <t>Credit Facilities | Revolving Credit Facility | Maximum</t>
  </si>
  <si>
    <t>0.30%</t>
  </si>
  <si>
    <t>0.35%</t>
  </si>
  <si>
    <t>Credit Facilities | Revolving Credit Facility | London Interbank Offered Rate (LIBOR)</t>
  </si>
  <si>
    <t>Credit Facilities | Revolving Credit Facility | London Interbank Offered Rate (LIBOR) | Minimum</t>
  </si>
  <si>
    <t>Credit Facilities | Revolving Credit Facility | London Interbank Offered Rate (LIBOR) | Maximum</t>
  </si>
  <si>
    <t>Credit Facilities | Revolving Credit Facility | Base Rate | Minimum</t>
  </si>
  <si>
    <t>Credit Facilities | Revolving Credit Facility | Base Rate | Maximum</t>
  </si>
  <si>
    <t>Amount of periodic payment</t>
  </si>
  <si>
    <t>Frequency of periodic payment</t>
  </si>
  <si>
    <t>monthly</t>
  </si>
  <si>
    <t>Amount of annual principal and Interest payment</t>
  </si>
  <si>
    <t>Mortgages | 333 Market Street Building mortgage note | London Interbank Offered Rate (LIBOR)</t>
  </si>
  <si>
    <t>Line of Credit, Term Loan, and Notes Payable (Maturities) (Details) $ in Thousands</t>
  </si>
  <si>
    <t>Bonds Payable (Details) - USD ($)</t>
  </si>
  <si>
    <t>1 Months Ended</t>
  </si>
  <si>
    <t>Mar. 31, 2015</t>
  </si>
  <si>
    <t>Apr. 30, 2011</t>
  </si>
  <si>
    <t>Dec. 31, 2011</t>
  </si>
  <si>
    <t>Initial issuance discount of bonds payable</t>
  </si>
  <si>
    <t>Bonds payable, net</t>
  </si>
  <si>
    <t>Bonds Payable | 2025 Bonds Payable</t>
  </si>
  <si>
    <t>Interest rate for debt instrument (percent)</t>
  </si>
  <si>
    <t>Bonds Payable | 2018 Bonds Payable</t>
  </si>
  <si>
    <t>Restrictive covenant of consolidated income to annual debt service charges, term</t>
  </si>
  <si>
    <t>12 months</t>
  </si>
  <si>
    <t>Fair Value, Inputs, Level 2 | Bonds Payable | 2018 Bonds Payable</t>
  </si>
  <si>
    <t>Estimated fair value of debt instrument</t>
  </si>
  <si>
    <t>Minimum | Bonds Payable | 2018 Bonds Payable</t>
  </si>
  <si>
    <t>Restrictive covenant of consolidated income to annual debt service charges</t>
  </si>
  <si>
    <t>150.00%</t>
  </si>
  <si>
    <t>Ratio of unencumbered asset value to total unsecured debt</t>
  </si>
  <si>
    <t>Maximum | Bonds Payable | 2018 Bonds Payable</t>
  </si>
  <si>
    <t>Commitments and Contingencies (Lease Obligations) (Details)</t>
  </si>
  <si>
    <t>Loss Contingencies [Line Items]</t>
  </si>
  <si>
    <t>Number of properties subject to ground leases | property</t>
  </si>
  <si>
    <t>Rent expenses incurred</t>
  </si>
  <si>
    <t>Obligations Under Operating Leases</t>
  </si>
  <si>
    <t>Obligations Under Capital Leases</t>
  </si>
  <si>
    <t>Total payments with interest</t>
  </si>
  <si>
    <t>Amounts representing interest</t>
  </si>
  <si>
    <t>Stockholders' Equity (Narrative) (Details)</t>
  </si>
  <si>
    <t>Jan. 21, 2016shares</t>
  </si>
  <si>
    <t>Jan. 21, 2015shares</t>
  </si>
  <si>
    <t>Jan. 21, 2014shares</t>
  </si>
  <si>
    <t>Nov. 18, 2013USD ($)$ / sharesshares</t>
  </si>
  <si>
    <t>Aug. 14, 2013</t>
  </si>
  <si>
    <t>Dec. 31, 2014USD ($)$ / sharesshares</t>
  </si>
  <si>
    <t>Jul. 01, 2014shares</t>
  </si>
  <si>
    <t>Jun. 30, 2014shares</t>
  </si>
  <si>
    <t>Oct. 10, 2013USD ($)</t>
  </si>
  <si>
    <t>Jul. 31, 2013shares</t>
  </si>
  <si>
    <t>Class of Stock [Line Items]</t>
  </si>
  <si>
    <t>Value of stock repurchased | $</t>
  </si>
  <si>
    <t>Stock-based compensation expense related to future employee awards | $</t>
  </si>
  <si>
    <t>Listing costs | $</t>
  </si>
  <si>
    <t>Redemption of common stock | $</t>
  </si>
  <si>
    <t>Four for one reverse stock split (percent)</t>
  </si>
  <si>
    <t>Future LTIP awards</t>
  </si>
  <si>
    <t>Shares</t>
  </si>
  <si>
    <t>Shares withheld to settle tax liability</t>
  </si>
  <si>
    <t>Previously granted LTIP awards, unvested</t>
  </si>
  <si>
    <t>Shares authorized and reserved under the LTIP</t>
  </si>
  <si>
    <t>Unrecognized compensation costs related to unvested awards | $</t>
  </si>
  <si>
    <t>Stock Options | Director Stock Option Plan</t>
  </si>
  <si>
    <t>Shares available for options upon granted initially</t>
  </si>
  <si>
    <t>Options to purchase common stock price per share upon granted initially | $ / shares</t>
  </si>
  <si>
    <t>Additional options to purchase share on each annual stockholder meeting</t>
  </si>
  <si>
    <t>Additional options to purchase share on each annual stockholder meeting, per share | $ / shares</t>
  </si>
  <si>
    <t>Percentage of additional shares purchased on date of each annual stockholder meeting exercisable after two years (percent)</t>
  </si>
  <si>
    <t>Stock option exercisable period after the date of grant</t>
  </si>
  <si>
    <t>2 years</t>
  </si>
  <si>
    <t>Options granted expiration period</t>
  </si>
  <si>
    <t>Percentage of outstanding shares ( in percent)</t>
  </si>
  <si>
    <t>Weighted-average contractual remaining life for options</t>
  </si>
  <si>
    <t>1 year 4 months</t>
  </si>
  <si>
    <t>Unrecognized compensation costs recognition period (years)</t>
  </si>
  <si>
    <t>1 year</t>
  </si>
  <si>
    <t>3 years</t>
  </si>
  <si>
    <t>Dutch-Auction Tender Offer</t>
  </si>
  <si>
    <t>Stock repurchase program, authorized amount | $</t>
  </si>
  <si>
    <t>Number of shares repurchased (in shares)</t>
  </si>
  <si>
    <t>Dutch-Auction Tender Offer | Maximum</t>
  </si>
  <si>
    <t>Share price | $ / shares</t>
  </si>
  <si>
    <t>Grant date</t>
  </si>
  <si>
    <t>Award vesting rights (in percent)</t>
  </si>
  <si>
    <t>Grant date | Previously granted LTIP awards, unvested</t>
  </si>
  <si>
    <t>Grant date | Stock Options | Director Stock Option Plan</t>
  </si>
  <si>
    <t>20.00%</t>
  </si>
  <si>
    <t>12 months after grant date | Future LTIP awards</t>
  </si>
  <si>
    <t>12 months after grant date | Previously granted LTIP awards, unvested</t>
  </si>
  <si>
    <t>12 months after grant date | Stock Options | Director Stock Option Plan</t>
  </si>
  <si>
    <t>Exercisable percentage of stock options on each anniversary (percent)</t>
  </si>
  <si>
    <t>24 months after grant date | Future LTIP awards</t>
  </si>
  <si>
    <t>24 months after grant date | Previously granted LTIP awards, unvested</t>
  </si>
  <si>
    <t>24 months after grant date | Stock Options | Director Stock Option Plan</t>
  </si>
  <si>
    <t>36 months after grant date | Future LTIP awards</t>
  </si>
  <si>
    <t>36 months after grant date | Previously granted LTIP awards, unvested</t>
  </si>
  <si>
    <t>36 months after grant date | Stock Options | Director Stock Option Plan</t>
  </si>
  <si>
    <t>48 months after grant date</t>
  </si>
  <si>
    <t>75.00%</t>
  </si>
  <si>
    <t>48 months after grant date | Stock Options | Director Stock Option Plan</t>
  </si>
  <si>
    <t>Shares repurchased, average cost per share | $ / shares</t>
  </si>
  <si>
    <t>Stock repurchase program, amount available for repurchase | $</t>
  </si>
  <si>
    <t>Subsequent Event | Future LTIP awards</t>
  </si>
  <si>
    <t>Subsequent Event | Grant date | Future LTIP awards</t>
  </si>
  <si>
    <t>These future employee awards relate to service during the period, to be granted in January of the subsequent year, with 25% vesting on the date of grant, and the remaining 75% vesting ratably on January 31st of each of the following three years.</t>
  </si>
  <si>
    <t>Stockholders' Equity (Unvested Activity Rollforward) (Details) - Previously granted LTIP awards, unvested - $ / shares</t>
  </si>
  <si>
    <t>Jan. 21, 2014</t>
  </si>
  <si>
    <t>Options, Nonvested, Number of Shares [Roll Forward]</t>
  </si>
  <si>
    <t>Unvested shares as of January 1, 2014</t>
  </si>
  <si>
    <t>Granted</t>
  </si>
  <si>
    <t>Vested</t>
  </si>
  <si>
    <t>Forfeited</t>
  </si>
  <si>
    <t>Unvested shares as of December 31, 2014</t>
  </si>
  <si>
    <t>Weighted-Average Grant-Date Fair Value [Abstract]</t>
  </si>
  <si>
    <t>Shares expected to ultimately vest</t>
  </si>
  <si>
    <t>Expected forfeiture rate</t>
  </si>
  <si>
    <t>5.00%</t>
  </si>
  <si>
    <t>As of December 31, 2015, we expect approximately 143,450 of the 151,000 unvested shares to ultimately vest, assuming a forfeiture rate of 5%, which was determined based on peer company data, adjusted for the specifics of the LTIP.</t>
  </si>
  <si>
    <t>Columbia Property Trust determined the weighted-average grant-date fair value using the market closing price on the date of the grant.</t>
  </si>
  <si>
    <t>Stockholders' Equity (Summary of Shares Granted to Independent Director) (Details) - Previously granted LTIP awards, unvested - $ / shares</t>
  </si>
  <si>
    <t>Oct. 01, 2015</t>
  </si>
  <si>
    <t>Jul. 01, 2015</t>
  </si>
  <si>
    <t>Apr. 01, 2015</t>
  </si>
  <si>
    <t>Jan. 02, 2015</t>
  </si>
  <si>
    <t>Oct. 01, 2014</t>
  </si>
  <si>
    <t>Jul. 01, 2014</t>
  </si>
  <si>
    <t>Apr. 01, 2014</t>
  </si>
  <si>
    <t>Sep. 13, 2013</t>
  </si>
  <si>
    <t>Share-based Compensation Arrangement by Share-based Payment Award [Line Items]</t>
  </si>
  <si>
    <t>Weighted-Average Grant-Date Fair Value</t>
  </si>
  <si>
    <t>January 2, 2015 | Director</t>
  </si>
  <si>
    <t>April 1, 2015 | Director</t>
  </si>
  <si>
    <t>July 1, 2015 | Director</t>
  </si>
  <si>
    <t>October 1, 2015 | Director</t>
  </si>
  <si>
    <t>January 21, 2014 | Director</t>
  </si>
  <si>
    <t>April 1, 2014 | Director</t>
  </si>
  <si>
    <t>July 1, 2014 | Director</t>
  </si>
  <si>
    <t>October 1, 2014 | Director</t>
  </si>
  <si>
    <t>September 13, 2013 | Director</t>
  </si>
  <si>
    <t>Stockholders' Equity (Stock-Based Compensation Expenses) (Details) - USD ($) $ in Thousands</t>
  </si>
  <si>
    <t>Future employee awards</t>
  </si>
  <si>
    <t>Employees</t>
  </si>
  <si>
    <t>Director</t>
  </si>
  <si>
    <t>January 31 each of the following years after grant date</t>
  </si>
  <si>
    <t>Stockholders' Equity (Summary of Stock Option Under the Director Plan) (Details) - Director Stock Option Plan - Stock Options - $ / shares</t>
  </si>
  <si>
    <t>Number</t>
  </si>
  <si>
    <t>Outstanding, beginning period</t>
  </si>
  <si>
    <t>Expired</t>
  </si>
  <si>
    <t>Outstanding, period end</t>
  </si>
  <si>
    <t>Exercise Price</t>
  </si>
  <si>
    <t>Outstanding exercise price, beginning period</t>
  </si>
  <si>
    <t>Outstanding exercise price, period end</t>
  </si>
  <si>
    <t>Exercisable</t>
  </si>
  <si>
    <t>Outstanding shares exercisable, beginning period</t>
  </si>
  <si>
    <t>Outstanding shares exercisable, period end</t>
  </si>
  <si>
    <t>Operating Leases (Details) $ in Thousands</t>
  </si>
  <si>
    <t>Dec. 31, 2015USD ($)state</t>
  </si>
  <si>
    <t>Operating Leased Assets [Line Items]</t>
  </si>
  <si>
    <t>Number of states in which entity operates | state</t>
  </si>
  <si>
    <t>Operating Leases, Future Minimum Payments Receivable [Abstract]</t>
  </si>
  <si>
    <t>Lease revenue | Customer concentration risk</t>
  </si>
  <si>
    <t>6.00%</t>
  </si>
  <si>
    <t>Number of properties | San Francisco | Geographic concentration risk</t>
  </si>
  <si>
    <t>22.00%</t>
  </si>
  <si>
    <t>Number of properties | New York | Geographic concentration risk</t>
  </si>
  <si>
    <t>17.00%</t>
  </si>
  <si>
    <t>Legal industry | Lease revenue | Customer concentration risk</t>
  </si>
  <si>
    <t>Business services industry | Lease revenue | Customer concentration risk</t>
  </si>
  <si>
    <t>14.00%</t>
  </si>
  <si>
    <t>Banking industry | Lease revenue | Customer concentration risk</t>
  </si>
  <si>
    <t>Supplemental Disclosures of Noncash Investing and Financing Activities (Details) - USD ($) $ in Thousands</t>
  </si>
  <si>
    <t>Investment in real estate funded with other assets</t>
  </si>
  <si>
    <t>Other assets assumed upon acquisition</t>
  </si>
  <si>
    <t>Other liabilities assumed upon acquisition</t>
  </si>
  <si>
    <t>Real estate assets transferred to unconsolidated joint venture</t>
  </si>
  <si>
    <t>Mortgage note transferred to unconsolidated joint venture</t>
  </si>
  <si>
    <t>Other assets transferred to unconsolidated joint venture</t>
  </si>
  <si>
    <t>Other liabilities transferred to unconsolidated joint venture</t>
  </si>
  <si>
    <t>Other liabilities settled at disposition</t>
  </si>
  <si>
    <t>Notes payable assumed at acquisition</t>
  </si>
  <si>
    <t>Interest accruing into notes payable</t>
  </si>
  <si>
    <t>Discount on issuance of bonds payable</t>
  </si>
  <si>
    <t>Amortization of discounts (premiums) on debt</t>
  </si>
  <si>
    <t>Market value adjustment to interest rate swaps that qualify for hedge accounting treatment</t>
  </si>
  <si>
    <t>Accrued capital expenditures and deferred lease costs</t>
  </si>
  <si>
    <t>Accrued dividends payable</t>
  </si>
  <si>
    <t>Transfer of development authority bonds</t>
  </si>
  <si>
    <t>Common stock issued to employees and directors, and amortized (net of amounts withheld for taxes)</t>
  </si>
  <si>
    <t>Related-Party Transactions and Agreements (Narratives) (Details) - USD ($)</t>
  </si>
  <si>
    <t>Feb. 13, 2013</t>
  </si>
  <si>
    <t>Amount due to affiliate</t>
  </si>
  <si>
    <t>Assignment Options | WREF</t>
  </si>
  <si>
    <t>Related Party Transaction, Amounts of Transaction</t>
  </si>
  <si>
    <t>Transitional Services Agreement | WREF</t>
  </si>
  <si>
    <t>Total amount payable to related party under agreement</t>
  </si>
  <si>
    <t>Related-Party Transactions and Agreements (Schedule of Related-Party Costs) (Details) $ in Thousands</t>
  </si>
  <si>
    <t>Total related-party costs</t>
  </si>
  <si>
    <t>Consulting services</t>
  </si>
  <si>
    <t>Transition services</t>
  </si>
  <si>
    <t>Asset management fees</t>
  </si>
  <si>
    <t>Administrative reimbursements, net</t>
  </si>
  <si>
    <t>Investor services</t>
  </si>
  <si>
    <t>Property management fees</t>
  </si>
  <si>
    <t>Construction fees</t>
  </si>
  <si>
    <t>Administrative reimbursements are presented net of reimbursements from tenants of approximately $0.7 million for the year ended December 31, 2013.</t>
  </si>
  <si>
    <t>Construction fees were capitalized to real estate assets as incurred.</t>
  </si>
  <si>
    <t>Income Taxes (Schedule of Income Tax Basis Net Income) (Details) - USD ($) $ in Thousands</t>
  </si>
  <si>
    <t>Sep. 30, 2015</t>
  </si>
  <si>
    <t>Jun. 30, 2014</t>
  </si>
  <si>
    <t>Mar. 31, 2014</t>
  </si>
  <si>
    <t>GAAP basis financial statement net income attributable to the common stockholders of Columbia Property Trust, Inc.</t>
  </si>
  <si>
    <t>Increase (decrease) in net income resulting from:</t>
  </si>
  <si>
    <t>Depreciation and amortization expense for financial reporting purposes in excess of amounts for income tax purposes</t>
  </si>
  <si>
    <t>Rental income accrued for financial reporting purposes in excess of amounts for income tax purposes</t>
  </si>
  <si>
    <t>Net amortization of above-/below-market lease intangibles for financial reporting purposes less than amounts for income tax purposes</t>
  </si>
  <si>
    <t>Gain on interest rate swaps that do not qualify for hedge accounting treatment for financial reporting purposes in excess of amounts for income tax purposes</t>
  </si>
  <si>
    <t>Bad debt expense for financial reporting purposes less than amounts for income tax purposes</t>
  </si>
  <si>
    <t>Gains or losses on disposition of real property for financial reporting purposes that are more favorable than amounts for income tax purposes</t>
  </si>
  <si>
    <t>Other expenses for financial reporting purposes in excess of amounts for income tax purposes</t>
  </si>
  <si>
    <t>Income tax basis net income (loss), prior to dividends-paid deduction</t>
  </si>
  <si>
    <t>Tax basis carrying value of total assets</t>
  </si>
  <si>
    <t>Net income for the third quarter of 2015 includes gains on sales of real estate assets of $20.2 million related to the 11 Property Sale, partially offset by losses on early extinguishment of debt of $2.7 million.</t>
  </si>
  <si>
    <t>Net income for the fourth quarter of 2014 includes gains on sales of real estate of $56.6 million (See Note 3, Real Estate and Other Transactions), partially offset by impairment losses of $10.1 million.</t>
  </si>
  <si>
    <t>Income Taxes (Distributions) (Details)</t>
  </si>
  <si>
    <t>Ordinary income</t>
  </si>
  <si>
    <t>83.10%</t>
  </si>
  <si>
    <t>Capital gains</t>
  </si>
  <si>
    <t>Return of capital</t>
  </si>
  <si>
    <t>16.90%</t>
  </si>
  <si>
    <t>Income Taxes (Effective Tax Rate Reconciliation) (Details) - USD ($)</t>
  </si>
  <si>
    <t>Income Tax Contingency [Line Items]</t>
  </si>
  <si>
    <t>Total income tax</t>
  </si>
  <si>
    <t>Deferred tax liabilities</t>
  </si>
  <si>
    <t>Deferred tax asset</t>
  </si>
  <si>
    <t>Columbia TRS</t>
  </si>
  <si>
    <t>Federal income tax</t>
  </si>
  <si>
    <t>State income tax</t>
  </si>
  <si>
    <t>Discontinued Operations (Narratives) (Details) $ in Millions</t>
  </si>
  <si>
    <t>Income Statement, Balance Sheet and Additional Disclosures by Disposal Groups, Including Discontinued Operations [Line Items]</t>
  </si>
  <si>
    <t>Discontinued Operations (Schedule of Revenue and Expenses from Discontinued Operations) (Details) - USD ($) $ in Thousands</t>
  </si>
  <si>
    <t>Total expenses</t>
  </si>
  <si>
    <t>Operating loss</t>
  </si>
  <si>
    <t>Loss from discontinued operations before income tax expense</t>
  </si>
  <si>
    <t>Earnings Per Share (Schedule of Basic and Diluted EPS Computation) (Details) - USD ($) shares in Thousands, $ in Thousands</t>
  </si>
  <si>
    <t>Earnings Per Share, Diluted, by Common Class, Including Two Class Method [Line Items]</t>
  </si>
  <si>
    <t>Distributions paid on unvested shares</t>
  </si>
  <si>
    <t>Net income used to calculate basic and diluted earnings per share</t>
  </si>
  <si>
    <t>Weighted-average common shares – basic</t>
  </si>
  <si>
    <t>Plus incremental weighted-average shares from time-vested conversions less assumed share repurchases:</t>
  </si>
  <si>
    <t>Quarterly Results (unaudited) (Details) - USD ($) $ / shares in Units, $ in Thousands</t>
  </si>
  <si>
    <t>Net income per share - basic (in dollars per share)</t>
  </si>
  <si>
    <t>Net income per share - diluted (in dollars per share)</t>
  </si>
  <si>
    <t>Dividends declared per share (in dollars per share)</t>
  </si>
  <si>
    <t>Financial Information for Parent Guarantor, Other Guarantor Subsidiaries and Non-Guarantor Subsidiaries (Narratives) (Details)</t>
  </si>
  <si>
    <t>Ownership percentage of wholly owned subsidiary</t>
  </si>
  <si>
    <t>Financial Information for Parent Guarantor, Other Guarantor Subsidiaries and Non-Guarantor Subsidiaries (Condensed Consolidating Balance Sheets) (Details) - USD ($) $ in Thousands</t>
  </si>
  <si>
    <t>Dec. 31, 2012</t>
  </si>
  <si>
    <t>Buildings and improvements, net</t>
  </si>
  <si>
    <t>Investment in subsidiaries</t>
  </si>
  <si>
    <t>Tenant receivables, net of allowance</t>
  </si>
  <si>
    <t>Deferred lease costs, net</t>
  </si>
  <si>
    <t>Line of credit, term loans, and notes payable, net</t>
  </si>
  <si>
    <t>Due to affiliates</t>
  </si>
  <si>
    <t>Intangible lease liabilities, net</t>
  </si>
  <si>
    <t>Columbia Property Trust (Parent)</t>
  </si>
  <si>
    <t>Columbia Property Trust OP (the Issuer)</t>
  </si>
  <si>
    <t>Non- Guarantors</t>
  </si>
  <si>
    <t>Consolidating Adjustments</t>
  </si>
  <si>
    <t>Financial Information for Parent Guarantor, Other Guarantor Subsidiaries and Non-Guarantor Subsidiaries Consolidating Statements of Operations) (Details) - USD ($) $ in Thousands</t>
  </si>
  <si>
    <t>Listing fees</t>
  </si>
  <si>
    <t>Income from equity investment</t>
  </si>
  <si>
    <t>Income before income tax expense and gains on sale of real estate</t>
  </si>
  <si>
    <t>Income (loss) from unconsolidated entities</t>
  </si>
  <si>
    <t>Gain (loss) on sale of real estate assets</t>
  </si>
  <si>
    <t>Financial Information for Parent Guarantor, Other Guarantor Subsidiaries and Non-Guarantor Subsidiaries (Consolidating Statements of Comprehensive Income) (Details) - USD ($) $ in Thousands</t>
  </si>
  <si>
    <t>Condensed Financial Statements, Captions [Line Items]</t>
  </si>
  <si>
    <t>Financial Information for Parent Guarantor, Other Guarantor Subsidiaries and Non-Guarantor Subsidiaries (Consolidating Statements of Cash Flows) (Details) - USD ($) $ in Thousands</t>
  </si>
  <si>
    <t>Cash flows from operating activities</t>
  </si>
  <si>
    <t>Cash flows from investing activities:</t>
  </si>
  <si>
    <t>Investment in real estate and related assets</t>
  </si>
  <si>
    <t>Investments in subsidiaries</t>
  </si>
  <si>
    <t>Cash flows from financing activities:</t>
  </si>
  <si>
    <t>Borrowings, net of fees</t>
  </si>
  <si>
    <t>Repayments</t>
  </si>
  <si>
    <t>Redemptions of common stock, net of issuances</t>
  </si>
  <si>
    <t>Distributions</t>
  </si>
  <si>
    <t>Intercompany transfers, net</t>
  </si>
  <si>
    <t>Reportable Legal Entities | Columbia Property Trust (Parent)</t>
  </si>
  <si>
    <t>Reportable Legal Entities | Columbia Property Trust OP (the Issuer)</t>
  </si>
  <si>
    <t>Reportable Legal Entities | Non- Guarantors</t>
  </si>
  <si>
    <t>Subsequent Events (Details) - USD ($) $ / shares in Units, $ in Millions</t>
  </si>
  <si>
    <t>Feb. 10, 2016</t>
  </si>
  <si>
    <t>Jan. 06, 2016</t>
  </si>
  <si>
    <t>Subsequent Event [Line Items]</t>
  </si>
  <si>
    <t>Dividend declared, per share (in dollars per share)</t>
  </si>
  <si>
    <t>Subsequent Event</t>
  </si>
  <si>
    <t>Schedule III - Real Estate Assets and Accumulated Depreciation and Amortization (Details) - USD ($) $ in Thousands</t>
  </si>
  <si>
    <t>Real Estate and Accumulated Depreciation [Line Items]</t>
  </si>
  <si>
    <t>Gross Amount at Which Carried at December 31, 2015, Total</t>
  </si>
  <si>
    <t>Aggregate cost of land and buildings and improvements for federal income tax purposes</t>
  </si>
  <si>
    <t>THREE GLENLAKE BUILDING</t>
  </si>
  <si>
    <t>Real estate and accumulated depreciation, life used for depreciation</t>
  </si>
  <si>
    <t>Percentage of real estate transferred</t>
  </si>
  <si>
    <t>Corporate Joint Venture | MARKET SQUARE BUILDINGS</t>
  </si>
  <si>
    <t>Consolidated Properties</t>
  </si>
  <si>
    <t>Initial Costs, Land</t>
  </si>
  <si>
    <t>Initial Costs, Building and Improvements</t>
  </si>
  <si>
    <t>Initial Costs, Total</t>
  </si>
  <si>
    <t>Costs Capitalized Subsequent to Acquisition</t>
  </si>
  <si>
    <t>Gross Amount at Which Carried at December 31, 2015, Land</t>
  </si>
  <si>
    <t>Gross Amount at Which Carried at December 31, 2015, Buildings and Improvements</t>
  </si>
  <si>
    <t>Accumulated Depreciation and Amortization</t>
  </si>
  <si>
    <t>Consolidated Properties | 515 POST OAK</t>
  </si>
  <si>
    <t>Encumbrances</t>
  </si>
  <si>
    <t>Consolidated Properties | ONE GLENLAKE PARKWAY</t>
  </si>
  <si>
    <t>Consolidated Properties | 80 M STREET</t>
  </si>
  <si>
    <t>Consolidated Properties | 800 NORTH FREDERICK</t>
  </si>
  <si>
    <t>Consolidated Properties | 100 EAST PRATT</t>
  </si>
  <si>
    <t>Consolidated Properties | UNIVERSITY CIRCLE</t>
  </si>
  <si>
    <t>Consolidated Properties | 5 HOUSTON CENTER</t>
  </si>
  <si>
    <t>Consolidated Properties | KEY CENTER TOWER</t>
  </si>
  <si>
    <t>Consolidated Properties | KEY CENTER MARRIOTT</t>
  </si>
  <si>
    <t>Consolidated Properties | SANTAN CORPORATE CENTER</t>
  </si>
  <si>
    <t>Consolidated Properties | 263 SHUMAN BOULEVARD</t>
  </si>
  <si>
    <t>Consolidated Properties | 80 PARK PLAZA</t>
  </si>
  <si>
    <t>Consolidated Properties | INTERNATIONAL FINANCIAL TOWER</t>
  </si>
  <si>
    <t>Consolidated Properties | STERLING COMMERCE</t>
  </si>
  <si>
    <t>Consolidated Properties | PASADENA CORPORATE PARK</t>
  </si>
  <si>
    <t>Consolidated Properties | 222 EAST 41ST STREET</t>
  </si>
  <si>
    <t>Consolidated Properties | SOUTH JAMAICA STREET</t>
  </si>
  <si>
    <t>Consolidated Properties | LINDBERGH CENTER</t>
  </si>
  <si>
    <t>Consolidated Properties | THREE GLENLAKE BUILDING</t>
  </si>
  <si>
    <t>Consolidated Properties | CRANBERRY WOODS DRIVE</t>
  </si>
  <si>
    <t>Consolidated Properties | HOUSTON ENERGY CENTER I</t>
  </si>
  <si>
    <t>Consolidated Properties | 333 MARKET STREET</t>
  </si>
  <si>
    <t>Consolidated Properties | 221 MAIN STREET</t>
  </si>
  <si>
    <t>Consolidated Properties | 650 CALIFORNIA STREET</t>
  </si>
  <si>
    <t>Consolidated Properties | 315 PARK AVENUE SOUTH</t>
  </si>
  <si>
    <t>Consolidated Properties | 116 HUNTINGTON AVENUE</t>
  </si>
  <si>
    <t>Consolidated Properties | 229 WEST 43RD STREET</t>
  </si>
  <si>
    <t>Consolidated Properties | Minimum | 515 POST OAK</t>
  </si>
  <si>
    <t>0 years</t>
  </si>
  <si>
    <t>Consolidated Properties | Minimum | ONE GLENLAKE PARKWAY</t>
  </si>
  <si>
    <t>Consolidated Properties | Minimum | 80 M STREET</t>
  </si>
  <si>
    <t>Consolidated Properties | Minimum | 800 NORTH FREDERICK</t>
  </si>
  <si>
    <t>Consolidated Properties | Minimum | 100 EAST PRATT</t>
  </si>
  <si>
    <t>Consolidated Properties | Minimum | UNIVERSITY CIRCLE</t>
  </si>
  <si>
    <t>Consolidated Properties | Minimum | 5 HOUSTON CENTER</t>
  </si>
  <si>
    <t>Consolidated Properties | Minimum | KEY CENTER TOWER</t>
  </si>
  <si>
    <t>Consolidated Properties | Minimum | KEY CENTER MARRIOTT</t>
  </si>
  <si>
    <t>Consolidated Properties | Minimum | SANTAN CORPORATE CENTER</t>
  </si>
  <si>
    <t>Consolidated Properties | Minimum | 263 SHUMAN BOULEVARD</t>
  </si>
  <si>
    <t>Consolidated Properties | Minimum | 80 PARK PLAZA</t>
  </si>
  <si>
    <t>Consolidated Properties | Minimum | INTERNATIONAL FINANCIAL TOWER</t>
  </si>
  <si>
    <t>Consolidated Properties | Minimum | STERLING COMMERCE</t>
  </si>
  <si>
    <t>Consolidated Properties | Minimum | PASADENA CORPORATE PARK</t>
  </si>
  <si>
    <t>Consolidated Properties | Minimum | 222 EAST 41ST STREET</t>
  </si>
  <si>
    <t>Consolidated Properties | Minimum | SOUTH JAMAICA STREET</t>
  </si>
  <si>
    <t>Consolidated Properties | Minimum | LINDBERGH CENTER</t>
  </si>
  <si>
    <t>Consolidated Properties | Minimum | THREE GLENLAKE BUILDING</t>
  </si>
  <si>
    <t>Consolidated Properties | Minimum | CRANBERRY WOODS DRIVE</t>
  </si>
  <si>
    <t>Consolidated Properties | Minimum | HOUSTON ENERGY CENTER I</t>
  </si>
  <si>
    <t>Consolidated Properties | Minimum | 333 MARKET STREET</t>
  </si>
  <si>
    <t>Consolidated Properties | Minimum | 221 MAIN STREET</t>
  </si>
  <si>
    <t>Consolidated Properties | Minimum | 650 CALIFORNIA STREET</t>
  </si>
  <si>
    <t>Consolidated Properties | Minimum | 315 PARK AVENUE SOUTH</t>
  </si>
  <si>
    <t>Consolidated Properties | Minimum | 116 HUNTINGTON AVENUE</t>
  </si>
  <si>
    <t>Consolidated Properties | Minimum | 229 WEST 43RD STREET</t>
  </si>
  <si>
    <t>Consolidated Properties | Maximum | 515 POST OAK</t>
  </si>
  <si>
    <t>Consolidated Properties | Maximum | ONE GLENLAKE PARKWAY</t>
  </si>
  <si>
    <t>Consolidated Properties | Maximum | 80 M STREET</t>
  </si>
  <si>
    <t>Consolidated Properties | Maximum | 800 NORTH FREDERICK</t>
  </si>
  <si>
    <t>Consolidated Properties | Maximum | 100 EAST PRATT</t>
  </si>
  <si>
    <t>Consolidated Properties | Maximum | UNIVERSITY CIRCLE</t>
  </si>
  <si>
    <t>Consolidated Properties | Maximum | 5 HOUSTON CENTER</t>
  </si>
  <si>
    <t>Consolidated Properties | Maximum | KEY CENTER TOWER</t>
  </si>
  <si>
    <t>Consolidated Properties | Maximum | KEY CENTER MARRIOTT</t>
  </si>
  <si>
    <t>Consolidated Properties | Maximum | SANTAN CORPORATE CENTER</t>
  </si>
  <si>
    <t>Consolidated Properties | Maximum | 263 SHUMAN BOULEVARD</t>
  </si>
  <si>
    <t>Consolidated Properties | Maximum | 80 PARK PLAZA</t>
  </si>
  <si>
    <t>Consolidated Properties | Maximum | INTERNATIONAL FINANCIAL TOWER</t>
  </si>
  <si>
    <t>Consolidated Properties | Maximum | STERLING COMMERCE</t>
  </si>
  <si>
    <t>Consolidated Properties | Maximum | PASADENA CORPORATE PARK</t>
  </si>
  <si>
    <t>Consolidated Properties | Maximum | 222 EAST 41ST STREET</t>
  </si>
  <si>
    <t>Consolidated Properties | Maximum | SOUTH JAMAICA STREET</t>
  </si>
  <si>
    <t>Consolidated Properties | Maximum | LINDBERGH CENTER</t>
  </si>
  <si>
    <t>Consolidated Properties | Maximum | THREE GLENLAKE BUILDING</t>
  </si>
  <si>
    <t>Consolidated Properties | Maximum | CRANBERRY WOODS DRIVE</t>
  </si>
  <si>
    <t>Consolidated Properties | Maximum | HOUSTON ENERGY CENTER I</t>
  </si>
  <si>
    <t>Consolidated Properties | Maximum | 333 MARKET STREET</t>
  </si>
  <si>
    <t>Consolidated Properties | Maximum | 221 MAIN STREET</t>
  </si>
  <si>
    <t>Consolidated Properties | Maximum | 650 CALIFORNIA STREET</t>
  </si>
  <si>
    <t>Consolidated Properties | Maximum | 315 PARK AVENUE SOUTH</t>
  </si>
  <si>
    <t>Consolidated Properties | Maximum | 116 HUNTINGTON AVENUE</t>
  </si>
  <si>
    <t>Consolidated Properties | Maximum | 229 WEST 43RD STREET</t>
  </si>
  <si>
    <t>Unconsolidated Properties | MARKET SQUARE BUILDINGS</t>
  </si>
  <si>
    <t>[6]</t>
  </si>
  <si>
    <t>[1],[6]</t>
  </si>
  <si>
    <t>Initial cost of land, buildings and improvements net of encumbrances</t>
  </si>
  <si>
    <t>Unconsolidated Properties | Minimum | MARKET SQUARE BUILDINGS</t>
  </si>
  <si>
    <t>[5],[6]</t>
  </si>
  <si>
    <t>Unconsolidated Properties | Maximum | MARKET SQUARE BUILDINGS</t>
  </si>
  <si>
    <t>Unconsolidated Properties | Corporate Joint Venture | MARKET SQUARE BUILDINGS</t>
  </si>
  <si>
    <t>The aggregate cost of consolidated land and buildings and improvements for federal income tax purposes is approximately $5.229 billion.</t>
  </si>
  <si>
    <t>Property is owned subject to a long-term ground lease.</t>
  </si>
  <si>
    <t>As a result of the acquisition of the Three Glenlake Building, Columbia Property Trust acquired investments in bonds and certain obligations under capital leases in the amount of $120.0 million.</t>
  </si>
  <si>
    <t>116 Huntington Avenue is owned subject to a long-term, pre-paid ground lease.</t>
  </si>
  <si>
    <t>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and buildings are depreciated over 40 years.</t>
  </si>
  <si>
    <t>Account balances are presented at 100% for the Market Square Buildings. On October 28, 2015, the Market Square Buildings were transferred to an unconsolidated joint venture in which Columbia Property Trust owned 51% as of December 31, 2015. The aggregate cost of 100% of the land and buildings and improvements, net of debt, held by the Market Square Joint Venture, for federal income tax purposes is approximately $298.8 million.</t>
  </si>
  <si>
    <t>Schedule III - Real Estate Assets and Accumulated Depreciation and Amortization Rollforward (Details) - USD ($) $ in Thousands</t>
  </si>
  <si>
    <t>Real Estate:</t>
  </si>
  <si>
    <t>Balance at beginning of year</t>
  </si>
  <si>
    <t>Additions to/improvements of real estate</t>
  </si>
  <si>
    <t>Sale/transfer of real estate</t>
  </si>
  <si>
    <t>Impairment of real estate</t>
  </si>
  <si>
    <t>Write-offs of building and tenant improvements</t>
  </si>
  <si>
    <t>Write-offs of intangible assets</t>
  </si>
  <si>
    <t>Write-offs of fully depreciated assets</t>
  </si>
  <si>
    <t>Balance at end of year</t>
  </si>
  <si>
    <t>Accumulated Depreciation and Amortization:</t>
  </si>
  <si>
    <t>Depreciation and amortization expense</t>
  </si>
  <si>
    <t>Write-offs of tenant improvements</t>
  </si>
  <si>
    <t>Consists of write-offs of intangible lease assets related to lease restructurings, amendments, and terminations.</t>
  </si>
  <si>
    <t>Includes the transfer of 100% of the Market Square Buildings to an unconsolidated joint venture, in which Columbia Property Trust currently owns a 51% intere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5284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23475470</v>
      </c>
    </row>
    <row spans="1:4" r="14">
      <c t="s" s="4" r="A14">
        <v>23</v>
      </c>
      <c t="n" s="7" r="D14">
        <v>2717276000</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78</v>
      </c>
      <c t="s" s="2" r="B1">
        <v>1</v>
      </c>
    </row>
    <row spans="1:2" r="2">
      <c t="s" s="2" r="B2">
        <v>2</v>
      </c>
    </row>
    <row spans="1:2" r="3">
      <c t="s" s="3" r="A3">
        <v>220</v>
      </c>
    </row>
    <row spans="1:2" r="4">
      <c t="s" s="4" r="A4">
        <v>78</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v>
      </c>
    </row>
    <row spans="1:2" r="3">
      <c t="s" s="3" r="A3">
        <v>223</v>
      </c>
    </row>
    <row spans="1:2" r="4">
      <c t="s" s="4" r="A4">
        <v>55</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96467</v>
      </c>
      <c t="n" s="7" r="C3">
        <v>785101</v>
      </c>
    </row>
    <row spans="1:3" r="4">
      <c t="s" s="4" r="A4">
        <v>33</v>
      </c>
      <c t="n" s="6" r="B4">
        <v>2897431</v>
      </c>
      <c t="n" s="6" r="C4">
        <v>3026431</v>
      </c>
    </row>
    <row spans="1:3" r="5">
      <c t="s" s="4" r="A5">
        <v>34</v>
      </c>
      <c t="n" s="6" r="B5">
        <v>259136</v>
      </c>
      <c t="n" s="6" r="C5">
        <v>247068</v>
      </c>
    </row>
    <row spans="1:3" r="6">
      <c t="s" s="4" r="A6">
        <v>35</v>
      </c>
      <c t="n" s="6" r="B6">
        <v>31847</v>
      </c>
      <c t="n" s="6" r="C6">
        <v>17962</v>
      </c>
    </row>
    <row spans="1:3" r="7">
      <c t="s" s="4" r="A7">
        <v>36</v>
      </c>
      <c t="n" s="6" r="B7">
        <v>4084881</v>
      </c>
      <c t="n" s="6" r="C7">
        <v>4076562</v>
      </c>
    </row>
    <row spans="1:3" r="8">
      <c t="s" s="4" r="A8">
        <v>37</v>
      </c>
      <c t="n" s="6" r="B8">
        <v>118695</v>
      </c>
      <c t="n" s="6" r="C8">
        <v>0</v>
      </c>
    </row>
    <row spans="1:3" r="9">
      <c t="s" s="4" r="A9">
        <v>38</v>
      </c>
      <c t="n" s="6" r="B9">
        <v>32645</v>
      </c>
      <c t="n" s="6" r="C9">
        <v>149790</v>
      </c>
    </row>
    <row spans="1:3" r="10">
      <c t="s" s="4" r="A10">
        <v>39</v>
      </c>
      <c t="n" s="6" r="B10">
        <v>11670</v>
      </c>
      <c t="n" s="6" r="C10">
        <v>6945</v>
      </c>
    </row>
    <row spans="1:3" r="11">
      <c t="s" s="4" r="A11">
        <v>40</v>
      </c>
      <c t="n" s="6" r="B11">
        <v>109062</v>
      </c>
      <c t="n" s="6" r="C11">
        <v>116489</v>
      </c>
    </row>
    <row spans="1:3" r="12">
      <c t="s" s="4" r="A12">
        <v>41</v>
      </c>
      <c t="n" s="6" r="B12">
        <v>35848</v>
      </c>
      <c t="n" s="6" r="C12">
        <v>55931</v>
      </c>
    </row>
    <row spans="1:3" r="13">
      <c t="s" s="4" r="A13">
        <v>42</v>
      </c>
      <c t="n" s="6" r="B13">
        <v>77190</v>
      </c>
      <c t="n" s="6" r="C13">
        <v>105528</v>
      </c>
    </row>
    <row spans="1:3" r="14">
      <c t="s" s="4" r="A14">
        <v>43</v>
      </c>
      <c t="n" s="6" r="B14">
        <v>88127</v>
      </c>
      <c t="n" s="6" r="C14">
        <v>102995</v>
      </c>
    </row>
    <row spans="1:3" r="15">
      <c t="s" s="4" r="A15">
        <v>44</v>
      </c>
      <c t="n" s="6" r="B15">
        <v>120000</v>
      </c>
      <c t="n" s="6" r="C15">
        <v>120000</v>
      </c>
    </row>
    <row spans="1:3" r="16">
      <c t="s" s="4" r="A16">
        <v>45</v>
      </c>
      <c t="n" s="6" r="B16">
        <v>4678118</v>
      </c>
      <c t="n" s="6" r="C16">
        <v>4734240</v>
      </c>
    </row>
    <row spans="1:3" r="17">
      <c t="s" s="3" r="A17">
        <v>46</v>
      </c>
    </row>
    <row spans="1:3" r="18">
      <c t="s" s="4" r="A18">
        <v>47</v>
      </c>
      <c t="n" s="6" r="B18">
        <v>1130571</v>
      </c>
      <c t="n" s="6" r="C18">
        <v>1427446</v>
      </c>
    </row>
    <row spans="1:3" r="19">
      <c t="s" s="4" r="A19">
        <v>48</v>
      </c>
      <c t="n" s="6" r="B19">
        <v>595259</v>
      </c>
      <c t="n" s="6" r="C19">
        <v>247982</v>
      </c>
    </row>
    <row spans="1:3" r="20">
      <c t="s" s="4" r="A20">
        <v>49</v>
      </c>
      <c t="n" s="6" r="B20">
        <v>98759</v>
      </c>
      <c t="n" s="6" r="C20">
        <v>106276</v>
      </c>
    </row>
    <row spans="1:3" r="21">
      <c t="s" s="4" r="A21">
        <v>50</v>
      </c>
      <c t="n" s="6" r="B21">
        <v>37354</v>
      </c>
      <c t="n" s="6" r="C21">
        <v>0</v>
      </c>
    </row>
    <row spans="1:3" r="22">
      <c t="s" s="4" r="A22">
        <v>51</v>
      </c>
      <c t="n" s="6" r="B22">
        <v>24814</v>
      </c>
      <c t="n" s="6" r="C22">
        <v>24753</v>
      </c>
    </row>
    <row spans="1:3" r="23">
      <c t="s" s="4" r="A23">
        <v>52</v>
      </c>
      <c t="n" s="6" r="B23">
        <v>57167</v>
      </c>
      <c t="n" s="6" r="C23">
        <v>74305</v>
      </c>
    </row>
    <row spans="1:3" r="24">
      <c t="s" s="4" r="A24">
        <v>53</v>
      </c>
      <c t="n" s="6" r="B24">
        <v>120000</v>
      </c>
      <c t="n" s="6" r="C24">
        <v>120000</v>
      </c>
    </row>
    <row spans="1:3" r="25">
      <c t="s" s="4" r="A25">
        <v>54</v>
      </c>
      <c t="n" s="7" r="B25">
        <v>2063924</v>
      </c>
      <c t="n" s="7" r="C25">
        <v>2000762</v>
      </c>
    </row>
    <row spans="1:3" r="26">
      <c t="s" s="4" r="A26">
        <v>55</v>
      </c>
      <c t="s" s="4" r="B26">
        <v>56</v>
      </c>
      <c t="s" s="4" r="C26">
        <v>56</v>
      </c>
    </row>
    <row spans="1:3" r="27">
      <c t="s" s="3" r="A27">
        <v>57</v>
      </c>
    </row>
    <row spans="1:3" r="28">
      <c t="s" s="4" r="A28">
        <v>58</v>
      </c>
      <c t="n" s="7" r="B28">
        <v>1243</v>
      </c>
      <c t="n" s="7" r="C28">
        <v>1249</v>
      </c>
    </row>
    <row spans="1:3" r="29">
      <c t="s" s="4" r="A29">
        <v>59</v>
      </c>
      <c t="n" s="6" r="B29">
        <v>4588303</v>
      </c>
      <c t="n" s="6" r="C29">
        <v>4601808</v>
      </c>
    </row>
    <row spans="1:3" r="30">
      <c t="s" s="4" r="A30">
        <v>60</v>
      </c>
      <c t="n" s="6" r="B30">
        <v>-1972916</v>
      </c>
      <c t="n" s="6" r="C30">
        <v>-1867611</v>
      </c>
    </row>
    <row spans="1:3" r="31">
      <c t="s" s="4" r="A31">
        <v>61</v>
      </c>
      <c t="n" s="6" r="B31">
        <v>-2436</v>
      </c>
      <c t="n" s="6" r="C31">
        <v>-1968</v>
      </c>
    </row>
    <row spans="1:3" r="32">
      <c t="s" s="4" r="A32">
        <v>62</v>
      </c>
      <c t="n" s="6" r="B32">
        <v>2614194</v>
      </c>
      <c t="n" s="6" r="C32">
        <v>2733478</v>
      </c>
    </row>
    <row spans="1:3" r="33">
      <c t="s" s="4" r="A33">
        <v>63</v>
      </c>
      <c t="n" s="7" r="B33">
        <v>4678118</v>
      </c>
      <c t="n" s="7" r="C33">
        <v>4734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1</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80</v>
      </c>
      <c t="s" s="4" r="B14">
        <v>281</v>
      </c>
    </row>
    <row spans="1:2" r="15">
      <c t="s" s="4" r="A15">
        <v>282</v>
      </c>
      <c t="s" s="4" r="B15">
        <v>283</v>
      </c>
    </row>
    <row spans="1:2" r="16">
      <c t="s" s="4" r="A16">
        <v>284</v>
      </c>
      <c t="s" s="4" r="B16">
        <v>285</v>
      </c>
    </row>
    <row spans="1:2" r="17">
      <c t="s" s="4" r="A17">
        <v>286</v>
      </c>
      <c t="s" s="4" r="B17">
        <v>287</v>
      </c>
    </row>
    <row spans="1:2" r="18">
      <c t="s" s="4" r="A18">
        <v>288</v>
      </c>
      <c t="s" s="4" r="B18">
        <v>289</v>
      </c>
    </row>
    <row spans="1:2" r="19">
      <c t="s" s="4" r="A19">
        <v>225</v>
      </c>
      <c t="s" s="4" r="B19">
        <v>290</v>
      </c>
    </row>
    <row spans="1:2" r="20">
      <c t="s" s="4" r="A20">
        <v>291</v>
      </c>
      <c t="s" s="4" r="B20">
        <v>292</v>
      </c>
    </row>
    <row spans="1:2" r="21">
      <c t="s" s="4" r="A21">
        <v>293</v>
      </c>
      <c t="s" s="4" r="B21">
        <v>294</v>
      </c>
    </row>
    <row spans="1:2" r="22">
      <c t="s" s="4" r="A22">
        <v>237</v>
      </c>
      <c t="s" s="4" r="B22">
        <v>295</v>
      </c>
    </row>
    <row spans="1:2" r="23">
      <c t="s" s="4" r="A23">
        <v>296</v>
      </c>
      <c t="s" s="4" r="B23">
        <v>297</v>
      </c>
    </row>
    <row spans="1:2" r="24">
      <c t="s" s="4" r="A24">
        <v>298</v>
      </c>
      <c t="s" s="4" r="B24">
        <v>299</v>
      </c>
    </row>
    <row spans="1:2" r="25">
      <c t="s" s="4" r="A25">
        <v>300</v>
      </c>
      <c t="s" s="4" r="B25">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302</v>
      </c>
      <c t="s" s="2" r="B1">
        <v>1</v>
      </c>
    </row>
    <row spans="1:2" r="2">
      <c t="s" s="2" r="B2">
        <v>2</v>
      </c>
    </row>
    <row spans="1:2" r="3">
      <c t="s" s="3" r="A3">
        <v>211</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13</v>
      </c>
      <c t="s" s="2" r="B1">
        <v>1</v>
      </c>
    </row>
    <row spans="1:2" r="2">
      <c t="s" s="2" r="B2">
        <v>2</v>
      </c>
    </row>
    <row spans="1:2" r="3">
      <c t="s" s="3" r="A3">
        <v>214</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0</v>
      </c>
    </row>
    <row spans="1:3" r="2">
      <c t="s" s="4" r="A2">
        <v>65</v>
      </c>
      <c t="n" s="7" r="B2">
        <v>613639</v>
      </c>
      <c t="n" s="7" r="C2">
        <v>660098</v>
      </c>
    </row>
    <row spans="1:3" r="3">
      <c t="s" s="4" r="A3">
        <v>66</v>
      </c>
      <c t="n" s="6" r="B3">
        <v>250085</v>
      </c>
      <c t="n" s="6" r="C3">
        <v>313822</v>
      </c>
    </row>
    <row spans="1:3" r="4">
      <c t="s" s="4" r="A4">
        <v>67</v>
      </c>
      <c t="n" s="6" r="B4">
        <v>8</v>
      </c>
      <c t="n" s="6" r="C4">
        <v>3</v>
      </c>
    </row>
    <row spans="1:3" r="5">
      <c t="s" s="4" r="A5">
        <v>68</v>
      </c>
      <c t="n" s="6" r="B5">
        <v>181482</v>
      </c>
      <c t="n" s="6" r="C5">
        <v>219626</v>
      </c>
    </row>
    <row spans="1:3" r="6">
      <c t="s" s="4" r="A6">
        <v>69</v>
      </c>
      <c t="n" s="6" r="B6">
        <v>40817</v>
      </c>
      <c t="n" s="6" r="C6">
        <v>36589</v>
      </c>
    </row>
    <row spans="1:3" r="7">
      <c t="s" s="4" r="A7">
        <v>70</v>
      </c>
      <c t="n" s="6" r="B7">
        <v>4492</v>
      </c>
      <c t="n" s="6" r="C7">
        <v>3438</v>
      </c>
    </row>
    <row spans="1:3" r="8">
      <c t="s" s="4" r="A8">
        <v>71</v>
      </c>
      <c t="n" s="6" r="B8">
        <v>1020</v>
      </c>
      <c t="n" s="6" r="C8">
        <v>818</v>
      </c>
    </row>
    <row spans="1:3" r="9">
      <c t="s" s="4" r="A9">
        <v>72</v>
      </c>
      <c t="n" s="7" r="B9">
        <v>81496</v>
      </c>
      <c t="n" s="7" r="C9">
        <v>84935</v>
      </c>
    </row>
    <row spans="1:3" r="10">
      <c t="s" s="4" r="A10">
        <v>73</v>
      </c>
      <c t="n" s="8" r="B10">
        <v>0.01</v>
      </c>
      <c t="n" s="8" r="C10">
        <v>0.01</v>
      </c>
    </row>
    <row spans="1:3" r="11">
      <c t="s" s="4" r="A11">
        <v>74</v>
      </c>
      <c t="n" s="6" r="B11">
        <v>225000000</v>
      </c>
      <c t="n" s="6" r="C11">
        <v>225000000</v>
      </c>
    </row>
    <row spans="1:3" r="12">
      <c t="s" s="4" r="A12">
        <v>75</v>
      </c>
      <c t="n" s="6" r="B12">
        <v>124363073</v>
      </c>
      <c t="n" s="6" r="C12">
        <v>124973304</v>
      </c>
    </row>
    <row spans="1:3" r="13">
      <c t="s" s="4" r="A13">
        <v>76</v>
      </c>
      <c t="n" s="6" r="B13">
        <v>124363073</v>
      </c>
      <c t="n" s="6" r="C13">
        <v>124973304</v>
      </c>
    </row>
    <row spans="1:3" r="14">
      <c t="s" s="4" r="A14">
        <v>77</v>
      </c>
    </row>
    <row spans="1:3" r="15">
      <c t="s" s="4" r="A15">
        <v>70</v>
      </c>
      <c t="n" s="7" r="B15">
        <v>4492</v>
      </c>
      <c t="n" s="7" r="C15">
        <v>3438</v>
      </c>
    </row>
    <row spans="1:3" r="16">
      <c t="s" s="4" r="A16">
        <v>78</v>
      </c>
    </row>
    <row spans="1:3" r="17">
      <c t="s" s="4" r="A17">
        <v>70</v>
      </c>
      <c t="n" s="7" r="B17">
        <v>3721</v>
      </c>
      <c t="n" s="7" r="C17">
        <v>1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0</v>
      </c>
      <c t="s" s="2" r="B1">
        <v>1</v>
      </c>
    </row>
    <row spans="1:2" r="2">
      <c t="s" s="2" r="B2">
        <v>2</v>
      </c>
    </row>
    <row spans="1:2" r="3">
      <c t="s" s="3" r="A3">
        <v>217</v>
      </c>
    </row>
    <row spans="1:2" r="4">
      <c t="s" s="4" r="A4">
        <v>321</v>
      </c>
      <c t="s" s="4" r="B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20</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28</v>
      </c>
      <c t="s" s="2" r="B1">
        <v>1</v>
      </c>
    </row>
    <row spans="1:2" r="2">
      <c t="s" s="2" r="B2">
        <v>2</v>
      </c>
    </row>
    <row spans="1:2" r="3">
      <c t="s" s="3" r="A3">
        <v>223</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333</v>
      </c>
      <c t="s" s="2" r="B1">
        <v>1</v>
      </c>
    </row>
    <row spans="1:2" r="2">
      <c t="s" s="2" r="B2">
        <v>2</v>
      </c>
    </row>
    <row spans="1:2" r="3">
      <c t="s" s="3" r="A3">
        <v>226</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2</v>
      </c>
      <c t="s" s="2" r="B1">
        <v>1</v>
      </c>
    </row>
    <row spans="1:2" r="2">
      <c t="s" s="2" r="B2">
        <v>2</v>
      </c>
    </row>
    <row spans="1:2" r="3">
      <c t="s" s="3" r="A3">
        <v>229</v>
      </c>
    </row>
    <row spans="1:2" r="4">
      <c t="s" s="4" r="A4">
        <v>343</v>
      </c>
      <c t="s" s="4" r="B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32</v>
      </c>
    </row>
    <row spans="1:2" r="4">
      <c t="s" s="4" r="A4">
        <v>346</v>
      </c>
      <c t="s" s="4" r="B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8</v>
      </c>
      <c t="s" s="2" r="B1">
        <v>1</v>
      </c>
    </row>
    <row spans="1:2" r="2">
      <c t="s" s="2" r="B2">
        <v>2</v>
      </c>
    </row>
    <row spans="1:2" r="3">
      <c t="s" s="3" r="A3">
        <v>235</v>
      </c>
    </row>
    <row spans="1:2" r="4">
      <c t="s" s="4" r="A4">
        <v>349</v>
      </c>
      <c t="s" s="4" r="B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51</v>
      </c>
      <c t="s" s="2" r="B1">
        <v>1</v>
      </c>
    </row>
    <row spans="1:2" r="2">
      <c t="s" s="2" r="B2">
        <v>2</v>
      </c>
    </row>
    <row spans="1:2" r="3">
      <c t="s" s="3" r="A3">
        <v>238</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58</v>
      </c>
      <c t="s" s="2" r="B1">
        <v>1</v>
      </c>
    </row>
    <row spans="1:2" r="2">
      <c t="s" s="2" r="B2">
        <v>2</v>
      </c>
    </row>
    <row spans="1:2" r="3">
      <c t="s" s="3" r="A3">
        <v>241</v>
      </c>
    </row>
    <row spans="1:2" r="4">
      <c t="s" s="4" r="A4">
        <v>359</v>
      </c>
      <c t="s" s="4" r="B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1</v>
      </c>
      <c t="s" s="2" r="B1">
        <v>1</v>
      </c>
    </row>
    <row spans="1:2" r="2">
      <c t="s" s="2" r="B2">
        <v>2</v>
      </c>
    </row>
    <row spans="1:2" r="3">
      <c t="s" s="3" r="A3">
        <v>244</v>
      </c>
    </row>
    <row spans="1:2" r="4">
      <c t="s" s="4" r="A4">
        <v>362</v>
      </c>
      <c t="s" s="4" r="B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436048</v>
      </c>
      <c t="n" s="7" r="C4">
        <v>414541</v>
      </c>
      <c t="n" s="7" r="D4">
        <v>406907</v>
      </c>
    </row>
    <row spans="1:4" r="5">
      <c t="s" s="4" r="A5">
        <v>83</v>
      </c>
      <c t="n" s="6" r="B5">
        <v>99655</v>
      </c>
      <c t="n" s="6" r="C5">
        <v>95375</v>
      </c>
      <c t="n" s="6" r="D5">
        <v>90875</v>
      </c>
    </row>
    <row spans="1:4" r="6">
      <c t="s" s="4" r="A6">
        <v>84</v>
      </c>
      <c t="n" s="6" r="B6">
        <v>24309</v>
      </c>
      <c t="n" s="6" r="C6">
        <v>22885</v>
      </c>
      <c t="n" s="6" r="D6">
        <v>23756</v>
      </c>
    </row>
    <row spans="1:4" r="7">
      <c t="s" s="4" r="A7">
        <v>85</v>
      </c>
      <c t="n" s="6" r="B7">
        <v>6053</v>
      </c>
      <c t="n" s="6" r="C7">
        <v>7996</v>
      </c>
      <c t="n" s="6" r="D7">
        <v>5040</v>
      </c>
    </row>
    <row spans="1:4" r="8">
      <c t="s" s="4" r="A8">
        <v>86</v>
      </c>
      <c t="n" s="6" r="B8">
        <v>566065</v>
      </c>
      <c t="n" s="6" r="C8">
        <v>540797</v>
      </c>
      <c t="n" s="6" r="D8">
        <v>526578</v>
      </c>
    </row>
    <row spans="1:4" r="9">
      <c t="s" s="3" r="A9">
        <v>87</v>
      </c>
    </row>
    <row spans="1:4" r="10">
      <c t="s" s="4" r="A10">
        <v>88</v>
      </c>
      <c t="n" s="6" r="B10">
        <v>188078</v>
      </c>
      <c t="n" s="6" r="C10">
        <v>163722</v>
      </c>
      <c t="n" s="6" r="D10">
        <v>154559</v>
      </c>
    </row>
    <row spans="1:4" r="11">
      <c t="s" s="4" r="A11">
        <v>89</v>
      </c>
      <c t="n" s="6" r="B11">
        <v>19615</v>
      </c>
      <c t="n" s="6" r="C11">
        <v>18792</v>
      </c>
      <c t="n" s="6" r="D11">
        <v>18340</v>
      </c>
    </row>
    <row spans="1:4" r="12">
      <c t="s" s="3" r="A12">
        <v>90</v>
      </c>
    </row>
    <row spans="1:4" r="13">
      <c t="s" s="4" r="A13">
        <v>91</v>
      </c>
      <c t="n" s="6" r="B13">
        <v>0</v>
      </c>
      <c t="n" s="6" r="C13">
        <v>0</v>
      </c>
      <c t="n" s="6" r="D13">
        <v>4693</v>
      </c>
    </row>
    <row spans="1:4" r="14">
      <c t="s" s="4" r="A14">
        <v>92</v>
      </c>
      <c t="n" s="6" r="B14">
        <v>1816</v>
      </c>
      <c t="n" s="6" r="C14">
        <v>2258</v>
      </c>
      <c t="n" s="6" r="D14">
        <v>1671</v>
      </c>
    </row>
    <row spans="1:4" r="15">
      <c t="s" s="4" r="A15">
        <v>93</v>
      </c>
      <c t="n" s="6" r="B15">
        <v>131490</v>
      </c>
      <c t="n" s="6" r="C15">
        <v>117766</v>
      </c>
      <c t="n" s="6" r="D15">
        <v>108105</v>
      </c>
    </row>
    <row spans="1:4" r="16">
      <c t="s" s="4" r="A16">
        <v>94</v>
      </c>
      <c t="n" s="6" r="B16">
        <v>87128</v>
      </c>
      <c t="n" s="6" r="C16">
        <v>78843</v>
      </c>
      <c t="n" s="6" r="D16">
        <v>78710</v>
      </c>
    </row>
    <row spans="1:4" r="17">
      <c t="s" s="4" r="A17">
        <v>95</v>
      </c>
      <c t="n" s="6" r="B17">
        <v>0</v>
      </c>
      <c t="n" s="6" r="C17">
        <v>25130</v>
      </c>
      <c t="n" s="6" r="D17">
        <v>0</v>
      </c>
    </row>
    <row spans="1:4" r="18">
      <c t="s" s="4" r="A18">
        <v>96</v>
      </c>
      <c t="n" s="6" r="B18">
        <v>29683</v>
      </c>
      <c t="n" s="6" r="C18">
        <v>31275</v>
      </c>
      <c t="n" s="6" r="D18">
        <v>61866</v>
      </c>
    </row>
    <row spans="1:4" r="19">
      <c t="s" s="4" r="A19">
        <v>97</v>
      </c>
      <c t="n" s="6" r="B19">
        <v>0</v>
      </c>
      <c t="n" s="6" r="C19">
        <v>0</v>
      </c>
      <c t="n" s="6" r="D19">
        <v>4060</v>
      </c>
    </row>
    <row spans="1:4" r="20">
      <c t="s" s="4" r="A20">
        <v>98</v>
      </c>
      <c t="n" s="6" r="B20">
        <v>3675</v>
      </c>
      <c t="n" s="6" r="C20">
        <v>14142</v>
      </c>
      <c t="n" s="6" r="D20">
        <v>0</v>
      </c>
    </row>
    <row spans="1:4" r="21">
      <c t="s" s="4" r="A21">
        <v>99</v>
      </c>
      <c t="n" s="6" r="B21">
        <v>461485</v>
      </c>
      <c t="n" s="6" r="C21">
        <v>451928</v>
      </c>
      <c t="n" s="6" r="D21">
        <v>432004</v>
      </c>
    </row>
    <row spans="1:4" r="22">
      <c t="s" s="4" r="A22">
        <v>100</v>
      </c>
      <c t="n" s="6" r="B22">
        <v>104580</v>
      </c>
      <c t="n" s="6" r="C22">
        <v>88869</v>
      </c>
      <c t="n" s="6" r="D22">
        <v>94574</v>
      </c>
    </row>
    <row spans="1:4" r="23">
      <c t="s" s="3" r="A23">
        <v>101</v>
      </c>
    </row>
    <row spans="1:4" r="24">
      <c t="s" s="4" r="A24">
        <v>102</v>
      </c>
      <c t="n" s="6" r="B24">
        <v>-85296</v>
      </c>
      <c t="n" s="6" r="C24">
        <v>-75711</v>
      </c>
      <c t="n" s="6" r="D24">
        <v>-101941</v>
      </c>
    </row>
    <row spans="1:4" r="25">
      <c t="s" s="4" r="A25">
        <v>103</v>
      </c>
      <c t="n" s="6" r="B25">
        <v>7254</v>
      </c>
      <c t="n" s="6" r="C25">
        <v>7275</v>
      </c>
      <c t="n" s="6" r="D25">
        <v>34029</v>
      </c>
    </row>
    <row spans="1:4" r="26">
      <c t="s" s="4" r="A26">
        <v>104</v>
      </c>
      <c t="n" s="6" r="B26">
        <v>-1110</v>
      </c>
      <c t="n" s="6" r="C26">
        <v>-371</v>
      </c>
      <c t="n" s="6" r="D26">
        <v>-342</v>
      </c>
    </row>
    <row spans="1:4" r="27">
      <c t="s" s="4" r="A27">
        <v>105</v>
      </c>
      <c t="n" s="6" r="B27">
        <v>-3149</v>
      </c>
      <c t="n" s="6" r="C27">
        <v>-23</v>
      </c>
      <c t="n" s="6" r="D27">
        <v>0</v>
      </c>
    </row>
    <row spans="1:4" r="28">
      <c t="s" s="4" r="A28">
        <v>106</v>
      </c>
      <c t="n" s="6" r="B28">
        <v>-82301</v>
      </c>
      <c t="n" s="6" r="C28">
        <v>-68830</v>
      </c>
      <c t="n" s="6" r="D28">
        <v>-68254</v>
      </c>
    </row>
    <row spans="1:4" r="29">
      <c t="s" s="4" r="A29">
        <v>107</v>
      </c>
      <c t="n" s="6" r="B29">
        <v>22279</v>
      </c>
      <c t="n" s="6" r="C29">
        <v>20039</v>
      </c>
      <c t="n" s="6" r="D29">
        <v>26320</v>
      </c>
    </row>
    <row spans="1:4" r="30">
      <c t="s" s="4" r="A30">
        <v>108</v>
      </c>
      <c t="n" s="6" r="B30">
        <v>-378</v>
      </c>
      <c t="n" s="6" r="C30">
        <v>-662</v>
      </c>
      <c t="n" s="6" r="D30">
        <v>-500</v>
      </c>
    </row>
    <row spans="1:4" r="31">
      <c t="s" s="4" r="A31">
        <v>109</v>
      </c>
      <c t="n" s="6" r="B31">
        <v>-1142</v>
      </c>
      <c t="n" s="6" r="C31">
        <v>0</v>
      </c>
      <c t="n" s="6" r="D31">
        <v>0</v>
      </c>
    </row>
    <row spans="1:4" r="32">
      <c t="s" s="4" r="A32">
        <v>110</v>
      </c>
      <c t="n" s="6" r="B32">
        <v>20759</v>
      </c>
      <c t="n" s="6" r="C32">
        <v>19377</v>
      </c>
      <c t="n" s="6" r="D32">
        <v>25820</v>
      </c>
    </row>
    <row spans="1:4" r="33">
      <c t="s" s="4" r="A33">
        <v>111</v>
      </c>
      <c t="n" s="6" r="B33">
        <v>23860</v>
      </c>
      <c t="n" s="6" r="C33">
        <v>75275</v>
      </c>
      <c t="n" s="6" r="D33">
        <v>0</v>
      </c>
    </row>
    <row spans="1:4" r="34">
      <c t="s" s="4" r="A34">
        <v>112</v>
      </c>
      <c t="n" s="6" r="B34">
        <v>44619</v>
      </c>
      <c t="n" s="6" r="C34">
        <v>94652</v>
      </c>
      <c t="n" s="6" r="D34">
        <v>25820</v>
      </c>
    </row>
    <row spans="1:4" r="35">
      <c t="s" s="3" r="A35">
        <v>113</v>
      </c>
    </row>
    <row spans="1:4" r="36">
      <c t="s" s="4" r="A36">
        <v>114</v>
      </c>
      <c t="n" s="6" r="B36">
        <v>0</v>
      </c>
      <c t="n" s="6" r="C36">
        <v>-390</v>
      </c>
      <c t="n" s="6" r="D36">
        <v>-21325</v>
      </c>
    </row>
    <row spans="1:4" r="37">
      <c t="s" s="4" r="A37">
        <v>115</v>
      </c>
      <c t="n" s="6" r="B37">
        <v>0</v>
      </c>
      <c t="n" s="6" r="C37">
        <v>-1627</v>
      </c>
      <c t="n" s="6" r="D37">
        <v>11225</v>
      </c>
    </row>
    <row spans="1:4" r="38">
      <c t="s" s="4" r="A38">
        <v>116</v>
      </c>
      <c t="n" s="6" r="B38">
        <v>0</v>
      </c>
      <c t="n" s="6" r="C38">
        <v>-2017</v>
      </c>
      <c t="n" s="6" r="D38">
        <v>-10100</v>
      </c>
    </row>
    <row spans="1:4" r="39">
      <c t="s" s="4" r="A39">
        <v>117</v>
      </c>
      <c t="n" s="7" r="B39">
        <v>44619</v>
      </c>
      <c t="n" s="7" r="C39">
        <v>92635</v>
      </c>
      <c t="n" s="7" r="D39">
        <v>15720</v>
      </c>
    </row>
    <row spans="1:4" r="40">
      <c t="s" s="3" r="A40">
        <v>118</v>
      </c>
    </row>
    <row spans="1:4" r="41">
      <c t="s" s="4" r="A41">
        <v>119</v>
      </c>
      <c t="n" s="8" r="B41">
        <v>0.36</v>
      </c>
      <c t="n" s="8" r="C41">
        <v>0.76</v>
      </c>
      <c t="n" s="8" r="D41">
        <v>0.19</v>
      </c>
    </row>
    <row spans="1:4" r="42">
      <c t="s" s="4" r="A42">
        <v>120</v>
      </c>
      <c t="n" s="6" r="B42">
        <v>0</v>
      </c>
      <c t="n" s="9" r="C42">
        <v>-0.02</v>
      </c>
      <c t="n" s="9" r="D42">
        <v>-0.08</v>
      </c>
    </row>
    <row spans="1:4" r="43">
      <c t="s" s="4" r="A43">
        <v>121</v>
      </c>
      <c t="n" s="8" r="B43">
        <v>0.36</v>
      </c>
      <c t="n" s="8" r="C43">
        <v>0.74</v>
      </c>
      <c t="n" s="8" r="D43">
        <v>0.12</v>
      </c>
    </row>
    <row spans="1:4" r="44">
      <c t="s" s="4" r="A44">
        <v>122</v>
      </c>
      <c t="n" s="6" r="B44">
        <v>124757</v>
      </c>
      <c t="n" s="6" r="C44">
        <v>124860</v>
      </c>
      <c t="n" s="6" r="D44">
        <v>134085</v>
      </c>
    </row>
    <row spans="1:4" r="45">
      <c t="s" s="3" r="A45">
        <v>123</v>
      </c>
    </row>
    <row spans="1:4" r="46">
      <c t="s" s="4" r="A46">
        <v>119</v>
      </c>
      <c t="n" s="8" r="B46">
        <v>0.36</v>
      </c>
      <c t="n" s="8" r="C46">
        <v>0.76</v>
      </c>
      <c t="n" s="8" r="D46">
        <v>0.19</v>
      </c>
    </row>
    <row spans="1:4" r="47">
      <c t="s" s="4" r="A47">
        <v>120</v>
      </c>
      <c t="n" s="6" r="B47">
        <v>0</v>
      </c>
      <c t="n" s="9" r="C47">
        <v>-0.02</v>
      </c>
      <c t="n" s="9" r="D47">
        <v>-0.08</v>
      </c>
    </row>
    <row spans="1:4" r="48">
      <c t="s" s="4" r="A48">
        <v>121</v>
      </c>
      <c t="n" s="8" r="B48">
        <v>0.36</v>
      </c>
      <c t="n" s="8" r="C48">
        <v>0.74</v>
      </c>
      <c t="n" s="8" r="D48">
        <v>0.12</v>
      </c>
    </row>
    <row spans="1:4" r="49">
      <c t="s" s="4" r="A49">
        <v>124</v>
      </c>
      <c t="n" s="6" r="B49">
        <v>124847</v>
      </c>
      <c t="n" s="6" r="C49">
        <v>124918</v>
      </c>
      <c t="n" s="6" r="D49">
        <v>134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1</v>
      </c>
    </row>
    <row spans="1:2" r="2">
      <c t="s" s="2" r="B2">
        <v>2</v>
      </c>
    </row>
    <row spans="1:2" r="3">
      <c t="s" s="3" r="A3">
        <v>247</v>
      </c>
    </row>
    <row spans="1:2" r="4">
      <c t="s" s="4" r="A4">
        <v>365</v>
      </c>
      <c t="s" s="4" r="B4">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50</v>
      </c>
    </row>
    <row spans="1:2" r="4">
      <c t="s" s="4" r="A4">
        <v>368</v>
      </c>
      <c t="s" s="4" r="B4">
        <v>369</v>
      </c>
    </row>
    <row spans="1:2" r="5">
      <c t="s" s="4" r="A5">
        <v>370</v>
      </c>
      <c t="s" s="4" r="B5">
        <v>371</v>
      </c>
    </row>
    <row spans="1:2" r="6">
      <c t="s" s="4" r="A6">
        <v>372</v>
      </c>
      <c t="s" s="4" r="B6">
        <v>373</v>
      </c>
    </row>
    <row spans="1:2" r="7">
      <c t="s" s="4" r="A7">
        <v>374</v>
      </c>
      <c t="s" s="4" r="B7">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5"/>
  </cols>
  <sheetData>
    <row spans="1:2" r="1">
      <c t="s" s="1" r="A1">
        <v>376</v>
      </c>
      <c t="s" s="2" r="B1">
        <v>377</v>
      </c>
    </row>
    <row spans="1:2" r="2">
      <c t="s" s="3" r="A2">
        <v>378</v>
      </c>
    </row>
    <row spans="1:2" r="3">
      <c t="s" s="4" r="A3">
        <v>379</v>
      </c>
      <c t="n" s="6" r="B3">
        <v>14</v>
      </c>
    </row>
    <row spans="1:2" r="4">
      <c t="s" s="4" r="A4">
        <v>380</v>
      </c>
      <c t="n" s="6" r="B4">
        <v>12</v>
      </c>
    </row>
    <row spans="1:2" r="5">
      <c t="s" s="4" r="A5">
        <v>381</v>
      </c>
      <c t="s" s="4" r="B5">
        <v>382</v>
      </c>
    </row>
    <row spans="1:2" r="6">
      <c t="s" s="4" r="A6">
        <v>383</v>
      </c>
    </row>
    <row spans="1:2" r="7">
      <c t="s" s="3" r="A7">
        <v>378</v>
      </c>
    </row>
    <row spans="1:2" r="8">
      <c t="s" s="4" r="A8">
        <v>384</v>
      </c>
      <c t="n" s="6" r="B8">
        <v>27</v>
      </c>
    </row>
    <row spans="1:2" r="9">
      <c t="s" s="4" r="A9">
        <v>385</v>
      </c>
    </row>
    <row spans="1:2" r="10">
      <c t="s" s="3" r="A10">
        <v>378</v>
      </c>
    </row>
    <row spans="1:2" r="11">
      <c t="s" s="4" r="A11">
        <v>384</v>
      </c>
      <c t="n" s="6" r="B11">
        <v>1</v>
      </c>
    </row>
    <row spans="1:2" r="12">
      <c t="s" s="4" r="A12">
        <v>386</v>
      </c>
    </row>
    <row spans="1:2" r="13">
      <c t="s" s="3" r="A13">
        <v>378</v>
      </c>
    </row>
    <row spans="1:2" r="14">
      <c t="s" s="4" r="A14">
        <v>387</v>
      </c>
      <c t="n" s="6" r="B14">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U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9"/>
    <col customWidth="1" max="14" min="14" width="37"/>
    <col customWidth="1" max="15" min="15" width="31"/>
    <col customWidth="1" max="16" min="16" width="21"/>
    <col customWidth="1" max="17" min="17" width="21"/>
    <col customWidth="1" max="18" min="18" width="21"/>
    <col customWidth="1" max="19" min="19" width="21"/>
    <col customWidth="1" max="20" min="20" width="21"/>
    <col customWidth="1" max="21" min="21" width="21"/>
  </cols>
  <sheetData>
    <row spans="1:21" r="1">
      <c t="s" s="1" r="A1">
        <v>388</v>
      </c>
      <c t="s" s="2" r="B1">
        <v>389</v>
      </c>
      <c t="s" s="2" r="C1">
        <v>390</v>
      </c>
      <c t="s" s="2" r="D1">
        <v>391</v>
      </c>
      <c t="s" s="2" r="E1">
        <v>392</v>
      </c>
      <c t="s" s="2" r="F1">
        <v>393</v>
      </c>
      <c t="s" s="2" r="G1">
        <v>394</v>
      </c>
      <c t="s" s="2" r="H1">
        <v>395</v>
      </c>
      <c t="s" s="2" r="I1">
        <v>396</v>
      </c>
      <c t="s" s="2" r="J1">
        <v>389</v>
      </c>
      <c t="s" s="2" r="K1">
        <v>397</v>
      </c>
      <c t="s" s="2" r="L1">
        <v>398</v>
      </c>
      <c t="s" s="2" r="M1">
        <v>399</v>
      </c>
      <c t="s" s="2" r="N1">
        <v>400</v>
      </c>
      <c t="s" s="2" r="O1">
        <v>396</v>
      </c>
      <c t="s" s="2" r="P1">
        <v>394</v>
      </c>
      <c t="s" s="2" r="Q1">
        <v>401</v>
      </c>
      <c t="s" s="2" r="R1">
        <v>402</v>
      </c>
      <c t="s" s="2" r="S1">
        <v>403</v>
      </c>
      <c t="s" s="2" r="T1">
        <v>404</v>
      </c>
      <c t="s" s="2" r="U1">
        <v>405</v>
      </c>
    </row>
    <row spans="1:21" r="2">
      <c t="s" s="3" r="A2">
        <v>406</v>
      </c>
    </row>
    <row spans="1:21" r="3">
      <c t="s" s="4" r="A3">
        <v>407</v>
      </c>
      <c t="n" s="7" r="N3">
        <v>600000</v>
      </c>
      <c t="n" s="7" r="O3">
        <v>0</v>
      </c>
      <c t="n" s="7" r="P3">
        <v>0</v>
      </c>
    </row>
    <row spans="1:21" r="4">
      <c t="s" s="4" r="A4">
        <v>95</v>
      </c>
      <c t="n" s="7" r="I4">
        <v>10100000</v>
      </c>
      <c t="n" s="6" r="N4">
        <v>0</v>
      </c>
      <c t="n" s="6" r="O4">
        <v>25130000</v>
      </c>
      <c t="n" s="6" r="P4">
        <v>0</v>
      </c>
    </row>
    <row spans="1:21" r="5">
      <c t="s" s="4" r="A5">
        <v>408</v>
      </c>
      <c t="n" s="6" r="I5">
        <v>313822000</v>
      </c>
      <c t="n" s="6" r="N5">
        <v>250085000</v>
      </c>
      <c t="n" s="6" r="O5">
        <v>313822000</v>
      </c>
    </row>
    <row spans="1:21" r="6">
      <c t="s" s="4" r="A6">
        <v>409</v>
      </c>
      <c t="n" s="7" r="N6">
        <v>78000000</v>
      </c>
      <c t="n" s="6" r="O6">
        <v>74212000</v>
      </c>
      <c t="n" s="6" r="P6">
        <v>84630000</v>
      </c>
    </row>
    <row spans="1:21" r="7">
      <c t="s" s="4" r="A7">
        <v>410</v>
      </c>
      <c t="s" s="4" r="N7">
        <v>411</v>
      </c>
    </row>
    <row spans="1:21" r="8">
      <c t="s" s="4" r="A8">
        <v>412</v>
      </c>
      <c t="n" s="7" r="N8">
        <v>26000</v>
      </c>
      <c t="n" s="6" r="O8">
        <v>518000</v>
      </c>
    </row>
    <row spans="1:21" r="9">
      <c t="s" s="4" r="A9">
        <v>413</v>
      </c>
      <c t="n" s="6" r="I9">
        <v>27000000</v>
      </c>
      <c t="n" s="6" r="O9">
        <v>27000000</v>
      </c>
    </row>
    <row spans="1:21" r="10">
      <c t="s" s="4" r="A10">
        <v>414</v>
      </c>
      <c t="n" s="6" r="I10">
        <v>-3438000</v>
      </c>
      <c t="n" s="6" r="N10">
        <v>-4492000</v>
      </c>
      <c t="n" s="6" r="O10">
        <v>-3438000</v>
      </c>
    </row>
    <row spans="1:21" r="11">
      <c t="s" s="4" r="A11">
        <v>41</v>
      </c>
      <c t="n" s="6" r="I11">
        <v>55931000</v>
      </c>
      <c t="n" s="6" r="N11">
        <v>35848000</v>
      </c>
      <c t="n" s="6" r="O11">
        <v>55931000</v>
      </c>
    </row>
    <row spans="1:21" r="12">
      <c t="s" s="4" r="A12">
        <v>47</v>
      </c>
      <c t="n" s="6" r="I12">
        <v>1427446000</v>
      </c>
      <c t="n" s="6" r="N12">
        <v>1130571000</v>
      </c>
      <c t="n" s="6" r="O12">
        <v>1427446000</v>
      </c>
    </row>
    <row spans="1:21" r="13">
      <c t="s" s="4" r="A13">
        <v>48</v>
      </c>
      <c t="n" s="7" r="I13">
        <v>247982000</v>
      </c>
      <c t="n" s="6" r="N13">
        <v>595259000</v>
      </c>
      <c t="n" s="6" r="O13">
        <v>247982000</v>
      </c>
    </row>
    <row spans="1:21" r="14">
      <c t="s" s="4" r="A14">
        <v>415</v>
      </c>
      <c t="n" s="7" r="N14">
        <v>12600000</v>
      </c>
      <c t="n" s="7" r="O14">
        <v>12200000</v>
      </c>
      <c t="n" s="6" r="P14">
        <v>13100000</v>
      </c>
    </row>
    <row spans="1:21" r="15">
      <c t="s" s="4" r="A15">
        <v>416</v>
      </c>
      <c t="n" s="8" r="I15">
        <v>0.01</v>
      </c>
      <c t="n" s="8" r="N15">
        <v>0.01</v>
      </c>
      <c t="n" s="8" r="O15">
        <v>0.01</v>
      </c>
    </row>
    <row spans="1:21" r="16">
      <c t="s" s="4" r="A16">
        <v>417</v>
      </c>
      <c t="n" s="6" r="N16">
        <v>100000000</v>
      </c>
    </row>
    <row spans="1:21" r="17">
      <c t="s" s="4" r="A17">
        <v>418</v>
      </c>
      <c t="n" s="8" r="N17">
        <v>0.01</v>
      </c>
    </row>
    <row spans="1:21" r="18">
      <c t="s" s="4" r="A18">
        <v>419</v>
      </c>
      <c t="s" s="4" r="N18">
        <v>420</v>
      </c>
    </row>
    <row spans="1:21" r="19">
      <c t="s" s="4" r="A19">
        <v>421</v>
      </c>
      <c t="s" s="4" r="N19">
        <v>422</v>
      </c>
    </row>
    <row spans="1:21" r="20">
      <c t="s" s="4" r="A20">
        <v>423</v>
      </c>
    </row>
    <row spans="1:21" r="21">
      <c t="s" s="3" r="A21">
        <v>406</v>
      </c>
    </row>
    <row spans="1:21" r="22">
      <c t="s" s="4" r="A22">
        <v>424</v>
      </c>
      <c t="n" s="7" r="I22">
        <v>110700000</v>
      </c>
      <c t="n" s="7" r="N22">
        <v>140900000</v>
      </c>
      <c t="n" s="7" r="O22">
        <v>110700000</v>
      </c>
    </row>
    <row spans="1:21" r="23">
      <c t="s" s="4" r="A23">
        <v>408</v>
      </c>
      <c t="n" s="6" r="I23">
        <v>15100000</v>
      </c>
      <c t="n" s="6" r="N23">
        <v>17700000</v>
      </c>
      <c t="n" s="6" r="O23">
        <v>15100000</v>
      </c>
    </row>
    <row spans="1:21" r="24">
      <c t="s" s="4" r="A24">
        <v>409</v>
      </c>
      <c t="n" s="7" r="N24">
        <v>2500000</v>
      </c>
      <c t="n" s="6" r="O24">
        <v>2100000</v>
      </c>
      <c t="n" s="6" r="P24">
        <v>2100000</v>
      </c>
    </row>
    <row spans="1:21" r="25">
      <c t="s" s="4" r="A25">
        <v>425</v>
      </c>
    </row>
    <row spans="1:21" r="26">
      <c t="s" s="3" r="A26">
        <v>406</v>
      </c>
    </row>
    <row spans="1:21" r="27">
      <c t="s" s="4" r="A27">
        <v>426</v>
      </c>
      <c t="n" s="6" r="I27">
        <v>500000000</v>
      </c>
      <c t="n" s="6" r="O27">
        <v>500000000</v>
      </c>
    </row>
    <row spans="1:21" r="28">
      <c t="s" s="4" r="A28">
        <v>427</v>
      </c>
    </row>
    <row spans="1:21" r="29">
      <c t="s" s="3" r="A29">
        <v>406</v>
      </c>
    </row>
    <row spans="1:21" r="30">
      <c t="s" s="4" r="A30">
        <v>426</v>
      </c>
      <c t="n" s="6" r="I30">
        <v>600000000</v>
      </c>
      <c t="n" s="6" r="O30">
        <v>600000000</v>
      </c>
    </row>
    <row spans="1:21" r="31">
      <c t="s" s="4" r="A31">
        <v>428</v>
      </c>
    </row>
    <row spans="1:21" r="32">
      <c t="s" s="3" r="A32">
        <v>406</v>
      </c>
    </row>
    <row spans="1:21" r="33">
      <c t="s" s="4" r="A33">
        <v>429</v>
      </c>
      <c t="s" s="4" r="N33">
        <v>430</v>
      </c>
    </row>
    <row spans="1:21" r="34">
      <c t="s" s="4" r="A34">
        <v>431</v>
      </c>
    </row>
    <row spans="1:21" r="35">
      <c t="s" s="3" r="A35">
        <v>406</v>
      </c>
    </row>
    <row spans="1:21" r="36">
      <c t="s" s="4" r="A36">
        <v>429</v>
      </c>
      <c t="s" s="4" r="N36">
        <v>432</v>
      </c>
    </row>
    <row spans="1:21" r="37">
      <c t="s" s="4" r="A37">
        <v>433</v>
      </c>
    </row>
    <row spans="1:21" r="38">
      <c t="s" s="3" r="A38">
        <v>406</v>
      </c>
    </row>
    <row spans="1:21" r="39">
      <c t="s" s="4" r="A39">
        <v>429</v>
      </c>
      <c t="s" s="4" r="N39">
        <v>434</v>
      </c>
    </row>
    <row spans="1:21" r="40">
      <c t="s" s="4" r="A40">
        <v>435</v>
      </c>
    </row>
    <row spans="1:21" r="41">
      <c t="s" s="3" r="A41">
        <v>406</v>
      </c>
    </row>
    <row spans="1:21" r="42">
      <c t="s" s="4" r="A42">
        <v>436</v>
      </c>
      <c t="n" s="7" r="G42">
        <v>216000000</v>
      </c>
    </row>
    <row spans="1:21" r="43">
      <c t="s" s="4" r="A43">
        <v>437</v>
      </c>
    </row>
    <row spans="1:21" r="44">
      <c t="s" s="3" r="A44">
        <v>406</v>
      </c>
    </row>
    <row spans="1:21" r="45">
      <c t="s" s="4" r="A45">
        <v>436</v>
      </c>
      <c t="n" s="6" r="G45">
        <v>250000000</v>
      </c>
    </row>
    <row spans="1:21" r="46">
      <c t="s" s="4" r="A46">
        <v>438</v>
      </c>
    </row>
    <row spans="1:21" r="47">
      <c t="s" s="3" r="A47">
        <v>406</v>
      </c>
    </row>
    <row spans="1:21" r="48">
      <c t="s" s="4" r="A48">
        <v>95</v>
      </c>
      <c t="n" s="7" r="D48">
        <v>29700000</v>
      </c>
      <c t="n" s="7" r="L48">
        <v>12900000</v>
      </c>
    </row>
    <row spans="1:21" r="49">
      <c t="s" s="4" r="A49">
        <v>439</v>
      </c>
      <c t="n" s="6" r="M49">
        <v>18</v>
      </c>
    </row>
    <row spans="1:21" r="50">
      <c t="s" s="4" r="A50">
        <v>440</v>
      </c>
      <c t="n" s="7" r="U50">
        <v>500000000</v>
      </c>
    </row>
    <row spans="1:21" r="51">
      <c t="s" s="4" r="A51">
        <v>441</v>
      </c>
      <c t="n" s="7" r="D51">
        <v>521500000</v>
      </c>
    </row>
    <row spans="1:21" r="52">
      <c t="s" s="4" r="A52">
        <v>442</v>
      </c>
    </row>
    <row spans="1:21" r="53">
      <c t="s" s="3" r="A53">
        <v>406</v>
      </c>
    </row>
    <row spans="1:21" r="54">
      <c t="s" s="4" r="A54">
        <v>441</v>
      </c>
      <c t="n" s="7" r="C54">
        <v>10200000</v>
      </c>
    </row>
    <row spans="1:21" r="55">
      <c t="s" s="4" r="A55">
        <v>443</v>
      </c>
    </row>
    <row spans="1:21" r="56">
      <c t="s" s="3" r="A56">
        <v>406</v>
      </c>
    </row>
    <row spans="1:21" r="57">
      <c t="s" s="4" r="A57">
        <v>95</v>
      </c>
      <c t="n" s="6" r="I57">
        <v>10100000</v>
      </c>
    </row>
    <row spans="1:21" r="58">
      <c t="s" s="4" r="A58">
        <v>444</v>
      </c>
    </row>
    <row spans="1:21" r="59">
      <c t="s" s="3" r="A59">
        <v>406</v>
      </c>
    </row>
    <row spans="1:21" r="60">
      <c t="s" s="4" r="A60">
        <v>95</v>
      </c>
      <c t="n" s="7" r="M60">
        <v>11700000</v>
      </c>
      <c t="n" s="6" r="P60">
        <v>11708000</v>
      </c>
    </row>
    <row spans="1:21" r="61">
      <c t="s" s="4" r="A61">
        <v>440</v>
      </c>
      <c t="n" s="6" r="G61">
        <v>12100000</v>
      </c>
      <c t="n" s="6" r="P61">
        <v>12100000</v>
      </c>
    </row>
    <row spans="1:21" r="62">
      <c t="s" s="4" r="A62">
        <v>445</v>
      </c>
    </row>
    <row spans="1:21" r="63">
      <c t="s" s="3" r="A63">
        <v>406</v>
      </c>
    </row>
    <row spans="1:21" r="64">
      <c t="s" s="4" r="A64">
        <v>95</v>
      </c>
      <c t="n" s="7" r="M64">
        <v>5200000</v>
      </c>
      <c t="n" s="6" r="P64">
        <v>5159000</v>
      </c>
    </row>
    <row spans="1:21" r="65">
      <c t="s" s="4" r="A65">
        <v>440</v>
      </c>
      <c t="n" s="7" r="G65">
        <v>8200000</v>
      </c>
      <c t="n" s="6" r="P65">
        <v>8200000</v>
      </c>
    </row>
    <row spans="1:21" r="66">
      <c t="s" s="4" r="A66">
        <v>446</v>
      </c>
    </row>
    <row spans="1:21" r="67">
      <c t="s" s="3" r="A67">
        <v>406</v>
      </c>
    </row>
    <row spans="1:21" r="68">
      <c t="s" s="4" r="A68">
        <v>95</v>
      </c>
      <c t="n" s="6" r="O68">
        <v>10148000</v>
      </c>
    </row>
    <row spans="1:21" r="69">
      <c t="s" s="4" r="A69">
        <v>440</v>
      </c>
      <c t="n" s="6" r="I69">
        <v>5000000</v>
      </c>
      <c t="n" s="6" r="O69">
        <v>5000000</v>
      </c>
    </row>
    <row spans="1:21" r="70">
      <c t="s" s="4" r="A70">
        <v>447</v>
      </c>
    </row>
    <row spans="1:21" r="71">
      <c t="s" s="3" r="A71">
        <v>406</v>
      </c>
    </row>
    <row spans="1:21" r="72">
      <c t="s" s="4" r="A72">
        <v>95</v>
      </c>
      <c t="n" s="7" r="K72">
        <v>13600000</v>
      </c>
    </row>
    <row spans="1:21" r="73">
      <c t="s" s="4" r="A73">
        <v>448</v>
      </c>
    </row>
    <row spans="1:21" r="74">
      <c t="s" s="3" r="A74">
        <v>406</v>
      </c>
    </row>
    <row spans="1:21" r="75">
      <c t="s" s="4" r="A75">
        <v>95</v>
      </c>
      <c t="n" s="7" r="J75">
        <v>1400000</v>
      </c>
    </row>
    <row spans="1:21" r="76">
      <c t="s" s="4" r="A76">
        <v>440</v>
      </c>
      <c t="n" s="7" r="B76">
        <v>18400000</v>
      </c>
      <c t="n" s="7" r="J76">
        <v>18400000</v>
      </c>
    </row>
    <row spans="1:21" r="77">
      <c t="s" s="4" r="A77">
        <v>441</v>
      </c>
      <c t="n" s="7" r="B77">
        <v>18400000</v>
      </c>
    </row>
    <row spans="1:21" r="78">
      <c t="s" s="4" r="A78">
        <v>77</v>
      </c>
    </row>
    <row spans="1:21" r="79">
      <c t="s" s="3" r="A79">
        <v>406</v>
      </c>
    </row>
    <row spans="1:21" r="80">
      <c t="s" s="4" r="A80">
        <v>414</v>
      </c>
      <c t="n" s="6" r="I80">
        <v>-3438000</v>
      </c>
      <c t="n" s="7" r="N80">
        <v>-4492000</v>
      </c>
      <c t="n" s="6" r="O80">
        <v>-3438000</v>
      </c>
    </row>
    <row spans="1:21" r="81">
      <c t="s" s="4" r="A81">
        <v>449</v>
      </c>
    </row>
    <row spans="1:21" r="82">
      <c t="s" s="3" r="A82">
        <v>406</v>
      </c>
    </row>
    <row spans="1:21" r="83">
      <c t="s" s="4" r="A83">
        <v>47</v>
      </c>
      <c t="n" s="6" r="I83">
        <v>450000000</v>
      </c>
      <c t="n" s="6" r="N83">
        <v>0</v>
      </c>
      <c t="n" s="6" r="O83">
        <v>450000000</v>
      </c>
      <c t="n" s="7" r="R83">
        <v>450000000</v>
      </c>
    </row>
    <row spans="1:21" r="84">
      <c t="s" s="4" r="A84">
        <v>450</v>
      </c>
    </row>
    <row spans="1:21" r="85">
      <c t="s" s="3" r="A85">
        <v>406</v>
      </c>
    </row>
    <row spans="1:21" r="86">
      <c t="s" s="4" r="A86">
        <v>414</v>
      </c>
      <c t="n" s="6" r="I86">
        <v>-1200000</v>
      </c>
      <c t="n" s="6" r="N86">
        <v>-3721000</v>
      </c>
      <c t="n" s="6" r="O86">
        <v>-1200000</v>
      </c>
    </row>
    <row spans="1:21" r="87">
      <c t="s" s="4" r="A87">
        <v>451</v>
      </c>
      <c t="s" s="4" r="Q87">
        <v>452</v>
      </c>
    </row>
    <row spans="1:21" r="88">
      <c t="s" s="4" r="A88">
        <v>453</v>
      </c>
    </row>
    <row spans="1:21" r="89">
      <c t="s" s="3" r="A89">
        <v>406</v>
      </c>
    </row>
    <row spans="1:21" r="90">
      <c t="s" s="4" r="A90">
        <v>454</v>
      </c>
      <c t="n" s="7" r="F90">
        <v>350000000</v>
      </c>
      <c t="n" s="7" r="S90">
        <v>350000000</v>
      </c>
      <c t="n" s="7" r="T90">
        <v>350000000</v>
      </c>
    </row>
    <row spans="1:21" r="91">
      <c t="s" s="4" r="A91">
        <v>455</v>
      </c>
      <c t="s" s="4" r="F91">
        <v>456</v>
      </c>
    </row>
    <row spans="1:21" r="92">
      <c t="s" s="4" r="A92">
        <v>457</v>
      </c>
      <c t="s" s="4" r="F92">
        <v>458</v>
      </c>
    </row>
    <row spans="1:21" r="93">
      <c t="s" s="4" r="A93">
        <v>459</v>
      </c>
      <c t="s" s="4" r="F93">
        <v>460</v>
      </c>
    </row>
    <row spans="1:21" r="94">
      <c t="s" s="4" r="A94">
        <v>461</v>
      </c>
    </row>
    <row spans="1:21" r="95">
      <c t="s" s="3" r="A95">
        <v>406</v>
      </c>
    </row>
    <row spans="1:21" r="96">
      <c t="s" s="4" r="A96">
        <v>454</v>
      </c>
      <c t="n" s="7" r="H96">
        <v>250000000</v>
      </c>
      <c t="n" s="7" r="Q96">
        <v>250000000</v>
      </c>
    </row>
    <row spans="1:21" r="97">
      <c t="s" s="4" r="A97">
        <v>455</v>
      </c>
      <c t="s" s="4" r="H97">
        <v>452</v>
      </c>
    </row>
    <row spans="1:21" r="98">
      <c t="s" s="4" r="A98">
        <v>457</v>
      </c>
      <c t="s" s="4" r="H98">
        <v>462</v>
      </c>
      <c t="s" s="4" r="Q98">
        <v>462</v>
      </c>
    </row>
    <row spans="1:21" r="99">
      <c t="s" s="4" r="A99">
        <v>459</v>
      </c>
      <c t="s" s="4" r="H99">
        <v>463</v>
      </c>
      <c t="s" s="4" r="Q99">
        <v>463</v>
      </c>
    </row>
    <row spans="1:21" r="100">
      <c t="s" s="4" r="A100">
        <v>464</v>
      </c>
    </row>
    <row spans="1:21" r="101">
      <c t="s" s="3" r="A101">
        <v>406</v>
      </c>
    </row>
    <row spans="1:21" r="102">
      <c t="s" s="4" r="A102">
        <v>465</v>
      </c>
      <c t="n" s="7" r="N102">
        <v>200000000</v>
      </c>
    </row>
    <row spans="1:21" r="103">
      <c t="s" s="4" r="A103">
        <v>416</v>
      </c>
      <c t="n" s="8" r="N103">
        <v>0.01</v>
      </c>
    </row>
    <row spans="1:21" r="104">
      <c t="s" s="4" r="A104">
        <v>466</v>
      </c>
      <c t="n" s="7" r="N104">
        <v>183700000</v>
      </c>
    </row>
    <row spans="1:21" r="105">
      <c t="s" s="4" r="A105">
        <v>467</v>
      </c>
    </row>
    <row spans="1:21" r="106">
      <c t="s" s="3" r="A106">
        <v>406</v>
      </c>
    </row>
    <row spans="1:21" r="107">
      <c t="s" s="4" r="A107">
        <v>468</v>
      </c>
      <c t="n" s="7" r="E107">
        <v>1100000</v>
      </c>
    </row>
    <row spans="1:21" r="108">
      <c t="s" s="4" r="A108">
        <v>469</v>
      </c>
    </row>
    <row spans="1:21" r="109">
      <c t="s" s="3" r="A109">
        <v>406</v>
      </c>
    </row>
    <row spans="1:21" r="110">
      <c t="s" s="4" r="A110">
        <v>414</v>
      </c>
      <c t="n" s="6" r="I110">
        <v>8400000</v>
      </c>
      <c t="n" s="6" r="O110">
        <v>8400000</v>
      </c>
    </row>
    <row spans="1:21" r="111">
      <c t="s" s="4" r="A111">
        <v>41</v>
      </c>
      <c t="n" s="6" r="N111">
        <v>3800000</v>
      </c>
    </row>
    <row spans="1:21" r="112">
      <c t="s" s="4" r="A112">
        <v>47</v>
      </c>
      <c t="n" s="6" r="I112">
        <v>-3400000</v>
      </c>
      <c t="n" s="6" r="O112">
        <v>-3400000</v>
      </c>
    </row>
    <row spans="1:21" r="113">
      <c t="s" s="4" r="A113">
        <v>48</v>
      </c>
      <c t="n" s="7" r="I113">
        <v>-1200000</v>
      </c>
      <c t="n" s="6" r="O113">
        <v>-1200000</v>
      </c>
    </row>
    <row spans="1:21" r="114">
      <c t="s" s="4" r="A114">
        <v>470</v>
      </c>
    </row>
    <row spans="1:21" r="115">
      <c t="s" s="3" r="A115">
        <v>406</v>
      </c>
    </row>
    <row spans="1:21" r="116">
      <c t="s" s="4" r="A116">
        <v>471</v>
      </c>
      <c t="n" s="7" r="N116">
        <v>4400000</v>
      </c>
      <c t="n" s="7" r="O116">
        <v>3500000</v>
      </c>
      <c t="n" s="7" r="P116">
        <v>3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72</v>
      </c>
      <c t="s" s="2" r="B1">
        <v>473</v>
      </c>
      <c t="s" s="2" r="D1">
        <v>1</v>
      </c>
    </row>
    <row spans="1:6" r="2">
      <c t="s" s="2" r="B2">
        <v>30</v>
      </c>
      <c t="s" s="2" r="C2">
        <v>474</v>
      </c>
      <c t="s" s="2" r="D2">
        <v>2</v>
      </c>
      <c t="s" s="2" r="E2">
        <v>30</v>
      </c>
      <c t="s" s="2" r="F2">
        <v>80</v>
      </c>
    </row>
    <row spans="1:6" r="3">
      <c t="s" s="3" r="A3">
        <v>475</v>
      </c>
    </row>
    <row spans="1:6" r="4">
      <c t="s" s="4" r="A4">
        <v>476</v>
      </c>
      <c t="n" s="7" r="B4">
        <v>-10100</v>
      </c>
      <c t="n" s="7" r="D4">
        <v>0</v>
      </c>
      <c t="n" s="7" r="E4">
        <v>-25130</v>
      </c>
      <c t="n" s="7" r="F4">
        <v>0</v>
      </c>
    </row>
    <row spans="1:6" r="5">
      <c t="s" s="4" r="A5">
        <v>443</v>
      </c>
    </row>
    <row spans="1:6" r="6">
      <c t="s" s="3" r="A6">
        <v>475</v>
      </c>
    </row>
    <row spans="1:6" r="7">
      <c t="s" s="4" r="A7">
        <v>476</v>
      </c>
      <c t="n" s="6" r="B7">
        <v>-10100</v>
      </c>
    </row>
    <row spans="1:6" r="8">
      <c t="s" s="4" r="A8">
        <v>477</v>
      </c>
    </row>
    <row spans="1:6" r="9">
      <c t="s" s="3" r="A9">
        <v>475</v>
      </c>
    </row>
    <row spans="1:6" r="10">
      <c t="s" s="4" r="A10">
        <v>478</v>
      </c>
      <c t="n" s="6" r="B10">
        <v>15148</v>
      </c>
      <c t="n" s="6" r="E10">
        <v>15148</v>
      </c>
    </row>
    <row spans="1:6" r="11">
      <c t="s" s="4" r="A11">
        <v>476</v>
      </c>
      <c t="n" s="6" r="E11">
        <v>-10148</v>
      </c>
    </row>
    <row spans="1:6" r="12">
      <c t="s" s="4" r="A12">
        <v>479</v>
      </c>
      <c t="n" s="7" r="B12">
        <v>5000</v>
      </c>
      <c t="n" s="7" r="E12">
        <v>5000</v>
      </c>
    </row>
    <row spans="1:6" r="13">
      <c t="s" s="4" r="A13">
        <v>480</v>
      </c>
    </row>
    <row spans="1:6" r="14">
      <c t="s" s="3" r="A14">
        <v>475</v>
      </c>
    </row>
    <row spans="1:6" r="15">
      <c t="s" s="4" r="A15">
        <v>478</v>
      </c>
      <c t="n" s="6" r="F15">
        <v>23808</v>
      </c>
    </row>
    <row spans="1:6" r="16">
      <c t="s" s="4" r="A16">
        <v>476</v>
      </c>
      <c t="n" s="7" r="C16">
        <v>-11700</v>
      </c>
      <c t="n" s="6" r="F16">
        <v>-11708</v>
      </c>
    </row>
    <row spans="1:6" r="17">
      <c t="s" s="4" r="A17">
        <v>479</v>
      </c>
      <c t="n" s="6" r="F17">
        <v>12100</v>
      </c>
    </row>
    <row spans="1:6" r="18">
      <c t="s" s="4" r="A18">
        <v>481</v>
      </c>
    </row>
    <row spans="1:6" r="19">
      <c t="s" s="3" r="A19">
        <v>475</v>
      </c>
    </row>
    <row spans="1:6" r="20">
      <c t="s" s="4" r="A20">
        <v>478</v>
      </c>
      <c t="n" s="6" r="F20">
        <v>13359</v>
      </c>
    </row>
    <row spans="1:6" r="21">
      <c t="s" s="4" r="A21">
        <v>476</v>
      </c>
      <c t="n" s="7" r="C21">
        <v>-5200</v>
      </c>
      <c t="n" s="6" r="F21">
        <v>-5159</v>
      </c>
    </row>
    <row spans="1:6" r="22">
      <c t="s" s="4" r="A22">
        <v>479</v>
      </c>
      <c t="n" s="7" r="F22">
        <v>82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2</v>
      </c>
      <c t="s" s="2" r="B1">
        <v>1</v>
      </c>
    </row>
    <row spans="1:4" r="2">
      <c t="s" s="2" r="B2">
        <v>2</v>
      </c>
      <c t="s" s="2" r="C2">
        <v>30</v>
      </c>
      <c t="s" s="2" r="D2">
        <v>80</v>
      </c>
    </row>
    <row spans="1:4" r="3">
      <c t="s" s="3" r="A3">
        <v>483</v>
      </c>
    </row>
    <row spans="1:4" r="4">
      <c t="s" s="4" r="A4">
        <v>66</v>
      </c>
      <c t="n" s="7" r="B4">
        <v>-250085</v>
      </c>
      <c t="n" s="7" r="C4">
        <v>-313822</v>
      </c>
    </row>
    <row spans="1:4" r="5">
      <c t="s" s="4" r="A5">
        <v>68</v>
      </c>
      <c t="n" s="6" r="B5">
        <v>-181482</v>
      </c>
      <c t="n" s="6" r="C5">
        <v>-219626</v>
      </c>
    </row>
    <row spans="1:4" r="6">
      <c t="s" s="4" r="A6">
        <v>484</v>
      </c>
      <c t="n" s="6" r="B6">
        <v>259136</v>
      </c>
      <c t="n" s="6" r="C6">
        <v>247068</v>
      </c>
    </row>
    <row spans="1:4" r="7">
      <c t="s" s="4" r="A7">
        <v>485</v>
      </c>
      <c t="n" s="6" r="B7">
        <v>77190</v>
      </c>
      <c t="n" s="6" r="C7">
        <v>105528</v>
      </c>
    </row>
    <row spans="1:4" r="8">
      <c t="s" s="3" r="A8">
        <v>486</v>
      </c>
    </row>
    <row spans="1:4" r="9">
      <c t="s" s="4" r="A9">
        <v>487</v>
      </c>
      <c t="n" s="6" r="B9">
        <v>138663</v>
      </c>
      <c t="n" s="6" r="C9">
        <v>159240</v>
      </c>
    </row>
    <row spans="1:4" r="10">
      <c t="s" s="4" r="A10">
        <v>488</v>
      </c>
      <c t="n" s="6" r="B10">
        <v>-81496</v>
      </c>
      <c t="n" s="6" r="C10">
        <v>-84935</v>
      </c>
    </row>
    <row spans="1:4" r="11">
      <c t="s" s="4" r="A11">
        <v>489</v>
      </c>
      <c t="n" s="6" r="B11">
        <v>57167</v>
      </c>
      <c t="n" s="6" r="C11">
        <v>74305</v>
      </c>
    </row>
    <row spans="1:4" r="12">
      <c t="s" s="4" r="A12">
        <v>490</v>
      </c>
      <c t="n" s="6" r="B12">
        <v>19345</v>
      </c>
      <c t="n" s="6" r="C12">
        <v>15507</v>
      </c>
      <c t="n" s="7" r="D12">
        <v>14411</v>
      </c>
    </row>
    <row spans="1:4" r="13">
      <c t="s" s="4" r="A13">
        <v>491</v>
      </c>
    </row>
    <row spans="1:4" r="14">
      <c t="s" s="3" r="A14">
        <v>483</v>
      </c>
    </row>
    <row spans="1:4" r="15">
      <c t="s" s="4" r="A15">
        <v>492</v>
      </c>
      <c t="n" s="6" r="B15">
        <v>50463</v>
      </c>
      <c t="n" s="6" r="C15">
        <v>79805</v>
      </c>
    </row>
    <row spans="1:4" r="16">
      <c t="s" s="4" r="A16">
        <v>66</v>
      </c>
      <c t="n" s="6" r="B16">
        <v>-37971</v>
      </c>
      <c t="n" s="6" r="C16">
        <v>-61619</v>
      </c>
    </row>
    <row spans="1:4" r="17">
      <c t="s" s="4" r="A17">
        <v>484</v>
      </c>
      <c t="n" s="6" r="B17">
        <v>12492</v>
      </c>
      <c t="n" s="6" r="C17">
        <v>18186</v>
      </c>
    </row>
    <row spans="1:4" r="18">
      <c t="s" s="4" r="A18">
        <v>493</v>
      </c>
      <c t="n" s="6" r="B18">
        <v>4412</v>
      </c>
      <c t="n" s="6" r="C18">
        <v>5368</v>
      </c>
      <c t="n" s="6" r="D18">
        <v>6077</v>
      </c>
    </row>
    <row spans="1:4" r="19">
      <c t="s" s="4" r="A19">
        <v>494</v>
      </c>
    </row>
    <row spans="1:4" r="20">
      <c t="s" s="3" r="A20">
        <v>483</v>
      </c>
    </row>
    <row spans="1:4" r="21">
      <c t="s" s="4" r="A21">
        <v>492</v>
      </c>
      <c t="n" s="6" r="B21">
        <v>317841</v>
      </c>
      <c t="n" s="6" r="C21">
        <v>370412</v>
      </c>
    </row>
    <row spans="1:4" r="22">
      <c t="s" s="4" r="A22">
        <v>66</v>
      </c>
      <c t="n" s="6" r="B22">
        <v>-194446</v>
      </c>
      <c t="n" s="6" r="C22">
        <v>-237084</v>
      </c>
    </row>
    <row spans="1:4" r="23">
      <c t="s" s="4" r="A23">
        <v>484</v>
      </c>
      <c t="n" s="6" r="B23">
        <v>123395</v>
      </c>
      <c t="n" s="6" r="C23">
        <v>133328</v>
      </c>
    </row>
    <row spans="1:4" r="24">
      <c t="s" s="4" r="A24">
        <v>493</v>
      </c>
      <c t="n" s="6" r="B24">
        <v>45972</v>
      </c>
      <c t="n" s="6" r="C24">
        <v>36474</v>
      </c>
      <c t="n" s="6" r="D24">
        <v>38879</v>
      </c>
    </row>
    <row spans="1:4" r="25">
      <c t="s" s="4" r="A25">
        <v>495</v>
      </c>
    </row>
    <row spans="1:4" r="26">
      <c t="s" s="3" r="A26">
        <v>483</v>
      </c>
    </row>
    <row spans="1:4" r="27">
      <c t="s" s="4" r="A27">
        <v>496</v>
      </c>
      <c t="n" s="6" r="B27">
        <v>258672</v>
      </c>
      <c t="n" s="6" r="C27">
        <v>325154</v>
      </c>
    </row>
    <row spans="1:4" r="28">
      <c t="s" s="4" r="A28">
        <v>68</v>
      </c>
      <c t="n" s="6" r="B28">
        <v>-181482</v>
      </c>
      <c t="n" s="6" r="C28">
        <v>-219626</v>
      </c>
    </row>
    <row spans="1:4" r="29">
      <c t="s" s="4" r="A29">
        <v>485</v>
      </c>
      <c t="n" s="6" r="B29">
        <v>77190</v>
      </c>
      <c t="n" s="6" r="C29">
        <v>105528</v>
      </c>
    </row>
    <row spans="1:4" r="30">
      <c t="s" s="4" r="A30">
        <v>493</v>
      </c>
      <c t="n" s="7" r="B30">
        <v>28530</v>
      </c>
      <c t="n" s="7" r="C30">
        <v>33037</v>
      </c>
      <c t="n" s="7" r="D30">
        <v>389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30</v>
      </c>
    </row>
    <row spans="1:3" r="3">
      <c t="s" s="3" r="A3">
        <v>483</v>
      </c>
    </row>
    <row spans="1:3" r="4">
      <c t="s" s="4" r="A4">
        <v>484</v>
      </c>
      <c t="n" s="7" r="B4">
        <v>259136</v>
      </c>
      <c t="n" s="7" r="C4">
        <v>247068</v>
      </c>
    </row>
    <row spans="1:3" r="5">
      <c t="s" s="4" r="A5">
        <v>485</v>
      </c>
      <c t="n" s="6" r="B5">
        <v>77190</v>
      </c>
      <c t="n" s="6" r="C5">
        <v>105528</v>
      </c>
    </row>
    <row spans="1:3" r="6">
      <c t="s" s="3" r="A6">
        <v>486</v>
      </c>
    </row>
    <row spans="1:3" r="7">
      <c t="n" s="6" r="A7">
        <v>2016</v>
      </c>
      <c t="n" s="6" r="B7">
        <v>14172</v>
      </c>
    </row>
    <row spans="1:3" r="8">
      <c t="n" s="6" r="A8">
        <v>2017</v>
      </c>
      <c t="n" s="6" r="B8">
        <v>9218</v>
      </c>
    </row>
    <row spans="1:3" r="9">
      <c t="n" s="6" r="A9">
        <v>2018</v>
      </c>
      <c t="n" s="6" r="B9">
        <v>7234</v>
      </c>
    </row>
    <row spans="1:3" r="10">
      <c t="n" s="6" r="A10">
        <v>2019</v>
      </c>
      <c t="n" s="6" r="B10">
        <v>6557</v>
      </c>
    </row>
    <row spans="1:3" r="11">
      <c t="n" s="6" r="A11">
        <v>2020</v>
      </c>
      <c t="n" s="6" r="B11">
        <v>5363</v>
      </c>
    </row>
    <row spans="1:3" r="12">
      <c t="s" s="4" r="A12">
        <v>498</v>
      </c>
      <c t="n" s="6" r="B12">
        <v>14623</v>
      </c>
    </row>
    <row spans="1:3" r="13">
      <c t="s" s="4" r="A13">
        <v>489</v>
      </c>
      <c t="n" s="7" r="B13">
        <v>57167</v>
      </c>
      <c t="n" s="6" r="C13">
        <v>74305</v>
      </c>
    </row>
    <row spans="1:3" r="14">
      <c t="s" s="4" r="A14">
        <v>499</v>
      </c>
      <c t="s" s="4" r="B14">
        <v>432</v>
      </c>
    </row>
    <row spans="1:3" r="15">
      <c t="s" s="4" r="A15">
        <v>491</v>
      </c>
    </row>
    <row spans="1:3" r="16">
      <c t="s" s="3" r="A16">
        <v>483</v>
      </c>
    </row>
    <row spans="1:3" r="17">
      <c t="n" s="6" r="A17">
        <v>2016</v>
      </c>
      <c t="n" s="7" r="B17">
        <v>2565</v>
      </c>
    </row>
    <row spans="1:3" r="18">
      <c t="n" s="6" r="A18">
        <v>2017</v>
      </c>
      <c t="n" s="6" r="B18">
        <v>1383</v>
      </c>
    </row>
    <row spans="1:3" r="19">
      <c t="n" s="6" r="A19">
        <v>2018</v>
      </c>
      <c t="n" s="6" r="B19">
        <v>1041</v>
      </c>
    </row>
    <row spans="1:3" r="20">
      <c t="n" s="6" r="A20">
        <v>2019</v>
      </c>
      <c t="n" s="6" r="B20">
        <v>1041</v>
      </c>
    </row>
    <row spans="1:3" r="21">
      <c t="n" s="6" r="A21">
        <v>2020</v>
      </c>
      <c t="n" s="6" r="B21">
        <v>1039</v>
      </c>
    </row>
    <row spans="1:3" r="22">
      <c t="s" s="4" r="A22">
        <v>498</v>
      </c>
      <c t="n" s="6" r="B22">
        <v>5423</v>
      </c>
    </row>
    <row spans="1:3" r="23">
      <c t="s" s="4" r="A23">
        <v>484</v>
      </c>
      <c t="n" s="7" r="B23">
        <v>12492</v>
      </c>
      <c t="n" s="6" r="C23">
        <v>18186</v>
      </c>
    </row>
    <row spans="1:3" r="24">
      <c t="s" s="4" r="A24">
        <v>499</v>
      </c>
      <c t="s" s="4" r="B24">
        <v>500</v>
      </c>
    </row>
    <row spans="1:3" r="25">
      <c t="s" s="4" r="A25">
        <v>494</v>
      </c>
    </row>
    <row spans="1:3" r="26">
      <c t="s" s="3" r="A26">
        <v>483</v>
      </c>
    </row>
    <row spans="1:3" r="27">
      <c t="n" s="6" r="A27">
        <v>2016</v>
      </c>
      <c t="n" s="7" r="B27">
        <v>30806</v>
      </c>
    </row>
    <row spans="1:3" r="28">
      <c t="n" s="6" r="A28">
        <v>2017</v>
      </c>
      <c t="n" s="6" r="B28">
        <v>19850</v>
      </c>
    </row>
    <row spans="1:3" r="29">
      <c t="n" s="6" r="A29">
        <v>2018</v>
      </c>
      <c t="n" s="6" r="B29">
        <v>15576</v>
      </c>
    </row>
    <row spans="1:3" r="30">
      <c t="n" s="6" r="A30">
        <v>2019</v>
      </c>
      <c t="n" s="6" r="B30">
        <v>13706</v>
      </c>
    </row>
    <row spans="1:3" r="31">
      <c t="n" s="6" r="A31">
        <v>2020</v>
      </c>
      <c t="n" s="6" r="B31">
        <v>11734</v>
      </c>
    </row>
    <row spans="1:3" r="32">
      <c t="s" s="4" r="A32">
        <v>498</v>
      </c>
      <c t="n" s="6" r="B32">
        <v>31723</v>
      </c>
    </row>
    <row spans="1:3" r="33">
      <c t="s" s="4" r="A33">
        <v>484</v>
      </c>
      <c t="n" s="7" r="B33">
        <v>123395</v>
      </c>
      <c t="n" s="6" r="C33">
        <v>133328</v>
      </c>
    </row>
    <row spans="1:3" r="34">
      <c t="s" s="4" r="A34">
        <v>499</v>
      </c>
      <c t="s" s="4" r="B34">
        <v>500</v>
      </c>
    </row>
    <row spans="1:3" r="35">
      <c t="s" s="4" r="A35">
        <v>495</v>
      </c>
    </row>
    <row spans="1:3" r="36">
      <c t="s" s="3" r="A36">
        <v>483</v>
      </c>
    </row>
    <row spans="1:3" r="37">
      <c t="n" s="6" r="A37">
        <v>2016</v>
      </c>
      <c t="n" s="7" r="B37">
        <v>19070</v>
      </c>
    </row>
    <row spans="1:3" r="38">
      <c t="n" s="6" r="A38">
        <v>2017</v>
      </c>
      <c t="n" s="6" r="B38">
        <v>13387</v>
      </c>
    </row>
    <row spans="1:3" r="39">
      <c t="n" s="6" r="A39">
        <v>2018</v>
      </c>
      <c t="n" s="6" r="B39">
        <v>10564</v>
      </c>
    </row>
    <row spans="1:3" r="40">
      <c t="n" s="6" r="A40">
        <v>2019</v>
      </c>
      <c t="n" s="6" r="B40">
        <v>9583</v>
      </c>
    </row>
    <row spans="1:3" r="41">
      <c t="n" s="6" r="A41">
        <v>2020</v>
      </c>
      <c t="n" s="6" r="B41">
        <v>8516</v>
      </c>
    </row>
    <row spans="1:3" r="42">
      <c t="s" s="4" r="A42">
        <v>498</v>
      </c>
      <c t="n" s="6" r="B42">
        <v>16070</v>
      </c>
    </row>
    <row spans="1:3" r="43">
      <c t="s" s="4" r="A43">
        <v>485</v>
      </c>
      <c t="n" s="7" r="B43">
        <v>77190</v>
      </c>
      <c t="n" s="7" r="C43">
        <v>105528</v>
      </c>
    </row>
    <row spans="1:3" r="44">
      <c t="s" s="4" r="A44">
        <v>499</v>
      </c>
      <c t="s" s="4" r="B44">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1</v>
      </c>
      <c t="s" s="2" r="B1">
        <v>1</v>
      </c>
    </row>
    <row spans="1:3" r="2">
      <c t="s" s="2" r="B2">
        <v>2</v>
      </c>
      <c t="s" s="2" r="C2">
        <v>30</v>
      </c>
    </row>
    <row spans="1:3" r="3">
      <c t="s" s="3" r="A3">
        <v>483</v>
      </c>
    </row>
    <row spans="1:3" r="4">
      <c t="s" s="4" r="A4">
        <v>484</v>
      </c>
      <c t="n" s="7" r="B4">
        <v>259136</v>
      </c>
      <c t="n" s="7" r="C4">
        <v>247068</v>
      </c>
    </row>
    <row spans="1:3" r="5">
      <c t="s" s="4" r="A5">
        <v>423</v>
      </c>
    </row>
    <row spans="1:3" r="6">
      <c t="s" s="3" r="A6">
        <v>483</v>
      </c>
    </row>
    <row spans="1:3" r="7">
      <c t="n" s="6" r="A7">
        <v>2016</v>
      </c>
      <c t="n" s="6" r="B7">
        <v>2549</v>
      </c>
    </row>
    <row spans="1:3" r="8">
      <c t="n" s="6" r="A8">
        <v>2017</v>
      </c>
      <c t="n" s="6" r="B8">
        <v>2549</v>
      </c>
    </row>
    <row spans="1:3" r="9">
      <c t="n" s="6" r="A9">
        <v>2018</v>
      </c>
      <c t="n" s="6" r="B9">
        <v>2549</v>
      </c>
    </row>
    <row spans="1:3" r="10">
      <c t="n" s="6" r="A10">
        <v>2019</v>
      </c>
      <c t="n" s="6" r="B10">
        <v>2549</v>
      </c>
    </row>
    <row spans="1:3" r="11">
      <c t="n" s="6" r="A11">
        <v>2020</v>
      </c>
      <c t="n" s="6" r="B11">
        <v>2549</v>
      </c>
    </row>
    <row spans="1:3" r="12">
      <c t="s" s="4" r="A12">
        <v>498</v>
      </c>
      <c t="n" s="6" r="B12">
        <v>110504</v>
      </c>
    </row>
    <row spans="1:3" r="13">
      <c t="s" s="4" r="A13">
        <v>484</v>
      </c>
      <c t="n" s="7" r="B13">
        <v>123249</v>
      </c>
    </row>
    <row spans="1:3" r="14">
      <c t="s" s="4" r="A14">
        <v>499</v>
      </c>
      <c t="s" s="4" r="B14">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3</v>
      </c>
      <c t="s" s="2" r="B1">
        <v>1</v>
      </c>
    </row>
    <row spans="1:4" r="2">
      <c t="s" s="2" r="B2">
        <v>2</v>
      </c>
      <c t="s" s="2" r="C2">
        <v>30</v>
      </c>
      <c t="s" s="2" r="D2">
        <v>80</v>
      </c>
    </row>
    <row spans="1:4" r="3">
      <c t="s" s="3" r="A3">
        <v>504</v>
      </c>
    </row>
    <row spans="1:4" r="4">
      <c t="s" s="4" r="A4">
        <v>505</v>
      </c>
      <c t="n" s="7" r="B4">
        <v>-2436</v>
      </c>
      <c t="n" s="7" r="C4">
        <v>-4601</v>
      </c>
    </row>
    <row spans="1:4" r="5">
      <c t="s" s="3" r="A5">
        <v>506</v>
      </c>
    </row>
    <row spans="1:4" r="6">
      <c t="s" s="4" r="A6">
        <v>507</v>
      </c>
      <c t="n" s="6" r="B6">
        <v>-1570</v>
      </c>
      <c t="n" s="6" r="C6">
        <v>1339</v>
      </c>
      <c t="n" s="7" r="D6">
        <v>1997</v>
      </c>
    </row>
    <row spans="1:4" r="7">
      <c t="s" s="4" r="A7">
        <v>508</v>
      </c>
      <c t="n" s="6" r="B7">
        <v>-1110</v>
      </c>
      <c t="n" s="6" r="C7">
        <v>-371</v>
      </c>
      <c t="n" s="7" r="D7">
        <v>-342</v>
      </c>
    </row>
    <row spans="1:4" r="8">
      <c t="s" s="4" r="A8">
        <v>509</v>
      </c>
    </row>
    <row spans="1:4" r="9">
      <c t="s" s="3" r="A9">
        <v>504</v>
      </c>
    </row>
    <row spans="1:4" r="10">
      <c t="s" s="4" r="A10">
        <v>510</v>
      </c>
      <c t="n" s="6" r="B10">
        <v>-2436</v>
      </c>
      <c t="n" s="6" r="C10">
        <v>-1968</v>
      </c>
    </row>
    <row spans="1:4" r="11">
      <c t="s" s="4" r="A11">
        <v>511</v>
      </c>
      <c t="n" s="7" r="B11">
        <v>0</v>
      </c>
      <c t="n" s="7" r="C11">
        <v>-26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2</v>
      </c>
      <c t="s" s="2" r="B1">
        <v>513</v>
      </c>
      <c t="s" s="2" r="C1">
        <v>514</v>
      </c>
      <c t="s" s="2" r="D1">
        <v>515</v>
      </c>
      <c t="s" s="2" r="E1">
        <v>516</v>
      </c>
      <c t="s" s="2" r="F1">
        <v>517</v>
      </c>
    </row>
    <row spans="1:6" r="2">
      <c t="s" s="4" r="A2">
        <v>518</v>
      </c>
    </row>
    <row spans="1:6" r="3">
      <c t="s" s="3" r="A3">
        <v>519</v>
      </c>
    </row>
    <row spans="1:6" r="4">
      <c t="s" s="4" r="A4">
        <v>32</v>
      </c>
      <c t="n" s="7" r="D4">
        <v>119633</v>
      </c>
    </row>
    <row spans="1:6" r="5">
      <c t="s" s="4" r="A5">
        <v>520</v>
      </c>
      <c t="n" s="6" r="D5">
        <v>232598</v>
      </c>
    </row>
    <row spans="1:6" r="6">
      <c t="s" s="4" r="A6">
        <v>521</v>
      </c>
      <c t="n" s="6" r="D6">
        <v>-7487</v>
      </c>
    </row>
    <row spans="1:6" r="7">
      <c t="s" s="4" r="A7">
        <v>522</v>
      </c>
      <c t="n" s="6" r="D7">
        <v>365804</v>
      </c>
    </row>
    <row spans="1:6" r="8">
      <c t="s" s="4" r="A8">
        <v>523</v>
      </c>
    </row>
    <row spans="1:6" r="9">
      <c t="s" s="3" r="A9">
        <v>519</v>
      </c>
    </row>
    <row spans="1:6" r="10">
      <c t="s" s="4" r="A10">
        <v>32</v>
      </c>
      <c t="n" s="6" r="D10">
        <v>7179</v>
      </c>
    </row>
    <row spans="1:6" r="11">
      <c t="s" s="4" r="A11">
        <v>520</v>
      </c>
      <c t="n" s="6" r="D11">
        <v>49273</v>
      </c>
    </row>
    <row spans="1:6" r="12">
      <c t="s" s="4" r="A12">
        <v>521</v>
      </c>
      <c t="n" s="6" r="D12">
        <v>-97</v>
      </c>
    </row>
    <row spans="1:6" r="13">
      <c t="s" s="4" r="A13">
        <v>522</v>
      </c>
      <c t="n" s="6" r="D13">
        <v>62601</v>
      </c>
    </row>
    <row spans="1:6" r="14">
      <c t="s" s="4" r="A14">
        <v>524</v>
      </c>
    </row>
    <row spans="1:6" r="15">
      <c t="s" s="3" r="A15">
        <v>519</v>
      </c>
    </row>
    <row spans="1:6" r="16">
      <c t="s" s="4" r="A16">
        <v>32</v>
      </c>
      <c t="n" s="7" r="C16">
        <v>0</v>
      </c>
    </row>
    <row spans="1:6" r="17">
      <c t="s" s="4" r="A17">
        <v>520</v>
      </c>
      <c t="n" s="6" r="C17">
        <v>108383</v>
      </c>
    </row>
    <row spans="1:6" r="18">
      <c t="s" s="4" r="A18">
        <v>521</v>
      </c>
      <c t="n" s="6" r="C18">
        <v>-1878</v>
      </c>
    </row>
    <row spans="1:6" r="19">
      <c t="s" s="4" r="A19">
        <v>522</v>
      </c>
      <c t="n" s="6" r="C19">
        <v>147325</v>
      </c>
    </row>
    <row spans="1:6" r="20">
      <c t="s" s="4" r="A20">
        <v>525</v>
      </c>
    </row>
    <row spans="1:6" r="21">
      <c t="s" s="3" r="A21">
        <v>519</v>
      </c>
    </row>
    <row spans="1:6" r="22">
      <c t="s" s="4" r="A22">
        <v>32</v>
      </c>
      <c t="n" s="7" r="B22">
        <v>207233</v>
      </c>
    </row>
    <row spans="1:6" r="23">
      <c t="s" s="4" r="A23">
        <v>520</v>
      </c>
      <c t="n" s="6" r="B23">
        <v>265952</v>
      </c>
    </row>
    <row spans="1:6" r="24">
      <c t="s" s="4" r="A24">
        <v>521</v>
      </c>
      <c t="n" s="6" r="B24">
        <v>0</v>
      </c>
    </row>
    <row spans="1:6" r="25">
      <c t="s" s="4" r="A25">
        <v>522</v>
      </c>
      <c t="n" s="6" r="B25">
        <v>510283</v>
      </c>
    </row>
    <row spans="1:6" r="26">
      <c t="s" s="4" r="A26">
        <v>526</v>
      </c>
    </row>
    <row spans="1:6" r="27">
      <c t="s" s="3" r="A27">
        <v>519</v>
      </c>
    </row>
    <row spans="1:6" r="28">
      <c t="s" s="4" r="A28">
        <v>32</v>
      </c>
      <c t="n" s="7" r="F28">
        <v>60509</v>
      </c>
    </row>
    <row spans="1:6" r="29">
      <c t="s" s="4" r="A29">
        <v>520</v>
      </c>
      <c t="n" s="6" r="F29">
        <v>161853</v>
      </c>
    </row>
    <row spans="1:6" r="30">
      <c t="s" s="4" r="A30">
        <v>521</v>
      </c>
      <c t="n" s="6" r="F30">
        <v>-10323</v>
      </c>
    </row>
    <row spans="1:6" r="31">
      <c t="s" s="4" r="A31">
        <v>522</v>
      </c>
      <c t="n" s="6" r="F31">
        <v>228290</v>
      </c>
    </row>
    <row spans="1:6" r="32">
      <c t="s" s="4" r="A32">
        <v>527</v>
      </c>
    </row>
    <row spans="1:6" r="33">
      <c t="s" s="3" r="A33">
        <v>519</v>
      </c>
    </row>
    <row spans="1:6" r="34">
      <c t="s" s="4" r="A34">
        <v>32</v>
      </c>
      <c t="n" s="7" r="E34">
        <v>75384</v>
      </c>
    </row>
    <row spans="1:6" r="35">
      <c t="s" s="4" r="A35">
        <v>520</v>
      </c>
      <c t="n" s="6" r="E35">
        <v>221135</v>
      </c>
    </row>
    <row spans="1:6" r="36">
      <c t="s" s="4" r="A36">
        <v>521</v>
      </c>
      <c t="n" s="6" r="E36">
        <v>-9908</v>
      </c>
    </row>
    <row spans="1:6" r="37">
      <c t="s" s="4" r="A37">
        <v>522</v>
      </c>
      <c t="n" s="6" r="E37">
        <v>310207</v>
      </c>
    </row>
    <row spans="1:6" r="38">
      <c t="s" s="4" r="A38">
        <v>528</v>
      </c>
    </row>
    <row spans="1:6" r="39">
      <c t="s" s="3" r="A39">
        <v>519</v>
      </c>
    </row>
    <row spans="1:6" r="40">
      <c t="s" s="4" r="A40">
        <v>529</v>
      </c>
      <c t="n" s="6" r="D40">
        <v>16912</v>
      </c>
    </row>
    <row spans="1:6" r="41">
      <c t="s" s="4" r="A41">
        <v>530</v>
      </c>
    </row>
    <row spans="1:6" r="42">
      <c t="s" s="3" r="A42">
        <v>519</v>
      </c>
    </row>
    <row spans="1:6" r="43">
      <c t="s" s="4" r="A43">
        <v>529</v>
      </c>
      <c t="n" s="6" r="D43">
        <v>4643</v>
      </c>
    </row>
    <row spans="1:6" r="44">
      <c t="s" s="4" r="A44">
        <v>531</v>
      </c>
    </row>
    <row spans="1:6" r="45">
      <c t="s" s="3" r="A45">
        <v>519</v>
      </c>
    </row>
    <row spans="1:6" r="46">
      <c t="s" s="4" r="A46">
        <v>529</v>
      </c>
      <c t="n" s="6" r="C46">
        <v>7907</v>
      </c>
    </row>
    <row spans="1:6" r="47">
      <c t="s" s="4" r="A47">
        <v>532</v>
      </c>
    </row>
    <row spans="1:6" r="48">
      <c t="s" s="3" r="A48">
        <v>519</v>
      </c>
    </row>
    <row spans="1:6" r="49">
      <c t="s" s="4" r="A49">
        <v>529</v>
      </c>
      <c t="n" s="6" r="B49">
        <v>27039</v>
      </c>
    </row>
    <row spans="1:6" r="50">
      <c t="s" s="4" r="A50">
        <v>533</v>
      </c>
    </row>
    <row spans="1:6" r="51">
      <c t="s" s="3" r="A51">
        <v>519</v>
      </c>
    </row>
    <row spans="1:6" r="52">
      <c t="s" s="4" r="A52">
        <v>529</v>
      </c>
      <c t="n" s="6" r="F52">
        <v>12776</v>
      </c>
    </row>
    <row spans="1:6" r="53">
      <c t="s" s="4" r="A53">
        <v>534</v>
      </c>
    </row>
    <row spans="1:6" r="54">
      <c t="s" s="3" r="A54">
        <v>519</v>
      </c>
    </row>
    <row spans="1:6" r="55">
      <c t="s" s="4" r="A55">
        <v>529</v>
      </c>
      <c t="n" s="6" r="E55">
        <v>19306</v>
      </c>
    </row>
    <row spans="1:6" r="56">
      <c t="s" s="4" r="A56">
        <v>535</v>
      </c>
    </row>
    <row spans="1:6" r="57">
      <c t="s" s="3" r="A57">
        <v>519</v>
      </c>
    </row>
    <row spans="1:6" r="58">
      <c t="s" s="4" r="A58">
        <v>529</v>
      </c>
      <c t="n" s="6" r="D58">
        <v>0</v>
      </c>
    </row>
    <row spans="1:6" r="59">
      <c t="s" s="4" r="A59">
        <v>536</v>
      </c>
    </row>
    <row spans="1:6" r="60">
      <c t="s" s="3" r="A60">
        <v>519</v>
      </c>
    </row>
    <row spans="1:6" r="61">
      <c t="s" s="4" r="A61">
        <v>529</v>
      </c>
      <c t="n" s="6" r="D61">
        <v>0</v>
      </c>
    </row>
    <row spans="1:6" r="62">
      <c t="s" s="4" r="A62">
        <v>537</v>
      </c>
    </row>
    <row spans="1:6" r="63">
      <c t="s" s="3" r="A63">
        <v>519</v>
      </c>
    </row>
    <row spans="1:6" r="64">
      <c t="s" s="4" r="A64">
        <v>529</v>
      </c>
      <c t="n" s="6" r="C64">
        <v>30244</v>
      </c>
    </row>
    <row spans="1:6" r="65">
      <c t="s" s="4" r="A65">
        <v>538</v>
      </c>
    </row>
    <row spans="1:6" r="66">
      <c t="s" s="3" r="A66">
        <v>519</v>
      </c>
    </row>
    <row spans="1:6" r="67">
      <c t="s" s="4" r="A67">
        <v>529</v>
      </c>
      <c t="n" s="6" r="B67">
        <v>0</v>
      </c>
    </row>
    <row spans="1:6" r="68">
      <c t="s" s="4" r="A68">
        <v>539</v>
      </c>
    </row>
    <row spans="1:6" r="69">
      <c t="s" s="3" r="A69">
        <v>519</v>
      </c>
    </row>
    <row spans="1:6" r="70">
      <c t="s" s="4" r="A70">
        <v>529</v>
      </c>
      <c t="n" s="6" r="F70">
        <v>0</v>
      </c>
    </row>
    <row spans="1:6" r="71">
      <c t="s" s="4" r="A71">
        <v>540</v>
      </c>
    </row>
    <row spans="1:6" r="72">
      <c t="s" s="3" r="A72">
        <v>519</v>
      </c>
    </row>
    <row spans="1:6" r="73">
      <c t="s" s="4" r="A73">
        <v>529</v>
      </c>
      <c t="n" s="6" r="E73">
        <v>0</v>
      </c>
    </row>
    <row spans="1:6" r="74">
      <c t="s" s="4" r="A74">
        <v>541</v>
      </c>
    </row>
    <row spans="1:6" r="75">
      <c t="s" s="3" r="A75">
        <v>519</v>
      </c>
    </row>
    <row spans="1:6" r="76">
      <c t="s" s="4" r="A76">
        <v>529</v>
      </c>
      <c t="n" s="6" r="D76">
        <v>4148</v>
      </c>
    </row>
    <row spans="1:6" r="77">
      <c t="s" s="4" r="A77">
        <v>542</v>
      </c>
    </row>
    <row spans="1:6" r="78">
      <c t="s" s="3" r="A78">
        <v>519</v>
      </c>
    </row>
    <row spans="1:6" r="79">
      <c t="s" s="4" r="A79">
        <v>529</v>
      </c>
      <c t="n" s="7" r="D79">
        <v>1603</v>
      </c>
    </row>
    <row spans="1:6" r="80">
      <c t="s" s="4" r="A80">
        <v>543</v>
      </c>
    </row>
    <row spans="1:6" r="81">
      <c t="s" s="3" r="A81">
        <v>519</v>
      </c>
    </row>
    <row spans="1:6" r="82">
      <c t="s" s="4" r="A82">
        <v>529</v>
      </c>
      <c t="n" s="7" r="C82">
        <v>2669</v>
      </c>
    </row>
    <row spans="1:6" r="83">
      <c t="s" s="4" r="A83">
        <v>544</v>
      </c>
    </row>
    <row spans="1:6" r="84">
      <c t="s" s="3" r="A84">
        <v>519</v>
      </c>
    </row>
    <row spans="1:6" r="85">
      <c t="s" s="4" r="A85">
        <v>529</v>
      </c>
      <c t="n" s="7" r="B85">
        <v>10059</v>
      </c>
    </row>
    <row spans="1:6" r="86">
      <c t="s" s="4" r="A86">
        <v>545</v>
      </c>
    </row>
    <row spans="1:6" r="87">
      <c t="s" s="3" r="A87">
        <v>519</v>
      </c>
    </row>
    <row spans="1:6" r="88">
      <c t="s" s="4" r="A88">
        <v>529</v>
      </c>
      <c t="n" s="7" r="F88">
        <v>3475</v>
      </c>
    </row>
    <row spans="1:6" r="89">
      <c t="s" s="4" r="A89">
        <v>546</v>
      </c>
    </row>
    <row spans="1:6" r="90">
      <c t="s" s="3" r="A90">
        <v>519</v>
      </c>
    </row>
    <row spans="1:6" r="91">
      <c t="s" s="4" r="A91">
        <v>529</v>
      </c>
      <c t="n" s="7" r="E91">
        <v>42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5</v>
      </c>
      <c t="s" s="2" r="B1">
        <v>1</v>
      </c>
    </row>
    <row spans="1:4" r="2">
      <c t="s" s="2" r="B2">
        <v>2</v>
      </c>
      <c t="s" s="2" r="C2">
        <v>30</v>
      </c>
      <c t="s" s="2" r="D2">
        <v>80</v>
      </c>
    </row>
    <row spans="1:4" r="3">
      <c t="s" s="3" r="A3">
        <v>126</v>
      </c>
    </row>
    <row spans="1:4" r="4">
      <c t="s" s="4" r="A4">
        <v>117</v>
      </c>
      <c t="n" s="7" r="B4">
        <v>44619</v>
      </c>
      <c t="n" s="7" r="C4">
        <v>92635</v>
      </c>
      <c t="n" s="7" r="D4">
        <v>15720</v>
      </c>
    </row>
    <row spans="1:4" r="5">
      <c t="s" s="4" r="A5">
        <v>127</v>
      </c>
      <c t="n" s="6" r="B5">
        <v>-1570</v>
      </c>
      <c t="n" s="6" r="C5">
        <v>1339</v>
      </c>
      <c t="n" s="6" r="D5">
        <v>1997</v>
      </c>
    </row>
    <row spans="1:4" r="6">
      <c t="s" s="4" r="A6">
        <v>128</v>
      </c>
      <c t="n" s="6" r="B6">
        <v>1102</v>
      </c>
      <c t="n" s="6" r="C6">
        <v>0</v>
      </c>
      <c t="n" s="6" r="D6">
        <v>0</v>
      </c>
    </row>
    <row spans="1:4" r="7">
      <c t="s" s="4" r="A7">
        <v>129</v>
      </c>
      <c t="n" s="6" r="B7">
        <v>0</v>
      </c>
      <c t="n" s="6" r="C7">
        <v>0</v>
      </c>
      <c t="n" s="6" r="D7">
        <v>-83</v>
      </c>
    </row>
    <row spans="1:4" r="8">
      <c t="s" s="4" r="A8">
        <v>130</v>
      </c>
      <c t="n" s="7" r="B8">
        <v>44151</v>
      </c>
      <c t="n" s="7" r="C8">
        <v>93974</v>
      </c>
      <c t="n" s="7" r="D8">
        <v>17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13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5"/>
    <col customWidth="1" max="5" min="5" width="30"/>
    <col customWidth="1" max="6" min="6" width="30"/>
    <col customWidth="1" max="7" min="7" width="21"/>
    <col customWidth="1" max="8" min="8" width="32"/>
    <col customWidth="1" max="9" min="9" width="21"/>
    <col customWidth="1" max="10" min="10" width="32"/>
    <col customWidth="1" max="11" min="11" width="32"/>
    <col customWidth="1" max="12" min="12" width="32"/>
    <col customWidth="1" max="13" min="13" width="21"/>
    <col customWidth="1" max="14" min="14" width="21"/>
    <col customWidth="1" max="15" min="15" width="21"/>
    <col customWidth="1" max="16" min="16" width="21"/>
  </cols>
  <sheetData>
    <row spans="1:16" r="1">
      <c t="s" s="1" r="A1">
        <v>547</v>
      </c>
      <c t="s" s="2" r="B1">
        <v>548</v>
      </c>
      <c t="s" s="2" r="C1">
        <v>549</v>
      </c>
      <c t="s" s="2" r="D1">
        <v>550</v>
      </c>
      <c t="s" s="2" r="E1">
        <v>551</v>
      </c>
      <c t="s" s="2" r="F1">
        <v>552</v>
      </c>
      <c t="s" s="2" r="G1">
        <v>553</v>
      </c>
      <c t="s" s="2" r="H1">
        <v>554</v>
      </c>
      <c t="s" s="2" r="I1">
        <v>553</v>
      </c>
      <c t="s" s="2" r="J1">
        <v>554</v>
      </c>
      <c t="s" s="2" r="K1">
        <v>554</v>
      </c>
      <c t="s" s="2" r="L1">
        <v>554</v>
      </c>
      <c t="s" s="2" r="M1">
        <v>553</v>
      </c>
      <c t="s" s="2" r="N1">
        <v>394</v>
      </c>
      <c t="s" s="2" r="O1">
        <v>555</v>
      </c>
      <c t="s" s="2" r="P1">
        <v>393</v>
      </c>
    </row>
    <row spans="1:16" r="2">
      <c t="s" s="3" r="A2">
        <v>519</v>
      </c>
    </row>
    <row spans="1:16" r="3">
      <c t="s" s="4" r="A3">
        <v>556</v>
      </c>
      <c t="n" s="6" r="H3">
        <v>14000</v>
      </c>
      <c t="n" s="6" r="J3">
        <v>14000</v>
      </c>
      <c t="n" s="6" r="K3">
        <v>14000</v>
      </c>
      <c t="n" s="6" r="L3">
        <v>14000</v>
      </c>
    </row>
    <row spans="1:16" r="4">
      <c t="s" s="4" r="A4">
        <v>557</v>
      </c>
      <c t="n" s="7" r="J4">
        <v>1062031000</v>
      </c>
      <c t="n" s="7" r="M4">
        <v>335986000</v>
      </c>
      <c t="n" s="7" r="N4">
        <v>0</v>
      </c>
    </row>
    <row spans="1:16" r="5">
      <c t="s" s="4" r="A5">
        <v>381</v>
      </c>
      <c t="s" s="4" r="H5">
        <v>382</v>
      </c>
      <c t="s" s="4" r="J5">
        <v>382</v>
      </c>
      <c t="s" s="4" r="K5">
        <v>382</v>
      </c>
      <c t="s" s="4" r="L5">
        <v>382</v>
      </c>
    </row>
    <row spans="1:16" r="6">
      <c t="s" s="4" r="A6">
        <v>98</v>
      </c>
      <c t="n" s="7" r="J6">
        <v>3675000</v>
      </c>
      <c t="n" s="7" r="M6">
        <v>14142000</v>
      </c>
      <c t="n" s="7" r="N6">
        <v>0</v>
      </c>
    </row>
    <row spans="1:16" r="7">
      <c t="s" s="4" r="A7">
        <v>558</v>
      </c>
    </row>
    <row spans="1:16" r="8">
      <c t="s" s="3" r="A8">
        <v>519</v>
      </c>
    </row>
    <row spans="1:16" r="9">
      <c t="s" s="4" r="A9">
        <v>454</v>
      </c>
      <c t="n" s="7" r="C9">
        <v>350000000</v>
      </c>
      <c t="n" s="7" r="D9">
        <v>350000000</v>
      </c>
      <c t="n" s="7" r="P9">
        <v>350000000</v>
      </c>
    </row>
    <row spans="1:16" r="10">
      <c t="s" s="4" r="A10">
        <v>559</v>
      </c>
    </row>
    <row spans="1:16" r="11">
      <c t="s" s="3" r="A11">
        <v>519</v>
      </c>
    </row>
    <row spans="1:16" r="12">
      <c t="s" s="4" r="A12">
        <v>560</v>
      </c>
      <c t="n" s="7" r="B12">
        <v>300000000</v>
      </c>
      <c t="n" s="7" r="O12">
        <v>300000000</v>
      </c>
    </row>
    <row spans="1:16" r="13">
      <c t="s" s="4" r="A13">
        <v>518</v>
      </c>
    </row>
    <row spans="1:16" r="14">
      <c t="s" s="3" r="A14">
        <v>519</v>
      </c>
    </row>
    <row spans="1:16" r="15">
      <c t="s" s="4" r="A15">
        <v>561</v>
      </c>
      <c t="n" s="7" r="K15">
        <v>25100000</v>
      </c>
    </row>
    <row spans="1:16" r="16">
      <c t="s" s="4" r="A16">
        <v>562</v>
      </c>
      <c t="n" s="6" r="K16">
        <v>-6600000</v>
      </c>
    </row>
    <row spans="1:16" r="17">
      <c t="s" s="4" r="A17">
        <v>98</v>
      </c>
      <c t="n" s="6" r="K17">
        <v>1200000</v>
      </c>
    </row>
    <row spans="1:16" r="18">
      <c t="s" s="4" r="A18">
        <v>523</v>
      </c>
    </row>
    <row spans="1:16" r="19">
      <c t="s" s="3" r="A19">
        <v>519</v>
      </c>
    </row>
    <row spans="1:16" r="20">
      <c t="s" s="4" r="A20">
        <v>561</v>
      </c>
      <c t="n" s="6" r="K20">
        <v>5800000</v>
      </c>
    </row>
    <row spans="1:16" r="21">
      <c t="s" s="4" r="A21">
        <v>562</v>
      </c>
      <c t="n" s="6" r="K21">
        <v>-1300000</v>
      </c>
    </row>
    <row spans="1:16" r="22">
      <c t="s" s="4" r="A22">
        <v>98</v>
      </c>
      <c t="n" s="7" r="K22">
        <v>500000</v>
      </c>
    </row>
    <row spans="1:16" r="23">
      <c t="s" s="4" r="A23">
        <v>524</v>
      </c>
    </row>
    <row spans="1:16" r="24">
      <c t="s" s="3" r="A24">
        <v>519</v>
      </c>
    </row>
    <row spans="1:16" r="25">
      <c t="s" s="4" r="A25">
        <v>561</v>
      </c>
      <c t="n" s="7" r="L25">
        <v>11300000</v>
      </c>
    </row>
    <row spans="1:16" r="26">
      <c t="s" s="4" r="A26">
        <v>562</v>
      </c>
      <c t="n" s="6" r="L26">
        <v>-700000</v>
      </c>
    </row>
    <row spans="1:16" r="27">
      <c t="s" s="4" r="A27">
        <v>98</v>
      </c>
      <c t="n" s="7" r="L27">
        <v>300000</v>
      </c>
    </row>
    <row spans="1:16" r="28">
      <c t="s" s="4" r="A28">
        <v>525</v>
      </c>
    </row>
    <row spans="1:16" r="29">
      <c t="s" s="3" r="A29">
        <v>519</v>
      </c>
    </row>
    <row spans="1:16" r="30">
      <c t="s" s="4" r="A30">
        <v>556</v>
      </c>
      <c t="n" s="6" r="B30">
        <v>732</v>
      </c>
    </row>
    <row spans="1:16" r="31">
      <c t="s" s="4" r="A31">
        <v>561</v>
      </c>
      <c t="n" s="7" r="H31">
        <v>15300000</v>
      </c>
    </row>
    <row spans="1:16" r="32">
      <c t="s" s="4" r="A32">
        <v>562</v>
      </c>
      <c t="n" s="6" r="H32">
        <v>2200000</v>
      </c>
    </row>
    <row spans="1:16" r="33">
      <c t="s" s="4" r="A33">
        <v>98</v>
      </c>
      <c t="n" s="7" r="H33">
        <v>1700000</v>
      </c>
    </row>
    <row spans="1:16" r="34">
      <c t="s" s="4" r="A34">
        <v>526</v>
      </c>
    </row>
    <row spans="1:16" r="35">
      <c t="s" s="3" r="A35">
        <v>519</v>
      </c>
    </row>
    <row spans="1:16" r="36">
      <c t="s" s="4" r="A36">
        <v>381</v>
      </c>
      <c t="s" s="4" r="F36">
        <v>563</v>
      </c>
    </row>
    <row spans="1:16" r="37">
      <c t="s" s="4" r="A37">
        <v>564</v>
      </c>
      <c t="n" s="6" r="F37">
        <v>40</v>
      </c>
    </row>
    <row spans="1:16" r="38">
      <c t="s" s="4" r="A38">
        <v>561</v>
      </c>
      <c t="n" s="7" r="I38">
        <v>12700000</v>
      </c>
    </row>
    <row spans="1:16" r="39">
      <c t="s" s="4" r="A39">
        <v>562</v>
      </c>
      <c t="n" s="6" r="I39">
        <v>-10900000</v>
      </c>
    </row>
    <row spans="1:16" r="40">
      <c t="s" s="4" r="A40">
        <v>98</v>
      </c>
      <c t="n" s="7" r="I40">
        <v>6100000</v>
      </c>
    </row>
    <row spans="1:16" r="41">
      <c t="s" s="4" r="A41">
        <v>527</v>
      </c>
    </row>
    <row spans="1:16" r="42">
      <c t="s" s="3" r="A42">
        <v>519</v>
      </c>
    </row>
    <row spans="1:16" r="43">
      <c t="s" s="4" r="A43">
        <v>381</v>
      </c>
      <c t="s" s="4" r="E43">
        <v>565</v>
      </c>
    </row>
    <row spans="1:16" r="44">
      <c t="s" s="4" r="A44">
        <v>564</v>
      </c>
      <c t="n" s="6" r="E44">
        <v>18</v>
      </c>
    </row>
    <row spans="1:16" r="45">
      <c t="s" s="4" r="A45">
        <v>561</v>
      </c>
      <c t="n" s="7" r="G45">
        <v>8000000</v>
      </c>
    </row>
    <row spans="1:16" r="46">
      <c t="s" s="4" r="A46">
        <v>562</v>
      </c>
      <c t="n" s="6" r="G46">
        <v>-9700000</v>
      </c>
    </row>
    <row spans="1:16" r="47">
      <c t="s" s="4" r="A47">
        <v>98</v>
      </c>
      <c t="n" s="7" r="G47">
        <v>8000000</v>
      </c>
    </row>
    <row spans="1:16" r="48">
      <c t="s" s="4" r="A48">
        <v>383</v>
      </c>
    </row>
    <row spans="1:16" r="49">
      <c t="s" s="3" r="A49">
        <v>519</v>
      </c>
    </row>
    <row spans="1:16" r="50">
      <c t="s" s="4" r="A50">
        <v>439</v>
      </c>
      <c t="n" s="6" r="H50">
        <v>27</v>
      </c>
      <c t="n" s="6" r="J50">
        <v>27</v>
      </c>
      <c t="n" s="6" r="K50">
        <v>27</v>
      </c>
      <c t="n" s="6" r="L50">
        <v>27</v>
      </c>
    </row>
    <row spans="1:16" r="51">
      <c t="s" s="4" r="A51">
        <v>566</v>
      </c>
    </row>
    <row spans="1:16" r="52">
      <c t="s" s="3" r="A52">
        <v>519</v>
      </c>
    </row>
    <row spans="1:16" r="53">
      <c t="s" s="4" r="A53">
        <v>567</v>
      </c>
      <c t="n" s="6" r="D53">
        <v>2</v>
      </c>
    </row>
    <row spans="1:16" r="54">
      <c t="s" s="4" r="A54">
        <v>557</v>
      </c>
      <c t="n" s="7" r="D54">
        <v>436000000</v>
      </c>
    </row>
    <row spans="1:16" r="55">
      <c t="s" s="4" r="A55">
        <v>568</v>
      </c>
    </row>
    <row spans="1:16" r="56">
      <c t="s" s="3" r="A56">
        <v>519</v>
      </c>
    </row>
    <row spans="1:16" r="57">
      <c t="s" s="4" r="A57">
        <v>556</v>
      </c>
      <c t="n" s="6" r="D57">
        <v>328</v>
      </c>
    </row>
    <row spans="1:16" r="58">
      <c t="s" s="4" r="A58">
        <v>381</v>
      </c>
      <c t="s" s="4" r="D58">
        <v>569</v>
      </c>
    </row>
    <row spans="1:16" r="59">
      <c t="s" s="4" r="A59">
        <v>564</v>
      </c>
      <c t="n" s="6" r="D59">
        <v>9</v>
      </c>
    </row>
    <row spans="1:16" r="60">
      <c t="s" s="4" r="A60">
        <v>570</v>
      </c>
    </row>
    <row spans="1:16" r="61">
      <c t="s" s="3" r="A61">
        <v>519</v>
      </c>
    </row>
    <row spans="1:16" r="62">
      <c t="s" s="4" r="A62">
        <v>556</v>
      </c>
      <c t="n" s="6" r="D62">
        <v>244</v>
      </c>
    </row>
    <row spans="1:16" r="63">
      <c t="s" s="4" r="A63">
        <v>381</v>
      </c>
      <c t="s" s="4" r="D63">
        <v>571</v>
      </c>
    </row>
    <row spans="1:16" r="64">
      <c t="s" s="4" r="A64">
        <v>564</v>
      </c>
      <c t="n" s="6" r="D64">
        <v>15</v>
      </c>
    </row>
    <row spans="1:16" r="65">
      <c t="s" s="4" r="A65">
        <v>572</v>
      </c>
    </row>
    <row spans="1:16" r="66">
      <c t="s" s="3" r="A66">
        <v>519</v>
      </c>
    </row>
    <row spans="1:16" r="67">
      <c t="s" s="4" r="A67">
        <v>556</v>
      </c>
      <c t="n" s="6" r="C67">
        <v>271</v>
      </c>
    </row>
    <row spans="1:16" r="68">
      <c t="s" s="4" r="A68">
        <v>557</v>
      </c>
      <c t="n" s="7" r="C68">
        <v>152000000</v>
      </c>
    </row>
    <row spans="1:16" r="69">
      <c t="s" s="4" r="A69">
        <v>381</v>
      </c>
      <c t="s" s="4" r="C69">
        <v>571</v>
      </c>
    </row>
    <row spans="1:16" r="70">
      <c t="s" s="4" r="A70">
        <v>564</v>
      </c>
      <c t="n" s="6" r="C70">
        <v>17</v>
      </c>
    </row>
    <row spans="1:16" r="71">
      <c t="s" s="4" r="A71">
        <v>573</v>
      </c>
    </row>
    <row spans="1:16" r="72">
      <c t="s" s="3" r="A72">
        <v>519</v>
      </c>
    </row>
    <row spans="1:16" r="73">
      <c t="s" s="4" r="A73">
        <v>556</v>
      </c>
      <c t="n" s="6" r="B73">
        <v>481</v>
      </c>
    </row>
    <row spans="1:16" r="74">
      <c t="s" s="4" r="A74">
        <v>557</v>
      </c>
      <c t="n" s="7" r="B74">
        <v>516000000</v>
      </c>
    </row>
    <row spans="1:16" r="75">
      <c t="s" s="4" r="A75">
        <v>381</v>
      </c>
      <c t="s" s="4" r="B75">
        <v>574</v>
      </c>
    </row>
    <row spans="1:16" r="76">
      <c t="s" s="4" r="A76">
        <v>564</v>
      </c>
      <c t="n" s="6" r="B76">
        <v>9</v>
      </c>
    </row>
    <row spans="1:16" r="77">
      <c t="s" s="4" r="A77">
        <v>575</v>
      </c>
    </row>
    <row spans="1:16" r="78">
      <c t="s" s="3" r="A78">
        <v>519</v>
      </c>
    </row>
    <row spans="1:16" r="79">
      <c t="s" s="4" r="A79">
        <v>556</v>
      </c>
      <c t="n" s="6" r="F79">
        <v>378</v>
      </c>
    </row>
    <row spans="1:16" r="80">
      <c t="s" s="4" r="A80">
        <v>557</v>
      </c>
      <c t="n" s="7" r="F80">
        <v>228800000</v>
      </c>
    </row>
    <row spans="1:16" r="81">
      <c t="s" s="4" r="A81">
        <v>576</v>
      </c>
      <c t="n" s="7" r="F81">
        <v>73000000</v>
      </c>
    </row>
    <row spans="1:16" r="82">
      <c t="s" s="4" r="A82">
        <v>577</v>
      </c>
    </row>
    <row spans="1:16" r="83">
      <c t="s" s="3" r="A83">
        <v>519</v>
      </c>
    </row>
    <row spans="1:16" r="84">
      <c t="s" s="4" r="A84">
        <v>556</v>
      </c>
      <c t="n" s="6" r="E84">
        <v>477</v>
      </c>
    </row>
    <row spans="1:16" r="85">
      <c t="s" s="4" r="A85">
        <v>557</v>
      </c>
      <c t="n" s="7" r="E85">
        <v>310200000</v>
      </c>
    </row>
    <row spans="1:16" r="86">
      <c t="s" s="4" r="A86">
        <v>576</v>
      </c>
      <c t="n" s="7" r="E86">
        <v>130000000</v>
      </c>
    </row>
    <row spans="1:16" r="87">
      <c t="s" s="4" r="A87">
        <v>578</v>
      </c>
    </row>
    <row spans="1:16" r="88">
      <c t="s" s="3" r="A88">
        <v>519</v>
      </c>
    </row>
    <row spans="1:16" r="89">
      <c t="s" s="4" r="A89">
        <v>579</v>
      </c>
      <c t="s" s="4" r="D89">
        <v>580</v>
      </c>
    </row>
    <row spans="1:16" r="90">
      <c t="s" s="4" r="A90">
        <v>581</v>
      </c>
    </row>
    <row spans="1:16" r="91">
      <c t="s" s="3" r="A91">
        <v>519</v>
      </c>
    </row>
    <row spans="1:16" r="92">
      <c t="s" s="4" r="A92">
        <v>579</v>
      </c>
      <c t="s" s="4" r="E92">
        <v>582</v>
      </c>
    </row>
    <row spans="1:16" r="93">
      <c t="s" s="4" r="A93">
        <v>583</v>
      </c>
    </row>
    <row spans="1:16" r="94">
      <c t="s" s="3" r="A94">
        <v>519</v>
      </c>
    </row>
    <row spans="1:16" r="95">
      <c t="s" s="4" r="A95">
        <v>579</v>
      </c>
      <c t="s" s="4" r="D95">
        <v>584</v>
      </c>
    </row>
    <row spans="1:16" r="96">
      <c t="s" s="4" r="A96">
        <v>585</v>
      </c>
    </row>
    <row spans="1:16" r="97">
      <c t="s" s="3" r="A97">
        <v>519</v>
      </c>
    </row>
    <row spans="1:16" r="98">
      <c t="s" s="4" r="A98">
        <v>579</v>
      </c>
      <c t="s" s="4" r="D98">
        <v>586</v>
      </c>
    </row>
    <row spans="1:16" r="99">
      <c t="s" s="4" r="A99">
        <v>587</v>
      </c>
    </row>
    <row spans="1:16" r="100">
      <c t="s" s="3" r="A100">
        <v>519</v>
      </c>
    </row>
    <row spans="1:16" r="101">
      <c t="s" s="4" r="A101">
        <v>579</v>
      </c>
      <c t="s" s="4" r="C101">
        <v>588</v>
      </c>
    </row>
    <row spans="1:16" r="102">
      <c t="s" s="4" r="A102">
        <v>589</v>
      </c>
    </row>
    <row spans="1:16" r="103">
      <c t="s" s="3" r="A103">
        <v>519</v>
      </c>
    </row>
    <row spans="1:16" r="104">
      <c t="s" s="4" r="A104">
        <v>579</v>
      </c>
      <c t="s" s="4" r="C104">
        <v>582</v>
      </c>
    </row>
    <row spans="1:16" r="105">
      <c t="s" s="4" r="A105">
        <v>590</v>
      </c>
    </row>
    <row spans="1:16" r="106">
      <c t="s" s="3" r="A106">
        <v>519</v>
      </c>
    </row>
    <row spans="1:16" r="107">
      <c t="s" s="4" r="A107">
        <v>579</v>
      </c>
      <c t="s" s="4" r="C107">
        <v>586</v>
      </c>
    </row>
    <row spans="1:16" r="108">
      <c t="s" s="4" r="A108">
        <v>591</v>
      </c>
    </row>
    <row spans="1:16" r="109">
      <c t="s" s="3" r="A109">
        <v>519</v>
      </c>
    </row>
    <row spans="1:16" r="110">
      <c t="s" s="4" r="A110">
        <v>579</v>
      </c>
      <c t="s" s="4" r="B110">
        <v>592</v>
      </c>
    </row>
    <row spans="1:16" r="111">
      <c t="s" s="4" r="A111">
        <v>593</v>
      </c>
    </row>
    <row spans="1:16" r="112">
      <c t="s" s="3" r="A112">
        <v>519</v>
      </c>
    </row>
    <row spans="1:16" r="113">
      <c t="s" s="4" r="A113">
        <v>579</v>
      </c>
      <c t="s" s="4" r="B113">
        <v>582</v>
      </c>
    </row>
    <row spans="1:16" r="114">
      <c t="s" s="4" r="A114">
        <v>594</v>
      </c>
    </row>
    <row spans="1:16" r="115">
      <c t="s" s="3" r="A115">
        <v>519</v>
      </c>
    </row>
    <row spans="1:16" r="116">
      <c t="s" s="4" r="A116">
        <v>579</v>
      </c>
      <c t="s" s="4" r="B116">
        <v>586</v>
      </c>
    </row>
    <row spans="1:16" r="117">
      <c t="s" s="4" r="A117">
        <v>595</v>
      </c>
    </row>
    <row spans="1:16" r="118">
      <c t="s" s="3" r="A118">
        <v>519</v>
      </c>
    </row>
    <row spans="1:16" r="119">
      <c t="s" s="4" r="A119">
        <v>579</v>
      </c>
      <c t="s" s="4" r="B119">
        <v>596</v>
      </c>
    </row>
    <row spans="1:16" r="120">
      <c t="s" s="4" r="A120">
        <v>597</v>
      </c>
    </row>
    <row spans="1:16" r="121">
      <c t="s" s="3" r="A121">
        <v>519</v>
      </c>
    </row>
    <row spans="1:16" r="122">
      <c t="s" s="4" r="A122">
        <v>579</v>
      </c>
      <c t="s" s="4" r="F122">
        <v>598</v>
      </c>
    </row>
    <row spans="1:16" r="123">
      <c t="s" s="4" r="A123">
        <v>599</v>
      </c>
    </row>
    <row spans="1:16" r="124">
      <c t="s" s="3" r="A124">
        <v>519</v>
      </c>
    </row>
    <row spans="1:16" r="125">
      <c t="s" s="4" r="A125">
        <v>579</v>
      </c>
      <c t="s" s="4" r="E125">
        <v>600</v>
      </c>
    </row>
    <row spans="1:16" r="126">
      <c t="s" s="4" r="A126">
        <v>601</v>
      </c>
    </row>
    <row spans="1:16" r="127">
      <c t="s" s="3" r="A127">
        <v>519</v>
      </c>
    </row>
    <row spans="1:16" r="128">
      <c t="s" s="4" r="A128">
        <v>579</v>
      </c>
      <c t="s" s="4" r="E128">
        <v>602</v>
      </c>
    </row>
    <row spans="1:16" r="129">
      <c t="s" s="4" r="A129">
        <v>603</v>
      </c>
    </row>
    <row spans="1:16" r="130">
      <c t="s" s="3" r="A130">
        <v>519</v>
      </c>
    </row>
    <row spans="1:16" r="131">
      <c t="s" s="4" r="A131">
        <v>604</v>
      </c>
      <c t="n" s="7" r="E131">
        <v>118000000</v>
      </c>
      <c t="n" s="7" r="F131">
        <v>116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0</v>
      </c>
      <c t="s" s="2" r="D2">
        <v>80</v>
      </c>
    </row>
    <row spans="1:4" r="3">
      <c t="s" s="4" r="A3">
        <v>606</v>
      </c>
    </row>
    <row spans="1:4" r="4">
      <c t="s" s="3" r="A4">
        <v>519</v>
      </c>
    </row>
    <row spans="1:4" r="5">
      <c t="s" s="4" r="A5">
        <v>86</v>
      </c>
      <c t="n" s="7" r="B5">
        <v>582699</v>
      </c>
      <c t="n" s="7" r="C5">
        <v>605494</v>
      </c>
      <c t="n" s="7" r="D5">
        <v>604205</v>
      </c>
    </row>
    <row spans="1:4" r="6">
      <c t="s" s="4" r="A6">
        <v>607</v>
      </c>
      <c t="n" s="7" r="B6">
        <v>46363</v>
      </c>
      <c t="n" s="7" r="C6">
        <v>66814</v>
      </c>
      <c t="n" s="7" r="D6">
        <v>-58043</v>
      </c>
    </row>
    <row spans="1:4" r="7">
      <c t="s" s="4" r="A7">
        <v>608</v>
      </c>
      <c t="n" s="8" r="B7">
        <v>0.37</v>
      </c>
      <c t="n" s="8" r="C7">
        <v>0.53</v>
      </c>
      <c t="n" s="8" r="D7">
        <v>-0.43</v>
      </c>
    </row>
    <row spans="1:4" r="8">
      <c t="s" s="4" r="A8">
        <v>609</v>
      </c>
      <c t="n" s="8" r="B8">
        <v>0.37</v>
      </c>
      <c t="n" s="8" r="C8">
        <v>0.53</v>
      </c>
      <c t="n" s="8" r="D8">
        <v>-0.43</v>
      </c>
    </row>
    <row spans="1:4" r="9">
      <c t="s" s="4" r="A9">
        <v>610</v>
      </c>
    </row>
    <row spans="1:4" r="10">
      <c t="s" s="3" r="A10">
        <v>519</v>
      </c>
    </row>
    <row spans="1:4" r="11">
      <c t="s" s="4" r="A11">
        <v>86</v>
      </c>
      <c t="n" s="7" r="D11">
        <v>526966</v>
      </c>
    </row>
    <row spans="1:4" r="12">
      <c t="s" s="4" r="A12">
        <v>607</v>
      </c>
      <c t="n" s="7" r="D12">
        <v>184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U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9"/>
    <col customWidth="1" max="19" min="19" width="21"/>
    <col customWidth="1" max="20" min="20" width="21"/>
    <col customWidth="1" max="21" min="21" width="21"/>
  </cols>
  <sheetData>
    <row spans="1:21" r="1">
      <c t="s" s="1" r="A1">
        <v>611</v>
      </c>
      <c t="s" s="2" r="B1">
        <v>612</v>
      </c>
      <c t="s" s="2" r="C1">
        <v>555</v>
      </c>
      <c t="s" s="2" r="D1">
        <v>613</v>
      </c>
      <c t="s" s="2" r="E1">
        <v>614</v>
      </c>
      <c t="s" s="2" r="F1">
        <v>615</v>
      </c>
      <c t="s" s="2" r="G1">
        <v>616</v>
      </c>
      <c t="s" s="2" r="H1">
        <v>389</v>
      </c>
      <c t="s" s="2" r="I1">
        <v>390</v>
      </c>
      <c t="s" s="2" r="J1">
        <v>617</v>
      </c>
      <c t="s" s="2" r="K1">
        <v>618</v>
      </c>
      <c t="s" s="2" r="L1">
        <v>619</v>
      </c>
      <c t="s" s="2" r="M1">
        <v>553</v>
      </c>
      <c t="s" s="2" r="N1">
        <v>389</v>
      </c>
      <c t="s" s="2" r="O1">
        <v>397</v>
      </c>
      <c t="s" s="2" r="P1">
        <v>398</v>
      </c>
      <c t="s" s="2" r="Q1">
        <v>620</v>
      </c>
      <c t="s" s="2" r="R1">
        <v>621</v>
      </c>
      <c t="s" s="2" r="S1">
        <v>553</v>
      </c>
      <c t="s" s="2" r="T1">
        <v>394</v>
      </c>
      <c t="s" s="2" r="U1">
        <v>622</v>
      </c>
    </row>
    <row spans="1:21" r="2">
      <c t="s" s="3" r="A2">
        <v>241</v>
      </c>
    </row>
    <row spans="1:21" r="3">
      <c t="s" s="4" r="A3">
        <v>623</v>
      </c>
      <c t="n" s="7" r="S3">
        <v>-2017000</v>
      </c>
      <c t="n" s="7" r="T3">
        <v>-10100000</v>
      </c>
    </row>
    <row spans="1:21" r="4">
      <c t="s" s="4" r="A4">
        <v>95</v>
      </c>
      <c t="n" s="7" r="M4">
        <v>10100000</v>
      </c>
      <c t="n" s="7" r="R4">
        <v>0</v>
      </c>
      <c t="n" s="6" r="S4">
        <v>25130000</v>
      </c>
      <c t="n" s="6" r="T4">
        <v>0</v>
      </c>
    </row>
    <row spans="1:21" r="5">
      <c t="s" s="4" r="A5">
        <v>624</v>
      </c>
      <c t="n" s="7" r="R5">
        <v>0</v>
      </c>
      <c t="n" s="6" r="S5">
        <v>-1627000</v>
      </c>
      <c t="n" s="6" r="T5">
        <v>11225000</v>
      </c>
    </row>
    <row spans="1:21" r="6">
      <c t="s" s="4" r="A6">
        <v>523</v>
      </c>
    </row>
    <row spans="1:21" r="7">
      <c t="s" s="3" r="A7">
        <v>241</v>
      </c>
    </row>
    <row spans="1:21" r="8">
      <c t="s" s="4" r="A8">
        <v>441</v>
      </c>
      <c t="n" s="7" r="B8">
        <v>65000000</v>
      </c>
    </row>
    <row spans="1:21" r="9">
      <c t="s" s="4" r="A9">
        <v>174</v>
      </c>
      <c t="n" s="7" r="B9">
        <v>500000</v>
      </c>
    </row>
    <row spans="1:21" r="10">
      <c t="s" s="4" r="A10">
        <v>442</v>
      </c>
    </row>
    <row spans="1:21" r="11">
      <c t="s" s="3" r="A11">
        <v>241</v>
      </c>
    </row>
    <row spans="1:21" r="12">
      <c t="s" s="4" r="A12">
        <v>441</v>
      </c>
      <c t="n" s="7" r="I12">
        <v>10200000</v>
      </c>
    </row>
    <row spans="1:21" r="13">
      <c t="s" s="4" r="A13">
        <v>95</v>
      </c>
      <c t="n" s="7" r="O13">
        <v>13600000</v>
      </c>
    </row>
    <row spans="1:21" r="14">
      <c t="s" s="4" r="A14">
        <v>625</v>
      </c>
    </row>
    <row spans="1:21" r="15">
      <c t="s" s="3" r="A15">
        <v>241</v>
      </c>
    </row>
    <row spans="1:21" r="16">
      <c t="s" s="4" r="A16">
        <v>441</v>
      </c>
      <c t="n" s="7" r="H16">
        <v>18800000</v>
      </c>
    </row>
    <row spans="1:21" r="17">
      <c t="s" s="4" r="A17">
        <v>95</v>
      </c>
      <c t="n" s="7" r="N17">
        <v>1400000</v>
      </c>
    </row>
    <row spans="1:21" r="18">
      <c t="s" s="4" r="A18">
        <v>626</v>
      </c>
    </row>
    <row spans="1:21" r="19">
      <c t="s" s="3" r="A19">
        <v>241</v>
      </c>
    </row>
    <row spans="1:21" r="20">
      <c t="s" s="4" r="A20">
        <v>441</v>
      </c>
      <c t="n" s="7" r="G20">
        <v>59500000</v>
      </c>
    </row>
    <row spans="1:21" r="21">
      <c t="s" s="4" r="A21">
        <v>174</v>
      </c>
      <c t="n" s="7" r="G21">
        <v>7700000</v>
      </c>
    </row>
    <row spans="1:21" r="22">
      <c t="s" s="4" r="A22">
        <v>627</v>
      </c>
    </row>
    <row spans="1:21" r="23">
      <c t="s" s="3" r="A23">
        <v>241</v>
      </c>
    </row>
    <row spans="1:21" r="24">
      <c t="s" s="4" r="A24">
        <v>441</v>
      </c>
      <c t="n" s="7" r="F24">
        <v>47000000</v>
      </c>
    </row>
    <row spans="1:21" r="25">
      <c t="s" s="4" r="A25">
        <v>174</v>
      </c>
      <c t="n" s="7" r="F25">
        <v>11100000</v>
      </c>
    </row>
    <row spans="1:21" r="26">
      <c t="s" s="4" r="A26">
        <v>435</v>
      </c>
    </row>
    <row spans="1:21" r="27">
      <c t="s" s="3" r="A27">
        <v>241</v>
      </c>
    </row>
    <row spans="1:21" r="28">
      <c t="s" s="4" r="A28">
        <v>441</v>
      </c>
      <c t="n" s="7" r="E28">
        <v>290000000</v>
      </c>
    </row>
    <row spans="1:21" r="29">
      <c t="s" s="4" r="A29">
        <v>174</v>
      </c>
      <c t="n" s="7" r="M29">
        <v>56500000</v>
      </c>
    </row>
    <row spans="1:21" r="30">
      <c t="s" s="4" r="A30">
        <v>628</v>
      </c>
      <c t="n" s="6" r="E30">
        <v>5</v>
      </c>
    </row>
    <row spans="1:21" r="31">
      <c t="s" s="4" r="A31">
        <v>438</v>
      </c>
    </row>
    <row spans="1:21" r="32">
      <c t="s" s="3" r="A32">
        <v>241</v>
      </c>
    </row>
    <row spans="1:21" r="33">
      <c t="s" s="4" r="A33">
        <v>441</v>
      </c>
      <c t="n" s="7" r="J33">
        <v>521500000</v>
      </c>
    </row>
    <row spans="1:21" r="34">
      <c t="s" s="4" r="A34">
        <v>95</v>
      </c>
      <c t="n" s="7" r="J34">
        <v>29700000</v>
      </c>
      <c t="n" s="7" r="P34">
        <v>12900000</v>
      </c>
    </row>
    <row spans="1:21" r="35">
      <c t="s" s="4" r="A35">
        <v>629</v>
      </c>
      <c t="n" s="6" r="J35">
        <v>18</v>
      </c>
    </row>
    <row spans="1:21" r="36">
      <c t="s" s="4" r="A36">
        <v>630</v>
      </c>
      <c t="n" s="7" r="J36">
        <v>-400000</v>
      </c>
    </row>
    <row spans="1:21" r="37">
      <c t="s" s="4" r="A37">
        <v>631</v>
      </c>
    </row>
    <row spans="1:21" r="38">
      <c t="s" s="3" r="A38">
        <v>241</v>
      </c>
    </row>
    <row spans="1:21" r="39">
      <c t="s" s="4" r="A39">
        <v>441</v>
      </c>
      <c t="n" s="7" r="K39">
        <v>67500000</v>
      </c>
    </row>
    <row spans="1:21" r="40">
      <c t="s" s="4" r="A40">
        <v>630</v>
      </c>
      <c t="n" s="7" r="K40">
        <v>10000000</v>
      </c>
    </row>
    <row spans="1:21" r="41">
      <c t="s" s="4" r="A41">
        <v>632</v>
      </c>
      <c t="s" s="4" r="K41">
        <v>633</v>
      </c>
    </row>
    <row spans="1:21" r="42">
      <c t="s" s="4" r="A42">
        <v>624</v>
      </c>
      <c t="n" s="7" r="K42">
        <v>10000000</v>
      </c>
    </row>
    <row spans="1:21" r="43">
      <c t="s" s="4" r="A43">
        <v>383</v>
      </c>
    </row>
    <row spans="1:21" r="44">
      <c t="s" s="3" r="A44">
        <v>241</v>
      </c>
    </row>
    <row spans="1:21" r="45">
      <c t="s" s="4" r="A45">
        <v>439</v>
      </c>
      <c t="n" s="6" r="R45">
        <v>27</v>
      </c>
    </row>
    <row spans="1:21" r="46">
      <c t="s" s="4" r="A46">
        <v>634</v>
      </c>
    </row>
    <row spans="1:21" r="47">
      <c t="s" s="3" r="A47">
        <v>241</v>
      </c>
    </row>
    <row spans="1:21" r="48">
      <c t="s" s="4" r="A48">
        <v>441</v>
      </c>
      <c t="n" s="7" r="D48">
        <v>433300000</v>
      </c>
    </row>
    <row spans="1:21" r="49">
      <c t="s" s="4" r="A49">
        <v>174</v>
      </c>
      <c t="n" s="7" r="D49">
        <v>20200000</v>
      </c>
      <c t="n" s="7" r="L49">
        <v>20200000</v>
      </c>
    </row>
    <row spans="1:21" r="50">
      <c t="s" s="4" r="A50">
        <v>439</v>
      </c>
      <c t="n" s="6" r="D50">
        <v>11</v>
      </c>
    </row>
    <row spans="1:21" r="51">
      <c t="s" s="4" r="A51">
        <v>623</v>
      </c>
      <c t="n" s="7" r="Q51">
        <v>6500000</v>
      </c>
      <c t="n" s="7" r="S51">
        <v>3000000</v>
      </c>
      <c t="n" s="7" r="T51">
        <v>15100000</v>
      </c>
    </row>
    <row spans="1:21" r="52">
      <c t="s" s="4" r="A52">
        <v>635</v>
      </c>
    </row>
    <row spans="1:21" r="53">
      <c t="s" s="3" r="A53">
        <v>241</v>
      </c>
    </row>
    <row spans="1:21" r="54">
      <c t="s" s="4" r="A54">
        <v>636</v>
      </c>
      <c t="s" s="4" r="C54">
        <v>637</v>
      </c>
    </row>
    <row spans="1:21" r="55">
      <c t="s" s="4" r="A55">
        <v>441</v>
      </c>
      <c t="n" s="7" r="C55">
        <v>120000000</v>
      </c>
    </row>
    <row spans="1:21" r="56">
      <c t="s" s="4" r="A56">
        <v>174</v>
      </c>
      <c t="n" s="6" r="C56">
        <v>3100000</v>
      </c>
    </row>
    <row spans="1:21" r="57">
      <c t="s" s="4" r="A57">
        <v>638</v>
      </c>
    </row>
    <row spans="1:21" r="58">
      <c t="s" s="3" r="A58">
        <v>241</v>
      </c>
    </row>
    <row spans="1:21" r="59">
      <c t="s" s="4" r="A59">
        <v>639</v>
      </c>
      <c t="n" s="7" r="C59">
        <v>325000000</v>
      </c>
      <c t="n" s="7" r="R59">
        <v>325000000</v>
      </c>
    </row>
    <row spans="1:21" r="60">
      <c t="s" s="4" r="A60">
        <v>636</v>
      </c>
      <c t="s" s="4" r="C60">
        <v>640</v>
      </c>
    </row>
    <row spans="1:21" r="61">
      <c t="s" s="4" r="A61">
        <v>641</v>
      </c>
    </row>
    <row spans="1:21" r="62">
      <c t="s" s="3" r="A62">
        <v>241</v>
      </c>
    </row>
    <row spans="1:21" r="63">
      <c t="s" s="4" r="A63">
        <v>560</v>
      </c>
      <c t="n" s="7" r="C63">
        <v>300000000</v>
      </c>
      <c t="n" s="7" r="U63">
        <v>3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4"/>
    <col customWidth="1" max="3" min="3" width="33"/>
  </cols>
  <sheetData>
    <row spans="1:3" r="1">
      <c t="s" s="1" r="A1">
        <v>642</v>
      </c>
      <c t="s" s="2" r="B1">
        <v>643</v>
      </c>
    </row>
    <row spans="1:3" r="2">
      <c t="s" s="2" r="B2">
        <v>644</v>
      </c>
      <c t="s" s="2" r="C2">
        <v>645</v>
      </c>
    </row>
    <row spans="1:3" r="3">
      <c t="s" s="3" r="A3">
        <v>646</v>
      </c>
    </row>
    <row spans="1:3" r="4">
      <c t="s" s="4" r="A4">
        <v>556</v>
      </c>
      <c t="n" s="6" r="B4">
        <v>14000</v>
      </c>
    </row>
    <row spans="1:3" r="5">
      <c t="s" s="4" r="A5">
        <v>635</v>
      </c>
    </row>
    <row spans="1:3" r="6">
      <c t="s" s="3" r="A6">
        <v>646</v>
      </c>
    </row>
    <row spans="1:3" r="7">
      <c t="s" s="4" r="A7">
        <v>636</v>
      </c>
      <c t="s" s="4" r="C7">
        <v>637</v>
      </c>
    </row>
    <row spans="1:3" r="8">
      <c t="s" s="4" r="A8">
        <v>647</v>
      </c>
      <c t="s" s="4" r="B8">
        <v>648</v>
      </c>
    </row>
    <row spans="1:3" r="9">
      <c t="s" s="4" r="A9">
        <v>649</v>
      </c>
      <c t="n" s="7" r="B9">
        <v>1000000</v>
      </c>
    </row>
    <row spans="1:3" r="10">
      <c t="s" s="4" r="A10">
        <v>650</v>
      </c>
    </row>
    <row spans="1:3" r="11">
      <c t="s" s="3" r="A11">
        <v>646</v>
      </c>
    </row>
    <row spans="1:3" r="12">
      <c t="s" s="4" r="A12">
        <v>636</v>
      </c>
      <c t="s" s="4" r="C12">
        <v>640</v>
      </c>
    </row>
    <row spans="1:3" r="13">
      <c t="s" s="4" r="A13">
        <v>639</v>
      </c>
      <c t="n" s="7" r="B13">
        <v>325000000</v>
      </c>
      <c t="n" s="7" r="C13">
        <v>325000000</v>
      </c>
    </row>
    <row spans="1:3" r="14">
      <c t="s" s="4" r="A14">
        <v>457</v>
      </c>
      <c t="s" s="4" r="B14">
        <v>651</v>
      </c>
    </row>
    <row spans="1:3" r="15">
      <c t="s" s="4" r="A15">
        <v>652</v>
      </c>
      <c t="n" s="7" r="C15">
        <v>25000000</v>
      </c>
    </row>
    <row spans="1:3" r="16">
      <c t="s" s="4" r="A16">
        <v>653</v>
      </c>
    </row>
    <row spans="1:3" r="17">
      <c t="s" s="3" r="A17">
        <v>646</v>
      </c>
    </row>
    <row spans="1:3" r="18">
      <c t="s" s="4" r="A18">
        <v>654</v>
      </c>
      <c t="n" s="7" r="B18">
        <v>200000</v>
      </c>
    </row>
    <row spans="1:3" r="19">
      <c t="s" s="4" r="A19">
        <v>655</v>
      </c>
    </row>
    <row spans="1:3" r="20">
      <c t="s" s="3" r="A20">
        <v>646</v>
      </c>
    </row>
    <row spans="1:3" r="21">
      <c t="s" s="4" r="A21">
        <v>656</v>
      </c>
      <c t="n" s="6" r="C21">
        <v>2</v>
      </c>
    </row>
    <row spans="1:3" r="22">
      <c t="s" s="4" r="A22">
        <v>556</v>
      </c>
      <c t="n" s="6" r="C22">
        <v>687</v>
      </c>
    </row>
    <row spans="1:3" r="23">
      <c t="s" s="4" r="A23">
        <v>657</v>
      </c>
    </row>
    <row spans="1:3" r="24">
      <c t="s" s="3" r="A24">
        <v>646</v>
      </c>
    </row>
    <row spans="1:3" r="25">
      <c t="s" s="4" r="A25">
        <v>658</v>
      </c>
      <c t="n" s="7" r="B25">
        <v>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30</v>
      </c>
    </row>
    <row spans="1:3" r="2">
      <c t="s" s="3" r="A2">
        <v>217</v>
      </c>
    </row>
    <row spans="1:3" r="3">
      <c t="s" s="4" r="A3">
        <v>45</v>
      </c>
      <c t="n" s="7" r="B3">
        <v>573073</v>
      </c>
    </row>
    <row spans="1:3" r="4">
      <c t="s" s="4" r="A4">
        <v>660</v>
      </c>
      <c t="n" s="6" r="B4">
        <v>324603</v>
      </c>
    </row>
    <row spans="1:3" r="5">
      <c t="s" s="4" r="A5">
        <v>62</v>
      </c>
      <c t="n" s="6" r="B5">
        <v>230060</v>
      </c>
    </row>
    <row spans="1:3" r="6">
      <c t="s" s="4" r="A6">
        <v>661</v>
      </c>
      <c t="n" s="7" r="B6">
        <v>118695</v>
      </c>
      <c t="n" s="7" r="C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62</v>
      </c>
      <c t="s" s="2" r="B1">
        <v>643</v>
      </c>
      <c t="s" s="2" r="C1">
        <v>1</v>
      </c>
    </row>
    <row spans="1:5" r="2">
      <c t="s" s="2" r="B2">
        <v>2</v>
      </c>
      <c t="s" s="2" r="C2">
        <v>2</v>
      </c>
      <c t="s" s="2" r="D2">
        <v>30</v>
      </c>
      <c t="s" s="2" r="E2">
        <v>80</v>
      </c>
    </row>
    <row spans="1:5" r="3">
      <c t="s" s="3" r="A3">
        <v>217</v>
      </c>
    </row>
    <row spans="1:5" r="4">
      <c t="s" s="4" r="A4">
        <v>663</v>
      </c>
      <c t="n" s="7" r="B4">
        <v>7962</v>
      </c>
    </row>
    <row spans="1:5" r="5">
      <c t="s" s="4" r="A5">
        <v>664</v>
      </c>
      <c t="n" s="6" r="B5">
        <v>-2239</v>
      </c>
    </row>
    <row spans="1:5" r="6">
      <c t="s" s="4" r="A6">
        <v>665</v>
      </c>
      <c t="n" s="7" r="B6">
        <v>-1142</v>
      </c>
      <c t="n" s="7" r="C6">
        <v>-1142</v>
      </c>
      <c t="n" s="7" r="D6">
        <v>0</v>
      </c>
      <c t="n" s="7" r="E6">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6"/>
    <col customWidth="1" max="7" min="7" width="4"/>
    <col customWidth="1" max="8" min="8" width="14"/>
    <col customWidth="1" max="9" min="9" width="14"/>
    <col customWidth="1" max="10" min="10" width="15"/>
    <col customWidth="1" max="11" min="11" width="14"/>
    <col customWidth="1" max="12" min="12" width="14"/>
  </cols>
  <sheetData>
    <row spans="1:12" r="1">
      <c t="s" s="1" r="A1">
        <v>666</v>
      </c>
      <c t="s" s="2" r="C1">
        <v>513</v>
      </c>
      <c t="s" s="2" r="D1">
        <v>667</v>
      </c>
      <c t="s" s="2" r="E1">
        <v>668</v>
      </c>
      <c t="s" s="2" r="F1">
        <v>2</v>
      </c>
      <c t="s" s="2" r="H1">
        <v>669</v>
      </c>
      <c t="s" s="2" r="I1">
        <v>4</v>
      </c>
      <c t="s" s="2" r="J1">
        <v>30</v>
      </c>
      <c t="s" s="2" r="K1">
        <v>670</v>
      </c>
      <c t="s" s="2" r="L1">
        <v>671</v>
      </c>
    </row>
    <row spans="1:12" r="2">
      <c t="s" s="3" r="A2">
        <v>672</v>
      </c>
    </row>
    <row spans="1:12" r="3">
      <c t="s" s="4" r="A3">
        <v>673</v>
      </c>
      <c t="n" s="7" r="F3">
        <v>1130571000</v>
      </c>
      <c t="n" s="7" r="J3">
        <v>1427446000</v>
      </c>
    </row>
    <row spans="1:12" r="4">
      <c t="s" s="4" r="A4">
        <v>674</v>
      </c>
      <c t="n" s="6" r="F4">
        <v>-4492000</v>
      </c>
      <c t="n" s="6" r="J4">
        <v>-3438000</v>
      </c>
    </row>
    <row spans="1:12" r="5">
      <c t="s" s="4" r="A5">
        <v>675</v>
      </c>
      <c t="n" s="6" r="F5">
        <v>1130571000</v>
      </c>
      <c t="n" s="6" r="J5">
        <v>1427446000</v>
      </c>
    </row>
    <row spans="1:12" r="6">
      <c t="s" s="4" r="A6">
        <v>77</v>
      </c>
    </row>
    <row spans="1:12" r="7">
      <c t="s" s="3" r="A7">
        <v>672</v>
      </c>
    </row>
    <row spans="1:12" r="8">
      <c t="s" s="4" r="A8">
        <v>674</v>
      </c>
      <c t="n" s="7" r="F8">
        <v>-4492000</v>
      </c>
      <c t="n" s="6" r="J8">
        <v>-3438000</v>
      </c>
    </row>
    <row spans="1:12" r="9">
      <c t="s" s="4" r="A9">
        <v>676</v>
      </c>
    </row>
    <row spans="1:12" r="10">
      <c t="s" s="3" r="A10">
        <v>672</v>
      </c>
    </row>
    <row spans="1:12" r="11">
      <c t="s" s="4" r="A11">
        <v>677</v>
      </c>
      <c t="s" s="4" r="F11">
        <v>678</v>
      </c>
    </row>
    <row spans="1:12" r="12">
      <c t="s" s="4" r="A12">
        <v>673</v>
      </c>
      <c t="n" s="7" r="F12">
        <v>300000000</v>
      </c>
      <c t="n" s="6" r="J12">
        <v>0</v>
      </c>
    </row>
    <row spans="1:12" r="13">
      <c t="s" s="4" r="A13">
        <v>679</v>
      </c>
    </row>
    <row spans="1:12" r="14">
      <c t="s" s="3" r="A14">
        <v>672</v>
      </c>
    </row>
    <row spans="1:12" r="15">
      <c t="s" s="4" r="A15">
        <v>677</v>
      </c>
      <c t="s" s="4" r="F15">
        <v>680</v>
      </c>
    </row>
    <row spans="1:12" r="16">
      <c t="s" s="4" r="A16">
        <v>673</v>
      </c>
      <c t="n" s="7" r="F16">
        <v>150000000</v>
      </c>
      <c t="n" s="6" r="J16">
        <v>0</v>
      </c>
    </row>
    <row spans="1:12" r="17">
      <c t="s" s="4" r="A17">
        <v>449</v>
      </c>
    </row>
    <row spans="1:12" r="18">
      <c t="s" s="3" r="A18">
        <v>672</v>
      </c>
    </row>
    <row spans="1:12" r="19">
      <c t="s" s="4" r="A19">
        <v>677</v>
      </c>
      <c t="s" s="4" r="F19">
        <v>681</v>
      </c>
    </row>
    <row spans="1:12" r="20">
      <c t="s" s="4" r="A20">
        <v>673</v>
      </c>
      <c t="n" s="7" r="D20">
        <v>450000000</v>
      </c>
      <c t="n" s="7" r="F20">
        <v>0</v>
      </c>
      <c t="n" s="6" r="J20">
        <v>450000000</v>
      </c>
    </row>
    <row spans="1:12" r="21">
      <c t="s" s="4" r="A21">
        <v>682</v>
      </c>
      <c t="s" s="4" r="D21">
        <v>683</v>
      </c>
    </row>
    <row spans="1:12" r="22">
      <c t="s" s="4" r="A22">
        <v>450</v>
      </c>
    </row>
    <row spans="1:12" r="23">
      <c t="s" s="3" r="A23">
        <v>672</v>
      </c>
    </row>
    <row spans="1:12" r="24">
      <c t="s" s="4" r="A24">
        <v>674</v>
      </c>
      <c t="n" s="7" r="F24">
        <v>-3721000</v>
      </c>
      <c t="n" s="6" r="J24">
        <v>-1200000</v>
      </c>
    </row>
    <row spans="1:12" r="25">
      <c t="s" s="4" r="A25">
        <v>684</v>
      </c>
    </row>
    <row spans="1:12" r="26">
      <c t="s" s="3" r="A26">
        <v>672</v>
      </c>
    </row>
    <row spans="1:12" r="27">
      <c t="s" s="4" r="A27">
        <v>673</v>
      </c>
      <c t="n" s="7" r="D27">
        <v>300000000</v>
      </c>
    </row>
    <row spans="1:12" r="28">
      <c t="s" s="4" r="A28">
        <v>685</v>
      </c>
    </row>
    <row spans="1:12" r="29">
      <c t="s" s="3" r="A29">
        <v>672</v>
      </c>
    </row>
    <row spans="1:12" r="30">
      <c t="s" s="4" r="A30">
        <v>673</v>
      </c>
      <c t="n" s="7" r="D30">
        <v>150000000</v>
      </c>
    </row>
    <row spans="1:12" r="31">
      <c t="s" s="4" r="A31">
        <v>682</v>
      </c>
      <c t="s" s="4" r="D31">
        <v>686</v>
      </c>
    </row>
    <row spans="1:12" r="32">
      <c t="s" s="4" r="A32">
        <v>641</v>
      </c>
    </row>
    <row spans="1:12" r="33">
      <c t="s" s="3" r="A33">
        <v>672</v>
      </c>
    </row>
    <row spans="1:12" r="34">
      <c t="s" s="4" r="A34">
        <v>677</v>
      </c>
      <c t="s" s="4" r="F34">
        <v>687</v>
      </c>
    </row>
    <row spans="1:12" r="35">
      <c t="s" s="4" r="A35">
        <v>673</v>
      </c>
      <c t="n" s="7" r="F35">
        <v>119000000</v>
      </c>
      <c t="n" s="6" r="J35">
        <v>0</v>
      </c>
    </row>
    <row spans="1:12" r="36">
      <c t="s" s="4" r="A36">
        <v>560</v>
      </c>
      <c t="n" s="7" r="C36">
        <v>300000000</v>
      </c>
      <c t="n" s="7" r="H36">
        <v>300000000</v>
      </c>
    </row>
    <row spans="1:12" r="37">
      <c t="s" s="4" r="A37">
        <v>688</v>
      </c>
    </row>
    <row spans="1:12" r="38">
      <c t="s" s="3" r="A38">
        <v>672</v>
      </c>
    </row>
    <row spans="1:12" r="39">
      <c t="s" s="4" r="A39">
        <v>677</v>
      </c>
      <c t="s" s="4" r="F39">
        <v>689</v>
      </c>
    </row>
    <row spans="1:12" r="40">
      <c t="s" s="4" r="A40">
        <v>673</v>
      </c>
      <c t="n" s="7" r="F40">
        <v>247000000</v>
      </c>
      <c t="n" s="6" r="J40">
        <v>0</v>
      </c>
    </row>
    <row spans="1:12" r="41">
      <c t="s" s="4" r="A41">
        <v>690</v>
      </c>
    </row>
    <row spans="1:12" r="42">
      <c t="s" s="3" r="A42">
        <v>672</v>
      </c>
    </row>
    <row spans="1:12" r="43">
      <c t="s" s="4" r="A43">
        <v>457</v>
      </c>
      <c t="s" s="4" r="I43">
        <v>691</v>
      </c>
    </row>
    <row spans="1:12" r="44">
      <c t="s" s="4" r="A44">
        <v>677</v>
      </c>
      <c t="s" s="4" r="F44">
        <v>692</v>
      </c>
    </row>
    <row spans="1:12" r="45">
      <c t="s" s="4" r="A45">
        <v>673</v>
      </c>
      <c t="n" s="7" r="F45">
        <v>128785000</v>
      </c>
      <c t="n" s="6" r="J45">
        <v>130000000</v>
      </c>
      <c t="n" s="7" r="K45">
        <v>130000000</v>
      </c>
    </row>
    <row spans="1:12" r="46">
      <c t="s" s="4" r="A46">
        <v>693</v>
      </c>
    </row>
    <row spans="1:12" r="47">
      <c t="s" s="3" r="A47">
        <v>672</v>
      </c>
    </row>
    <row spans="1:12" r="48">
      <c t="s" s="4" r="A48">
        <v>457</v>
      </c>
      <c t="s" s="4" r="F48">
        <v>694</v>
      </c>
    </row>
    <row spans="1:12" r="49">
      <c t="s" s="4" r="A49">
        <v>677</v>
      </c>
      <c t="s" s="4" r="F49">
        <v>695</v>
      </c>
    </row>
    <row spans="1:12" r="50">
      <c t="s" s="4" r="A50">
        <v>673</v>
      </c>
      <c t="n" s="7" r="F50">
        <v>73000000</v>
      </c>
      <c t="n" s="6" r="J50">
        <v>73000000</v>
      </c>
      <c t="n" s="7" r="L50">
        <v>73000000</v>
      </c>
    </row>
    <row spans="1:12" r="51">
      <c t="s" s="4" r="A51">
        <v>696</v>
      </c>
    </row>
    <row spans="1:12" r="52">
      <c t="s" s="3" r="A52">
        <v>672</v>
      </c>
    </row>
    <row spans="1:12" r="53">
      <c t="s" s="4" r="A53">
        <v>457</v>
      </c>
      <c t="s" s="4" r="F53">
        <v>697</v>
      </c>
    </row>
    <row spans="1:12" r="54">
      <c t="s" s="4" r="A54">
        <v>677</v>
      </c>
      <c t="s" s="4" r="F54">
        <v>698</v>
      </c>
    </row>
    <row spans="1:12" r="55">
      <c t="s" s="4" r="A55">
        <v>673</v>
      </c>
      <c t="n" s="7" r="F55">
        <v>49000000</v>
      </c>
      <c t="n" s="6" r="J55">
        <v>49000000</v>
      </c>
    </row>
    <row spans="1:12" r="56">
      <c t="s" s="4" r="A56">
        <v>699</v>
      </c>
    </row>
    <row spans="1:12" r="57">
      <c t="s" s="3" r="A57">
        <v>672</v>
      </c>
    </row>
    <row spans="1:12" r="58">
      <c t="s" s="4" r="A58">
        <v>457</v>
      </c>
      <c t="s" s="4" r="F58">
        <v>700</v>
      </c>
    </row>
    <row spans="1:12" r="59">
      <c t="s" s="4" r="A59">
        <v>677</v>
      </c>
      <c t="s" s="4" r="F59">
        <v>701</v>
      </c>
    </row>
    <row spans="1:12" r="60">
      <c t="s" s="4" r="A60">
        <v>673</v>
      </c>
      <c t="n" s="7" r="F60">
        <v>39000000</v>
      </c>
      <c t="n" s="6" r="J60">
        <v>39000000</v>
      </c>
    </row>
    <row spans="1:12" r="61">
      <c t="s" s="4" r="A61">
        <v>702</v>
      </c>
    </row>
    <row spans="1:12" r="62">
      <c t="s" s="3" r="A62">
        <v>672</v>
      </c>
    </row>
    <row spans="1:12" r="63">
      <c t="s" s="4" r="A63">
        <v>457</v>
      </c>
      <c t="s" s="4" r="F63">
        <v>703</v>
      </c>
    </row>
    <row spans="1:12" r="64">
      <c t="s" s="4" r="A64">
        <v>677</v>
      </c>
      <c t="s" s="4" r="F64">
        <v>704</v>
      </c>
    </row>
    <row spans="1:12" r="65">
      <c t="s" s="4" r="A65">
        <v>673</v>
      </c>
      <c t="n" s="7" r="F65">
        <v>29278000</v>
      </c>
      <c t="n" s="6" r="J65">
        <v>32074000</v>
      </c>
    </row>
    <row spans="1:12" r="66">
      <c t="s" s="4" r="A66">
        <v>705</v>
      </c>
    </row>
    <row spans="1:12" r="67">
      <c t="s" s="3" r="A67">
        <v>672</v>
      </c>
    </row>
    <row spans="1:12" r="68">
      <c t="s" s="4" r="A68">
        <v>457</v>
      </c>
      <c t="s" s="4" r="F68">
        <v>651</v>
      </c>
    </row>
    <row spans="1:12" r="69">
      <c t="s" s="4" r="A69">
        <v>677</v>
      </c>
      <c t="s" s="4" r="F69">
        <v>706</v>
      </c>
    </row>
    <row spans="1:12" r="70">
      <c t="s" s="4" r="A70">
        <v>673</v>
      </c>
      <c t="n" s="7" r="F70">
        <v>0</v>
      </c>
      <c t="s" s="4" r="G70">
        <v>135</v>
      </c>
      <c t="n" s="6" r="J70">
        <v>325000000</v>
      </c>
    </row>
    <row spans="1:12" r="71">
      <c t="s" s="4" r="A71">
        <v>707</v>
      </c>
    </row>
    <row spans="1:12" r="72">
      <c t="s" s="3" r="A72">
        <v>672</v>
      </c>
    </row>
    <row spans="1:12" r="73">
      <c t="s" s="4" r="A73">
        <v>677</v>
      </c>
      <c t="s" s="4" r="F73">
        <v>708</v>
      </c>
    </row>
    <row spans="1:12" r="74">
      <c t="s" s="4" r="A74">
        <v>673</v>
      </c>
      <c t="n" s="7" r="F74">
        <v>0</v>
      </c>
      <c t="n" s="6" r="J74">
        <v>206810000</v>
      </c>
    </row>
    <row spans="1:12" r="75">
      <c t="s" s="4" r="A75">
        <v>709</v>
      </c>
    </row>
    <row spans="1:12" r="76">
      <c t="s" s="3" r="A76">
        <v>672</v>
      </c>
    </row>
    <row spans="1:12" r="77">
      <c t="s" s="4" r="A77">
        <v>457</v>
      </c>
      <c t="s" s="4" r="F77">
        <v>710</v>
      </c>
    </row>
    <row spans="1:12" r="78">
      <c t="s" s="4" r="A78">
        <v>677</v>
      </c>
      <c t="s" s="4" r="F78">
        <v>711</v>
      </c>
    </row>
    <row spans="1:12" r="79">
      <c t="s" s="4" r="A79">
        <v>673</v>
      </c>
      <c t="n" s="7" r="F79">
        <v>0</v>
      </c>
      <c t="n" s="6" r="J79">
        <v>105000000</v>
      </c>
    </row>
    <row spans="1:12" r="80">
      <c t="s" s="4" r="A80">
        <v>712</v>
      </c>
    </row>
    <row spans="1:12" r="81">
      <c t="s" s="3" r="A81">
        <v>672</v>
      </c>
    </row>
    <row spans="1:12" r="82">
      <c t="s" s="4" r="A82">
        <v>457</v>
      </c>
      <c t="s" s="4" r="F82">
        <v>697</v>
      </c>
    </row>
    <row spans="1:12" r="83">
      <c t="s" s="4" r="A83">
        <v>677</v>
      </c>
      <c t="s" s="4" r="F83">
        <v>698</v>
      </c>
    </row>
    <row spans="1:12" r="84">
      <c t="s" s="4" r="A84">
        <v>673</v>
      </c>
      <c t="n" s="7" r="F84">
        <v>0</v>
      </c>
      <c t="n" s="7" r="J84">
        <v>21000000</v>
      </c>
    </row>
    <row spans="1:12" r="85">
      <c t="s" s="4" r="A85">
        <v>713</v>
      </c>
    </row>
    <row spans="1:12" r="86">
      <c t="s" s="3" r="A86">
        <v>672</v>
      </c>
    </row>
    <row spans="1:12" r="87">
      <c t="s" s="4" r="A87">
        <v>454</v>
      </c>
      <c t="n" s="7" r="F87">
        <v>300000000</v>
      </c>
    </row>
    <row spans="1:12" r="88">
      <c t="s" s="4" r="A88">
        <v>714</v>
      </c>
      <c t="s" s="4" r="B88">
        <v>715</v>
      </c>
      <c t="s" s="4" r="F88">
        <v>716</v>
      </c>
    </row>
    <row spans="1:12" r="89">
      <c t="s" s="4" r="A89">
        <v>717</v>
      </c>
      <c t="s" s="4" r="B89">
        <v>715</v>
      </c>
      <c t="s" s="4" r="F89">
        <v>718</v>
      </c>
    </row>
    <row spans="1:12" r="90">
      <c t="s" s="4" r="A90">
        <v>719</v>
      </c>
    </row>
    <row spans="1:12" r="91">
      <c t="s" s="3" r="A91">
        <v>672</v>
      </c>
    </row>
    <row spans="1:12" r="92">
      <c t="s" s="4" r="A92">
        <v>454</v>
      </c>
      <c t="n" s="7" r="F92">
        <v>150000000</v>
      </c>
    </row>
    <row spans="1:12" r="93">
      <c t="s" s="4" r="A93">
        <v>714</v>
      </c>
      <c t="s" s="4" r="B93">
        <v>720</v>
      </c>
      <c t="s" s="4" r="F93">
        <v>716</v>
      </c>
    </row>
    <row spans="1:12" r="94">
      <c t="s" s="4" r="A94">
        <v>717</v>
      </c>
      <c t="s" s="4" r="B94">
        <v>720</v>
      </c>
      <c t="s" s="4" r="F94">
        <v>721</v>
      </c>
    </row>
    <row spans="1:12" r="95">
      <c t="s" s="4" r="A95">
        <v>722</v>
      </c>
    </row>
    <row spans="1:12" r="96">
      <c t="s" s="3" r="A96">
        <v>672</v>
      </c>
    </row>
    <row spans="1:12" r="97">
      <c t="s" s="4" r="A97">
        <v>454</v>
      </c>
      <c t="n" s="7" r="F97">
        <v>450000000</v>
      </c>
    </row>
    <row spans="1:12" r="98">
      <c t="s" s="4" r="A98">
        <v>714</v>
      </c>
      <c t="s" s="4" r="B98">
        <v>723</v>
      </c>
      <c t="s" s="4" r="F98">
        <v>716</v>
      </c>
    </row>
    <row spans="1:12" r="99">
      <c t="s" s="4" r="A99">
        <v>717</v>
      </c>
      <c t="s" s="4" r="B99">
        <v>723</v>
      </c>
      <c t="s" s="4" r="F99">
        <v>724</v>
      </c>
    </row>
    <row spans="1:12" r="100">
      <c t="s" s="4" r="A100">
        <v>725</v>
      </c>
    </row>
    <row spans="1:12" r="101">
      <c t="s" s="3" r="A101">
        <v>672</v>
      </c>
    </row>
    <row spans="1:12" r="102">
      <c t="s" s="4" r="A102">
        <v>717</v>
      </c>
      <c t="s" s="4" r="D102">
        <v>726</v>
      </c>
    </row>
    <row spans="1:12" r="103">
      <c t="s" s="4" r="A103">
        <v>727</v>
      </c>
    </row>
    <row spans="1:12" r="104">
      <c t="s" s="3" r="A104">
        <v>672</v>
      </c>
    </row>
    <row spans="1:12" r="105">
      <c t="s" s="4" r="A105">
        <v>717</v>
      </c>
      <c t="s" s="4" r="D105">
        <v>728</v>
      </c>
    </row>
    <row spans="1:12" r="106">
      <c t="s" s="4" r="A106">
        <v>729</v>
      </c>
    </row>
    <row spans="1:12" r="107">
      <c t="s" s="3" r="A107">
        <v>672</v>
      </c>
    </row>
    <row spans="1:12" r="108">
      <c t="s" s="4" r="A108">
        <v>454</v>
      </c>
      <c t="n" s="7" r="F108">
        <v>300000000</v>
      </c>
    </row>
    <row spans="1:12" r="109">
      <c t="s" s="4" r="A109">
        <v>714</v>
      </c>
      <c t="s" s="4" r="B109">
        <v>730</v>
      </c>
      <c t="s" s="4" r="F109">
        <v>716</v>
      </c>
    </row>
    <row spans="1:12" r="110">
      <c t="s" s="4" r="A110">
        <v>717</v>
      </c>
      <c t="s" s="4" r="B110">
        <v>730</v>
      </c>
      <c t="s" s="4" r="F110">
        <v>718</v>
      </c>
    </row>
    <row spans="1:12" r="111">
      <c t="s" s="4" r="A111">
        <v>731</v>
      </c>
    </row>
    <row spans="1:12" r="112">
      <c t="s" s="3" r="A112">
        <v>672</v>
      </c>
    </row>
    <row spans="1:12" r="113">
      <c t="s" s="4" r="A113">
        <v>717</v>
      </c>
      <c t="s" s="4" r="C113">
        <v>732</v>
      </c>
      <c t="s" s="4" r="D113">
        <v>732</v>
      </c>
    </row>
    <row spans="1:12" r="114">
      <c t="s" s="4" r="A114">
        <v>733</v>
      </c>
    </row>
    <row spans="1:12" r="115">
      <c t="s" s="3" r="A115">
        <v>672</v>
      </c>
    </row>
    <row spans="1:12" r="116">
      <c t="s" s="4" r="A116">
        <v>717</v>
      </c>
      <c t="s" s="4" r="D116">
        <v>734</v>
      </c>
    </row>
    <row spans="1:12" r="117">
      <c t="s" s="4" r="A117">
        <v>735</v>
      </c>
    </row>
    <row spans="1:12" r="118">
      <c t="s" s="3" r="A118">
        <v>672</v>
      </c>
    </row>
    <row spans="1:12" r="119">
      <c t="s" s="4" r="A119">
        <v>717</v>
      </c>
      <c t="s" s="4" r="C119">
        <v>736</v>
      </c>
      <c t="s" s="4" r="D119">
        <v>736</v>
      </c>
    </row>
    <row spans="1:12" r="120">
      <c t="s" s="4" r="A120">
        <v>737</v>
      </c>
    </row>
    <row spans="1:12" r="121">
      <c t="s" s="3" r="A121">
        <v>672</v>
      </c>
    </row>
    <row spans="1:12" r="122">
      <c t="s" s="4" r="A122">
        <v>717</v>
      </c>
      <c t="s" s="4" r="D122">
        <v>738</v>
      </c>
    </row>
    <row spans="1:12" r="123">
      <c t="s" s="4" r="A123">
        <v>739</v>
      </c>
    </row>
    <row spans="1:12" r="124">
      <c t="s" s="3" r="A124">
        <v>672</v>
      </c>
    </row>
    <row spans="1:12" r="125">
      <c t="s" s="4" r="A125">
        <v>714</v>
      </c>
      <c t="s" s="4" r="B125">
        <v>730</v>
      </c>
      <c t="s" s="4" r="F125">
        <v>716</v>
      </c>
    </row>
    <row spans="1:12" r="126">
      <c t="s" s="4" r="A126">
        <v>717</v>
      </c>
      <c t="s" s="4" r="B126">
        <v>730</v>
      </c>
      <c t="s" s="4" r="F126">
        <v>740</v>
      </c>
    </row>
    <row spans="1:12" r="127">
      <c t="s" s="4" r="A127">
        <v>741</v>
      </c>
    </row>
    <row spans="1:12" r="128">
      <c t="s" s="3" r="A128">
        <v>672</v>
      </c>
    </row>
    <row spans="1:12" r="129">
      <c t="s" s="4" r="A129">
        <v>717</v>
      </c>
      <c t="s" s="4" r="D129">
        <v>742</v>
      </c>
      <c t="s" s="4" r="E129">
        <v>740</v>
      </c>
    </row>
    <row spans="1:12" r="130">
      <c t="s" s="4" r="A130">
        <v>743</v>
      </c>
    </row>
    <row spans="1:12" r="131">
      <c t="s" s="3" r="A131">
        <v>672</v>
      </c>
    </row>
    <row spans="1:12" r="132">
      <c t="s" s="4" r="A132">
        <v>717</v>
      </c>
      <c t="s" s="4" r="D132">
        <v>721</v>
      </c>
      <c t="s" s="4" r="E132">
        <v>744</v>
      </c>
    </row>
    <row spans="1:12" r="133">
      <c t="s" s="4" r="A133">
        <v>745</v>
      </c>
    </row>
    <row spans="1:12" r="134">
      <c t="s" s="3" r="A134">
        <v>672</v>
      </c>
    </row>
    <row spans="1:12" r="135">
      <c t="s" s="4" r="A135">
        <v>714</v>
      </c>
      <c t="s" s="4" r="F135">
        <v>716</v>
      </c>
    </row>
    <row spans="1:12" r="136">
      <c t="s" s="4" r="A136">
        <v>717</v>
      </c>
      <c t="s" s="4" r="F136">
        <v>746</v>
      </c>
    </row>
    <row spans="1:12" r="137">
      <c t="s" s="4" r="A137">
        <v>747</v>
      </c>
    </row>
    <row spans="1:12" r="138">
      <c t="s" s="3" r="A138">
        <v>672</v>
      </c>
    </row>
    <row spans="1:12" r="139">
      <c t="s" s="4" r="A139">
        <v>717</v>
      </c>
      <c t="s" s="4" r="D139">
        <v>748</v>
      </c>
    </row>
    <row spans="1:12" r="140">
      <c t="s" s="4" r="A140">
        <v>749</v>
      </c>
    </row>
    <row spans="1:12" r="141">
      <c t="s" s="3" r="A141">
        <v>672</v>
      </c>
    </row>
    <row spans="1:12" r="142">
      <c t="s" s="4" r="A142">
        <v>717</v>
      </c>
      <c t="s" s="4" r="D142">
        <v>750</v>
      </c>
    </row>
    <row spans="1:12" r="143">
      <c t="s" s="4" r="A143">
        <v>751</v>
      </c>
    </row>
    <row spans="1:12" r="144">
      <c t="s" s="3" r="A144">
        <v>672</v>
      </c>
    </row>
    <row spans="1:12" r="145">
      <c t="s" s="4" r="A145">
        <v>717</v>
      </c>
      <c t="s" s="4" r="C145">
        <v>752</v>
      </c>
      <c t="s" s="4" r="D145">
        <v>752</v>
      </c>
    </row>
    <row spans="1:12" r="146">
      <c t="s" s="4" r="A146">
        <v>753</v>
      </c>
    </row>
    <row spans="1:12" r="147">
      <c t="s" s="3" r="A147">
        <v>672</v>
      </c>
    </row>
    <row spans="1:12" r="148">
      <c t="s" s="4" r="A148">
        <v>717</v>
      </c>
      <c t="s" s="4" r="D148">
        <v>754</v>
      </c>
    </row>
    <row spans="1:12" r="149">
      <c t="s" s="4" r="A149">
        <v>755</v>
      </c>
    </row>
    <row spans="1:12" r="150">
      <c t="s" s="3" r="A150">
        <v>672</v>
      </c>
    </row>
    <row spans="1:12" r="151">
      <c t="s" s="4" r="A151">
        <v>717</v>
      </c>
      <c t="s" s="4" r="C151">
        <v>756</v>
      </c>
      <c t="s" s="4" r="D151">
        <v>756</v>
      </c>
    </row>
    <row spans="1:12" r="152">
      <c t="s" s="4" r="A152">
        <v>757</v>
      </c>
    </row>
    <row spans="1:12" r="153">
      <c t="s" s="3" r="A153">
        <v>672</v>
      </c>
    </row>
    <row spans="1:12" r="154">
      <c t="s" s="4" r="A154">
        <v>717</v>
      </c>
      <c t="s" s="4" r="D154">
        <v>758</v>
      </c>
    </row>
    <row spans="1:12" r="155">
      <c t="s" s="4" r="A155">
        <v>759</v>
      </c>
    </row>
    <row spans="1:12" r="156">
      <c t="s" s="3" r="A156">
        <v>672</v>
      </c>
    </row>
    <row spans="1:12" r="157">
      <c t="s" s="4" r="A157">
        <v>717</v>
      </c>
      <c t="s" s="4" r="D157">
        <v>752</v>
      </c>
      <c t="s" s="4" r="E157">
        <v>752</v>
      </c>
    </row>
    <row spans="1:12" r="158">
      <c t="s" s="4" r="A158">
        <v>760</v>
      </c>
    </row>
    <row spans="1:12" r="159">
      <c t="s" s="3" r="A159">
        <v>672</v>
      </c>
    </row>
    <row spans="1:12" r="160">
      <c t="s" s="4" r="A160">
        <v>717</v>
      </c>
      <c t="s" s="4" r="D160">
        <v>761</v>
      </c>
      <c t="s" s="4" r="E160">
        <v>762</v>
      </c>
    </row>
    <row spans="1:12" r="161">
      <c t="n" r="A161"/>
    </row>
    <row spans="1:12" r="162">
      <c t="s" s="4" r="A162">
        <v>135</v>
      </c>
      <c t="s" s="4" r="B162">
        <v>763</v>
      </c>
    </row>
    <row spans="1:12" r="163">
      <c t="s" s="4" r="A163">
        <v>715</v>
      </c>
      <c t="s" s="4" r="B163">
        <v>764</v>
      </c>
    </row>
    <row spans="1:12" r="164">
      <c t="s" s="4" r="A164">
        <v>720</v>
      </c>
      <c t="s" s="4" r="B164">
        <v>765</v>
      </c>
    </row>
    <row spans="1:12" r="165">
      <c t="s" s="4" r="A165">
        <v>723</v>
      </c>
      <c t="s" s="4" r="B165">
        <v>766</v>
      </c>
    </row>
    <row spans="1:12" r="166">
      <c t="s" s="4" r="A166">
        <v>730</v>
      </c>
      <c t="s" s="4" r="B166">
        <v>767</v>
      </c>
    </row>
  </sheetData>
  <mergeCells count="8">
    <mergeCell ref="A1:B1"/>
    <mergeCell ref="F1:G1"/>
    <mergeCell ref="A161:K161"/>
    <mergeCell ref="B162:K162"/>
    <mergeCell ref="B163:K163"/>
    <mergeCell ref="B164:K164"/>
    <mergeCell ref="B165:K165"/>
    <mergeCell ref="B166:K16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S173"/>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9"/>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s>
  <sheetData>
    <row spans="1:19" r="1">
      <c t="s" s="1" r="A1">
        <v>768</v>
      </c>
      <c t="s" s="2" r="C1">
        <v>769</v>
      </c>
      <c t="s" s="2" r="D1">
        <v>770</v>
      </c>
      <c t="s" s="2" r="E1">
        <v>668</v>
      </c>
      <c t="s" s="2" r="F1">
        <v>771</v>
      </c>
      <c t="s" s="2" r="G1">
        <v>772</v>
      </c>
      <c t="s" s="2" r="H1">
        <v>773</v>
      </c>
      <c t="s" s="2" r="I1">
        <v>774</v>
      </c>
      <c t="s" s="2" r="J1">
        <v>775</v>
      </c>
      <c t="s" s="2" r="K1">
        <v>776</v>
      </c>
      <c t="s" s="2" r="L1">
        <v>392</v>
      </c>
      <c t="s" s="2" r="M1">
        <v>777</v>
      </c>
      <c t="s" s="2" r="N1">
        <v>553</v>
      </c>
      <c t="s" s="2" r="O1">
        <v>394</v>
      </c>
      <c t="s" s="2" r="P1">
        <v>555</v>
      </c>
      <c t="s" s="2" r="Q1">
        <v>4</v>
      </c>
      <c t="s" s="2" r="R1">
        <v>778</v>
      </c>
      <c t="s" s="2" r="S1">
        <v>779</v>
      </c>
    </row>
    <row spans="1:19" r="2">
      <c t="s" s="3" r="A2">
        <v>672</v>
      </c>
    </row>
    <row spans="1:19" r="3">
      <c t="s" s="4" r="A3">
        <v>47</v>
      </c>
      <c t="n" s="7" r="M3">
        <v>1130571000</v>
      </c>
      <c t="n" s="7" r="N3">
        <v>1427446000</v>
      </c>
    </row>
    <row spans="1:19" r="4">
      <c t="s" s="4" r="A4">
        <v>780</v>
      </c>
      <c t="n" s="6" r="M4">
        <v>1110000</v>
      </c>
      <c t="n" s="6" r="N4">
        <v>371000</v>
      </c>
      <c t="n" s="7" r="O4">
        <v>342000</v>
      </c>
    </row>
    <row spans="1:19" r="5">
      <c t="s" s="4" r="A5">
        <v>781</v>
      </c>
      <c t="n" s="7" r="M5">
        <v>1135100000</v>
      </c>
      <c t="n" s="7" r="N5">
        <v>1430900000</v>
      </c>
    </row>
    <row spans="1:19" r="6">
      <c t="s" s="4" r="A6">
        <v>782</v>
      </c>
      <c t="s" s="4" r="M6">
        <v>783</v>
      </c>
      <c t="s" s="4" r="N6">
        <v>694</v>
      </c>
    </row>
    <row spans="1:19" r="7">
      <c t="s" s="4" r="A7">
        <v>784</v>
      </c>
      <c t="n" s="7" r="M7">
        <v>54000000</v>
      </c>
      <c t="n" s="7" r="N7">
        <v>56100000</v>
      </c>
      <c t="n" s="6" r="O7">
        <v>59600000</v>
      </c>
    </row>
    <row spans="1:19" r="8">
      <c t="s" s="4" r="A8">
        <v>407</v>
      </c>
      <c t="n" s="6" r="M8">
        <v>600000</v>
      </c>
      <c t="n" s="6" r="N8">
        <v>0</v>
      </c>
      <c t="n" s="6" r="O8">
        <v>0</v>
      </c>
    </row>
    <row spans="1:19" r="9">
      <c t="s" s="4" r="A9">
        <v>172</v>
      </c>
      <c t="n" s="6" r="M9">
        <v>3149000</v>
      </c>
      <c t="n" s="6" r="N9">
        <v>23000</v>
      </c>
      <c t="n" s="6" r="O9">
        <v>4709000</v>
      </c>
    </row>
    <row spans="1:19" r="10">
      <c t="s" s="4" r="A10">
        <v>785</v>
      </c>
      <c t="n" s="6" r="M10">
        <v>1854512000</v>
      </c>
      <c t="n" s="6" r="N10">
        <v>294739000</v>
      </c>
      <c t="n" s="6" r="O10">
        <v>461940000</v>
      </c>
    </row>
    <row spans="1:19" r="11">
      <c t="s" s="4" r="A11">
        <v>786</v>
      </c>
      <c t="n" s="7" r="O11">
        <v>-4709000</v>
      </c>
    </row>
    <row spans="1:19" r="12">
      <c t="s" s="4" r="A12">
        <v>787</v>
      </c>
    </row>
    <row spans="1:19" r="13">
      <c t="s" s="3" r="A13">
        <v>672</v>
      </c>
    </row>
    <row spans="1:19" r="14">
      <c t="s" s="4" r="A14">
        <v>785</v>
      </c>
      <c t="n" s="7" r="K14">
        <v>9100000</v>
      </c>
    </row>
    <row spans="1:19" r="15">
      <c t="s" s="4" r="A15">
        <v>786</v>
      </c>
      <c t="n" s="7" r="K15">
        <v>-23000</v>
      </c>
    </row>
    <row spans="1:19" r="16">
      <c t="s" s="4" r="A16">
        <v>788</v>
      </c>
    </row>
    <row spans="1:19" r="17">
      <c t="s" s="3" r="A17">
        <v>672</v>
      </c>
    </row>
    <row spans="1:19" r="18">
      <c t="s" s="4" r="A18">
        <v>789</v>
      </c>
      <c t="n" s="7" r="M18">
        <v>1140100000</v>
      </c>
      <c t="n" s="6" r="N18">
        <v>1465200000</v>
      </c>
    </row>
    <row spans="1:19" r="19">
      <c t="s" s="4" r="A19">
        <v>790</v>
      </c>
    </row>
    <row spans="1:19" r="20">
      <c t="s" s="3" r="A20">
        <v>672</v>
      </c>
    </row>
    <row spans="1:19" r="21">
      <c t="s" s="4" r="A21">
        <v>791</v>
      </c>
      <c t="s" s="4" r="M21">
        <v>592</v>
      </c>
    </row>
    <row spans="1:19" r="22">
      <c t="s" s="4" r="A22">
        <v>792</v>
      </c>
      <c t="s" s="4" r="M22">
        <v>793</v>
      </c>
    </row>
    <row spans="1:19" r="23">
      <c t="s" s="4" r="A23">
        <v>449</v>
      </c>
    </row>
    <row spans="1:19" r="24">
      <c t="s" s="3" r="A24">
        <v>672</v>
      </c>
    </row>
    <row spans="1:19" r="25">
      <c t="s" s="4" r="A25">
        <v>47</v>
      </c>
      <c t="n" s="7" r="D25">
        <v>450000000</v>
      </c>
      <c t="n" s="7" r="M25">
        <v>0</v>
      </c>
      <c t="n" s="6" r="N25">
        <v>450000000</v>
      </c>
    </row>
    <row spans="1:19" r="26">
      <c t="s" s="4" r="A26">
        <v>682</v>
      </c>
      <c t="s" s="4" r="D26">
        <v>683</v>
      </c>
    </row>
    <row spans="1:19" r="27">
      <c t="s" s="4" r="A27">
        <v>794</v>
      </c>
    </row>
    <row spans="1:19" r="28">
      <c t="s" s="3" r="A28">
        <v>672</v>
      </c>
    </row>
    <row spans="1:19" r="29">
      <c t="s" s="4" r="A29">
        <v>717</v>
      </c>
      <c t="s" s="4" r="B29">
        <v>135</v>
      </c>
      <c t="s" s="4" r="M29">
        <v>724</v>
      </c>
    </row>
    <row spans="1:19" r="30">
      <c t="s" s="4" r="A30">
        <v>795</v>
      </c>
    </row>
    <row spans="1:19" r="31">
      <c t="s" s="3" r="A31">
        <v>672</v>
      </c>
    </row>
    <row spans="1:19" r="32">
      <c t="s" s="4" r="A32">
        <v>717</v>
      </c>
      <c t="s" s="4" r="D32">
        <v>726</v>
      </c>
    </row>
    <row spans="1:19" r="33">
      <c t="s" s="4" r="A33">
        <v>796</v>
      </c>
    </row>
    <row spans="1:19" r="34">
      <c t="s" s="3" r="A34">
        <v>672</v>
      </c>
    </row>
    <row spans="1:19" r="35">
      <c t="s" s="4" r="A35">
        <v>717</v>
      </c>
      <c t="s" s="4" r="D35">
        <v>728</v>
      </c>
    </row>
    <row spans="1:19" r="36">
      <c t="s" s="4" r="A36">
        <v>797</v>
      </c>
    </row>
    <row spans="1:19" r="37">
      <c t="s" s="3" r="A37">
        <v>672</v>
      </c>
    </row>
    <row spans="1:19" r="38">
      <c t="s" s="4" r="A38">
        <v>717</v>
      </c>
      <c t="s" s="4" r="D38">
        <v>748</v>
      </c>
    </row>
    <row spans="1:19" r="39">
      <c t="s" s="4" r="A39">
        <v>798</v>
      </c>
    </row>
    <row spans="1:19" r="40">
      <c t="s" s="3" r="A40">
        <v>672</v>
      </c>
    </row>
    <row spans="1:19" r="41">
      <c t="s" s="4" r="A41">
        <v>717</v>
      </c>
      <c t="s" s="4" r="D41">
        <v>750</v>
      </c>
    </row>
    <row spans="1:19" r="42">
      <c t="s" s="4" r="A42">
        <v>676</v>
      </c>
    </row>
    <row spans="1:19" r="43">
      <c t="s" s="3" r="A43">
        <v>672</v>
      </c>
    </row>
    <row spans="1:19" r="44">
      <c t="s" s="4" r="A44">
        <v>47</v>
      </c>
      <c t="n" s="7" r="M44">
        <v>300000000</v>
      </c>
      <c t="n" s="6" r="N44">
        <v>0</v>
      </c>
    </row>
    <row spans="1:19" r="45">
      <c t="s" s="4" r="A45">
        <v>799</v>
      </c>
    </row>
    <row spans="1:19" r="46">
      <c t="s" s="3" r="A46">
        <v>672</v>
      </c>
    </row>
    <row spans="1:19" r="47">
      <c t="s" s="4" r="A47">
        <v>717</v>
      </c>
      <c t="s" s="4" r="B47">
        <v>715</v>
      </c>
      <c t="s" s="4" r="M47">
        <v>718</v>
      </c>
    </row>
    <row spans="1:19" r="48">
      <c t="s" s="4" r="A48">
        <v>679</v>
      </c>
    </row>
    <row spans="1:19" r="49">
      <c t="s" s="3" r="A49">
        <v>672</v>
      </c>
    </row>
    <row spans="1:19" r="50">
      <c t="s" s="4" r="A50">
        <v>47</v>
      </c>
      <c t="n" s="7" r="M50">
        <v>150000000</v>
      </c>
      <c t="n" s="6" r="N50">
        <v>0</v>
      </c>
    </row>
    <row spans="1:19" r="51">
      <c t="s" s="4" r="A51">
        <v>800</v>
      </c>
    </row>
    <row spans="1:19" r="52">
      <c t="s" s="3" r="A52">
        <v>672</v>
      </c>
    </row>
    <row spans="1:19" r="53">
      <c t="s" s="4" r="A53">
        <v>717</v>
      </c>
      <c t="s" s="4" r="B53">
        <v>720</v>
      </c>
      <c t="s" s="4" r="M53">
        <v>721</v>
      </c>
    </row>
    <row spans="1:19" r="54">
      <c t="s" s="4" r="A54">
        <v>78</v>
      </c>
    </row>
    <row spans="1:19" r="55">
      <c t="s" s="3" r="A55">
        <v>672</v>
      </c>
    </row>
    <row spans="1:19" r="56">
      <c t="s" s="4" r="A56">
        <v>801</v>
      </c>
      <c t="n" s="9" r="M56">
        <v>1.5</v>
      </c>
    </row>
    <row spans="1:19" r="57">
      <c t="s" s="4" r="A57">
        <v>802</v>
      </c>
      <c t="n" s="9" r="M57">
        <v>1.75</v>
      </c>
    </row>
    <row spans="1:19" r="58">
      <c t="s" s="4" r="A58">
        <v>803</v>
      </c>
      <c t="n" s="9" r="M58">
        <v>1.66</v>
      </c>
    </row>
    <row spans="1:19" r="59">
      <c t="s" s="4" r="A59">
        <v>804</v>
      </c>
    </row>
    <row spans="1:19" r="60">
      <c t="s" s="3" r="A60">
        <v>672</v>
      </c>
    </row>
    <row spans="1:19" r="61">
      <c t="s" s="4" r="A61">
        <v>47</v>
      </c>
      <c t="n" s="7" r="D61">
        <v>300000000</v>
      </c>
    </row>
    <row spans="1:19" r="62">
      <c t="s" s="4" r="A62">
        <v>805</v>
      </c>
      <c t="n" s="7" r="D62">
        <v>400000000</v>
      </c>
    </row>
    <row spans="1:19" r="63">
      <c t="s" s="4" r="A63">
        <v>806</v>
      </c>
      <c t="n" s="6" r="D63">
        <v>4</v>
      </c>
    </row>
    <row spans="1:19" r="64">
      <c t="s" s="4" r="A64">
        <v>807</v>
      </c>
    </row>
    <row spans="1:19" r="65">
      <c t="s" s="3" r="A65">
        <v>672</v>
      </c>
    </row>
    <row spans="1:19" r="66">
      <c t="s" s="4" r="A66">
        <v>717</v>
      </c>
      <c t="s" s="4" r="C66">
        <v>732</v>
      </c>
      <c t="s" s="4" r="D66">
        <v>732</v>
      </c>
    </row>
    <row spans="1:19" r="67">
      <c t="s" s="4" r="A67">
        <v>808</v>
      </c>
    </row>
    <row spans="1:19" r="68">
      <c t="s" s="3" r="A68">
        <v>672</v>
      </c>
    </row>
    <row spans="1:19" r="69">
      <c t="s" s="4" r="A69">
        <v>717</v>
      </c>
      <c t="s" s="4" r="C69">
        <v>736</v>
      </c>
      <c t="s" s="4" r="D69">
        <v>736</v>
      </c>
    </row>
    <row spans="1:19" r="70">
      <c t="s" s="4" r="A70">
        <v>809</v>
      </c>
    </row>
    <row spans="1:19" r="71">
      <c t="s" s="3" r="A71">
        <v>672</v>
      </c>
    </row>
    <row spans="1:19" r="72">
      <c t="s" s="4" r="A72">
        <v>717</v>
      </c>
      <c t="s" s="4" r="C72">
        <v>752</v>
      </c>
      <c t="s" s="4" r="D72">
        <v>752</v>
      </c>
    </row>
    <row spans="1:19" r="73">
      <c t="s" s="4" r="A73">
        <v>810</v>
      </c>
    </row>
    <row spans="1:19" r="74">
      <c t="s" s="3" r="A74">
        <v>672</v>
      </c>
    </row>
    <row spans="1:19" r="75">
      <c t="s" s="4" r="A75">
        <v>717</v>
      </c>
      <c t="s" s="4" r="C75">
        <v>756</v>
      </c>
      <c t="s" s="4" r="D75">
        <v>756</v>
      </c>
    </row>
    <row spans="1:19" r="76">
      <c t="s" s="4" r="A76">
        <v>811</v>
      </c>
    </row>
    <row spans="1:19" r="77">
      <c t="s" s="3" r="A77">
        <v>672</v>
      </c>
    </row>
    <row spans="1:19" r="78">
      <c t="s" s="4" r="A78">
        <v>47</v>
      </c>
      <c t="n" s="7" r="M78">
        <v>119000000</v>
      </c>
      <c t="n" s="6" r="N78">
        <v>0</v>
      </c>
    </row>
    <row spans="1:19" r="79">
      <c t="s" s="4" r="A79">
        <v>560</v>
      </c>
      <c t="n" s="7" r="C79">
        <v>300000000</v>
      </c>
      <c t="n" s="7" r="P79">
        <v>300000000</v>
      </c>
    </row>
    <row spans="1:19" r="80">
      <c t="s" s="4" r="A80">
        <v>455</v>
      </c>
      <c t="s" s="4" r="C80">
        <v>812</v>
      </c>
    </row>
    <row spans="1:19" r="81">
      <c t="s" s="4" r="A81">
        <v>813</v>
      </c>
    </row>
    <row spans="1:19" r="82">
      <c t="s" s="3" r="A82">
        <v>672</v>
      </c>
    </row>
    <row spans="1:19" r="83">
      <c t="s" s="4" r="A83">
        <v>717</v>
      </c>
      <c t="s" s="4" r="B83">
        <v>723</v>
      </c>
      <c t="s" s="4" r="M83">
        <v>718</v>
      </c>
    </row>
    <row spans="1:19" r="84">
      <c t="s" s="4" r="A84">
        <v>814</v>
      </c>
      <c t="n" s="6" r="C84">
        <v>5</v>
      </c>
    </row>
    <row spans="1:19" r="85">
      <c t="s" s="4" r="A85">
        <v>815</v>
      </c>
    </row>
    <row spans="1:19" r="86">
      <c t="s" s="3" r="A86">
        <v>672</v>
      </c>
    </row>
    <row spans="1:19" r="87">
      <c t="s" s="4" r="A87">
        <v>814</v>
      </c>
      <c t="n" s="6" r="C87">
        <v>5</v>
      </c>
    </row>
    <row spans="1:19" r="88">
      <c t="s" s="4" r="A88">
        <v>816</v>
      </c>
    </row>
    <row spans="1:19" r="89">
      <c t="s" s="3" r="A89">
        <v>672</v>
      </c>
    </row>
    <row spans="1:19" r="90">
      <c t="s" s="4" r="A90">
        <v>47</v>
      </c>
      <c t="n" s="7" r="D90">
        <v>150000000</v>
      </c>
    </row>
    <row spans="1:19" r="91">
      <c t="s" s="4" r="A91">
        <v>682</v>
      </c>
      <c t="s" s="4" r="D91">
        <v>686</v>
      </c>
    </row>
    <row spans="1:19" r="92">
      <c t="s" s="4" r="A92">
        <v>805</v>
      </c>
      <c t="n" s="7" r="D92">
        <v>300000000</v>
      </c>
    </row>
    <row spans="1:19" r="93">
      <c t="s" s="4" r="A93">
        <v>806</v>
      </c>
      <c t="n" s="6" r="D93">
        <v>4</v>
      </c>
    </row>
    <row spans="1:19" r="94">
      <c t="s" s="4" r="A94">
        <v>817</v>
      </c>
    </row>
    <row spans="1:19" r="95">
      <c t="s" s="3" r="A95">
        <v>672</v>
      </c>
    </row>
    <row spans="1:19" r="96">
      <c t="s" s="4" r="A96">
        <v>717</v>
      </c>
      <c t="s" s="4" r="D96">
        <v>734</v>
      </c>
    </row>
    <row spans="1:19" r="97">
      <c t="s" s="4" r="A97">
        <v>818</v>
      </c>
    </row>
    <row spans="1:19" r="98">
      <c t="s" s="3" r="A98">
        <v>672</v>
      </c>
    </row>
    <row spans="1:19" r="99">
      <c t="s" s="4" r="A99">
        <v>717</v>
      </c>
      <c t="s" s="4" r="D99">
        <v>738</v>
      </c>
    </row>
    <row spans="1:19" r="100">
      <c t="s" s="4" r="A100">
        <v>819</v>
      </c>
    </row>
    <row spans="1:19" r="101">
      <c t="s" s="3" r="A101">
        <v>672</v>
      </c>
    </row>
    <row spans="1:19" r="102">
      <c t="s" s="4" r="A102">
        <v>717</v>
      </c>
      <c t="s" s="4" r="D102">
        <v>754</v>
      </c>
    </row>
    <row spans="1:19" r="103">
      <c t="s" s="4" r="A103">
        <v>820</v>
      </c>
    </row>
    <row spans="1:19" r="104">
      <c t="s" s="3" r="A104">
        <v>672</v>
      </c>
    </row>
    <row spans="1:19" r="105">
      <c t="s" s="4" r="A105">
        <v>717</v>
      </c>
      <c t="s" s="4" r="D105">
        <v>758</v>
      </c>
    </row>
    <row spans="1:19" r="106">
      <c t="s" s="4" r="A106">
        <v>821</v>
      </c>
    </row>
    <row spans="1:19" r="107">
      <c t="s" s="3" r="A107">
        <v>672</v>
      </c>
    </row>
    <row spans="1:19" r="108">
      <c t="s" s="4" r="A108">
        <v>47</v>
      </c>
      <c t="n" s="7" r="J108">
        <v>300000000</v>
      </c>
    </row>
    <row spans="1:19" r="109">
      <c t="s" s="4" r="A109">
        <v>455</v>
      </c>
      <c t="s" s="4" r="J109">
        <v>812</v>
      </c>
    </row>
    <row spans="1:19" r="110">
      <c t="s" s="4" r="A110">
        <v>822</v>
      </c>
    </row>
    <row spans="1:19" r="111">
      <c t="s" s="3" r="A111">
        <v>672</v>
      </c>
    </row>
    <row spans="1:19" r="112">
      <c t="s" s="4" r="A112">
        <v>172</v>
      </c>
      <c t="n" s="7" r="I112">
        <v>500000</v>
      </c>
    </row>
    <row spans="1:19" r="113">
      <c t="s" s="4" r="A113">
        <v>688</v>
      </c>
    </row>
    <row spans="1:19" r="114">
      <c t="s" s="3" r="A114">
        <v>672</v>
      </c>
    </row>
    <row spans="1:19" r="115">
      <c t="s" s="4" r="A115">
        <v>47</v>
      </c>
      <c t="n" s="7" r="M115">
        <v>247000000</v>
      </c>
      <c t="n" s="6" r="N115">
        <v>0</v>
      </c>
    </row>
    <row spans="1:19" r="116">
      <c t="s" s="4" r="A116">
        <v>805</v>
      </c>
      <c t="n" s="7" r="D116">
        <v>500000000</v>
      </c>
    </row>
    <row spans="1:19" r="117">
      <c t="s" s="4" r="A117">
        <v>823</v>
      </c>
      <c t="n" s="6" r="D117">
        <v>2</v>
      </c>
    </row>
    <row spans="1:19" r="118">
      <c t="s" s="4" r="A118">
        <v>824</v>
      </c>
      <c t="s" s="4" r="D118">
        <v>812</v>
      </c>
    </row>
    <row spans="1:19" r="119">
      <c t="s" s="4" r="A119">
        <v>825</v>
      </c>
    </row>
    <row spans="1:19" r="120">
      <c t="s" s="3" r="A120">
        <v>672</v>
      </c>
    </row>
    <row spans="1:19" r="121">
      <c t="s" s="4" r="A121">
        <v>826</v>
      </c>
      <c t="s" s="4" r="D121">
        <v>827</v>
      </c>
      <c t="s" s="4" r="E121">
        <v>748</v>
      </c>
    </row>
    <row spans="1:19" r="122">
      <c t="s" s="4" r="A122">
        <v>828</v>
      </c>
    </row>
    <row spans="1:19" r="123">
      <c t="s" s="3" r="A123">
        <v>672</v>
      </c>
    </row>
    <row spans="1:19" r="124">
      <c t="s" s="4" r="A124">
        <v>826</v>
      </c>
      <c t="s" s="4" r="D124">
        <v>829</v>
      </c>
      <c t="s" s="4" r="E124">
        <v>830</v>
      </c>
    </row>
    <row spans="1:19" r="125">
      <c t="s" s="4" r="A125">
        <v>831</v>
      </c>
    </row>
    <row spans="1:19" r="126">
      <c t="s" s="3" r="A126">
        <v>672</v>
      </c>
    </row>
    <row spans="1:19" r="127">
      <c t="s" s="4" r="A127">
        <v>717</v>
      </c>
      <c t="s" s="4" r="B127">
        <v>723</v>
      </c>
      <c t="s" s="4" r="M127">
        <v>740</v>
      </c>
    </row>
    <row spans="1:19" r="128">
      <c t="s" s="4" r="A128">
        <v>832</v>
      </c>
    </row>
    <row spans="1:19" r="129">
      <c t="s" s="3" r="A129">
        <v>672</v>
      </c>
    </row>
    <row spans="1:19" r="130">
      <c t="s" s="4" r="A130">
        <v>717</v>
      </c>
      <c t="s" s="4" r="D130">
        <v>742</v>
      </c>
      <c t="s" s="4" r="E130">
        <v>740</v>
      </c>
    </row>
    <row spans="1:19" r="131">
      <c t="s" s="4" r="A131">
        <v>833</v>
      </c>
    </row>
    <row spans="1:19" r="132">
      <c t="s" s="3" r="A132">
        <v>672</v>
      </c>
    </row>
    <row spans="1:19" r="133">
      <c t="s" s="4" r="A133">
        <v>717</v>
      </c>
      <c t="s" s="4" r="D133">
        <v>721</v>
      </c>
      <c t="s" s="4" r="E133">
        <v>744</v>
      </c>
    </row>
    <row spans="1:19" r="134">
      <c t="s" s="4" r="A134">
        <v>834</v>
      </c>
    </row>
    <row spans="1:19" r="135">
      <c t="s" s="3" r="A135">
        <v>672</v>
      </c>
    </row>
    <row spans="1:19" r="136">
      <c t="s" s="4" r="A136">
        <v>717</v>
      </c>
      <c t="s" s="4" r="D136">
        <v>752</v>
      </c>
      <c t="s" s="4" r="E136">
        <v>752</v>
      </c>
    </row>
    <row spans="1:19" r="137">
      <c t="s" s="4" r="A137">
        <v>835</v>
      </c>
    </row>
    <row spans="1:19" r="138">
      <c t="s" s="3" r="A138">
        <v>672</v>
      </c>
    </row>
    <row spans="1:19" r="139">
      <c t="s" s="4" r="A139">
        <v>717</v>
      </c>
      <c t="s" s="4" r="D139">
        <v>761</v>
      </c>
      <c t="s" s="4" r="E139">
        <v>762</v>
      </c>
    </row>
    <row spans="1:19" r="140">
      <c t="s" s="4" r="A140">
        <v>693</v>
      </c>
    </row>
    <row spans="1:19" r="141">
      <c t="s" s="3" r="A141">
        <v>672</v>
      </c>
    </row>
    <row spans="1:19" r="142">
      <c t="s" s="4" r="A142">
        <v>47</v>
      </c>
      <c t="n" s="7" r="M142">
        <v>73000000</v>
      </c>
      <c t="n" s="6" r="N142">
        <v>73000000</v>
      </c>
      <c t="n" s="7" r="S142">
        <v>73000000</v>
      </c>
    </row>
    <row spans="1:19" r="143">
      <c t="s" s="4" r="A143">
        <v>457</v>
      </c>
      <c t="s" s="4" r="M143">
        <v>694</v>
      </c>
    </row>
    <row spans="1:19" r="144">
      <c t="s" s="4" r="A144">
        <v>690</v>
      </c>
    </row>
    <row spans="1:19" r="145">
      <c t="s" s="3" r="A145">
        <v>672</v>
      </c>
    </row>
    <row spans="1:19" r="146">
      <c t="s" s="4" r="A146">
        <v>47</v>
      </c>
      <c t="n" s="7" r="M146">
        <v>128785000</v>
      </c>
      <c t="n" s="6" r="N146">
        <v>130000000</v>
      </c>
      <c t="n" s="7" r="R146">
        <v>130000000</v>
      </c>
    </row>
    <row spans="1:19" r="147">
      <c t="s" s="4" r="A147">
        <v>457</v>
      </c>
      <c t="s" s="4" r="Q147">
        <v>691</v>
      </c>
    </row>
    <row spans="1:19" r="148">
      <c t="s" s="4" r="A148">
        <v>836</v>
      </c>
      <c t="n" s="7" r="L148">
        <v>591000</v>
      </c>
    </row>
    <row spans="1:19" r="149">
      <c t="s" s="4" r="A149">
        <v>837</v>
      </c>
      <c t="s" s="4" r="L149">
        <v>838</v>
      </c>
    </row>
    <row spans="1:19" r="150">
      <c t="s" s="4" r="A150">
        <v>839</v>
      </c>
      <c t="n" s="7" r="L150">
        <v>7100000</v>
      </c>
    </row>
    <row spans="1:19" r="151">
      <c t="s" s="4" r="A151">
        <v>707</v>
      </c>
    </row>
    <row spans="1:19" r="152">
      <c t="s" s="3" r="A152">
        <v>672</v>
      </c>
    </row>
    <row spans="1:19" r="153">
      <c t="s" s="4" r="A153">
        <v>47</v>
      </c>
      <c t="n" s="7" r="M153">
        <v>0</v>
      </c>
      <c t="n" s="6" r="N153">
        <v>206810000</v>
      </c>
    </row>
    <row spans="1:19" r="154">
      <c t="s" s="4" r="A154">
        <v>785</v>
      </c>
      <c t="n" s="7" r="H154">
        <v>206500000</v>
      </c>
    </row>
    <row spans="1:19" r="155">
      <c t="s" s="4" r="A155">
        <v>840</v>
      </c>
    </row>
    <row spans="1:19" r="156">
      <c t="s" s="3" r="A156">
        <v>672</v>
      </c>
    </row>
    <row spans="1:19" r="157">
      <c t="s" s="4" r="A157">
        <v>717</v>
      </c>
      <c t="s" s="4" r="M157">
        <v>746</v>
      </c>
    </row>
    <row spans="1:19" r="158">
      <c t="s" s="4" r="A158">
        <v>712</v>
      </c>
    </row>
    <row spans="1:19" r="159">
      <c t="s" s="3" r="A159">
        <v>672</v>
      </c>
    </row>
    <row spans="1:19" r="160">
      <c t="s" s="4" r="A160">
        <v>47</v>
      </c>
      <c t="n" s="7" r="M160">
        <v>0</v>
      </c>
      <c t="n" s="6" r="N160">
        <v>21000000</v>
      </c>
    </row>
    <row spans="1:19" r="161">
      <c t="s" s="4" r="A161">
        <v>457</v>
      </c>
      <c t="s" s="4" r="M161">
        <v>697</v>
      </c>
    </row>
    <row spans="1:19" r="162">
      <c t="s" s="4" r="A162">
        <v>172</v>
      </c>
      <c t="n" s="7" r="G162">
        <v>2100000</v>
      </c>
    </row>
    <row spans="1:19" r="163">
      <c t="s" s="4" r="A163">
        <v>785</v>
      </c>
      <c t="n" s="7" r="G163">
        <v>21000000</v>
      </c>
    </row>
    <row spans="1:19" r="164">
      <c t="s" s="4" r="A164">
        <v>709</v>
      </c>
    </row>
    <row spans="1:19" r="165">
      <c t="s" s="3" r="A165">
        <v>672</v>
      </c>
    </row>
    <row spans="1:19" r="166">
      <c t="s" s="4" r="A166">
        <v>47</v>
      </c>
      <c t="n" s="7" r="M166">
        <v>0</v>
      </c>
      <c t="n" s="7" r="N166">
        <v>105000000</v>
      </c>
    </row>
    <row spans="1:19" r="167">
      <c t="s" s="4" r="A167">
        <v>457</v>
      </c>
      <c t="s" s="4" r="M167">
        <v>710</v>
      </c>
    </row>
    <row spans="1:19" r="168">
      <c t="s" s="4" r="A168">
        <v>785</v>
      </c>
      <c t="n" s="7" r="F168">
        <v>105000000</v>
      </c>
    </row>
    <row spans="1:19" r="169">
      <c t="n" r="A169"/>
    </row>
    <row spans="1:19" r="170">
      <c t="s" s="4" r="A170">
        <v>135</v>
      </c>
      <c t="s" s="4" r="B170">
        <v>766</v>
      </c>
    </row>
    <row spans="1:19" r="171">
      <c t="s" s="4" r="A171">
        <v>715</v>
      </c>
      <c t="s" s="4" r="B171">
        <v>764</v>
      </c>
    </row>
    <row spans="1:19" r="172">
      <c t="s" s="4" r="A172">
        <v>720</v>
      </c>
      <c t="s" s="4" r="B172">
        <v>765</v>
      </c>
    </row>
    <row spans="1:19" r="173">
      <c t="s" s="4" r="A173">
        <v>723</v>
      </c>
      <c t="s" s="4" r="B173">
        <v>767</v>
      </c>
    </row>
  </sheetData>
  <mergeCells count="6">
    <mergeCell ref="A1:B1"/>
    <mergeCell ref="A169:R169"/>
    <mergeCell ref="B170:R170"/>
    <mergeCell ref="B171:R171"/>
    <mergeCell ref="B172:R172"/>
    <mergeCell ref="B173:R17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1</v>
      </c>
      <c t="s" s="2" r="B1">
        <v>777</v>
      </c>
    </row>
    <row spans="1:2" r="2">
      <c t="s" s="3" r="A2">
        <v>220</v>
      </c>
    </row>
    <row spans="1:2" r="3">
      <c t="n" s="6" r="A3">
        <v>2016</v>
      </c>
      <c t="n" s="7" r="B3">
        <v>163460</v>
      </c>
    </row>
    <row spans="1:2" r="4">
      <c t="n" s="6" r="A4">
        <v>2017</v>
      </c>
      <c t="n" s="6" r="B4">
        <v>127728</v>
      </c>
    </row>
    <row spans="1:2" r="5">
      <c t="n" s="6" r="A5">
        <v>2018</v>
      </c>
      <c t="n" s="6" r="B5">
        <v>25859</v>
      </c>
    </row>
    <row spans="1:2" r="6">
      <c t="n" s="6" r="A6">
        <v>2019</v>
      </c>
      <c t="n" s="6" r="B6">
        <v>368016</v>
      </c>
    </row>
    <row spans="1:2" r="7">
      <c t="n" s="6" r="A7">
        <v>2020</v>
      </c>
      <c t="n" s="6" r="B7">
        <v>300000</v>
      </c>
    </row>
    <row spans="1:2" r="8">
      <c t="s" s="4" r="A8">
        <v>498</v>
      </c>
      <c t="n" s="6" r="B8">
        <v>150000</v>
      </c>
    </row>
    <row spans="1:2" r="9">
      <c t="s" s="4" r="A9">
        <v>132</v>
      </c>
      <c t="n" s="7" r="B9">
        <v>11350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6"/>
    <col customWidth="1" max="8" min="8" width="16"/>
    <col customWidth="1" max="9" min="9" width="16"/>
  </cols>
  <sheetData>
    <row spans="1:9" r="1">
      <c t="s" s="1" r="A1">
        <v>842</v>
      </c>
      <c t="s" s="2" r="B1">
        <v>843</v>
      </c>
      <c t="s" s="2" r="D1">
        <v>1</v>
      </c>
    </row>
    <row spans="1:9" r="2">
      <c t="s" s="2" r="B2">
        <v>844</v>
      </c>
      <c t="s" s="2" r="C2">
        <v>845</v>
      </c>
      <c t="s" s="2" r="D2">
        <v>2</v>
      </c>
      <c t="s" s="2" r="E2">
        <v>30</v>
      </c>
      <c t="s" s="2" r="F2">
        <v>80</v>
      </c>
      <c t="s" s="2" r="G2">
        <v>846</v>
      </c>
      <c t="s" s="2" r="H2">
        <v>514</v>
      </c>
      <c t="s" s="2" r="I2">
        <v>515</v>
      </c>
    </row>
    <row spans="1:9" r="3">
      <c t="s" s="3" r="A3">
        <v>672</v>
      </c>
    </row>
    <row spans="1:9" r="4">
      <c t="s" s="4" r="A4">
        <v>194</v>
      </c>
      <c t="n" s="7" r="D4">
        <v>349507000</v>
      </c>
      <c t="n" s="7" r="E4">
        <v>0</v>
      </c>
      <c t="n" s="7" r="F4">
        <v>0</v>
      </c>
    </row>
    <row spans="1:9" r="5">
      <c t="s" s="4" r="A5">
        <v>847</v>
      </c>
      <c t="n" s="6" r="D5">
        <v>1020000</v>
      </c>
      <c t="n" s="6" r="E5">
        <v>818000</v>
      </c>
    </row>
    <row spans="1:9" r="6">
      <c t="s" s="4" r="A6">
        <v>848</v>
      </c>
      <c t="n" s="6" r="D6">
        <v>595300000</v>
      </c>
      <c t="n" s="6" r="E6">
        <v>248000000</v>
      </c>
    </row>
    <row spans="1:9" r="7">
      <c t="s" s="4" r="A7">
        <v>78</v>
      </c>
    </row>
    <row spans="1:9" r="8">
      <c t="s" s="3" r="A8">
        <v>672</v>
      </c>
    </row>
    <row spans="1:9" r="9">
      <c t="s" s="4" r="A9">
        <v>451</v>
      </c>
      <c t="s" s="4" r="G9">
        <v>452</v>
      </c>
    </row>
    <row spans="1:9" r="10">
      <c t="s" s="4" r="A10">
        <v>849</v>
      </c>
    </row>
    <row spans="1:9" r="11">
      <c t="s" s="3" r="A11">
        <v>672</v>
      </c>
    </row>
    <row spans="1:9" r="12">
      <c t="s" s="4" r="A12">
        <v>454</v>
      </c>
      <c t="n" s="7" r="B12">
        <v>350000000</v>
      </c>
      <c t="n" s="7" r="H12">
        <v>350000000</v>
      </c>
      <c t="n" s="7" r="I12">
        <v>350000000</v>
      </c>
    </row>
    <row spans="1:9" r="13">
      <c t="s" s="4" r="A13">
        <v>455</v>
      </c>
      <c t="s" s="4" r="B13">
        <v>456</v>
      </c>
    </row>
    <row spans="1:9" r="14">
      <c t="s" s="4" r="A14">
        <v>850</v>
      </c>
      <c t="s" s="4" r="B14">
        <v>458</v>
      </c>
    </row>
    <row spans="1:9" r="15">
      <c t="s" s="4" r="A15">
        <v>459</v>
      </c>
      <c t="s" s="4" r="B15">
        <v>460</v>
      </c>
    </row>
    <row spans="1:9" r="16">
      <c t="s" s="4" r="A16">
        <v>194</v>
      </c>
      <c t="n" s="7" r="B16">
        <v>347200000</v>
      </c>
    </row>
    <row spans="1:9" r="17">
      <c t="s" s="4" r="A17">
        <v>847</v>
      </c>
      <c t="n" s="7" r="B17">
        <v>500000</v>
      </c>
    </row>
    <row spans="1:9" r="18">
      <c t="s" s="4" r="A18">
        <v>784</v>
      </c>
      <c t="n" s="6" r="D18">
        <v>22700000</v>
      </c>
    </row>
    <row spans="1:9" r="19">
      <c t="s" s="4" r="A19">
        <v>851</v>
      </c>
    </row>
    <row spans="1:9" r="20">
      <c t="s" s="3" r="A20">
        <v>672</v>
      </c>
    </row>
    <row spans="1:9" r="21">
      <c t="s" s="4" r="A21">
        <v>454</v>
      </c>
      <c t="n" s="7" r="C21">
        <v>250000000</v>
      </c>
      <c t="n" s="7" r="G21">
        <v>250000000</v>
      </c>
    </row>
    <row spans="1:9" r="22">
      <c t="s" s="4" r="A22">
        <v>455</v>
      </c>
      <c t="s" s="4" r="C22">
        <v>452</v>
      </c>
    </row>
    <row spans="1:9" r="23">
      <c t="s" s="4" r="A23">
        <v>850</v>
      </c>
      <c t="s" s="4" r="C23">
        <v>462</v>
      </c>
      <c t="s" s="4" r="G23">
        <v>462</v>
      </c>
    </row>
    <row spans="1:9" r="24">
      <c t="s" s="4" r="A24">
        <v>459</v>
      </c>
      <c t="s" s="4" r="C24">
        <v>463</v>
      </c>
      <c t="s" s="4" r="G24">
        <v>463</v>
      </c>
    </row>
    <row spans="1:9" r="25">
      <c t="s" s="4" r="A25">
        <v>194</v>
      </c>
      <c t="n" s="7" r="G25">
        <v>246700000</v>
      </c>
    </row>
    <row spans="1:9" r="26">
      <c t="s" s="4" r="A26">
        <v>847</v>
      </c>
      <c t="n" s="7" r="G26">
        <v>1800000</v>
      </c>
    </row>
    <row spans="1:9" r="27">
      <c t="s" s="4" r="A27">
        <v>784</v>
      </c>
      <c t="n" s="6" r="D27">
        <v>22700000</v>
      </c>
      <c t="n" s="6" r="E27">
        <v>14700000</v>
      </c>
    </row>
    <row spans="1:9" r="28">
      <c t="s" s="4" r="A28">
        <v>792</v>
      </c>
      <c t="s" s="4" r="G28">
        <v>793</v>
      </c>
    </row>
    <row spans="1:9" r="29">
      <c t="s" s="4" r="A29">
        <v>852</v>
      </c>
      <c t="s" s="4" r="G29">
        <v>853</v>
      </c>
    </row>
    <row spans="1:9" r="30">
      <c t="s" s="4" r="A30">
        <v>854</v>
      </c>
    </row>
    <row spans="1:9" r="31">
      <c t="s" s="3" r="A31">
        <v>672</v>
      </c>
    </row>
    <row spans="1:9" r="32">
      <c t="s" s="4" r="A32">
        <v>855</v>
      </c>
      <c t="n" s="7" r="D32">
        <v>602300000</v>
      </c>
      <c t="n" s="7" r="E32">
        <v>250600000</v>
      </c>
    </row>
    <row spans="1:9" r="33">
      <c t="s" s="4" r="A33">
        <v>856</v>
      </c>
    </row>
    <row spans="1:9" r="34">
      <c t="s" s="3" r="A34">
        <v>672</v>
      </c>
    </row>
    <row spans="1:9" r="35">
      <c t="s" s="4" r="A35">
        <v>857</v>
      </c>
      <c t="s" s="4" r="G35">
        <v>858</v>
      </c>
    </row>
    <row spans="1:9" r="36">
      <c t="s" s="4" r="A36">
        <v>859</v>
      </c>
      <c t="s" s="4" r="G36">
        <v>858</v>
      </c>
    </row>
    <row spans="1:9" r="37">
      <c t="s" s="4" r="A37">
        <v>860</v>
      </c>
    </row>
    <row spans="1:9" r="38">
      <c t="s" s="3" r="A38">
        <v>672</v>
      </c>
    </row>
    <row spans="1:9" r="39">
      <c t="s" s="4" r="A39">
        <v>791</v>
      </c>
      <c t="s" s="4" r="G39">
        <v>592</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4"/>
    <col customWidth="1" max="6" min="6" width="27"/>
    <col customWidth="1" max="7" min="7" width="4"/>
    <col customWidth="1" max="8" min="8" width="47"/>
    <col customWidth="1" max="9" min="9" width="24"/>
    <col customWidth="1" max="10" min="10" width="46"/>
  </cols>
  <sheetData>
    <row spans="1:10" r="1">
      <c t="s" s="1" r="A1">
        <v>131</v>
      </c>
      <c t="s" s="2" r="C1">
        <v>132</v>
      </c>
      <c t="s" s="2" r="D1">
        <v>133</v>
      </c>
      <c t="s" s="2" r="F1">
        <v>134</v>
      </c>
      <c t="s" s="2" r="G1">
        <v>135</v>
      </c>
      <c t="s" s="2" r="H1">
        <v>136</v>
      </c>
      <c t="s" s="2" r="I1">
        <v>137</v>
      </c>
      <c t="s" s="2" r="J1">
        <v>138</v>
      </c>
    </row>
    <row spans="1:10" r="2">
      <c t="s" s="4" r="A2">
        <v>139</v>
      </c>
      <c t="s" s="4" r="B2">
        <v>135</v>
      </c>
      <c t="n" s="6" r="D2">
        <v>136901000</v>
      </c>
      <c t="n" r="F2"/>
    </row>
    <row spans="1:10" r="3">
      <c t="s" s="4" r="A3">
        <v>140</v>
      </c>
      <c t="n" s="7" r="C3">
        <v>3163980</v>
      </c>
      <c t="n" s="7" r="D3">
        <v>1369</v>
      </c>
      <c t="s" s="4" r="E3">
        <v>135</v>
      </c>
      <c t="n" s="7" r="F3">
        <v>4901889</v>
      </c>
      <c t="n" s="7" r="H3">
        <v>-1634531</v>
      </c>
      <c t="n" s="7" r="I3">
        <v>-99526</v>
      </c>
      <c t="n" s="7" r="J3">
        <v>-5221</v>
      </c>
    </row>
    <row spans="1:10" r="4">
      <c t="s" s="3" r="A4">
        <v>141</v>
      </c>
      <c t="n" r="F4"/>
    </row>
    <row spans="1:10" r="5">
      <c t="s" s="4" r="A5">
        <v>142</v>
      </c>
      <c t="s" s="4" r="B5">
        <v>135</v>
      </c>
      <c t="n" s="6" r="D5">
        <v>1665000</v>
      </c>
      <c t="n" r="F5"/>
    </row>
    <row spans="1:10" r="6">
      <c t="s" s="4" r="A6">
        <v>143</v>
      </c>
      <c t="n" s="6" r="C6">
        <v>46602</v>
      </c>
      <c t="n" s="7" r="D6">
        <v>17</v>
      </c>
      <c t="s" s="4" r="E6">
        <v>135</v>
      </c>
      <c t="n" s="6" r="F6">
        <v>46585</v>
      </c>
    </row>
    <row spans="1:10" r="7">
      <c t="s" s="4" r="A7">
        <v>144</v>
      </c>
      <c t="n" s="6" r="C7">
        <v>855</v>
      </c>
      <c t="n" s="6" r="F7">
        <v>855</v>
      </c>
    </row>
    <row spans="1:10" r="8">
      <c t="s" s="4" r="A8">
        <v>145</v>
      </c>
      <c t="s" s="4" r="B8">
        <v>135</v>
      </c>
      <c t="n" s="6" r="D8">
        <v>-4373000</v>
      </c>
      <c t="n" r="F8"/>
    </row>
    <row spans="1:10" r="9">
      <c t="s" s="4" r="A9">
        <v>146</v>
      </c>
      <c t="n" s="6" r="C9">
        <v>-112106</v>
      </c>
      <c t="n" s="7" r="D9">
        <v>-44</v>
      </c>
      <c t="s" s="4" r="E9">
        <v>135</v>
      </c>
      <c t="n" s="6" r="F9">
        <v>-112062</v>
      </c>
    </row>
    <row spans="1:10" r="10">
      <c t="s" s="4" r="A10">
        <v>147</v>
      </c>
      <c t="n" s="6" r="C10">
        <v>99526</v>
      </c>
      <c t="n" r="F10"/>
      <c t="n" s="6" r="I10">
        <v>99526</v>
      </c>
    </row>
    <row spans="1:10" r="11">
      <c t="s" s="4" r="A11">
        <v>148</v>
      </c>
      <c t="s" s="4" r="B11">
        <v>135</v>
      </c>
      <c t="n" s="6" r="D11">
        <v>-9363000</v>
      </c>
      <c t="n" r="F11"/>
    </row>
    <row spans="1:10" r="12">
      <c t="s" s="4" r="A12">
        <v>149</v>
      </c>
      <c t="n" s="6" r="C12">
        <v>-234062</v>
      </c>
      <c t="n" s="7" r="D12">
        <v>-94</v>
      </c>
      <c t="s" s="4" r="E12">
        <v>135</v>
      </c>
      <c t="n" s="6" r="F12">
        <v>-233968</v>
      </c>
    </row>
    <row spans="1:10" r="13">
      <c t="s" s="4" r="A13">
        <v>150</v>
      </c>
      <c t="n" s="6" r="C13">
        <v>-191473</v>
      </c>
      <c t="n" r="F13"/>
      <c t="n" s="6" r="H13">
        <v>-191473</v>
      </c>
    </row>
    <row spans="1:10" r="14">
      <c t="s" s="4" r="A14">
        <v>151</v>
      </c>
      <c t="n" s="6" r="C14">
        <v>-3133</v>
      </c>
      <c t="n" s="6" r="F14">
        <v>-3133</v>
      </c>
    </row>
    <row spans="1:10" r="15">
      <c t="s" s="4" r="A15">
        <v>117</v>
      </c>
      <c t="n" s="6" r="C15">
        <v>15720</v>
      </c>
      <c t="n" r="F15"/>
      <c t="n" s="6" r="H15">
        <v>15720</v>
      </c>
    </row>
    <row spans="1:10" r="16">
      <c t="s" s="4" r="A16">
        <v>129</v>
      </c>
      <c t="n" s="6" r="C16">
        <v>-83</v>
      </c>
      <c t="n" r="F16"/>
      <c t="n" s="6" r="J16">
        <v>-83</v>
      </c>
    </row>
    <row spans="1:10" r="17">
      <c t="s" s="4" r="A17">
        <v>127</v>
      </c>
      <c t="n" s="6" r="C17">
        <v>1997</v>
      </c>
      <c t="n" r="F17"/>
      <c t="n" s="6" r="J17">
        <v>1997</v>
      </c>
    </row>
    <row spans="1:10" r="18">
      <c t="s" s="4" r="A18">
        <v>128</v>
      </c>
      <c t="n" s="6" r="C18">
        <v>0</v>
      </c>
      <c t="n" r="F18"/>
    </row>
    <row spans="1:10" r="19">
      <c t="s" s="4" r="A19">
        <v>152</v>
      </c>
      <c t="s" s="4" r="B19">
        <v>135</v>
      </c>
      <c t="n" s="6" r="D19">
        <v>124830000</v>
      </c>
      <c t="n" r="F19"/>
    </row>
    <row spans="1:10" r="20">
      <c t="s" s="4" r="A20">
        <v>153</v>
      </c>
      <c t="n" s="6" r="C20">
        <v>2787823</v>
      </c>
      <c t="n" s="7" r="D20">
        <v>1248</v>
      </c>
      <c t="s" s="4" r="E20">
        <v>135</v>
      </c>
      <c t="n" s="6" r="F20">
        <v>4600166</v>
      </c>
      <c t="n" s="6" r="H20">
        <v>-1810284</v>
      </c>
      <c t="n" s="6" r="I20">
        <v>0</v>
      </c>
      <c t="n" s="6" r="J20">
        <v>-3307</v>
      </c>
    </row>
    <row spans="1:10" r="21">
      <c t="s" s="3" r="A21">
        <v>141</v>
      </c>
      <c t="n" r="F21"/>
    </row>
    <row spans="1:10" r="22">
      <c t="s" s="4" r="A22">
        <v>154</v>
      </c>
      <c t="s" s="4" r="B22">
        <v>135</v>
      </c>
      <c t="n" s="6" r="D22">
        <v>143000</v>
      </c>
      <c t="n" r="F22"/>
    </row>
    <row spans="1:10" r="23">
      <c t="s" s="4" r="A23">
        <v>155</v>
      </c>
      <c t="n" s="6" r="C23">
        <v>1643</v>
      </c>
      <c t="n" s="7" r="D23">
        <v>1</v>
      </c>
      <c t="s" s="4" r="E23">
        <v>135</v>
      </c>
      <c t="n" s="6" r="F23">
        <v>1642</v>
      </c>
    </row>
    <row spans="1:10" r="24">
      <c t="s" s="4" r="A24">
        <v>150</v>
      </c>
      <c t="n" s="6" r="C24">
        <v>-149962</v>
      </c>
      <c t="n" r="F24"/>
      <c t="n" s="6" r="H24">
        <v>-149962</v>
      </c>
    </row>
    <row spans="1:10" r="25">
      <c t="s" s="4" r="A25">
        <v>117</v>
      </c>
      <c t="n" s="6" r="C25">
        <v>92635</v>
      </c>
      <c t="n" r="F25"/>
      <c t="n" s="6" r="H25">
        <v>92635</v>
      </c>
    </row>
    <row spans="1:10" r="26">
      <c t="s" s="4" r="A26">
        <v>127</v>
      </c>
      <c t="n" s="6" r="C26">
        <v>1339</v>
      </c>
      <c t="n" r="F26"/>
      <c t="n" s="6" r="J26">
        <v>1339</v>
      </c>
    </row>
    <row spans="1:10" r="27">
      <c t="s" s="4" r="A27">
        <v>128</v>
      </c>
      <c t="n" s="7" r="C27">
        <v>0</v>
      </c>
      <c t="n" r="F27"/>
    </row>
    <row spans="1:10" r="28">
      <c t="s" s="4" r="A28">
        <v>156</v>
      </c>
      <c t="n" s="6" r="C28">
        <v>124973304</v>
      </c>
      <c t="n" s="6" r="D28">
        <v>124973000</v>
      </c>
      <c t="s" s="4" r="E28">
        <v>135</v>
      </c>
      <c t="n" r="F28"/>
    </row>
    <row spans="1:10" r="29">
      <c t="s" s="4" r="A29">
        <v>157</v>
      </c>
      <c t="n" s="7" r="C29">
        <v>2733478</v>
      </c>
      <c t="n" s="7" r="D29">
        <v>1249</v>
      </c>
      <c t="s" s="4" r="E29">
        <v>135</v>
      </c>
      <c t="n" s="6" r="F29">
        <v>4601808</v>
      </c>
      <c t="n" s="6" r="H29">
        <v>-1867611</v>
      </c>
      <c t="n" s="6" r="I29">
        <v>0</v>
      </c>
      <c t="n" s="6" r="J29">
        <v>-1968</v>
      </c>
    </row>
    <row spans="1:10" r="30">
      <c t="s" s="3" r="A30">
        <v>141</v>
      </c>
      <c t="n" r="F30"/>
    </row>
    <row spans="1:10" r="31">
      <c t="s" s="4" r="A31">
        <v>145</v>
      </c>
      <c t="s" s="4" r="B31">
        <v>135</v>
      </c>
      <c t="n" s="6" r="D31">
        <v>-721000</v>
      </c>
      <c t="n" r="F31"/>
    </row>
    <row spans="1:10" r="32">
      <c t="s" s="4" r="A32">
        <v>146</v>
      </c>
      <c t="n" s="6" r="C32">
        <v>-16335</v>
      </c>
      <c t="n" s="7" r="D32">
        <v>-7</v>
      </c>
      <c t="s" s="4" r="E32">
        <v>135</v>
      </c>
      <c t="n" s="6" r="F32">
        <v>-16328</v>
      </c>
    </row>
    <row spans="1:10" r="33">
      <c t="s" s="4" r="A33">
        <v>154</v>
      </c>
      <c t="s" s="4" r="B33">
        <v>135</v>
      </c>
      <c t="n" s="6" r="D33">
        <v>111000</v>
      </c>
      <c t="n" r="F33"/>
    </row>
    <row spans="1:10" r="34">
      <c t="s" s="4" r="A34">
        <v>155</v>
      </c>
      <c t="n" s="6" r="C34">
        <v>2824</v>
      </c>
      <c t="n" s="7" r="D34">
        <v>1</v>
      </c>
      <c t="s" s="4" r="E34">
        <v>135</v>
      </c>
      <c t="n" s="6" r="F34">
        <v>2823</v>
      </c>
    </row>
    <row spans="1:10" r="35">
      <c t="s" s="4" r="A35">
        <v>150</v>
      </c>
      <c t="n" s="6" r="C35">
        <v>-149924</v>
      </c>
      <c t="n" r="F35"/>
      <c t="n" s="6" r="H35">
        <v>-149924</v>
      </c>
    </row>
    <row spans="1:10" r="36">
      <c t="s" s="4" r="A36">
        <v>117</v>
      </c>
      <c t="n" s="6" r="C36">
        <v>44619</v>
      </c>
      <c t="n" r="F36"/>
      <c t="n" s="6" r="H36">
        <v>44619</v>
      </c>
    </row>
    <row spans="1:10" r="37">
      <c t="s" s="4" r="A37">
        <v>127</v>
      </c>
      <c t="n" s="6" r="C37">
        <v>-1570</v>
      </c>
      <c t="n" r="F37"/>
      <c t="n" s="6" r="J37">
        <v>-1570</v>
      </c>
    </row>
    <row spans="1:10" r="38">
      <c t="s" s="4" r="A38">
        <v>128</v>
      </c>
      <c t="n" s="7" r="C38">
        <v>1102</v>
      </c>
      <c t="n" r="F38"/>
      <c t="n" s="6" r="J38">
        <v>1102</v>
      </c>
    </row>
    <row spans="1:10" r="39">
      <c t="s" s="4" r="A39">
        <v>158</v>
      </c>
      <c t="n" s="6" r="C39">
        <v>124363073</v>
      </c>
      <c t="n" s="6" r="D39">
        <v>124363000</v>
      </c>
      <c t="s" s="4" r="E39">
        <v>135</v>
      </c>
      <c t="n" r="F39"/>
    </row>
    <row spans="1:10" r="40">
      <c t="s" s="4" r="A40">
        <v>159</v>
      </c>
      <c t="n" s="7" r="C40">
        <v>2614194</v>
      </c>
      <c t="n" s="7" r="D40">
        <v>1243</v>
      </c>
      <c t="s" s="4" r="E40">
        <v>135</v>
      </c>
      <c t="n" s="7" r="F40">
        <v>4588303</v>
      </c>
      <c t="n" s="7" r="H40">
        <v>-1972916</v>
      </c>
      <c t="n" s="7" r="I40">
        <v>0</v>
      </c>
      <c t="n" s="7" r="J40">
        <v>-2436</v>
      </c>
    </row>
    <row spans="1:10" r="41">
      <c t="n" r="A41"/>
    </row>
    <row spans="1:10" r="42">
      <c t="s" s="4" r="A42">
        <v>135</v>
      </c>
      <c t="s" s="4" r="B42">
        <v>160</v>
      </c>
    </row>
  </sheetData>
  <mergeCells count="43">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I41"/>
    <mergeCell ref="B42:I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1"/>
    <col customWidth="1" max="5" min="5" width="21"/>
  </cols>
  <sheetData>
    <row spans="1:5" r="1">
      <c t="s" s="1" r="A1">
        <v>861</v>
      </c>
      <c t="s" s="2" r="B1">
        <v>1</v>
      </c>
    </row>
    <row spans="1:5" r="2">
      <c t="s" s="2" r="B2">
        <v>621</v>
      </c>
      <c t="s" s="2" r="C2">
        <v>553</v>
      </c>
      <c t="s" s="2" r="D2">
        <v>394</v>
      </c>
      <c t="s" s="2" r="E2">
        <v>555</v>
      </c>
    </row>
    <row spans="1:5" r="3">
      <c t="s" s="3" r="A3">
        <v>862</v>
      </c>
    </row>
    <row spans="1:5" r="4">
      <c t="s" s="4" r="A4">
        <v>863</v>
      </c>
      <c t="n" s="6" r="B4">
        <v>4</v>
      </c>
    </row>
    <row spans="1:5" r="5">
      <c t="s" s="4" r="A5">
        <v>864</v>
      </c>
      <c t="n" s="7" r="B5">
        <v>2600000</v>
      </c>
      <c t="n" s="7" r="C5">
        <v>2600000</v>
      </c>
      <c t="n" s="7" r="D5">
        <v>2600000</v>
      </c>
    </row>
    <row spans="1:5" r="6">
      <c t="s" s="3" r="A6">
        <v>865</v>
      </c>
    </row>
    <row spans="1:5" r="7">
      <c t="n" s="6" r="A7">
        <v>2016</v>
      </c>
      <c t="n" s="6" r="B7">
        <v>2557000</v>
      </c>
    </row>
    <row spans="1:5" r="8">
      <c t="n" s="6" r="A8">
        <v>2017</v>
      </c>
      <c t="n" s="6" r="B8">
        <v>2702000</v>
      </c>
    </row>
    <row spans="1:5" r="9">
      <c t="n" s="6" r="A9">
        <v>2018</v>
      </c>
      <c t="n" s="6" r="B9">
        <v>2731000</v>
      </c>
    </row>
    <row spans="1:5" r="10">
      <c t="n" s="6" r="A10">
        <v>2019</v>
      </c>
      <c t="n" s="6" r="B10">
        <v>2731000</v>
      </c>
    </row>
    <row spans="1:5" r="11">
      <c t="n" s="6" r="A11">
        <v>2020</v>
      </c>
      <c t="n" s="6" r="B11">
        <v>2731000</v>
      </c>
    </row>
    <row spans="1:5" r="12">
      <c t="s" s="4" r="A12">
        <v>498</v>
      </c>
      <c t="n" s="6" r="B12">
        <v>200066000</v>
      </c>
    </row>
    <row spans="1:5" r="13">
      <c t="s" s="4" r="A13">
        <v>132</v>
      </c>
      <c t="n" s="6" r="B13">
        <v>213518000</v>
      </c>
    </row>
    <row spans="1:5" r="14">
      <c t="s" s="3" r="A14">
        <v>866</v>
      </c>
    </row>
    <row spans="1:5" r="15">
      <c t="n" s="6" r="A15">
        <v>2016</v>
      </c>
      <c t="n" s="6" r="B15">
        <v>7200000</v>
      </c>
    </row>
    <row spans="1:5" r="16">
      <c t="n" s="6" r="A16">
        <v>2017</v>
      </c>
      <c t="n" s="6" r="B16">
        <v>7200000</v>
      </c>
    </row>
    <row spans="1:5" r="17">
      <c t="n" s="6" r="A17">
        <v>2018</v>
      </c>
      <c t="n" s="6" r="B17">
        <v>7200000</v>
      </c>
    </row>
    <row spans="1:5" r="18">
      <c t="n" s="6" r="A18">
        <v>2019</v>
      </c>
      <c t="n" s="6" r="B18">
        <v>7200000</v>
      </c>
    </row>
    <row spans="1:5" r="19">
      <c t="n" s="6" r="A19">
        <v>2020</v>
      </c>
      <c t="n" s="6" r="B19">
        <v>7200000</v>
      </c>
    </row>
    <row spans="1:5" r="20">
      <c t="s" s="4" r="A20">
        <v>498</v>
      </c>
      <c t="n" s="6" r="B20">
        <v>127200000</v>
      </c>
    </row>
    <row spans="1:5" r="21">
      <c t="s" s="4" r="A21">
        <v>867</v>
      </c>
      <c t="n" s="6" r="B21">
        <v>163200000</v>
      </c>
    </row>
    <row spans="1:5" r="22">
      <c t="s" s="4" r="A22">
        <v>868</v>
      </c>
      <c t="n" s="6" r="B22">
        <v>-43200000</v>
      </c>
    </row>
    <row spans="1:5" r="23">
      <c t="s" s="4" r="A23">
        <v>132</v>
      </c>
      <c t="n" s="7" r="B23">
        <v>120000000</v>
      </c>
    </row>
    <row spans="1:5" r="24">
      <c t="s" s="4" r="A24">
        <v>638</v>
      </c>
    </row>
    <row spans="1:5" r="25">
      <c t="s" s="3" r="A25">
        <v>862</v>
      </c>
    </row>
    <row spans="1:5" r="26">
      <c t="s" s="4" r="A26">
        <v>652</v>
      </c>
      <c t="n" s="7" r="E26">
        <v>25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104"/>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 customWidth="1" max="6" min="6" width="37"/>
    <col customWidth="1" max="7" min="7" width="14"/>
    <col customWidth="1" max="8" min="8" width="37"/>
    <col customWidth="1" max="9" min="9" width="37"/>
    <col customWidth="1" max="10" min="10" width="21"/>
    <col customWidth="1" max="11" min="11" width="20"/>
    <col customWidth="1" max="12" min="12" width="20"/>
    <col customWidth="1" max="13" min="13" width="21"/>
    <col customWidth="1" max="14" min="14" width="20"/>
  </cols>
  <sheetData>
    <row spans="1:14" r="1">
      <c t="s" s="1" r="A1">
        <v>869</v>
      </c>
      <c t="s" s="2" r="C1">
        <v>870</v>
      </c>
      <c t="s" s="2" r="D1">
        <v>871</v>
      </c>
      <c t="s" s="2" r="E1">
        <v>872</v>
      </c>
      <c t="s" s="2" r="F1">
        <v>873</v>
      </c>
      <c t="s" s="2" r="G1">
        <v>874</v>
      </c>
      <c t="s" s="2" r="H1">
        <v>400</v>
      </c>
      <c t="s" s="2" r="I1">
        <v>875</v>
      </c>
      <c t="s" s="2" r="J1">
        <v>394</v>
      </c>
      <c t="s" s="2" r="K1">
        <v>876</v>
      </c>
      <c t="s" s="2" r="L1">
        <v>877</v>
      </c>
      <c t="s" s="2" r="M1">
        <v>878</v>
      </c>
      <c t="s" s="2" r="N1">
        <v>879</v>
      </c>
    </row>
    <row spans="1:14" r="2">
      <c t="s" s="3" r="A2">
        <v>880</v>
      </c>
    </row>
    <row spans="1:14" r="3">
      <c t="s" s="4" r="A3">
        <v>416</v>
      </c>
      <c t="n" s="8" r="H3">
        <v>0.01</v>
      </c>
      <c t="n" s="8" r="I3">
        <v>0.01</v>
      </c>
    </row>
    <row spans="1:14" r="4">
      <c t="s" s="4" r="A4">
        <v>881</v>
      </c>
      <c t="n" s="7" r="J4">
        <v>234062000</v>
      </c>
    </row>
    <row spans="1:14" r="5">
      <c t="s" s="4" r="A5">
        <v>74</v>
      </c>
      <c t="n" s="6" r="H5">
        <v>225000000</v>
      </c>
      <c t="n" s="6" r="I5">
        <v>225000000</v>
      </c>
      <c t="n" s="6" r="K5">
        <v>225000000</v>
      </c>
      <c t="n" s="6" r="L5">
        <v>900000000</v>
      </c>
    </row>
    <row spans="1:14" r="6">
      <c t="s" s="4" r="A6">
        <v>882</v>
      </c>
      <c t="s" s="4" r="B6">
        <v>135</v>
      </c>
      <c t="n" s="7" r="H6">
        <v>1353000</v>
      </c>
      <c t="n" s="7" r="I6">
        <v>866000</v>
      </c>
      <c t="n" s="6" r="J6">
        <v>855000</v>
      </c>
    </row>
    <row spans="1:14" r="7">
      <c t="s" s="4" r="A7">
        <v>883</v>
      </c>
      <c t="n" s="6" r="H7">
        <v>0</v>
      </c>
      <c t="n" s="6" r="I7">
        <v>0</v>
      </c>
      <c t="n" s="6" r="J7">
        <v>4060000</v>
      </c>
    </row>
    <row spans="1:14" r="8">
      <c t="s" s="4" r="A8">
        <v>884</v>
      </c>
      <c t="n" s="7" r="H8">
        <v>17057000</v>
      </c>
      <c t="n" s="7" r="I8">
        <v>0</v>
      </c>
      <c t="n" s="7" r="J8">
        <v>115781000</v>
      </c>
    </row>
    <row spans="1:14" r="9">
      <c t="s" s="4" r="A9">
        <v>885</v>
      </c>
      <c t="n" s="9" r="G9">
        <v>0.25</v>
      </c>
    </row>
    <row spans="1:14" r="10">
      <c t="s" s="4" r="A10">
        <v>886</v>
      </c>
    </row>
    <row spans="1:14" r="11">
      <c t="s" s="3" r="A11">
        <v>880</v>
      </c>
    </row>
    <row spans="1:14" r="12">
      <c t="s" s="4" r="A12">
        <v>887</v>
      </c>
      <c t="n" s="6" r="D12">
        <v>123187</v>
      </c>
    </row>
    <row spans="1:14" r="13">
      <c t="s" s="4" r="A13">
        <v>888</v>
      </c>
      <c t="n" s="6" r="D13">
        <v>11368</v>
      </c>
    </row>
    <row spans="1:14" r="14">
      <c t="s" s="4" r="A14">
        <v>889</v>
      </c>
    </row>
    <row spans="1:14" r="15">
      <c t="s" s="3" r="A15">
        <v>880</v>
      </c>
    </row>
    <row spans="1:14" r="16">
      <c t="s" s="4" r="A16">
        <v>890</v>
      </c>
      <c t="n" s="6" r="N16">
        <v>2000000</v>
      </c>
    </row>
    <row spans="1:14" r="17">
      <c t="s" s="4" r="A17">
        <v>887</v>
      </c>
      <c t="n" s="6" r="E17">
        <v>143740</v>
      </c>
      <c t="n" s="6" r="H17">
        <v>123000</v>
      </c>
      <c t="n" s="6" r="I17">
        <v>144000</v>
      </c>
    </row>
    <row spans="1:14" r="18">
      <c t="s" s="4" r="A18">
        <v>888</v>
      </c>
      <c t="n" s="6" r="E18">
        <v>12752</v>
      </c>
    </row>
    <row spans="1:14" r="19">
      <c t="s" s="4" r="A19">
        <v>891</v>
      </c>
      <c t="n" s="7" r="H19">
        <v>2200000</v>
      </c>
      <c t="n" s="7" r="I19">
        <v>1700000</v>
      </c>
    </row>
    <row spans="1:14" r="20">
      <c t="s" s="4" r="A20">
        <v>892</v>
      </c>
    </row>
    <row spans="1:14" r="21">
      <c t="s" s="3" r="A21">
        <v>880</v>
      </c>
    </row>
    <row spans="1:14" r="22">
      <c t="s" s="4" r="A22">
        <v>890</v>
      </c>
      <c t="n" s="6" r="H22">
        <v>25000</v>
      </c>
    </row>
    <row spans="1:14" r="23">
      <c t="s" s="4" r="A23">
        <v>893</v>
      </c>
      <c t="n" s="6" r="H23">
        <v>625</v>
      </c>
    </row>
    <row spans="1:14" r="24">
      <c t="s" s="4" r="A24">
        <v>894</v>
      </c>
      <c t="n" s="7" r="H24">
        <v>48</v>
      </c>
    </row>
    <row spans="1:14" r="25">
      <c t="s" s="4" r="A25">
        <v>895</v>
      </c>
      <c t="n" s="6" r="H25">
        <v>250</v>
      </c>
    </row>
    <row spans="1:14" r="26">
      <c t="s" s="4" r="A26">
        <v>896</v>
      </c>
      <c t="n" s="7" r="H26">
        <v>48</v>
      </c>
    </row>
    <row spans="1:14" r="27">
      <c t="s" s="4" r="A27">
        <v>897</v>
      </c>
      <c t="s" s="4" r="H27">
        <v>633</v>
      </c>
    </row>
    <row spans="1:14" r="28">
      <c t="s" s="4" r="A28">
        <v>898</v>
      </c>
      <c t="s" s="4" r="H28">
        <v>899</v>
      </c>
    </row>
    <row spans="1:14" r="29">
      <c t="s" s="4" r="A29">
        <v>900</v>
      </c>
      <c t="s" s="4" r="H29">
        <v>456</v>
      </c>
    </row>
    <row spans="1:14" r="30">
      <c t="s" s="4" r="A30">
        <v>901</v>
      </c>
      <c t="s" s="4" r="H30">
        <v>596</v>
      </c>
    </row>
    <row spans="1:14" r="31">
      <c t="s" s="4" r="A31">
        <v>902</v>
      </c>
      <c t="s" s="4" r="H31">
        <v>903</v>
      </c>
    </row>
    <row spans="1:14" r="32">
      <c t="s" s="4" r="A32">
        <v>425</v>
      </c>
    </row>
    <row spans="1:14" r="33">
      <c t="s" s="3" r="A33">
        <v>880</v>
      </c>
    </row>
    <row spans="1:14" r="34">
      <c t="s" s="4" r="A34">
        <v>904</v>
      </c>
      <c t="s" s="4" r="H34">
        <v>905</v>
      </c>
    </row>
    <row spans="1:14" r="35">
      <c t="s" s="4" r="A35">
        <v>427</v>
      </c>
    </row>
    <row spans="1:14" r="36">
      <c t="s" s="3" r="A36">
        <v>880</v>
      </c>
    </row>
    <row spans="1:14" r="37">
      <c t="s" s="4" r="A37">
        <v>904</v>
      </c>
      <c t="s" s="4" r="H37">
        <v>906</v>
      </c>
    </row>
    <row spans="1:14" r="38">
      <c t="s" s="4" r="A38">
        <v>907</v>
      </c>
    </row>
    <row spans="1:14" r="39">
      <c t="s" s="3" r="A39">
        <v>880</v>
      </c>
    </row>
    <row spans="1:14" r="40">
      <c t="s" s="4" r="A40">
        <v>908</v>
      </c>
      <c t="n" s="7" r="M40">
        <v>300000000</v>
      </c>
    </row>
    <row spans="1:14" r="41">
      <c t="s" s="4" r="A41">
        <v>909</v>
      </c>
      <c t="n" s="6" r="F41">
        <v>9400000</v>
      </c>
    </row>
    <row spans="1:14" r="42">
      <c t="s" s="4" r="A42">
        <v>884</v>
      </c>
      <c t="n" s="7" r="F42">
        <v>234100000</v>
      </c>
    </row>
    <row spans="1:14" r="43">
      <c t="s" s="4" r="A43">
        <v>910</v>
      </c>
    </row>
    <row spans="1:14" r="44">
      <c t="s" s="3" r="A44">
        <v>880</v>
      </c>
    </row>
    <row spans="1:14" r="45">
      <c t="s" s="4" r="A45">
        <v>911</v>
      </c>
      <c t="n" s="7" r="F45">
        <v>25</v>
      </c>
    </row>
    <row spans="1:14" r="46">
      <c t="s" s="4" r="A46">
        <v>912</v>
      </c>
    </row>
    <row spans="1:14" r="47">
      <c t="s" s="3" r="A47">
        <v>880</v>
      </c>
    </row>
    <row spans="1:14" r="48">
      <c t="s" s="4" r="A48">
        <v>913</v>
      </c>
      <c t="s" s="4" r="H48">
        <v>422</v>
      </c>
    </row>
    <row spans="1:14" r="49">
      <c t="s" s="4" r="A49">
        <v>914</v>
      </c>
    </row>
    <row spans="1:14" r="50">
      <c t="s" s="3" r="A50">
        <v>880</v>
      </c>
    </row>
    <row spans="1:14" r="51">
      <c t="s" s="4" r="A51">
        <v>913</v>
      </c>
      <c t="s" s="4" r="E51">
        <v>422</v>
      </c>
    </row>
    <row spans="1:14" r="52">
      <c t="s" s="4" r="A52">
        <v>915</v>
      </c>
    </row>
    <row spans="1:14" r="53">
      <c t="s" s="3" r="A53">
        <v>880</v>
      </c>
    </row>
    <row spans="1:14" r="54">
      <c t="s" s="4" r="A54">
        <v>913</v>
      </c>
      <c t="s" s="4" r="H54">
        <v>916</v>
      </c>
    </row>
    <row spans="1:14" r="55">
      <c t="s" s="4" r="A55">
        <v>917</v>
      </c>
    </row>
    <row spans="1:14" r="56">
      <c t="s" s="3" r="A56">
        <v>880</v>
      </c>
    </row>
    <row spans="1:14" r="57">
      <c t="s" s="4" r="A57">
        <v>913</v>
      </c>
      <c t="s" s="4" r="D57">
        <v>422</v>
      </c>
    </row>
    <row spans="1:14" r="58">
      <c t="s" s="4" r="A58">
        <v>918</v>
      </c>
    </row>
    <row spans="1:14" r="59">
      <c t="s" s="3" r="A59">
        <v>880</v>
      </c>
    </row>
    <row spans="1:14" r="60">
      <c t="s" s="4" r="A60">
        <v>913</v>
      </c>
      <c t="s" s="4" r="E60">
        <v>422</v>
      </c>
    </row>
    <row spans="1:14" r="61">
      <c t="s" s="4" r="A61">
        <v>919</v>
      </c>
    </row>
    <row spans="1:14" r="62">
      <c t="s" s="3" r="A62">
        <v>880</v>
      </c>
    </row>
    <row spans="1:14" r="63">
      <c t="s" s="4" r="A63">
        <v>920</v>
      </c>
      <c t="s" s="4" r="H63">
        <v>916</v>
      </c>
    </row>
    <row spans="1:14" r="64">
      <c t="s" s="4" r="A64">
        <v>921</v>
      </c>
    </row>
    <row spans="1:14" r="65">
      <c t="s" s="3" r="A65">
        <v>880</v>
      </c>
    </row>
    <row spans="1:14" r="66">
      <c t="s" s="4" r="A66">
        <v>913</v>
      </c>
      <c t="s" s="4" r="D66">
        <v>422</v>
      </c>
    </row>
    <row spans="1:14" r="67">
      <c t="s" s="4" r="A67">
        <v>922</v>
      </c>
    </row>
    <row spans="1:14" r="68">
      <c t="s" s="3" r="A68">
        <v>880</v>
      </c>
    </row>
    <row spans="1:14" r="69">
      <c t="s" s="4" r="A69">
        <v>913</v>
      </c>
      <c t="s" s="4" r="E69">
        <v>422</v>
      </c>
    </row>
    <row spans="1:14" r="70">
      <c t="s" s="4" r="A70">
        <v>923</v>
      </c>
    </row>
    <row spans="1:14" r="71">
      <c t="s" s="3" r="A71">
        <v>880</v>
      </c>
    </row>
    <row spans="1:14" r="72">
      <c t="s" s="4" r="A72">
        <v>920</v>
      </c>
      <c t="s" s="4" r="H72">
        <v>916</v>
      </c>
    </row>
    <row spans="1:14" r="73">
      <c t="s" s="4" r="A73">
        <v>924</v>
      </c>
    </row>
    <row spans="1:14" r="74">
      <c t="s" s="3" r="A74">
        <v>880</v>
      </c>
    </row>
    <row spans="1:14" r="75">
      <c t="s" s="4" r="A75">
        <v>913</v>
      </c>
      <c t="s" s="4" r="D75">
        <v>422</v>
      </c>
    </row>
    <row spans="1:14" r="76">
      <c t="s" s="4" r="A76">
        <v>925</v>
      </c>
    </row>
    <row spans="1:14" r="77">
      <c t="s" s="3" r="A77">
        <v>880</v>
      </c>
    </row>
    <row spans="1:14" r="78">
      <c t="s" s="4" r="A78">
        <v>913</v>
      </c>
      <c t="s" s="4" r="E78">
        <v>422</v>
      </c>
    </row>
    <row spans="1:14" r="79">
      <c t="s" s="4" r="A79">
        <v>926</v>
      </c>
    </row>
    <row spans="1:14" r="80">
      <c t="s" s="3" r="A80">
        <v>880</v>
      </c>
    </row>
    <row spans="1:14" r="81">
      <c t="s" s="4" r="A81">
        <v>920</v>
      </c>
      <c t="s" s="4" r="H81">
        <v>916</v>
      </c>
    </row>
    <row spans="1:14" r="82">
      <c t="s" s="4" r="A82">
        <v>927</v>
      </c>
    </row>
    <row spans="1:14" r="83">
      <c t="s" s="3" r="A83">
        <v>880</v>
      </c>
    </row>
    <row spans="1:14" r="84">
      <c t="s" s="4" r="A84">
        <v>913</v>
      </c>
      <c t="s" s="4" r="H84">
        <v>928</v>
      </c>
    </row>
    <row spans="1:14" r="85">
      <c t="s" s="4" r="A85">
        <v>929</v>
      </c>
    </row>
    <row spans="1:14" r="86">
      <c t="s" s="3" r="A86">
        <v>880</v>
      </c>
    </row>
    <row spans="1:14" r="87">
      <c t="s" s="4" r="A87">
        <v>920</v>
      </c>
      <c t="s" s="4" r="H87">
        <v>916</v>
      </c>
    </row>
    <row spans="1:14" r="88">
      <c t="s" s="4" r="A88">
        <v>464</v>
      </c>
    </row>
    <row spans="1:14" r="89">
      <c t="s" s="3" r="A89">
        <v>880</v>
      </c>
    </row>
    <row spans="1:14" r="90">
      <c t="s" s="4" r="A90">
        <v>908</v>
      </c>
      <c t="n" s="7" r="H90">
        <v>200000000</v>
      </c>
    </row>
    <row spans="1:14" r="91">
      <c t="s" s="4" r="A91">
        <v>416</v>
      </c>
      <c t="n" s="8" r="H91">
        <v>0.01</v>
      </c>
    </row>
    <row spans="1:14" r="92">
      <c t="s" s="4" r="A92">
        <v>909</v>
      </c>
      <c t="n" s="6" r="H92">
        <v>721000</v>
      </c>
    </row>
    <row spans="1:14" r="93">
      <c t="s" s="4" r="A93">
        <v>930</v>
      </c>
      <c t="n" s="8" r="H93">
        <v>22.62</v>
      </c>
    </row>
    <row spans="1:14" r="94">
      <c t="s" s="4" r="A94">
        <v>881</v>
      </c>
      <c t="n" s="7" r="H94">
        <v>16300000</v>
      </c>
    </row>
    <row spans="1:14" r="95">
      <c t="s" s="4" r="A95">
        <v>931</v>
      </c>
      <c t="n" s="7" r="H95">
        <v>183700000</v>
      </c>
    </row>
    <row spans="1:14" r="96">
      <c t="s" s="4" r="A96">
        <v>932</v>
      </c>
    </row>
    <row spans="1:14" r="97">
      <c t="s" s="3" r="A97">
        <v>880</v>
      </c>
    </row>
    <row spans="1:14" r="98">
      <c t="s" s="4" r="A98">
        <v>887</v>
      </c>
      <c t="n" s="6" r="C98">
        <v>231015</v>
      </c>
    </row>
    <row spans="1:14" r="99">
      <c t="s" s="4" r="A99">
        <v>888</v>
      </c>
      <c t="n" s="6" r="C99">
        <v>20842</v>
      </c>
    </row>
    <row spans="1:14" r="100">
      <c t="s" s="4" r="A100">
        <v>933</v>
      </c>
    </row>
    <row spans="1:14" r="101">
      <c t="s" s="3" r="A101">
        <v>880</v>
      </c>
    </row>
    <row spans="1:14" r="102">
      <c t="s" s="4" r="A102">
        <v>913</v>
      </c>
      <c t="s" s="4" r="C102">
        <v>422</v>
      </c>
    </row>
    <row spans="1:14" r="103">
      <c t="n" r="A103"/>
    </row>
    <row spans="1:14" r="104">
      <c t="s" s="4" r="A104">
        <v>135</v>
      </c>
      <c t="s" s="4" r="B104">
        <v>934</v>
      </c>
    </row>
  </sheetData>
  <mergeCells count="3">
    <mergeCell ref="A1:B1"/>
    <mergeCell ref="A103:M103"/>
    <mergeCell ref="B104:M10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935</v>
      </c>
      <c t="s" s="2" r="C1">
        <v>936</v>
      </c>
      <c t="s" s="2" r="D1">
        <v>2</v>
      </c>
      <c t="s" s="2" r="F1">
        <v>30</v>
      </c>
    </row>
    <row spans="1:6" r="2">
      <c t="s" s="3" r="A2">
        <v>937</v>
      </c>
    </row>
    <row spans="1:6" r="3">
      <c t="s" s="4" r="A3">
        <v>938</v>
      </c>
      <c t="n" s="6" r="D3">
        <v>104000</v>
      </c>
      <c t="n" s="6" r="F3">
        <v>0</v>
      </c>
    </row>
    <row spans="1:6" r="4">
      <c t="s" s="4" r="A4">
        <v>939</v>
      </c>
      <c t="n" s="6" r="C4">
        <v>143740</v>
      </c>
      <c t="n" s="6" r="D4">
        <v>123000</v>
      </c>
      <c t="n" s="6" r="F4">
        <v>144000</v>
      </c>
    </row>
    <row spans="1:6" r="5">
      <c t="s" s="4" r="A5">
        <v>940</v>
      </c>
      <c t="n" s="6" r="D5">
        <v>-74000</v>
      </c>
      <c t="n" s="6" r="F5">
        <v>-39000</v>
      </c>
    </row>
    <row spans="1:6" r="6">
      <c t="s" s="4" r="A6">
        <v>941</v>
      </c>
      <c t="n" s="6" r="D6">
        <v>-2000</v>
      </c>
      <c t="n" s="6" r="F6">
        <v>-1000</v>
      </c>
    </row>
    <row spans="1:6" r="7">
      <c t="s" s="4" r="A7">
        <v>942</v>
      </c>
      <c t="n" s="6" r="D7">
        <v>151000</v>
      </c>
      <c t="s" s="4" r="E7">
        <v>135</v>
      </c>
      <c t="n" s="6" r="F7">
        <v>104000</v>
      </c>
    </row>
    <row spans="1:6" r="8">
      <c t="s" s="3" r="A8">
        <v>943</v>
      </c>
    </row>
    <row spans="1:6" r="9">
      <c t="s" s="4" r="A9">
        <v>938</v>
      </c>
      <c t="s" s="4" r="B9">
        <v>715</v>
      </c>
      <c t="n" s="8" r="D9">
        <v>24.82</v>
      </c>
      <c t="n" s="7" r="F9">
        <v>0</v>
      </c>
    </row>
    <row spans="1:6" r="10">
      <c t="s" s="4" r="A10">
        <v>939</v>
      </c>
      <c t="s" s="4" r="B10">
        <v>715</v>
      </c>
      <c t="n" s="9" r="D10">
        <v>24.4</v>
      </c>
      <c t="n" s="9" r="F10">
        <v>24.82</v>
      </c>
    </row>
    <row spans="1:6" r="11">
      <c t="s" s="4" r="A11">
        <v>940</v>
      </c>
      <c t="s" s="4" r="B11">
        <v>715</v>
      </c>
      <c t="n" s="9" r="D11">
        <v>24.6</v>
      </c>
      <c t="n" s="9" r="F11">
        <v>24.82</v>
      </c>
    </row>
    <row spans="1:6" r="12">
      <c t="s" s="4" r="A12">
        <v>941</v>
      </c>
      <c t="s" s="4" r="B12">
        <v>715</v>
      </c>
      <c t="n" s="9" r="D12">
        <v>24.56</v>
      </c>
      <c t="n" s="9" r="F12">
        <v>24.82</v>
      </c>
    </row>
    <row spans="1:6" r="13">
      <c t="s" s="4" r="A13">
        <v>942</v>
      </c>
      <c t="s" s="4" r="B13">
        <v>715</v>
      </c>
      <c t="n" s="8" r="D13">
        <v>24.59</v>
      </c>
      <c t="n" s="8" r="F13">
        <v>24.82</v>
      </c>
    </row>
    <row spans="1:6" r="14">
      <c t="s" s="4" r="A14">
        <v>944</v>
      </c>
      <c t="n" s="6" r="D14">
        <v>143450</v>
      </c>
    </row>
    <row spans="1:6" r="15">
      <c t="s" s="4" r="A15">
        <v>945</v>
      </c>
      <c t="s" s="4" r="D15">
        <v>946</v>
      </c>
    </row>
    <row spans="1:6" r="16">
      <c t="n" r="A16"/>
    </row>
    <row spans="1:6" r="17">
      <c t="s" s="4" r="A17">
        <v>135</v>
      </c>
      <c t="s" s="4" r="B17">
        <v>947</v>
      </c>
    </row>
    <row spans="1:6" r="18">
      <c t="s" s="4" r="A18">
        <v>715</v>
      </c>
      <c t="s" s="4" r="B18">
        <v>948</v>
      </c>
    </row>
  </sheetData>
  <mergeCells count="5">
    <mergeCell ref="A1:B1"/>
    <mergeCell ref="D1:E1"/>
    <mergeCell ref="A16:E16"/>
    <mergeCell ref="B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949</v>
      </c>
      <c t="s" s="2" r="C1">
        <v>950</v>
      </c>
      <c t="s" s="2" r="D1">
        <v>951</v>
      </c>
      <c t="s" s="2" r="E1">
        <v>952</v>
      </c>
      <c t="s" s="2" r="F1">
        <v>953</v>
      </c>
      <c t="s" s="2" r="G1">
        <v>954</v>
      </c>
      <c t="s" s="2" r="H1">
        <v>955</v>
      </c>
      <c t="s" s="2" r="I1">
        <v>956</v>
      </c>
      <c t="s" s="2" r="J1">
        <v>936</v>
      </c>
      <c t="s" s="2" r="K1">
        <v>957</v>
      </c>
      <c t="s" s="2" r="L1">
        <v>2</v>
      </c>
      <c t="s" s="2" r="M1">
        <v>30</v>
      </c>
    </row>
    <row spans="1:13" r="2">
      <c t="s" s="3" r="A2">
        <v>958</v>
      </c>
    </row>
    <row spans="1:13" r="3">
      <c t="s" s="4" r="A3">
        <v>887</v>
      </c>
      <c t="n" s="6" r="J3">
        <v>143740</v>
      </c>
      <c t="n" s="6" r="L3">
        <v>123000</v>
      </c>
      <c t="n" s="6" r="M3">
        <v>144000</v>
      </c>
    </row>
    <row spans="1:13" r="4">
      <c t="s" s="4" r="A4">
        <v>959</v>
      </c>
      <c t="s" s="4" r="B4">
        <v>135</v>
      </c>
      <c t="n" s="8" r="L4">
        <v>24.4</v>
      </c>
      <c t="n" s="8" r="M4">
        <v>24.82</v>
      </c>
    </row>
    <row spans="1:13" r="5">
      <c t="s" s="4" r="A5">
        <v>960</v>
      </c>
    </row>
    <row spans="1:13" r="6">
      <c t="s" s="3" r="A6">
        <v>958</v>
      </c>
    </row>
    <row spans="1:13" r="7">
      <c t="s" s="4" r="A7">
        <v>887</v>
      </c>
      <c t="n" s="6" r="F7">
        <v>5850</v>
      </c>
    </row>
    <row spans="1:13" r="8">
      <c t="s" s="4" r="A8">
        <v>959</v>
      </c>
      <c t="n" s="8" r="F8">
        <v>25.75</v>
      </c>
    </row>
    <row spans="1:13" r="9">
      <c t="s" s="4" r="A9">
        <v>961</v>
      </c>
    </row>
    <row spans="1:13" r="10">
      <c t="s" s="3" r="A10">
        <v>958</v>
      </c>
    </row>
    <row spans="1:13" r="11">
      <c t="s" s="4" r="A11">
        <v>887</v>
      </c>
      <c t="n" s="6" r="E11">
        <v>4995</v>
      </c>
    </row>
    <row spans="1:13" r="12">
      <c t="s" s="4" r="A12">
        <v>959</v>
      </c>
      <c t="n" s="8" r="E12">
        <v>27.16</v>
      </c>
    </row>
    <row spans="1:13" r="13">
      <c t="s" s="4" r="A13">
        <v>962</v>
      </c>
    </row>
    <row spans="1:13" r="14">
      <c t="s" s="3" r="A14">
        <v>958</v>
      </c>
    </row>
    <row spans="1:13" r="15">
      <c t="s" s="4" r="A15">
        <v>887</v>
      </c>
      <c t="n" s="6" r="D15">
        <v>4144</v>
      </c>
    </row>
    <row spans="1:13" r="16">
      <c t="s" s="4" r="A16">
        <v>959</v>
      </c>
      <c t="n" s="8" r="D16">
        <v>24.84</v>
      </c>
    </row>
    <row spans="1:13" r="17">
      <c t="s" s="4" r="A17">
        <v>963</v>
      </c>
    </row>
    <row spans="1:13" r="18">
      <c t="s" s="3" r="A18">
        <v>958</v>
      </c>
    </row>
    <row spans="1:13" r="19">
      <c t="s" s="4" r="A19">
        <v>887</v>
      </c>
      <c t="n" s="6" r="C19">
        <v>4571</v>
      </c>
    </row>
    <row spans="1:13" r="20">
      <c t="s" s="4" r="A20">
        <v>959</v>
      </c>
      <c t="n" s="8" r="C20">
        <v>23.4</v>
      </c>
    </row>
    <row spans="1:13" r="21">
      <c t="s" s="4" r="A21">
        <v>964</v>
      </c>
    </row>
    <row spans="1:13" r="22">
      <c t="s" s="3" r="A22">
        <v>958</v>
      </c>
    </row>
    <row spans="1:13" r="23">
      <c t="s" s="4" r="A23">
        <v>887</v>
      </c>
      <c t="n" s="6" r="J23">
        <v>3344</v>
      </c>
    </row>
    <row spans="1:13" r="24">
      <c t="s" s="4" r="A24">
        <v>959</v>
      </c>
      <c t="n" s="8" r="J24">
        <v>24.82</v>
      </c>
    </row>
    <row spans="1:13" r="25">
      <c t="s" s="4" r="A25">
        <v>965</v>
      </c>
    </row>
    <row spans="1:13" r="26">
      <c t="s" s="3" r="A26">
        <v>958</v>
      </c>
    </row>
    <row spans="1:13" r="27">
      <c t="s" s="4" r="A27">
        <v>887</v>
      </c>
      <c t="n" s="6" r="I27">
        <v>2968</v>
      </c>
    </row>
    <row spans="1:13" r="28">
      <c t="s" s="4" r="A28">
        <v>959</v>
      </c>
      <c t="n" s="8" r="I28">
        <v>27.22</v>
      </c>
    </row>
    <row spans="1:13" r="29">
      <c t="s" s="4" r="A29">
        <v>966</v>
      </c>
    </row>
    <row spans="1:13" r="30">
      <c t="s" s="3" r="A30">
        <v>958</v>
      </c>
    </row>
    <row spans="1:13" r="31">
      <c t="s" s="4" r="A31">
        <v>887</v>
      </c>
      <c t="n" s="6" r="H31">
        <v>3016</v>
      </c>
    </row>
    <row spans="1:13" r="32">
      <c t="s" s="4" r="A32">
        <v>959</v>
      </c>
      <c t="n" s="8" r="H32">
        <v>25.78</v>
      </c>
    </row>
    <row spans="1:13" r="33">
      <c t="s" s="4" r="A33">
        <v>967</v>
      </c>
    </row>
    <row spans="1:13" r="34">
      <c t="s" s="3" r="A34">
        <v>958</v>
      </c>
    </row>
    <row spans="1:13" r="35">
      <c t="s" s="4" r="A35">
        <v>887</v>
      </c>
      <c t="n" s="6" r="G35">
        <v>4960</v>
      </c>
    </row>
    <row spans="1:13" r="36">
      <c t="s" s="4" r="A36">
        <v>959</v>
      </c>
      <c t="n" s="8" r="G36">
        <v>23.89</v>
      </c>
    </row>
    <row spans="1:13" r="37">
      <c t="s" s="4" r="A37">
        <v>968</v>
      </c>
    </row>
    <row spans="1:13" r="38">
      <c t="s" s="3" r="A38">
        <v>958</v>
      </c>
    </row>
    <row spans="1:13" r="39">
      <c t="s" s="4" r="A39">
        <v>887</v>
      </c>
      <c t="n" s="6" r="K39">
        <v>6820</v>
      </c>
    </row>
    <row spans="1:13" r="40">
      <c t="s" s="4" r="A40">
        <v>959</v>
      </c>
      <c t="n" s="8" r="K40">
        <v>29.32</v>
      </c>
    </row>
    <row spans="1:13" r="41">
      <c t="n" r="A41"/>
    </row>
    <row spans="1:13" r="42">
      <c t="s" s="4" r="A42">
        <v>135</v>
      </c>
      <c t="s" s="4" r="B42">
        <v>948</v>
      </c>
    </row>
  </sheetData>
  <mergeCells count="3">
    <mergeCell ref="A1:B1"/>
    <mergeCell ref="A41:L41"/>
    <mergeCell ref="B42:L4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9</v>
      </c>
      <c t="s" s="2" r="C1">
        <v>1</v>
      </c>
    </row>
    <row spans="1:5" r="2">
      <c t="s" s="2" r="C2">
        <v>2</v>
      </c>
      <c t="s" s="2" r="D2">
        <v>30</v>
      </c>
      <c t="s" s="2" r="E2">
        <v>80</v>
      </c>
    </row>
    <row spans="1:5" r="3">
      <c t="s" s="3" r="A3">
        <v>958</v>
      </c>
    </row>
    <row spans="1:5" r="4">
      <c t="s" s="4" r="A4">
        <v>175</v>
      </c>
      <c t="n" s="7" r="C4">
        <v>3548</v>
      </c>
      <c t="n" s="7" r="D4">
        <v>1975</v>
      </c>
      <c t="n" s="7" r="E4">
        <v>1055</v>
      </c>
    </row>
    <row spans="1:5" r="5">
      <c t="s" s="4" r="A5">
        <v>970</v>
      </c>
      <c t="s" s="4" r="B5">
        <v>135</v>
      </c>
      <c t="n" s="6" r="C5">
        <v>1353</v>
      </c>
      <c t="n" s="6" r="D5">
        <v>866</v>
      </c>
      <c t="n" s="6" r="E5">
        <v>855</v>
      </c>
    </row>
    <row spans="1:5" r="6">
      <c t="s" s="4" r="A6">
        <v>971</v>
      </c>
    </row>
    <row spans="1:5" r="7">
      <c t="s" s="3" r="A7">
        <v>958</v>
      </c>
    </row>
    <row spans="1:5" r="8">
      <c t="s" s="4" r="A8">
        <v>175</v>
      </c>
      <c t="n" s="6" r="C8">
        <v>1699</v>
      </c>
      <c t="n" s="6" r="D8">
        <v>749</v>
      </c>
      <c t="n" s="6" r="E8">
        <v>0</v>
      </c>
    </row>
    <row spans="1:5" r="9">
      <c t="s" s="4" r="A9">
        <v>972</v>
      </c>
    </row>
    <row spans="1:5" r="10">
      <c t="s" s="3" r="A10">
        <v>958</v>
      </c>
    </row>
    <row spans="1:5" r="11">
      <c t="s" s="4" r="A11">
        <v>175</v>
      </c>
      <c t="n" s="7" r="C11">
        <v>496</v>
      </c>
      <c t="n" s="7" r="D11">
        <v>360</v>
      </c>
      <c t="n" s="7" r="E11">
        <v>200</v>
      </c>
    </row>
    <row spans="1:5" r="12">
      <c t="s" s="4" r="A12">
        <v>912</v>
      </c>
    </row>
    <row spans="1:5" r="13">
      <c t="s" s="3" r="A13">
        <v>958</v>
      </c>
    </row>
    <row spans="1:5" r="14">
      <c t="s" s="4" r="A14">
        <v>913</v>
      </c>
      <c t="s" s="4" r="C14">
        <v>422</v>
      </c>
    </row>
    <row spans="1:5" r="15">
      <c t="s" s="4" r="A15">
        <v>973</v>
      </c>
    </row>
    <row spans="1:5" r="16">
      <c t="s" s="3" r="A16">
        <v>958</v>
      </c>
    </row>
    <row spans="1:5" r="17">
      <c t="s" s="4" r="A17">
        <v>913</v>
      </c>
      <c t="s" s="4" r="C17">
        <v>928</v>
      </c>
    </row>
    <row spans="1:5" r="18">
      <c t="n" r="A18"/>
    </row>
    <row spans="1:5" r="19">
      <c t="s" s="4" r="A19">
        <v>135</v>
      </c>
      <c t="s" s="4" r="B19">
        <v>934</v>
      </c>
    </row>
  </sheetData>
  <mergeCells count="4">
    <mergeCell ref="A1:B2"/>
    <mergeCell ref="C1:E1"/>
    <mergeCell ref="A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0</v>
      </c>
      <c t="s" s="2" r="D2">
        <v>80</v>
      </c>
    </row>
    <row spans="1:4" r="3">
      <c t="s" s="3" r="A3">
        <v>975</v>
      </c>
    </row>
    <row spans="1:4" r="4">
      <c t="s" s="4" r="A4">
        <v>976</v>
      </c>
      <c t="n" s="6" r="B4">
        <v>3875</v>
      </c>
      <c t="n" s="6" r="C4">
        <v>7375</v>
      </c>
      <c t="n" s="6" r="D4">
        <v>7375</v>
      </c>
    </row>
    <row spans="1:4" r="5">
      <c t="s" s="4" r="A5">
        <v>939</v>
      </c>
      <c t="n" s="6" r="B5">
        <v>0</v>
      </c>
      <c t="n" s="6" r="C5">
        <v>0</v>
      </c>
      <c t="n" s="6" r="D5">
        <v>0</v>
      </c>
    </row>
    <row spans="1:4" r="6">
      <c t="s" s="4" r="A6">
        <v>977</v>
      </c>
      <c t="n" s="6" r="B6">
        <v>-2000</v>
      </c>
      <c t="n" s="6" r="C6">
        <v>-3500</v>
      </c>
      <c t="n" s="6" r="D6">
        <v>0</v>
      </c>
    </row>
    <row spans="1:4" r="7">
      <c t="s" s="4" r="A7">
        <v>978</v>
      </c>
      <c t="n" s="6" r="B7">
        <v>1875</v>
      </c>
      <c t="n" s="6" r="C7">
        <v>3875</v>
      </c>
      <c t="n" s="6" r="D7">
        <v>7375</v>
      </c>
    </row>
    <row spans="1:4" r="8">
      <c t="s" s="3" r="A8">
        <v>979</v>
      </c>
    </row>
    <row spans="1:4" r="9">
      <c t="s" s="4" r="A9">
        <v>980</v>
      </c>
      <c t="n" s="7" r="B9">
        <v>48</v>
      </c>
      <c t="n" s="7" r="C9">
        <v>48</v>
      </c>
      <c t="n" s="7" r="D9">
        <v>48</v>
      </c>
    </row>
    <row spans="1:4" r="10">
      <c t="s" s="4" r="A10">
        <v>981</v>
      </c>
      <c t="n" s="7" r="B10">
        <v>48</v>
      </c>
      <c t="n" s="7" r="C10">
        <v>48</v>
      </c>
      <c t="n" s="7" r="D10">
        <v>48</v>
      </c>
    </row>
    <row spans="1:4" r="11">
      <c t="s" s="3" r="A11">
        <v>982</v>
      </c>
    </row>
    <row spans="1:4" r="12">
      <c t="s" s="4" r="A12">
        <v>983</v>
      </c>
      <c t="n" s="6" r="B12">
        <v>3875</v>
      </c>
      <c t="n" s="6" r="C12">
        <v>7375</v>
      </c>
      <c t="n" s="6" r="D12">
        <v>7375</v>
      </c>
    </row>
    <row spans="1:4" r="13">
      <c t="s" s="4" r="A13">
        <v>984</v>
      </c>
      <c t="n" s="6" r="B13">
        <v>1875</v>
      </c>
      <c t="n" s="6" r="C13">
        <v>3875</v>
      </c>
      <c t="n" s="6" r="D13">
        <v>73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3"/>
    <col customWidth="1" max="2" min="2" width="26"/>
  </cols>
  <sheetData>
    <row spans="1:2" r="1">
      <c t="s" s="1" r="A1">
        <v>985</v>
      </c>
      <c t="s" s="2" r="B1">
        <v>1</v>
      </c>
    </row>
    <row spans="1:2" r="2">
      <c t="s" s="2" r="B2">
        <v>986</v>
      </c>
    </row>
    <row spans="1:2" r="3">
      <c t="s" s="3" r="A3">
        <v>987</v>
      </c>
    </row>
    <row spans="1:2" r="4">
      <c t="s" s="4" r="A4">
        <v>988</v>
      </c>
      <c t="n" s="6" r="B4">
        <v>12</v>
      </c>
    </row>
    <row spans="1:2" r="5">
      <c t="s" s="3" r="A5">
        <v>989</v>
      </c>
    </row>
    <row spans="1:2" r="6">
      <c t="n" s="6" r="A6">
        <v>2016</v>
      </c>
      <c t="n" s="7" r="B6">
        <v>372172</v>
      </c>
    </row>
    <row spans="1:2" r="7">
      <c t="n" s="6" r="A7">
        <v>2017</v>
      </c>
      <c t="n" s="6" r="B7">
        <v>333328</v>
      </c>
    </row>
    <row spans="1:2" r="8">
      <c t="n" s="6" r="A8">
        <v>2018</v>
      </c>
      <c t="n" s="6" r="B8">
        <v>315690</v>
      </c>
    </row>
    <row spans="1:2" r="9">
      <c t="n" s="6" r="A9">
        <v>2019</v>
      </c>
      <c t="n" s="6" r="B9">
        <v>295537</v>
      </c>
    </row>
    <row spans="1:2" r="10">
      <c t="n" s="6" r="A10">
        <v>2020</v>
      </c>
      <c t="n" s="6" r="B10">
        <v>275081</v>
      </c>
    </row>
    <row spans="1:2" r="11">
      <c t="s" s="4" r="A11">
        <v>498</v>
      </c>
      <c t="n" s="6" r="B11">
        <v>1191990</v>
      </c>
    </row>
    <row spans="1:2" r="12">
      <c t="s" s="4" r="A12">
        <v>132</v>
      </c>
      <c t="n" s="7" r="B12">
        <v>2783798</v>
      </c>
    </row>
    <row spans="1:2" r="13">
      <c t="s" s="4" r="A13">
        <v>990</v>
      </c>
    </row>
    <row spans="1:2" r="14">
      <c t="s" s="3" r="A14">
        <v>987</v>
      </c>
    </row>
    <row spans="1:2" r="15">
      <c t="s" s="4" r="A15">
        <v>579</v>
      </c>
      <c t="s" s="4" r="B15">
        <v>991</v>
      </c>
    </row>
    <row spans="1:2" r="16">
      <c t="s" s="4" r="A16">
        <v>992</v>
      </c>
    </row>
    <row spans="1:2" r="17">
      <c t="s" s="3" r="A17">
        <v>987</v>
      </c>
    </row>
    <row spans="1:2" r="18">
      <c t="s" s="4" r="A18">
        <v>579</v>
      </c>
      <c t="s" s="4" r="B18">
        <v>993</v>
      </c>
    </row>
    <row spans="1:2" r="19">
      <c t="s" s="4" r="A19">
        <v>994</v>
      </c>
    </row>
    <row spans="1:2" r="20">
      <c t="s" s="3" r="A20">
        <v>987</v>
      </c>
    </row>
    <row spans="1:2" r="21">
      <c t="s" s="4" r="A21">
        <v>579</v>
      </c>
      <c t="s" s="4" r="B21">
        <v>995</v>
      </c>
    </row>
    <row spans="1:2" r="22">
      <c t="s" s="4" r="A22">
        <v>996</v>
      </c>
    </row>
    <row spans="1:2" r="23">
      <c t="s" s="3" r="A23">
        <v>987</v>
      </c>
    </row>
    <row spans="1:2" r="24">
      <c t="s" s="4" r="A24">
        <v>579</v>
      </c>
      <c t="s" s="4" r="B24">
        <v>598</v>
      </c>
    </row>
    <row spans="1:2" r="25">
      <c t="s" s="4" r="A25">
        <v>997</v>
      </c>
    </row>
    <row spans="1:2" r="26">
      <c t="s" s="3" r="A26">
        <v>987</v>
      </c>
    </row>
    <row spans="1:2" r="27">
      <c t="s" s="4" r="A27">
        <v>579</v>
      </c>
      <c t="s" s="4" r="B27">
        <v>998</v>
      </c>
    </row>
    <row spans="1:2" r="28">
      <c t="s" s="4" r="A28">
        <v>999</v>
      </c>
    </row>
    <row spans="1:2" r="29">
      <c t="s" s="3" r="A29">
        <v>987</v>
      </c>
    </row>
    <row spans="1:2" r="30">
      <c t="s" s="4" r="A30">
        <v>579</v>
      </c>
      <c t="s" s="4" r="B30">
        <v>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0</v>
      </c>
      <c t="s" s="2" r="B1">
        <v>1</v>
      </c>
    </row>
    <row spans="1:4" r="2">
      <c t="s" s="2" r="B2">
        <v>2</v>
      </c>
      <c t="s" s="2" r="C2">
        <v>30</v>
      </c>
      <c t="s" s="2" r="D2">
        <v>80</v>
      </c>
    </row>
    <row spans="1:4" r="3">
      <c t="s" s="3" r="A3">
        <v>232</v>
      </c>
    </row>
    <row spans="1:4" r="4">
      <c t="s" s="4" r="A4">
        <v>1001</v>
      </c>
      <c t="n" s="7" r="B4">
        <v>27000</v>
      </c>
      <c t="n" s="7" r="C4">
        <v>3807</v>
      </c>
      <c t="n" s="7" r="D4">
        <v>0</v>
      </c>
    </row>
    <row spans="1:4" r="5">
      <c t="s" s="4" r="A5">
        <v>1002</v>
      </c>
      <c t="n" s="6" r="B5">
        <v>7785</v>
      </c>
      <c t="n" s="6" r="C5">
        <v>2493</v>
      </c>
      <c t="n" s="6" r="D5">
        <v>741</v>
      </c>
    </row>
    <row spans="1:4" r="6">
      <c t="s" s="4" r="A6">
        <v>1003</v>
      </c>
      <c t="n" s="6" r="B6">
        <v>4765</v>
      </c>
      <c t="n" s="6" r="C6">
        <v>2004</v>
      </c>
      <c t="n" s="6" r="D6">
        <v>741</v>
      </c>
    </row>
    <row spans="1:4" r="7">
      <c t="s" s="4" r="A7">
        <v>1004</v>
      </c>
      <c t="n" s="6" r="B7">
        <v>531696</v>
      </c>
      <c t="n" s="6" r="C7">
        <v>0</v>
      </c>
      <c t="n" s="6" r="D7">
        <v>0</v>
      </c>
    </row>
    <row spans="1:4" r="8">
      <c t="s" s="4" r="A8">
        <v>1005</v>
      </c>
      <c t="n" s="6" r="B8">
        <v>325000</v>
      </c>
      <c t="n" s="6" r="C8">
        <v>0</v>
      </c>
      <c t="n" s="6" r="D8">
        <v>0</v>
      </c>
    </row>
    <row spans="1:4" r="9">
      <c t="s" s="4" r="A9">
        <v>1006</v>
      </c>
      <c t="n" s="6" r="B9">
        <v>37987</v>
      </c>
      <c t="n" s="6" r="C9">
        <v>0</v>
      </c>
      <c t="n" s="6" r="D9">
        <v>0</v>
      </c>
    </row>
    <row spans="1:4" r="10">
      <c t="s" s="4" r="A10">
        <v>1007</v>
      </c>
      <c t="n" s="6" r="B10">
        <v>20595</v>
      </c>
      <c t="n" s="6" r="C10">
        <v>0</v>
      </c>
      <c t="n" s="6" r="D10">
        <v>0</v>
      </c>
    </row>
    <row spans="1:4" r="11">
      <c t="s" s="4" r="A11">
        <v>1008</v>
      </c>
      <c t="n" s="6" r="B11">
        <v>0</v>
      </c>
      <c t="n" s="6" r="C11">
        <v>0</v>
      </c>
      <c t="n" s="6" r="D11">
        <v>872</v>
      </c>
    </row>
    <row spans="1:4" r="12">
      <c t="s" s="4" r="A12">
        <v>1009</v>
      </c>
      <c t="n" s="6" r="B12">
        <v>0</v>
      </c>
      <c t="n" s="6" r="C12">
        <v>203000</v>
      </c>
      <c t="n" s="6" r="D12">
        <v>0</v>
      </c>
    </row>
    <row spans="1:4" r="13">
      <c t="s" s="4" r="A13">
        <v>1010</v>
      </c>
      <c t="n" s="6" r="B13">
        <v>0</v>
      </c>
      <c t="n" s="6" r="C13">
        <v>0</v>
      </c>
      <c t="n" s="6" r="D13">
        <v>186</v>
      </c>
    </row>
    <row spans="1:4" r="14">
      <c t="s" s="4" r="A14">
        <v>1011</v>
      </c>
      <c t="n" s="6" r="B14">
        <v>494</v>
      </c>
      <c t="n" s="6" r="C14">
        <v>0</v>
      </c>
      <c t="n" s="6" r="D14">
        <v>0</v>
      </c>
    </row>
    <row spans="1:4" r="15">
      <c t="s" s="4" r="A15">
        <v>1012</v>
      </c>
      <c t="n" s="6" r="B15">
        <v>-18</v>
      </c>
      <c t="n" s="6" r="C15">
        <v>396</v>
      </c>
      <c t="n" s="6" r="D15">
        <v>-363</v>
      </c>
    </row>
    <row spans="1:4" r="16">
      <c t="s" s="4" r="A16">
        <v>1013</v>
      </c>
      <c t="n" s="6" r="B16">
        <v>-1570</v>
      </c>
      <c t="n" s="6" r="C16">
        <v>1339</v>
      </c>
      <c t="n" s="6" r="D16">
        <v>1997</v>
      </c>
    </row>
    <row spans="1:4" r="17">
      <c t="s" s="4" r="A17">
        <v>1014</v>
      </c>
      <c t="n" s="6" r="B17">
        <v>19324</v>
      </c>
      <c t="n" s="6" r="C17">
        <v>17283</v>
      </c>
      <c t="n" s="6" r="D17">
        <v>15997</v>
      </c>
    </row>
    <row spans="1:4" r="18">
      <c t="s" s="4" r="A18">
        <v>1015</v>
      </c>
      <c t="n" s="6" r="B18">
        <v>37354</v>
      </c>
      <c t="n" s="6" r="C18">
        <v>0</v>
      </c>
      <c t="n" s="6" r="D18">
        <v>0</v>
      </c>
    </row>
    <row spans="1:4" r="19">
      <c t="s" s="4" r="A19">
        <v>1016</v>
      </c>
      <c t="n" s="6" r="B19">
        <v>0</v>
      </c>
      <c t="n" s="6" r="C19">
        <v>0</v>
      </c>
      <c t="n" s="6" r="D19">
        <v>466000</v>
      </c>
    </row>
    <row spans="1:4" r="20">
      <c t="s" s="4" r="A20">
        <v>1017</v>
      </c>
      <c t="n" s="6" r="B20">
        <v>3548</v>
      </c>
      <c t="n" s="6" r="C20">
        <v>1642</v>
      </c>
      <c t="n" s="6" r="D20">
        <v>1055</v>
      </c>
    </row>
    <row spans="1:4" r="21">
      <c t="s" s="4" r="A21">
        <v>147</v>
      </c>
      <c t="n" s="7" r="B21">
        <v>0</v>
      </c>
      <c t="n" s="7" r="C21">
        <v>0</v>
      </c>
      <c t="n" s="7" r="D21">
        <v>-995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1018</v>
      </c>
      <c t="s" s="2" r="B1">
        <v>1019</v>
      </c>
      <c t="s" s="2" r="C1">
        <v>2</v>
      </c>
      <c t="s" s="2" r="D1">
        <v>30</v>
      </c>
    </row>
    <row spans="1:4" r="2">
      <c t="s" s="3" r="A2">
        <v>646</v>
      </c>
    </row>
    <row spans="1:4" r="3">
      <c t="s" s="4" r="A3">
        <v>1020</v>
      </c>
      <c t="n" s="7" r="C3">
        <v>0</v>
      </c>
      <c t="n" s="7" r="D3">
        <v>0</v>
      </c>
    </row>
    <row spans="1:4" r="4">
      <c t="s" s="4" r="A4">
        <v>1021</v>
      </c>
    </row>
    <row spans="1:4" r="5">
      <c t="s" s="3" r="A5">
        <v>646</v>
      </c>
    </row>
    <row spans="1:4" r="6">
      <c t="s" s="4" r="A6">
        <v>1022</v>
      </c>
      <c t="n" s="7" r="B6">
        <v>0</v>
      </c>
    </row>
    <row spans="1:4" r="7">
      <c t="s" s="4" r="A7">
        <v>1023</v>
      </c>
    </row>
    <row spans="1:4" r="8">
      <c t="s" s="3" r="A8">
        <v>646</v>
      </c>
    </row>
    <row spans="1:4" r="9">
      <c t="s" s="4" r="A9">
        <v>1024</v>
      </c>
      <c t="n" s="7" r="B9">
        <v>88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25</v>
      </c>
      <c t="s" s="2" r="B1">
        <v>1</v>
      </c>
    </row>
    <row spans="1:3" r="2">
      <c t="s" s="2" r="B2">
        <v>394</v>
      </c>
    </row>
    <row spans="1:3" r="3">
      <c t="s" s="3" r="A3">
        <v>646</v>
      </c>
    </row>
    <row spans="1:3" r="4">
      <c t="s" s="4" r="A4">
        <v>1026</v>
      </c>
      <c t="n" s="7" r="B4">
        <v>39749</v>
      </c>
    </row>
    <row spans="1:3" r="5">
      <c t="s" s="4" r="A5">
        <v>83</v>
      </c>
      <c t="n" s="6" r="B5">
        <v>700</v>
      </c>
    </row>
    <row spans="1:3" r="6">
      <c t="s" s="4" r="A6">
        <v>1027</v>
      </c>
    </row>
    <row spans="1:3" r="7">
      <c t="s" s="3" r="A7">
        <v>646</v>
      </c>
    </row>
    <row spans="1:3" r="8">
      <c t="s" s="4" r="A8">
        <v>1026</v>
      </c>
      <c t="n" s="6" r="B8">
        <v>25417</v>
      </c>
    </row>
    <row spans="1:3" r="9">
      <c t="s" s="4" r="A9">
        <v>1028</v>
      </c>
    </row>
    <row spans="1:3" r="10">
      <c t="s" s="3" r="A10">
        <v>646</v>
      </c>
    </row>
    <row spans="1:3" r="11">
      <c t="s" s="4" r="A11">
        <v>1026</v>
      </c>
      <c t="n" s="6" r="B11">
        <v>5750</v>
      </c>
    </row>
    <row spans="1:3" r="12">
      <c t="s" s="4" r="A12">
        <v>1029</v>
      </c>
    </row>
    <row spans="1:3" r="13">
      <c t="s" s="3" r="A13">
        <v>646</v>
      </c>
    </row>
    <row spans="1:3" r="14">
      <c t="s" s="4" r="A14">
        <v>1026</v>
      </c>
      <c t="n" s="6" r="B14">
        <v>5083</v>
      </c>
    </row>
    <row spans="1:3" r="15">
      <c t="s" s="4" r="A15">
        <v>1030</v>
      </c>
    </row>
    <row spans="1:3" r="16">
      <c t="s" s="3" r="A16">
        <v>646</v>
      </c>
    </row>
    <row spans="1:3" r="17">
      <c t="s" s="4" r="A17">
        <v>1026</v>
      </c>
      <c t="n" s="6" r="B17">
        <v>1939</v>
      </c>
      <c t="s" s="4" r="C17">
        <v>135</v>
      </c>
    </row>
    <row spans="1:3" r="18">
      <c t="s" s="4" r="A18">
        <v>1031</v>
      </c>
    </row>
    <row spans="1:3" r="19">
      <c t="s" s="3" r="A19">
        <v>646</v>
      </c>
    </row>
    <row spans="1:3" r="20">
      <c t="s" s="4" r="A20">
        <v>1026</v>
      </c>
      <c t="n" s="6" r="B20">
        <v>829</v>
      </c>
    </row>
    <row spans="1:3" r="21">
      <c t="s" s="4" r="A21">
        <v>1032</v>
      </c>
    </row>
    <row spans="1:3" r="22">
      <c t="s" s="3" r="A22">
        <v>646</v>
      </c>
    </row>
    <row spans="1:3" r="23">
      <c t="s" s="4" r="A23">
        <v>1026</v>
      </c>
      <c t="n" s="6" r="B23">
        <v>523</v>
      </c>
    </row>
    <row spans="1:3" r="24">
      <c t="s" s="4" r="A24">
        <v>1033</v>
      </c>
    </row>
    <row spans="1:3" r="25">
      <c t="s" s="3" r="A25">
        <v>646</v>
      </c>
    </row>
    <row spans="1:3" r="26">
      <c t="s" s="4" r="A26">
        <v>1026</v>
      </c>
      <c t="n" s="6" r="B26">
        <v>139</v>
      </c>
      <c t="s" s="4" r="C26">
        <v>715</v>
      </c>
    </row>
    <row spans="1:3" r="27">
      <c t="s" s="4" r="A27">
        <v>92</v>
      </c>
    </row>
    <row spans="1:3" r="28">
      <c t="s" s="3" r="A28">
        <v>646</v>
      </c>
    </row>
    <row spans="1:3" r="29">
      <c t="s" s="4" r="A29">
        <v>1026</v>
      </c>
      <c t="n" s="7" r="B29">
        <v>69</v>
      </c>
    </row>
    <row spans="1:3" r="30">
      <c t="n" r="A30"/>
    </row>
    <row spans="1:3" r="31">
      <c t="s" s="4" r="A31">
        <v>135</v>
      </c>
      <c t="s" s="4" r="B31">
        <v>1034</v>
      </c>
    </row>
    <row spans="1:3" r="32">
      <c t="s" s="4" r="A32">
        <v>715</v>
      </c>
      <c t="s" s="4" r="B32">
        <v>1035</v>
      </c>
    </row>
  </sheetData>
  <mergeCells count="6">
    <mergeCell ref="A1:A2"/>
    <mergeCell ref="B1:C1"/>
    <mergeCell ref="B2:C2"/>
    <mergeCell ref="A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24"/>
    <col customWidth="1" max="3" min="3" width="24"/>
    <col customWidth="1" max="4" min="4" width="24"/>
  </cols>
  <sheetData>
    <row spans="1:4" r="1">
      <c t="s" s="1" r="A1">
        <v>161</v>
      </c>
      <c t="s" s="2" r="B1">
        <v>1</v>
      </c>
    </row>
    <row spans="1:4" r="2">
      <c t="s" s="2" r="B2">
        <v>162</v>
      </c>
      <c t="s" s="2" r="C2">
        <v>163</v>
      </c>
      <c t="s" s="2" r="D2">
        <v>164</v>
      </c>
    </row>
    <row spans="1:4" r="3">
      <c t="s" s="4" r="A3">
        <v>133</v>
      </c>
    </row>
    <row spans="1:4" r="4">
      <c t="s" s="4" r="A4">
        <v>165</v>
      </c>
      <c t="n" s="8" r="B4">
        <v>1.2</v>
      </c>
      <c t="n" s="8" r="C4">
        <v>1.2</v>
      </c>
      <c t="n" s="8" r="D4">
        <v>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1036</v>
      </c>
      <c t="s" s="2" r="B1">
        <v>473</v>
      </c>
      <c t="s" s="2" r="L1">
        <v>1</v>
      </c>
    </row>
    <row spans="1:14" r="2">
      <c t="s" s="2" r="B2">
        <v>2</v>
      </c>
      <c t="s" s="2" r="C2">
        <v>1037</v>
      </c>
      <c t="s" s="2" r="D2">
        <v>135</v>
      </c>
      <c t="s" s="2" r="E2">
        <v>4</v>
      </c>
      <c t="s" s="2" r="F2">
        <v>844</v>
      </c>
      <c t="s" s="2" r="G2">
        <v>30</v>
      </c>
      <c t="s" s="2" r="H2">
        <v>715</v>
      </c>
      <c t="s" s="2" r="I2">
        <v>670</v>
      </c>
      <c t="s" s="2" r="J2">
        <v>1038</v>
      </c>
      <c t="s" s="2" r="K2">
        <v>1039</v>
      </c>
      <c t="s" s="2" r="L2">
        <v>2</v>
      </c>
      <c t="s" s="2" r="M2">
        <v>30</v>
      </c>
      <c t="s" s="2" r="N2">
        <v>80</v>
      </c>
    </row>
    <row spans="1:14" r="3">
      <c t="s" s="3" r="A3">
        <v>238</v>
      </c>
      <c t="n" r="C3"/>
      <c t="n" r="G3"/>
    </row>
    <row spans="1:14" r="4">
      <c t="s" s="4" r="A4">
        <v>1040</v>
      </c>
      <c t="n" s="7" r="B4">
        <v>10169</v>
      </c>
      <c t="n" s="7" r="C4">
        <v>20143</v>
      </c>
      <c t="n" s="7" r="E4">
        <v>8709</v>
      </c>
      <c t="n" s="7" r="F4">
        <v>5598</v>
      </c>
      <c t="n" s="7" r="G4">
        <v>56226</v>
      </c>
      <c t="n" s="7" r="I4">
        <v>24988</v>
      </c>
      <c t="n" s="7" r="J4">
        <v>8021</v>
      </c>
      <c t="n" s="7" r="K4">
        <v>3400</v>
      </c>
      <c t="n" s="7" r="L4">
        <v>44619</v>
      </c>
      <c t="n" s="7" r="M4">
        <v>92635</v>
      </c>
      <c t="n" s="7" r="N4">
        <v>15720</v>
      </c>
    </row>
    <row spans="1:14" r="5">
      <c t="s" s="3" r="A5">
        <v>1041</v>
      </c>
      <c t="n" r="C5"/>
      <c t="n" r="G5"/>
    </row>
    <row spans="1:14" r="6">
      <c t="s" s="4" r="A6">
        <v>1042</v>
      </c>
      <c t="n" r="C6"/>
      <c t="n" r="G6"/>
      <c t="n" s="6" r="L6">
        <v>81559</v>
      </c>
      <c t="n" s="6" r="M6">
        <v>69832</v>
      </c>
      <c t="n" s="6" r="N6">
        <v>72554</v>
      </c>
    </row>
    <row spans="1:14" r="7">
      <c t="s" s="4" r="A7">
        <v>1043</v>
      </c>
      <c t="n" r="C7"/>
      <c t="n" r="G7"/>
      <c t="n" s="6" r="L7">
        <v>-13409</v>
      </c>
      <c t="n" s="6" r="M7">
        <v>-8437</v>
      </c>
      <c t="n" s="6" r="N7">
        <v>-26565</v>
      </c>
    </row>
    <row spans="1:14" r="8">
      <c t="s" s="4" r="A8">
        <v>1044</v>
      </c>
      <c t="n" r="C8"/>
      <c t="n" r="G8"/>
      <c t="n" s="6" r="L8">
        <v>-6626</v>
      </c>
      <c t="n" s="6" r="M8">
        <v>-9394</v>
      </c>
      <c t="n" s="6" r="N8">
        <v>-8186</v>
      </c>
    </row>
    <row spans="1:14" r="9">
      <c t="s" s="4" r="A9">
        <v>1045</v>
      </c>
      <c t="n" r="C9"/>
      <c t="n" r="G9"/>
      <c t="n" s="6" r="L9">
        <v>-2633</v>
      </c>
      <c t="n" s="6" r="M9">
        <v>-4945</v>
      </c>
      <c t="n" s="6" r="N9">
        <v>-5530</v>
      </c>
    </row>
    <row spans="1:14" r="10">
      <c t="s" s="4" r="A10">
        <v>1046</v>
      </c>
      <c t="n" r="C10"/>
      <c t="n" r="G10"/>
      <c t="n" s="6" r="L10">
        <v>5</v>
      </c>
      <c t="n" s="6" r="M10">
        <v>-1</v>
      </c>
      <c t="n" s="6" r="N10">
        <v>-65</v>
      </c>
    </row>
    <row spans="1:14" r="11">
      <c t="s" s="4" r="A11">
        <v>1047</v>
      </c>
      <c t="n" r="C11"/>
      <c t="n" r="G11"/>
      <c t="n" s="6" r="L11">
        <v>-117857</v>
      </c>
      <c t="n" s="6" r="M11">
        <v>-47159</v>
      </c>
      <c t="n" s="6" r="N11">
        <v>-78559</v>
      </c>
    </row>
    <row spans="1:14" r="12">
      <c t="s" s="4" r="A12">
        <v>1048</v>
      </c>
      <c t="n" r="C12"/>
      <c t="n" r="G12"/>
      <c t="n" s="6" r="L12">
        <v>14342</v>
      </c>
      <c t="n" s="6" r="M12">
        <v>31991</v>
      </c>
      <c t="n" s="6" r="N12">
        <v>9710</v>
      </c>
    </row>
    <row spans="1:14" r="13">
      <c t="s" s="4" r="A13">
        <v>1049</v>
      </c>
      <c t="n" r="C13"/>
      <c t="n" r="G13"/>
      <c t="n" s="6" r="L13">
        <v>0</v>
      </c>
      <c t="n" s="7" r="M13">
        <v>124522</v>
      </c>
      <c t="n" s="7" r="N13">
        <v>-20921</v>
      </c>
    </row>
    <row spans="1:14" r="14">
      <c t="s" s="4" r="A14">
        <v>1050</v>
      </c>
      <c t="n" s="7" r="B14">
        <v>5000000</v>
      </c>
      <c t="n" r="C14"/>
      <c t="n" r="G14"/>
      <c t="n" s="7" r="L14">
        <v>5000000</v>
      </c>
    </row>
    <row spans="1:14" r="15">
      <c t="n" r="A15"/>
    </row>
    <row spans="1:14" r="16">
      <c t="s" s="4" r="A16">
        <v>135</v>
      </c>
      <c t="s" s="4" r="B16">
        <v>1051</v>
      </c>
    </row>
    <row spans="1:14" r="17">
      <c t="s" s="4" r="A17">
        <v>715</v>
      </c>
      <c t="s" s="4" r="B17">
        <v>1052</v>
      </c>
    </row>
  </sheetData>
  <mergeCells count="30">
    <mergeCell ref="A1:A2"/>
    <mergeCell ref="B1:K1"/>
    <mergeCell ref="L1:N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A15:N15"/>
    <mergeCell ref="B16:N16"/>
    <mergeCell ref="B17:N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s="1" r="A1">
        <v>1053</v>
      </c>
      <c t="s" s="2" r="B1">
        <v>1</v>
      </c>
    </row>
    <row spans="1:4" r="2">
      <c t="s" s="2" r="B2">
        <v>2</v>
      </c>
      <c t="s" s="2" r="C2">
        <v>30</v>
      </c>
      <c t="s" s="2" r="D2">
        <v>80</v>
      </c>
    </row>
    <row spans="1:4" r="3">
      <c t="s" s="3" r="A3">
        <v>238</v>
      </c>
    </row>
    <row spans="1:4" r="4">
      <c t="s" s="4" r="A4">
        <v>1054</v>
      </c>
      <c t="s" s="4" r="B4">
        <v>752</v>
      </c>
      <c t="s" s="4" r="C4">
        <v>1055</v>
      </c>
      <c t="s" s="4" r="D4">
        <v>752</v>
      </c>
    </row>
    <row spans="1:4" r="5">
      <c t="s" s="4" r="A5">
        <v>1056</v>
      </c>
      <c t="s" s="4" r="B5">
        <v>752</v>
      </c>
      <c t="s" s="4" r="C5">
        <v>752</v>
      </c>
      <c t="s" s="4" r="D5">
        <v>752</v>
      </c>
    </row>
    <row spans="1:4" r="6">
      <c t="s" s="4" r="A6">
        <v>1057</v>
      </c>
      <c t="s" s="4" r="B6">
        <v>633</v>
      </c>
      <c t="s" s="4" r="C6">
        <v>1058</v>
      </c>
      <c t="s" s="4" r="D6">
        <v>633</v>
      </c>
    </row>
    <row spans="1:4" r="7">
      <c t="s" s="4" r="A7">
        <v>132</v>
      </c>
      <c t="s" s="4" r="B7">
        <v>633</v>
      </c>
      <c t="s" s="4" r="C7">
        <v>633</v>
      </c>
      <c t="s" s="4" r="D7">
        <v>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059</v>
      </c>
      <c t="s" s="2" r="B1">
        <v>1</v>
      </c>
    </row>
    <row spans="1:4" r="2">
      <c t="s" s="2" r="B2">
        <v>2</v>
      </c>
      <c t="s" s="2" r="C2">
        <v>30</v>
      </c>
      <c t="s" s="2" r="D2">
        <v>80</v>
      </c>
    </row>
    <row spans="1:4" r="3">
      <c t="s" s="3" r="A3">
        <v>1060</v>
      </c>
    </row>
    <row spans="1:4" r="4">
      <c t="s" s="4" r="A4">
        <v>1061</v>
      </c>
      <c t="n" s="7" r="B4">
        <v>378000</v>
      </c>
      <c t="n" s="7" r="C4">
        <v>662000</v>
      </c>
      <c t="n" s="7" r="D4">
        <v>500000</v>
      </c>
    </row>
    <row spans="1:4" r="5">
      <c t="s" s="4" r="A5">
        <v>1062</v>
      </c>
      <c t="n" s="6" r="B5">
        <v>0</v>
      </c>
      <c t="n" s="6" r="C5">
        <v>0</v>
      </c>
    </row>
    <row spans="1:4" r="6">
      <c t="s" s="4" r="A6">
        <v>1063</v>
      </c>
      <c t="n" s="6" r="B6">
        <v>200000</v>
      </c>
      <c t="n" s="6" r="C6">
        <v>300000</v>
      </c>
    </row>
    <row spans="1:4" r="7">
      <c t="s" s="4" r="A7">
        <v>1064</v>
      </c>
    </row>
    <row spans="1:4" r="8">
      <c t="s" s="3" r="A8">
        <v>1060</v>
      </c>
    </row>
    <row spans="1:4" r="9">
      <c t="s" s="4" r="A9">
        <v>1065</v>
      </c>
      <c t="n" s="6" r="B9">
        <v>17000</v>
      </c>
      <c t="n" s="6" r="C9">
        <v>318000</v>
      </c>
      <c t="n" s="6" r="D9">
        <v>307000</v>
      </c>
    </row>
    <row spans="1:4" r="10">
      <c t="s" s="4" r="A10">
        <v>1066</v>
      </c>
      <c t="n" s="6" r="B10">
        <v>25000</v>
      </c>
      <c t="n" s="6" r="C10">
        <v>35000</v>
      </c>
      <c t="n" s="6" r="D10">
        <v>2000</v>
      </c>
    </row>
    <row spans="1:4" r="11">
      <c t="s" s="4" r="A11">
        <v>1061</v>
      </c>
      <c t="n" s="7" r="B11">
        <v>42000</v>
      </c>
      <c t="n" s="7" r="C11">
        <v>353000</v>
      </c>
      <c t="n" s="7" r="D11">
        <v>30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1067</v>
      </c>
      <c t="s" s="2" r="B1">
        <v>617</v>
      </c>
      <c t="s" s="2" r="C1">
        <v>618</v>
      </c>
    </row>
    <row spans="1:3" r="2">
      <c t="s" s="4" r="A2">
        <v>438</v>
      </c>
    </row>
    <row spans="1:3" r="3">
      <c t="s" s="3" r="A3">
        <v>1068</v>
      </c>
    </row>
    <row spans="1:3" r="4">
      <c t="s" s="4" r="A4">
        <v>629</v>
      </c>
      <c t="n" s="6" r="B4">
        <v>18</v>
      </c>
    </row>
    <row spans="1:3" r="5">
      <c t="s" s="4" r="A5">
        <v>441</v>
      </c>
      <c t="n" s="10" r="B5">
        <v>521.5</v>
      </c>
    </row>
    <row spans="1:3" r="6">
      <c t="s" s="4" r="A6">
        <v>630</v>
      </c>
      <c t="n" s="10" r="B6">
        <v>-0.4</v>
      </c>
    </row>
    <row spans="1:3" r="7">
      <c t="s" s="4" r="A7">
        <v>631</v>
      </c>
    </row>
    <row spans="1:3" r="8">
      <c t="s" s="3" r="A8">
        <v>1068</v>
      </c>
    </row>
    <row spans="1:3" r="9">
      <c t="s" s="4" r="A9">
        <v>441</v>
      </c>
      <c t="n" s="10" r="C9">
        <v>67.5</v>
      </c>
    </row>
    <row spans="1:3" r="10">
      <c t="s" s="4" r="A10">
        <v>630</v>
      </c>
      <c t="n" s="7" r="C10">
        <v>10</v>
      </c>
    </row>
    <row spans="1:3" r="11">
      <c t="s" s="4" r="A11">
        <v>632</v>
      </c>
      <c t="s" s="4" r="C11">
        <v>6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9</v>
      </c>
      <c t="s" s="2" r="B1">
        <v>1</v>
      </c>
    </row>
    <row spans="1:4" r="2">
      <c t="s" s="2" r="B2">
        <v>2</v>
      </c>
      <c t="s" s="2" r="C2">
        <v>30</v>
      </c>
      <c t="s" s="2" r="D2">
        <v>80</v>
      </c>
    </row>
    <row spans="1:4" r="3">
      <c t="s" s="3" r="A3">
        <v>81</v>
      </c>
    </row>
    <row spans="1:4" r="4">
      <c t="s" s="4" r="A4">
        <v>82</v>
      </c>
      <c t="n" s="7" r="C4">
        <v>4</v>
      </c>
      <c t="n" s="7" r="D4">
        <v>48550</v>
      </c>
    </row>
    <row spans="1:4" r="5">
      <c t="s" s="4" r="A5">
        <v>83</v>
      </c>
      <c t="n" s="6" r="C5">
        <v>115</v>
      </c>
      <c t="n" s="6" r="D5">
        <v>11205</v>
      </c>
    </row>
    <row spans="1:4" r="6">
      <c t="s" s="4" r="A6">
        <v>85</v>
      </c>
      <c t="n" s="6" r="C6">
        <v>0</v>
      </c>
      <c t="n" s="6" r="D6">
        <v>291</v>
      </c>
    </row>
    <row spans="1:4" r="7">
      <c t="s" s="4" r="A7">
        <v>86</v>
      </c>
      <c t="n" s="6" r="C7">
        <v>119</v>
      </c>
      <c t="n" s="6" r="D7">
        <v>60046</v>
      </c>
    </row>
    <row spans="1:4" r="8">
      <c t="s" s="3" r="A8">
        <v>87</v>
      </c>
    </row>
    <row spans="1:4" r="9">
      <c t="s" s="4" r="A9">
        <v>88</v>
      </c>
      <c t="n" s="6" r="C9">
        <v>-250</v>
      </c>
      <c t="n" s="6" r="D9">
        <v>21232</v>
      </c>
    </row>
    <row spans="1:4" r="10">
      <c t="s" s="4" r="A10">
        <v>654</v>
      </c>
      <c t="n" s="6" r="C10">
        <v>7</v>
      </c>
      <c t="n" s="6" r="D10">
        <v>1501</v>
      </c>
    </row>
    <row spans="1:4" r="11">
      <c t="s" s="4" r="A11">
        <v>93</v>
      </c>
      <c t="n" s="6" r="C11">
        <v>0</v>
      </c>
      <c t="n" s="6" r="D11">
        <v>11730</v>
      </c>
    </row>
    <row spans="1:4" r="12">
      <c t="s" s="4" r="A12">
        <v>94</v>
      </c>
      <c t="n" s="6" r="C12">
        <v>0</v>
      </c>
      <c t="n" s="6" r="D12">
        <v>7590</v>
      </c>
    </row>
    <row spans="1:4" r="13">
      <c t="s" s="4" r="A13">
        <v>95</v>
      </c>
      <c t="n" s="6" r="C13">
        <v>0</v>
      </c>
      <c t="n" s="6" r="D13">
        <v>29737</v>
      </c>
    </row>
    <row spans="1:4" r="14">
      <c t="s" s="4" r="A14">
        <v>96</v>
      </c>
      <c t="n" s="6" r="C14">
        <v>755</v>
      </c>
      <c t="n" s="6" r="D14">
        <v>1360</v>
      </c>
    </row>
    <row spans="1:4" r="15">
      <c t="s" s="4" r="A15">
        <v>1070</v>
      </c>
      <c t="n" s="6" r="C15">
        <v>512</v>
      </c>
      <c t="n" s="6" r="D15">
        <v>73150</v>
      </c>
    </row>
    <row spans="1:4" r="16">
      <c t="s" s="4" r="A16">
        <v>1071</v>
      </c>
      <c t="n" s="6" r="C16">
        <v>-393</v>
      </c>
      <c t="n" s="6" r="D16">
        <v>-13104</v>
      </c>
    </row>
    <row spans="1:4" r="17">
      <c t="s" s="3" r="A17">
        <v>101</v>
      </c>
    </row>
    <row spans="1:4" r="18">
      <c t="s" s="4" r="A18">
        <v>102</v>
      </c>
      <c t="n" s="6" r="C18">
        <v>3</v>
      </c>
      <c t="n" s="6" r="D18">
        <v>-3804</v>
      </c>
    </row>
    <row spans="1:4" r="19">
      <c t="s" s="4" r="A19">
        <v>103</v>
      </c>
      <c t="n" s="6" r="C19">
        <v>0</v>
      </c>
      <c t="n" s="6" r="D19">
        <v>293</v>
      </c>
    </row>
    <row spans="1:4" r="20">
      <c t="s" s="4" r="A20">
        <v>172</v>
      </c>
      <c t="n" s="6" r="C20">
        <v>0</v>
      </c>
      <c t="n" s="6" r="D20">
        <v>-4709</v>
      </c>
    </row>
    <row spans="1:4" r="21">
      <c t="s" s="4" r="A21">
        <v>1072</v>
      </c>
      <c t="n" s="6" r="C21">
        <v>-390</v>
      </c>
      <c t="n" s="6" r="D21">
        <v>-21324</v>
      </c>
    </row>
    <row spans="1:4" r="22">
      <c t="s" s="4" r="A22">
        <v>108</v>
      </c>
      <c t="n" s="6" r="C22">
        <v>0</v>
      </c>
      <c t="n" s="6" r="D22">
        <v>-1</v>
      </c>
    </row>
    <row spans="1:4" r="23">
      <c t="s" s="4" r="A23">
        <v>116</v>
      </c>
      <c t="n" s="7" r="B23">
        <v>0</v>
      </c>
      <c t="n" s="6" r="C23">
        <v>-390</v>
      </c>
      <c t="n" s="6" r="D23">
        <v>-21325</v>
      </c>
    </row>
    <row spans="1:4" r="24">
      <c t="s" s="4" r="A24">
        <v>115</v>
      </c>
      <c t="n" s="7" r="B24">
        <v>0</v>
      </c>
      <c t="n" s="6" r="C24">
        <v>-1627</v>
      </c>
      <c t="n" s="6" r="D24">
        <v>11225</v>
      </c>
    </row>
    <row spans="1:4" r="25">
      <c t="s" s="4" r="A25">
        <v>623</v>
      </c>
      <c t="n" s="7" r="C25">
        <v>-2017</v>
      </c>
      <c t="n" s="7" r="D25">
        <v>-10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1073</v>
      </c>
      <c t="s" s="2" r="B1">
        <v>473</v>
      </c>
      <c t="s" s="2" r="L1">
        <v>1</v>
      </c>
    </row>
    <row spans="1:14" r="2">
      <c t="s" s="2" r="B2">
        <v>2</v>
      </c>
      <c t="s" s="2" r="C2">
        <v>1037</v>
      </c>
      <c t="s" s="2" r="D2">
        <v>135</v>
      </c>
      <c t="s" s="2" r="E2">
        <v>4</v>
      </c>
      <c t="s" s="2" r="F2">
        <v>844</v>
      </c>
      <c t="s" s="2" r="G2">
        <v>30</v>
      </c>
      <c t="s" s="2" r="H2">
        <v>715</v>
      </c>
      <c t="s" s="2" r="I2">
        <v>670</v>
      </c>
      <c t="s" s="2" r="J2">
        <v>1038</v>
      </c>
      <c t="s" s="2" r="K2">
        <v>1039</v>
      </c>
      <c t="s" s="2" r="L2">
        <v>2</v>
      </c>
      <c t="s" s="2" r="M2">
        <v>30</v>
      </c>
      <c t="s" s="2" r="N2">
        <v>80</v>
      </c>
    </row>
    <row spans="1:14" r="3">
      <c t="s" s="3" r="A3">
        <v>1074</v>
      </c>
      <c t="n" r="C3"/>
      <c t="n" r="G3"/>
    </row>
    <row spans="1:14" r="4">
      <c t="s" s="4" r="A4">
        <v>117</v>
      </c>
      <c t="n" s="7" r="B4">
        <v>10169</v>
      </c>
      <c t="n" s="7" r="C4">
        <v>20143</v>
      </c>
      <c t="n" s="7" r="E4">
        <v>8709</v>
      </c>
      <c t="n" s="7" r="F4">
        <v>5598</v>
      </c>
      <c t="n" s="7" r="G4">
        <v>56226</v>
      </c>
      <c t="n" s="7" r="I4">
        <v>24988</v>
      </c>
      <c t="n" s="7" r="J4">
        <v>8021</v>
      </c>
      <c t="n" s="7" r="K4">
        <v>3400</v>
      </c>
      <c t="n" s="7" r="L4">
        <v>44619</v>
      </c>
      <c t="n" s="7" r="M4">
        <v>92635</v>
      </c>
      <c t="n" s="7" r="N4">
        <v>15720</v>
      </c>
    </row>
    <row spans="1:14" r="5">
      <c t="s" s="4" r="A5">
        <v>1075</v>
      </c>
      <c t="n" r="C5"/>
      <c t="n" r="G5"/>
      <c t="n" s="6" r="L5">
        <v>-185</v>
      </c>
      <c t="n" s="6" r="M5">
        <v>-128</v>
      </c>
      <c t="n" s="6" r="N5">
        <v>0</v>
      </c>
    </row>
    <row spans="1:14" r="6">
      <c t="s" s="4" r="A6">
        <v>1076</v>
      </c>
      <c t="n" r="C6"/>
      <c t="n" r="G6"/>
      <c t="n" s="7" r="L6">
        <v>44434</v>
      </c>
      <c t="n" s="7" r="M6">
        <v>92507</v>
      </c>
      <c t="n" s="7" r="N6">
        <v>15720</v>
      </c>
    </row>
    <row spans="1:14" r="7">
      <c t="s" s="4" r="A7">
        <v>1077</v>
      </c>
      <c t="n" r="C7"/>
      <c t="n" r="G7"/>
      <c t="n" s="6" r="L7">
        <v>124757</v>
      </c>
      <c t="n" s="6" r="M7">
        <v>124860</v>
      </c>
      <c t="n" s="6" r="N7">
        <v>134085</v>
      </c>
    </row>
    <row spans="1:14" r="8">
      <c t="s" s="4" r="A8">
        <v>124</v>
      </c>
      <c t="n" r="C8"/>
      <c t="n" r="G8"/>
      <c t="n" s="6" r="L8">
        <v>124847</v>
      </c>
      <c t="n" s="6" r="M8">
        <v>124918</v>
      </c>
      <c t="n" s="6" r="N8">
        <v>134085</v>
      </c>
    </row>
    <row spans="1:14" r="9">
      <c t="s" s="4" r="A9">
        <v>889</v>
      </c>
      <c t="n" r="C9"/>
      <c t="n" r="G9"/>
    </row>
    <row spans="1:14" r="10">
      <c t="s" s="3" r="A10">
        <v>1074</v>
      </c>
      <c t="n" r="C10"/>
      <c t="n" r="G10"/>
    </row>
    <row spans="1:14" r="11">
      <c t="s" s="4" r="A11">
        <v>1078</v>
      </c>
      <c t="n" r="C11"/>
      <c t="n" r="G11"/>
      <c t="n" s="6" r="L11">
        <v>33</v>
      </c>
      <c t="n" s="6" r="M11">
        <v>29</v>
      </c>
      <c t="n" s="6" r="N11">
        <v>0</v>
      </c>
    </row>
    <row spans="1:14" r="12">
      <c t="s" s="4" r="A12">
        <v>886</v>
      </c>
      <c t="n" r="C12"/>
      <c t="n" r="G12"/>
    </row>
    <row spans="1:14" r="13">
      <c t="s" s="3" r="A13">
        <v>1074</v>
      </c>
      <c t="n" r="C13"/>
      <c t="n" r="G13"/>
    </row>
    <row spans="1:14" r="14">
      <c t="s" s="4" r="A14">
        <v>1078</v>
      </c>
      <c t="n" r="C14"/>
      <c t="n" r="G14"/>
      <c t="n" s="6" r="L14">
        <v>57</v>
      </c>
      <c t="n" s="6" r="M14">
        <v>29</v>
      </c>
      <c t="n" s="6" r="N14">
        <v>0</v>
      </c>
    </row>
    <row spans="1:14" r="15">
      <c t="n" r="A15"/>
    </row>
    <row spans="1:14" r="16">
      <c t="s" s="4" r="A16">
        <v>135</v>
      </c>
      <c t="s" s="4" r="B16">
        <v>1051</v>
      </c>
    </row>
    <row spans="1:14" r="17">
      <c t="s" s="4" r="A17">
        <v>715</v>
      </c>
      <c t="s" s="4" r="B17">
        <v>1052</v>
      </c>
    </row>
  </sheetData>
  <mergeCells count="30">
    <mergeCell ref="A1:A2"/>
    <mergeCell ref="B1:K1"/>
    <mergeCell ref="L1:N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A15:N15"/>
    <mergeCell ref="B16:N16"/>
    <mergeCell ref="B17:N1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s>
  <sheetData>
    <row spans="1:15" r="1">
      <c t="s" s="1" r="A1">
        <v>1079</v>
      </c>
      <c t="s" s="2" r="B1">
        <v>951</v>
      </c>
      <c t="s" s="2" r="C1">
        <v>2</v>
      </c>
      <c t="s" s="2" r="D1">
        <v>1037</v>
      </c>
      <c t="s" s="2" r="F1">
        <v>4</v>
      </c>
      <c t="s" s="2" r="G1">
        <v>844</v>
      </c>
      <c t="s" s="2" r="H1">
        <v>30</v>
      </c>
      <c t="s" s="2" r="J1">
        <v>670</v>
      </c>
      <c t="s" s="2" r="K1">
        <v>1038</v>
      </c>
      <c t="s" s="2" r="L1">
        <v>1039</v>
      </c>
      <c t="s" s="2" r="M1">
        <v>2</v>
      </c>
      <c t="s" s="2" r="N1">
        <v>30</v>
      </c>
      <c t="s" s="2" r="O1">
        <v>80</v>
      </c>
    </row>
    <row spans="1:15" r="2">
      <c t="s" s="3" r="A2">
        <v>1068</v>
      </c>
    </row>
    <row spans="1:15" r="3">
      <c t="s" s="4" r="A3">
        <v>86</v>
      </c>
      <c t="n" s="7" r="C3">
        <v>132679</v>
      </c>
      <c t="n" s="7" r="D3">
        <v>137719</v>
      </c>
      <c t="n" s="7" r="F3">
        <v>148124</v>
      </c>
      <c t="n" s="7" r="G3">
        <v>147543</v>
      </c>
      <c t="n" s="7" r="H3">
        <v>137891</v>
      </c>
      <c t="n" s="7" r="J3">
        <v>136981</v>
      </c>
      <c t="n" s="7" r="K3">
        <v>136757</v>
      </c>
      <c t="n" s="7" r="L3">
        <v>129168</v>
      </c>
      <c t="n" s="7" r="M3">
        <v>566065</v>
      </c>
      <c t="n" s="7" r="N3">
        <v>540797</v>
      </c>
      <c t="n" s="7" r="O3">
        <v>526578</v>
      </c>
    </row>
    <row spans="1:15" r="4">
      <c t="s" s="4" r="A4">
        <v>117</v>
      </c>
      <c t="n" s="7" r="C4">
        <v>10169</v>
      </c>
      <c t="n" s="7" r="D4">
        <v>20143</v>
      </c>
      <c t="s" s="4" r="E4">
        <v>135</v>
      </c>
      <c t="n" s="7" r="F4">
        <v>8709</v>
      </c>
      <c t="n" s="7" r="G4">
        <v>5598</v>
      </c>
      <c t="n" s="7" r="H4">
        <v>56226</v>
      </c>
      <c t="s" s="4" r="I4">
        <v>715</v>
      </c>
      <c t="n" s="7" r="J4">
        <v>24988</v>
      </c>
      <c t="n" s="7" r="K4">
        <v>8021</v>
      </c>
      <c t="n" s="7" r="L4">
        <v>3400</v>
      </c>
      <c t="n" s="7" r="M4">
        <v>44619</v>
      </c>
      <c t="n" s="7" r="N4">
        <v>92635</v>
      </c>
      <c t="n" s="7" r="O4">
        <v>15720</v>
      </c>
    </row>
    <row spans="1:15" r="5">
      <c t="s" s="4" r="A5">
        <v>1080</v>
      </c>
      <c t="n" s="8" r="C5">
        <v>0.08</v>
      </c>
      <c t="n" s="8" r="D5">
        <v>0.16</v>
      </c>
      <c t="n" s="8" r="F5">
        <v>0.07000000000000001</v>
      </c>
      <c t="n" s="8" r="G5">
        <v>0.04</v>
      </c>
      <c t="n" s="8" r="H5">
        <v>0.45</v>
      </c>
      <c t="n" s="8" r="J5">
        <v>0.2</v>
      </c>
      <c t="n" s="8" r="K5">
        <v>0.06</v>
      </c>
      <c t="n" s="8" r="L5">
        <v>0.03</v>
      </c>
      <c t="n" s="8" r="M5">
        <v>0.36</v>
      </c>
      <c t="n" s="8" r="N5">
        <v>0.74</v>
      </c>
      <c t="n" s="8" r="O5">
        <v>0.12</v>
      </c>
    </row>
    <row spans="1:15" r="6">
      <c t="s" s="4" r="A6">
        <v>1081</v>
      </c>
      <c t="n" s="9" r="C6">
        <v>0.08</v>
      </c>
      <c t="n" s="9" r="D6">
        <v>0.16</v>
      </c>
      <c t="n" s="9" r="F6">
        <v>0.07000000000000001</v>
      </c>
      <c t="n" s="9" r="G6">
        <v>0.04</v>
      </c>
      <c t="n" s="9" r="H6">
        <v>0.45</v>
      </c>
      <c t="n" s="9" r="J6">
        <v>0.2</v>
      </c>
      <c t="n" s="9" r="K6">
        <v>0.06</v>
      </c>
      <c t="n" s="9" r="L6">
        <v>0.03</v>
      </c>
      <c t="n" s="8" r="M6">
        <v>0.36</v>
      </c>
      <c t="n" s="8" r="N6">
        <v>0.74</v>
      </c>
      <c t="n" s="8" r="O6">
        <v>0.12</v>
      </c>
    </row>
    <row spans="1:15" r="7">
      <c t="s" s="4" r="A7">
        <v>1082</v>
      </c>
      <c t="n" s="8" r="C7">
        <v>0.3</v>
      </c>
      <c t="n" s="8" r="D7">
        <v>0.3</v>
      </c>
      <c t="n" s="8" r="F7">
        <v>0.3</v>
      </c>
      <c t="n" s="8" r="G7">
        <v>0.3</v>
      </c>
      <c t="n" s="8" r="H7">
        <v>0.3</v>
      </c>
      <c t="n" s="8" r="J7">
        <v>0.3</v>
      </c>
      <c t="n" s="8" r="K7">
        <v>0.3</v>
      </c>
      <c t="n" s="8" r="L7">
        <v>0.3</v>
      </c>
    </row>
    <row spans="1:15" r="8">
      <c t="s" s="4" r="A8">
        <v>105</v>
      </c>
      <c t="n" s="7" r="D8">
        <v>2700</v>
      </c>
      <c t="n" s="7" r="M8">
        <v>-3149</v>
      </c>
      <c t="n" s="7" r="N8">
        <v>-23</v>
      </c>
      <c t="n" s="7" r="O8">
        <v>0</v>
      </c>
    </row>
    <row spans="1:15" r="9">
      <c t="s" s="4" r="A9">
        <v>111</v>
      </c>
      <c t="n" s="7" r="H9">
        <v>56600</v>
      </c>
      <c t="n" s="6" r="M9">
        <v>23860</v>
      </c>
      <c t="n" s="6" r="N9">
        <v>75275</v>
      </c>
      <c t="n" s="6" r="O9">
        <v>0</v>
      </c>
    </row>
    <row spans="1:15" r="10">
      <c t="s" s="4" r="A10">
        <v>95</v>
      </c>
      <c t="n" s="7" r="H10">
        <v>10100</v>
      </c>
      <c t="n" s="7" r="M10">
        <v>0</v>
      </c>
      <c t="n" s="7" r="N10">
        <v>25130</v>
      </c>
      <c t="n" s="7" r="O10">
        <v>0</v>
      </c>
    </row>
    <row spans="1:15" r="11">
      <c t="s" s="4" r="A11">
        <v>634</v>
      </c>
    </row>
    <row spans="1:15" r="12">
      <c t="s" s="3" r="A12">
        <v>1068</v>
      </c>
    </row>
    <row spans="1:15" r="13">
      <c t="s" s="4" r="A13">
        <v>174</v>
      </c>
      <c t="n" s="7" r="B13">
        <v>20200</v>
      </c>
      <c t="n" s="7" r="D13">
        <v>20200</v>
      </c>
    </row>
    <row spans="1:15" r="14">
      <c t="n" r="A14"/>
    </row>
    <row spans="1:15" r="15">
      <c t="s" s="4" r="A15">
        <v>135</v>
      </c>
      <c t="s" s="4" r="B15">
        <v>1051</v>
      </c>
    </row>
    <row spans="1:15" r="16">
      <c t="s" s="4" r="A16">
        <v>715</v>
      </c>
      <c t="s" s="4" r="B16">
        <v>1052</v>
      </c>
    </row>
  </sheetData>
  <mergeCells count="5">
    <mergeCell ref="D1:E1"/>
    <mergeCell ref="H1:I1"/>
    <mergeCell ref="A14:O14"/>
    <mergeCell ref="B15:O15"/>
    <mergeCell ref="B16:O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083</v>
      </c>
      <c t="s" s="2" r="B1">
        <v>2</v>
      </c>
    </row>
    <row spans="1:2" r="2">
      <c t="s" s="3" r="A2">
        <v>250</v>
      </c>
    </row>
    <row spans="1:2" r="3">
      <c t="s" s="4" r="A3">
        <v>1084</v>
      </c>
      <c t="s" s="4" r="B3">
        <v>6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85</v>
      </c>
      <c t="s" s="2" r="B1">
        <v>2</v>
      </c>
      <c t="s" s="2" r="C1">
        <v>30</v>
      </c>
      <c t="s" s="2" r="D1">
        <v>80</v>
      </c>
      <c t="s" s="2" r="E1">
        <v>1086</v>
      </c>
    </row>
    <row spans="1:5" r="2">
      <c t="s" s="3" r="A2">
        <v>31</v>
      </c>
    </row>
    <row spans="1:5" r="3">
      <c t="s" s="4" r="A3">
        <v>32</v>
      </c>
      <c t="n" s="7" r="B3">
        <v>896467</v>
      </c>
      <c t="n" s="7" r="C3">
        <v>785101</v>
      </c>
    </row>
    <row spans="1:5" r="4">
      <c t="s" s="4" r="A4">
        <v>1087</v>
      </c>
      <c t="n" s="6" r="B4">
        <v>2897431</v>
      </c>
      <c t="n" s="6" r="C4">
        <v>3026431</v>
      </c>
    </row>
    <row spans="1:5" r="5">
      <c t="s" s="4" r="A5">
        <v>484</v>
      </c>
      <c t="n" s="6" r="B5">
        <v>259136</v>
      </c>
      <c t="n" s="6" r="C5">
        <v>247068</v>
      </c>
    </row>
    <row spans="1:5" r="6">
      <c t="s" s="4" r="A6">
        <v>35</v>
      </c>
      <c t="n" s="6" r="B6">
        <v>31847</v>
      </c>
      <c t="n" s="6" r="C6">
        <v>17962</v>
      </c>
    </row>
    <row spans="1:5" r="7">
      <c t="s" s="4" r="A7">
        <v>36</v>
      </c>
      <c t="n" s="6" r="B7">
        <v>4084881</v>
      </c>
      <c t="n" s="6" r="C7">
        <v>4076562</v>
      </c>
    </row>
    <row spans="1:5" r="8">
      <c t="s" s="4" r="A8">
        <v>37</v>
      </c>
      <c t="n" s="6" r="B8">
        <v>118695</v>
      </c>
      <c t="n" s="6" r="C8">
        <v>0</v>
      </c>
    </row>
    <row spans="1:5" r="9">
      <c t="s" s="4" r="A9">
        <v>38</v>
      </c>
      <c t="n" s="6" r="B9">
        <v>32645</v>
      </c>
      <c t="n" s="6" r="C9">
        <v>149790</v>
      </c>
      <c t="n" s="7" r="D9">
        <v>99855</v>
      </c>
      <c t="n" s="7" r="E9">
        <v>53657</v>
      </c>
    </row>
    <row spans="1:5" r="10">
      <c t="s" s="4" r="A10">
        <v>1088</v>
      </c>
      <c t="n" s="6" r="B10">
        <v>0</v>
      </c>
      <c t="n" s="6" r="C10">
        <v>0</v>
      </c>
    </row>
    <row spans="1:5" r="11">
      <c t="s" s="4" r="A11">
        <v>1089</v>
      </c>
      <c t="n" s="6" r="B11">
        <v>11670</v>
      </c>
      <c t="n" s="6" r="C11">
        <v>6945</v>
      </c>
    </row>
    <row spans="1:5" r="12">
      <c t="s" s="4" r="A12">
        <v>40</v>
      </c>
      <c t="n" s="6" r="B12">
        <v>109062</v>
      </c>
      <c t="n" s="6" r="C12">
        <v>116489</v>
      </c>
    </row>
    <row spans="1:5" r="13">
      <c t="s" s="4" r="A13">
        <v>41</v>
      </c>
      <c t="n" s="6" r="B13">
        <v>35848</v>
      </c>
      <c t="n" s="6" r="C13">
        <v>55931</v>
      </c>
    </row>
    <row spans="1:5" r="14">
      <c t="s" s="4" r="A14">
        <v>485</v>
      </c>
      <c t="n" s="6" r="B14">
        <v>77190</v>
      </c>
      <c t="n" s="6" r="C14">
        <v>105528</v>
      </c>
    </row>
    <row spans="1:5" r="15">
      <c t="s" s="4" r="A15">
        <v>1090</v>
      </c>
      <c t="n" s="6" r="B15">
        <v>88127</v>
      </c>
      <c t="n" s="6" r="C15">
        <v>102995</v>
      </c>
    </row>
    <row spans="1:5" r="16">
      <c t="s" s="4" r="A16">
        <v>44</v>
      </c>
      <c t="n" s="6" r="B16">
        <v>120000</v>
      </c>
      <c t="n" s="6" r="C16">
        <v>120000</v>
      </c>
    </row>
    <row spans="1:5" r="17">
      <c t="s" s="4" r="A17">
        <v>45</v>
      </c>
      <c t="n" s="6" r="B17">
        <v>4678118</v>
      </c>
      <c t="n" s="6" r="C17">
        <v>4734240</v>
      </c>
    </row>
    <row spans="1:5" r="18">
      <c t="s" s="3" r="A18">
        <v>46</v>
      </c>
    </row>
    <row spans="1:5" r="19">
      <c t="s" s="4" r="A19">
        <v>1091</v>
      </c>
      <c t="n" s="6" r="B19">
        <v>1130571</v>
      </c>
      <c t="n" s="6" r="C19">
        <v>1427446</v>
      </c>
    </row>
    <row spans="1:5" r="20">
      <c t="s" s="4" r="A20">
        <v>848</v>
      </c>
      <c t="n" s="6" r="B20">
        <v>595259</v>
      </c>
      <c t="n" s="6" r="C20">
        <v>247982</v>
      </c>
    </row>
    <row spans="1:5" r="21">
      <c t="s" s="4" r="A21">
        <v>49</v>
      </c>
      <c t="n" s="6" r="B21">
        <v>98759</v>
      </c>
      <c t="n" s="6" r="C21">
        <v>106276</v>
      </c>
    </row>
    <row spans="1:5" r="22">
      <c t="s" s="4" r="A22">
        <v>50</v>
      </c>
      <c t="n" s="6" r="B22">
        <v>37354</v>
      </c>
      <c t="n" s="6" r="C22">
        <v>0</v>
      </c>
      <c t="n" s="6" r="D22">
        <v>0</v>
      </c>
    </row>
    <row spans="1:5" r="23">
      <c t="s" s="4" r="A23">
        <v>1092</v>
      </c>
      <c t="n" s="6" r="B23">
        <v>0</v>
      </c>
      <c t="n" s="6" r="C23">
        <v>0</v>
      </c>
    </row>
    <row spans="1:5" r="24">
      <c t="s" s="4" r="A24">
        <v>51</v>
      </c>
      <c t="n" s="6" r="B24">
        <v>24814</v>
      </c>
      <c t="n" s="6" r="C24">
        <v>24753</v>
      </c>
    </row>
    <row spans="1:5" r="25">
      <c t="s" s="4" r="A25">
        <v>1093</v>
      </c>
      <c t="n" s="6" r="B25">
        <v>57167</v>
      </c>
      <c t="n" s="6" r="C25">
        <v>74305</v>
      </c>
    </row>
    <row spans="1:5" r="26">
      <c t="s" s="4" r="A26">
        <v>53</v>
      </c>
      <c t="n" s="6" r="B26">
        <v>120000</v>
      </c>
      <c t="n" s="6" r="C26">
        <v>120000</v>
      </c>
    </row>
    <row spans="1:5" r="27">
      <c t="s" s="4" r="A27">
        <v>54</v>
      </c>
      <c t="n" s="6" r="B27">
        <v>2063924</v>
      </c>
      <c t="n" s="6" r="C27">
        <v>2000762</v>
      </c>
    </row>
    <row spans="1:5" r="28">
      <c t="s" s="3" r="A28">
        <v>57</v>
      </c>
    </row>
    <row spans="1:5" r="29">
      <c t="s" s="4" r="A29">
        <v>62</v>
      </c>
      <c t="n" s="6" r="B29">
        <v>2614194</v>
      </c>
      <c t="n" s="6" r="C29">
        <v>2733478</v>
      </c>
      <c t="n" s="6" r="D29">
        <v>2787823</v>
      </c>
      <c t="n" s="6" r="E29">
        <v>3163980</v>
      </c>
    </row>
    <row spans="1:5" r="30">
      <c t="s" s="4" r="A30">
        <v>63</v>
      </c>
      <c t="n" s="6" r="B30">
        <v>4678118</v>
      </c>
      <c t="n" s="6" r="C30">
        <v>4734240</v>
      </c>
    </row>
    <row spans="1:5" r="31">
      <c t="s" s="4" r="A31">
        <v>1094</v>
      </c>
    </row>
    <row spans="1:5" r="32">
      <c t="s" s="3" r="A32">
        <v>31</v>
      </c>
    </row>
    <row spans="1:5" r="33">
      <c t="s" s="4" r="A33">
        <v>32</v>
      </c>
      <c t="n" s="6" r="B33">
        <v>0</v>
      </c>
      <c t="n" s="6" r="C33">
        <v>0</v>
      </c>
    </row>
    <row spans="1:5" r="34">
      <c t="s" s="4" r="A34">
        <v>1087</v>
      </c>
      <c t="n" s="6" r="B34">
        <v>0</v>
      </c>
      <c t="n" s="6" r="C34">
        <v>0</v>
      </c>
    </row>
    <row spans="1:5" r="35">
      <c t="s" s="4" r="A35">
        <v>484</v>
      </c>
      <c t="n" s="6" r="B35">
        <v>0</v>
      </c>
      <c t="n" s="6" r="C35">
        <v>0</v>
      </c>
    </row>
    <row spans="1:5" r="36">
      <c t="s" s="4" r="A36">
        <v>35</v>
      </c>
      <c t="n" s="6" r="B36">
        <v>0</v>
      </c>
      <c t="n" s="6" r="C36">
        <v>0</v>
      </c>
    </row>
    <row spans="1:5" r="37">
      <c t="s" s="4" r="A37">
        <v>36</v>
      </c>
      <c t="n" s="6" r="B37">
        <v>0</v>
      </c>
      <c t="n" s="6" r="C37">
        <v>0</v>
      </c>
    </row>
    <row spans="1:5" r="38">
      <c t="s" s="4" r="A38">
        <v>37</v>
      </c>
      <c t="n" s="6" r="B38">
        <v>0</v>
      </c>
    </row>
    <row spans="1:5" r="39">
      <c t="s" s="4" r="A39">
        <v>38</v>
      </c>
      <c t="n" s="6" r="B39">
        <v>989</v>
      </c>
      <c t="n" s="6" r="C39">
        <v>119488</v>
      </c>
      <c t="n" s="6" r="D39">
        <v>53322</v>
      </c>
      <c t="n" s="6" r="E39">
        <v>20914</v>
      </c>
    </row>
    <row spans="1:5" r="40">
      <c t="s" s="4" r="A40">
        <v>1088</v>
      </c>
      <c t="n" s="6" r="B40">
        <v>2333408</v>
      </c>
      <c t="n" s="6" r="C40">
        <v>2409941</v>
      </c>
    </row>
    <row spans="1:5" r="41">
      <c t="s" s="4" r="A41">
        <v>1089</v>
      </c>
      <c t="n" s="6" r="B41">
        <v>0</v>
      </c>
      <c t="n" s="6" r="C41">
        <v>0</v>
      </c>
    </row>
    <row spans="1:5" r="42">
      <c t="s" s="4" r="A42">
        <v>40</v>
      </c>
      <c t="n" s="6" r="B42">
        <v>0</v>
      </c>
      <c t="n" s="6" r="C42">
        <v>0</v>
      </c>
    </row>
    <row spans="1:5" r="43">
      <c t="s" s="4" r="A43">
        <v>41</v>
      </c>
      <c t="n" s="6" r="B43">
        <v>317151</v>
      </c>
      <c t="n" s="6" r="C43">
        <v>204079</v>
      </c>
    </row>
    <row spans="1:5" r="44">
      <c t="s" s="4" r="A44">
        <v>485</v>
      </c>
      <c t="n" s="6" r="B44">
        <v>0</v>
      </c>
      <c t="n" s="6" r="C44">
        <v>0</v>
      </c>
    </row>
    <row spans="1:5" r="45">
      <c t="s" s="4" r="A45">
        <v>1090</v>
      </c>
      <c t="n" s="6" r="B45">
        <v>0</v>
      </c>
      <c t="n" s="6" r="C45">
        <v>0</v>
      </c>
    </row>
    <row spans="1:5" r="46">
      <c t="s" s="4" r="A46">
        <v>44</v>
      </c>
      <c t="n" s="6" r="B46">
        <v>0</v>
      </c>
      <c t="n" s="6" r="C46">
        <v>0</v>
      </c>
    </row>
    <row spans="1:5" r="47">
      <c t="s" s="4" r="A47">
        <v>45</v>
      </c>
      <c t="n" s="6" r="B47">
        <v>2651548</v>
      </c>
      <c t="n" s="6" r="C47">
        <v>2733508</v>
      </c>
    </row>
    <row spans="1:5" r="48">
      <c t="s" s="3" r="A48">
        <v>46</v>
      </c>
    </row>
    <row spans="1:5" r="49">
      <c t="s" s="4" r="A49">
        <v>1091</v>
      </c>
      <c t="n" s="6" r="B49">
        <v>0</v>
      </c>
      <c t="n" s="6" r="C49">
        <v>0</v>
      </c>
    </row>
    <row spans="1:5" r="50">
      <c t="s" s="4" r="A50">
        <v>848</v>
      </c>
      <c t="n" s="6" r="B50">
        <v>0</v>
      </c>
      <c t="n" s="6" r="C50">
        <v>0</v>
      </c>
    </row>
    <row spans="1:5" r="51">
      <c t="s" s="4" r="A51">
        <v>49</v>
      </c>
      <c t="n" s="6" r="B51">
        <v>0</v>
      </c>
      <c t="n" s="6" r="C51">
        <v>30</v>
      </c>
    </row>
    <row spans="1:5" r="52">
      <c t="s" s="4" r="A52">
        <v>50</v>
      </c>
      <c t="n" s="6" r="B52">
        <v>37354</v>
      </c>
    </row>
    <row spans="1:5" r="53">
      <c t="s" s="4" r="A53">
        <v>1092</v>
      </c>
      <c t="n" s="6" r="B53">
        <v>0</v>
      </c>
      <c t="n" s="6" r="C53">
        <v>0</v>
      </c>
    </row>
    <row spans="1:5" r="54">
      <c t="s" s="4" r="A54">
        <v>51</v>
      </c>
      <c t="n" s="6" r="B54">
        <v>0</v>
      </c>
      <c t="n" s="6" r="C54">
        <v>0</v>
      </c>
    </row>
    <row spans="1:5" r="55">
      <c t="s" s="4" r="A55">
        <v>1093</v>
      </c>
      <c t="n" s="6" r="B55">
        <v>0</v>
      </c>
      <c t="n" s="6" r="C55">
        <v>0</v>
      </c>
    </row>
    <row spans="1:5" r="56">
      <c t="s" s="4" r="A56">
        <v>53</v>
      </c>
      <c t="n" s="6" r="B56">
        <v>0</v>
      </c>
      <c t="n" s="6" r="C56">
        <v>0</v>
      </c>
    </row>
    <row spans="1:5" r="57">
      <c t="s" s="4" r="A57">
        <v>54</v>
      </c>
      <c t="n" s="6" r="B57">
        <v>37354</v>
      </c>
      <c t="n" s="6" r="C57">
        <v>30</v>
      </c>
    </row>
    <row spans="1:5" r="58">
      <c t="s" s="3" r="A58">
        <v>57</v>
      </c>
    </row>
    <row spans="1:5" r="59">
      <c t="s" s="4" r="A59">
        <v>62</v>
      </c>
      <c t="n" s="6" r="B59">
        <v>2614194</v>
      </c>
      <c t="n" s="6" r="C59">
        <v>2733478</v>
      </c>
    </row>
    <row spans="1:5" r="60">
      <c t="s" s="4" r="A60">
        <v>63</v>
      </c>
      <c t="n" s="6" r="B60">
        <v>2651548</v>
      </c>
      <c t="n" s="6" r="C60">
        <v>2733508</v>
      </c>
    </row>
    <row spans="1:5" r="61">
      <c t="s" s="4" r="A61">
        <v>1095</v>
      </c>
    </row>
    <row spans="1:5" r="62">
      <c t="s" s="3" r="A62">
        <v>31</v>
      </c>
    </row>
    <row spans="1:5" r="63">
      <c t="s" s="4" r="A63">
        <v>32</v>
      </c>
      <c t="n" s="6" r="B63">
        <v>6241</v>
      </c>
      <c t="n" s="6" r="C63">
        <v>6241</v>
      </c>
    </row>
    <row spans="1:5" r="64">
      <c t="s" s="4" r="A64">
        <v>1087</v>
      </c>
      <c t="n" s="6" r="B64">
        <v>28913</v>
      </c>
      <c t="n" s="6" r="C64">
        <v>29899</v>
      </c>
    </row>
    <row spans="1:5" r="65">
      <c t="s" s="4" r="A65">
        <v>484</v>
      </c>
      <c t="n" s="6" r="B65">
        <v>0</v>
      </c>
      <c t="n" s="6" r="C65">
        <v>0</v>
      </c>
    </row>
    <row spans="1:5" r="66">
      <c t="s" s="4" r="A66">
        <v>35</v>
      </c>
      <c t="n" s="6" r="B66">
        <v>917</v>
      </c>
      <c t="n" s="6" r="C66">
        <v>433</v>
      </c>
    </row>
    <row spans="1:5" r="67">
      <c t="s" s="4" r="A67">
        <v>36</v>
      </c>
      <c t="n" s="6" r="B67">
        <v>36071</v>
      </c>
      <c t="n" s="6" r="C67">
        <v>36573</v>
      </c>
    </row>
    <row spans="1:5" r="68">
      <c t="s" s="4" r="A68">
        <v>37</v>
      </c>
      <c t="n" s="6" r="B68">
        <v>118695</v>
      </c>
    </row>
    <row spans="1:5" r="69">
      <c t="s" s="4" r="A69">
        <v>38</v>
      </c>
      <c t="n" s="6" r="B69">
        <v>14969</v>
      </c>
      <c t="n" s="6" r="C69">
        <v>10504</v>
      </c>
      <c t="n" s="6" r="D69">
        <v>20708</v>
      </c>
      <c t="n" s="6" r="E69">
        <v>4822</v>
      </c>
    </row>
    <row spans="1:5" r="70">
      <c t="s" s="4" r="A70">
        <v>1088</v>
      </c>
      <c t="n" s="6" r="B70">
        <v>1901581</v>
      </c>
      <c t="n" s="6" r="C70">
        <v>2120018</v>
      </c>
    </row>
    <row spans="1:5" r="71">
      <c t="s" s="4" r="A71">
        <v>1089</v>
      </c>
      <c t="n" s="6" r="B71">
        <v>52</v>
      </c>
      <c t="n" s="6" r="C71">
        <v>246</v>
      </c>
    </row>
    <row spans="1:5" r="72">
      <c t="s" s="4" r="A72">
        <v>40</v>
      </c>
      <c t="n" s="6" r="B72">
        <v>1311</v>
      </c>
      <c t="n" s="6" r="C72">
        <v>781</v>
      </c>
    </row>
    <row spans="1:5" r="73">
      <c t="s" s="4" r="A73">
        <v>41</v>
      </c>
      <c t="n" s="6" r="B73">
        <v>265615</v>
      </c>
      <c t="n" s="6" r="C73">
        <v>152014</v>
      </c>
    </row>
    <row spans="1:5" r="74">
      <c t="s" s="4" r="A74">
        <v>485</v>
      </c>
      <c t="n" s="6" r="B74">
        <v>0</v>
      </c>
      <c t="n" s="6" r="C74">
        <v>0</v>
      </c>
    </row>
    <row spans="1:5" r="75">
      <c t="s" s="4" r="A75">
        <v>1090</v>
      </c>
      <c t="n" s="6" r="B75">
        <v>2055</v>
      </c>
      <c t="n" s="6" r="C75">
        <v>1658</v>
      </c>
    </row>
    <row spans="1:5" r="76">
      <c t="s" s="4" r="A76">
        <v>44</v>
      </c>
      <c t="n" s="6" r="B76">
        <v>0</v>
      </c>
      <c t="n" s="6" r="C76">
        <v>0</v>
      </c>
    </row>
    <row spans="1:5" r="77">
      <c t="s" s="4" r="A77">
        <v>45</v>
      </c>
      <c t="n" s="6" r="B77">
        <v>2340349</v>
      </c>
      <c t="n" s="6" r="C77">
        <v>2321794</v>
      </c>
    </row>
    <row spans="1:5" r="78">
      <c t="s" s="3" r="A78">
        <v>46</v>
      </c>
    </row>
    <row spans="1:5" r="79">
      <c t="s" s="4" r="A79">
        <v>1091</v>
      </c>
      <c t="n" s="6" r="B79">
        <v>812836</v>
      </c>
      <c t="n" s="6" r="C79">
        <v>448968</v>
      </c>
    </row>
    <row spans="1:5" r="80">
      <c t="s" s="4" r="A80">
        <v>848</v>
      </c>
      <c t="n" s="6" r="B80">
        <v>595259</v>
      </c>
      <c t="n" s="6" r="C80">
        <v>247982</v>
      </c>
    </row>
    <row spans="1:5" r="81">
      <c t="s" s="4" r="A81">
        <v>49</v>
      </c>
      <c t="n" s="6" r="B81">
        <v>13313</v>
      </c>
      <c t="n" s="6" r="C81">
        <v>9749</v>
      </c>
    </row>
    <row spans="1:5" r="82">
      <c t="s" s="4" r="A82">
        <v>50</v>
      </c>
      <c t="n" s="6" r="B82">
        <v>0</v>
      </c>
    </row>
    <row spans="1:5" r="83">
      <c t="s" s="4" r="A83">
        <v>1092</v>
      </c>
      <c t="n" s="6" r="B83">
        <v>21</v>
      </c>
      <c t="n" s="6" r="C83">
        <v>24</v>
      </c>
    </row>
    <row spans="1:5" r="84">
      <c t="s" s="4" r="A84">
        <v>51</v>
      </c>
      <c t="n" s="6" r="B84">
        <v>200</v>
      </c>
      <c t="n" s="6" r="C84">
        <v>171</v>
      </c>
    </row>
    <row spans="1:5" r="85">
      <c t="s" s="4" r="A85">
        <v>1093</v>
      </c>
      <c t="n" s="6" r="B85">
        <v>0</v>
      </c>
      <c t="n" s="6" r="C85">
        <v>0</v>
      </c>
    </row>
    <row spans="1:5" r="86">
      <c t="s" s="4" r="A86">
        <v>53</v>
      </c>
      <c t="n" s="6" r="B86">
        <v>0</v>
      </c>
      <c t="n" s="6" r="C86">
        <v>0</v>
      </c>
    </row>
    <row spans="1:5" r="87">
      <c t="s" s="4" r="A87">
        <v>54</v>
      </c>
      <c t="n" s="6" r="B87">
        <v>1421629</v>
      </c>
      <c t="n" s="6" r="C87">
        <v>706894</v>
      </c>
    </row>
    <row spans="1:5" r="88">
      <c t="s" s="3" r="A88">
        <v>57</v>
      </c>
    </row>
    <row spans="1:5" r="89">
      <c t="s" s="4" r="A89">
        <v>62</v>
      </c>
      <c t="n" s="6" r="B89">
        <v>918720</v>
      </c>
      <c t="n" s="6" r="C89">
        <v>1614900</v>
      </c>
    </row>
    <row spans="1:5" r="90">
      <c t="s" s="4" r="A90">
        <v>63</v>
      </c>
      <c t="n" s="6" r="B90">
        <v>2340349</v>
      </c>
      <c t="n" s="6" r="C90">
        <v>2321794</v>
      </c>
    </row>
    <row spans="1:5" r="91">
      <c t="s" s="4" r="A91">
        <v>1096</v>
      </c>
    </row>
    <row spans="1:5" r="92">
      <c t="s" s="3" r="A92">
        <v>31</v>
      </c>
    </row>
    <row spans="1:5" r="93">
      <c t="s" s="4" r="A93">
        <v>32</v>
      </c>
      <c t="n" s="6" r="B93">
        <v>890226</v>
      </c>
      <c t="n" s="6" r="C93">
        <v>778860</v>
      </c>
    </row>
    <row spans="1:5" r="94">
      <c t="s" s="4" r="A94">
        <v>1087</v>
      </c>
      <c t="n" s="6" r="B94">
        <v>2868518</v>
      </c>
      <c t="n" s="6" r="C94">
        <v>2996532</v>
      </c>
    </row>
    <row spans="1:5" r="95">
      <c t="s" s="4" r="A95">
        <v>484</v>
      </c>
      <c t="n" s="6" r="B95">
        <v>259136</v>
      </c>
      <c t="n" s="6" r="C95">
        <v>247068</v>
      </c>
    </row>
    <row spans="1:5" r="96">
      <c t="s" s="4" r="A96">
        <v>35</v>
      </c>
      <c t="n" s="6" r="B96">
        <v>30930</v>
      </c>
      <c t="n" s="6" r="C96">
        <v>17529</v>
      </c>
    </row>
    <row spans="1:5" r="97">
      <c t="s" s="4" r="A97">
        <v>36</v>
      </c>
      <c t="n" s="6" r="B97">
        <v>4048810</v>
      </c>
      <c t="n" s="6" r="C97">
        <v>4039989</v>
      </c>
    </row>
    <row spans="1:5" r="98">
      <c t="s" s="4" r="A98">
        <v>37</v>
      </c>
      <c t="n" s="6" r="B98">
        <v>0</v>
      </c>
    </row>
    <row spans="1:5" r="99">
      <c t="s" s="4" r="A99">
        <v>38</v>
      </c>
      <c t="n" s="6" r="B99">
        <v>16687</v>
      </c>
      <c t="n" s="6" r="C99">
        <v>19798</v>
      </c>
      <c t="n" s="7" r="D99">
        <v>25825</v>
      </c>
      <c t="n" s="7" r="E99">
        <v>27921</v>
      </c>
    </row>
    <row spans="1:5" r="100">
      <c t="s" s="4" r="A100">
        <v>1088</v>
      </c>
      <c t="n" s="6" r="B100">
        <v>0</v>
      </c>
      <c t="n" s="6" r="C100">
        <v>0</v>
      </c>
    </row>
    <row spans="1:5" r="101">
      <c t="s" s="4" r="A101">
        <v>1089</v>
      </c>
      <c t="n" s="6" r="B101">
        <v>11618</v>
      </c>
      <c t="n" s="6" r="C101">
        <v>6699</v>
      </c>
    </row>
    <row spans="1:5" r="102">
      <c t="s" s="4" r="A102">
        <v>40</v>
      </c>
      <c t="n" s="6" r="B102">
        <v>107751</v>
      </c>
      <c t="n" s="6" r="C102">
        <v>115708</v>
      </c>
    </row>
    <row spans="1:5" r="103">
      <c t="s" s="4" r="A103">
        <v>41</v>
      </c>
      <c t="n" s="6" r="B103">
        <v>26153</v>
      </c>
      <c t="n" s="6" r="C103">
        <v>19734</v>
      </c>
    </row>
    <row spans="1:5" r="104">
      <c t="s" s="4" r="A104">
        <v>485</v>
      </c>
      <c t="n" s="6" r="B104">
        <v>77190</v>
      </c>
      <c t="n" s="6" r="C104">
        <v>105528</v>
      </c>
    </row>
    <row spans="1:5" r="105">
      <c t="s" s="4" r="A105">
        <v>1090</v>
      </c>
      <c t="n" s="6" r="B105">
        <v>86072</v>
      </c>
      <c t="n" s="6" r="C105">
        <v>101337</v>
      </c>
    </row>
    <row spans="1:5" r="106">
      <c t="s" s="4" r="A106">
        <v>44</v>
      </c>
      <c t="n" s="6" r="B106">
        <v>120000</v>
      </c>
      <c t="n" s="6" r="C106">
        <v>120000</v>
      </c>
    </row>
    <row spans="1:5" r="107">
      <c t="s" s="4" r="A107">
        <v>45</v>
      </c>
      <c t="n" s="6" r="B107">
        <v>4494281</v>
      </c>
      <c t="n" s="6" r="C107">
        <v>4528793</v>
      </c>
    </row>
    <row spans="1:5" r="108">
      <c t="s" s="3" r="A108">
        <v>46</v>
      </c>
    </row>
    <row spans="1:5" r="109">
      <c t="s" s="4" r="A109">
        <v>1091</v>
      </c>
      <c t="n" s="6" r="B109">
        <v>888340</v>
      </c>
      <c t="n" s="6" r="C109">
        <v>1296826</v>
      </c>
    </row>
    <row spans="1:5" r="110">
      <c t="s" s="4" r="A110">
        <v>848</v>
      </c>
      <c t="n" s="6" r="B110">
        <v>0</v>
      </c>
      <c t="n" s="6" r="C110">
        <v>0</v>
      </c>
    </row>
    <row spans="1:5" r="111">
      <c t="s" s="4" r="A111">
        <v>49</v>
      </c>
      <c t="n" s="6" r="B111">
        <v>85446</v>
      </c>
      <c t="n" s="6" r="C111">
        <v>96497</v>
      </c>
    </row>
    <row spans="1:5" r="112">
      <c t="s" s="4" r="A112">
        <v>50</v>
      </c>
      <c t="n" s="6" r="B112">
        <v>0</v>
      </c>
    </row>
    <row spans="1:5" r="113">
      <c t="s" s="4" r="A113">
        <v>1092</v>
      </c>
      <c t="n" s="6" r="B113">
        <v>2445</v>
      </c>
      <c t="n" s="6" r="C113">
        <v>1524</v>
      </c>
    </row>
    <row spans="1:5" r="114">
      <c t="s" s="4" r="A114">
        <v>51</v>
      </c>
      <c t="n" s="6" r="B114">
        <v>24614</v>
      </c>
      <c t="n" s="6" r="C114">
        <v>24582</v>
      </c>
    </row>
    <row spans="1:5" r="115">
      <c t="s" s="4" r="A115">
        <v>1093</v>
      </c>
      <c t="n" s="6" r="B115">
        <v>57167</v>
      </c>
      <c t="n" s="6" r="C115">
        <v>74305</v>
      </c>
    </row>
    <row spans="1:5" r="116">
      <c t="s" s="4" r="A116">
        <v>53</v>
      </c>
      <c t="n" s="6" r="B116">
        <v>120000</v>
      </c>
      <c t="n" s="6" r="C116">
        <v>120000</v>
      </c>
    </row>
    <row spans="1:5" r="117">
      <c t="s" s="4" r="A117">
        <v>54</v>
      </c>
      <c t="n" s="6" r="B117">
        <v>1178012</v>
      </c>
      <c t="n" s="6" r="C117">
        <v>1613734</v>
      </c>
    </row>
    <row spans="1:5" r="118">
      <c t="s" s="3" r="A118">
        <v>57</v>
      </c>
    </row>
    <row spans="1:5" r="119">
      <c t="s" s="4" r="A119">
        <v>62</v>
      </c>
      <c t="n" s="6" r="B119">
        <v>3316269</v>
      </c>
      <c t="n" s="6" r="C119">
        <v>2915059</v>
      </c>
    </row>
    <row spans="1:5" r="120">
      <c t="s" s="4" r="A120">
        <v>63</v>
      </c>
      <c t="n" s="6" r="B120">
        <v>4494281</v>
      </c>
      <c t="n" s="6" r="C120">
        <v>4528793</v>
      </c>
    </row>
    <row spans="1:5" r="121">
      <c t="s" s="4" r="A121">
        <v>1097</v>
      </c>
    </row>
    <row spans="1:5" r="122">
      <c t="s" s="3" r="A122">
        <v>31</v>
      </c>
    </row>
    <row spans="1:5" r="123">
      <c t="s" s="4" r="A123">
        <v>32</v>
      </c>
      <c t="n" s="6" r="B123">
        <v>0</v>
      </c>
      <c t="n" s="6" r="C123">
        <v>0</v>
      </c>
    </row>
    <row spans="1:5" r="124">
      <c t="s" s="4" r="A124">
        <v>1087</v>
      </c>
      <c t="n" s="6" r="B124">
        <v>0</v>
      </c>
      <c t="n" s="6" r="C124">
        <v>0</v>
      </c>
    </row>
    <row spans="1:5" r="125">
      <c t="s" s="4" r="A125">
        <v>484</v>
      </c>
      <c t="n" s="6" r="B125">
        <v>0</v>
      </c>
      <c t="n" s="6" r="C125">
        <v>0</v>
      </c>
    </row>
    <row spans="1:5" r="126">
      <c t="s" s="4" r="A126">
        <v>35</v>
      </c>
      <c t="n" s="6" r="B126">
        <v>0</v>
      </c>
      <c t="n" s="6" r="C126">
        <v>0</v>
      </c>
    </row>
    <row spans="1:5" r="127">
      <c t="s" s="4" r="A127">
        <v>36</v>
      </c>
      <c t="n" s="6" r="B127">
        <v>0</v>
      </c>
      <c t="n" s="6" r="C127">
        <v>0</v>
      </c>
    </row>
    <row spans="1:5" r="128">
      <c t="s" s="4" r="A128">
        <v>37</v>
      </c>
      <c t="n" s="6" r="B128">
        <v>0</v>
      </c>
    </row>
    <row spans="1:5" r="129">
      <c t="s" s="4" r="A129">
        <v>38</v>
      </c>
      <c t="n" s="6" r="B129">
        <v>0</v>
      </c>
      <c t="n" s="6" r="C129">
        <v>0</v>
      </c>
    </row>
    <row spans="1:5" r="130">
      <c t="s" s="4" r="A130">
        <v>1088</v>
      </c>
      <c t="n" s="6" r="B130">
        <v>-4234989</v>
      </c>
      <c t="n" s="6" r="C130">
        <v>-4529959</v>
      </c>
    </row>
    <row spans="1:5" r="131">
      <c t="s" s="4" r="A131">
        <v>1089</v>
      </c>
      <c t="n" s="6" r="B131">
        <v>0</v>
      </c>
      <c t="n" s="6" r="C131">
        <v>0</v>
      </c>
    </row>
    <row spans="1:5" r="132">
      <c t="s" s="4" r="A132">
        <v>40</v>
      </c>
      <c t="n" s="6" r="B132">
        <v>0</v>
      </c>
      <c t="n" s="6" r="C132">
        <v>0</v>
      </c>
    </row>
    <row spans="1:5" r="133">
      <c t="s" s="4" r="A133">
        <v>41</v>
      </c>
      <c t="n" s="6" r="B133">
        <v>-573071</v>
      </c>
      <c t="n" s="6" r="C133">
        <v>-319896</v>
      </c>
    </row>
    <row spans="1:5" r="134">
      <c t="s" s="4" r="A134">
        <v>485</v>
      </c>
      <c t="n" s="6" r="B134">
        <v>0</v>
      </c>
      <c t="n" s="6" r="C134">
        <v>0</v>
      </c>
    </row>
    <row spans="1:5" r="135">
      <c t="s" s="4" r="A135">
        <v>1090</v>
      </c>
      <c t="n" s="6" r="B135">
        <v>0</v>
      </c>
      <c t="n" s="6" r="C135">
        <v>0</v>
      </c>
    </row>
    <row spans="1:5" r="136">
      <c t="s" s="4" r="A136">
        <v>44</v>
      </c>
      <c t="n" s="6" r="B136">
        <v>0</v>
      </c>
      <c t="n" s="6" r="C136">
        <v>0</v>
      </c>
    </row>
    <row spans="1:5" r="137">
      <c t="s" s="4" r="A137">
        <v>45</v>
      </c>
      <c t="n" s="6" r="B137">
        <v>-4808060</v>
      </c>
      <c t="n" s="6" r="C137">
        <v>-4849855</v>
      </c>
    </row>
    <row spans="1:5" r="138">
      <c t="s" s="3" r="A138">
        <v>46</v>
      </c>
    </row>
    <row spans="1:5" r="139">
      <c t="s" s="4" r="A139">
        <v>1091</v>
      </c>
      <c t="n" s="6" r="B139">
        <v>-570605</v>
      </c>
      <c t="n" s="6" r="C139">
        <v>-318348</v>
      </c>
    </row>
    <row spans="1:5" r="140">
      <c t="s" s="4" r="A140">
        <v>848</v>
      </c>
      <c t="n" s="6" r="B140">
        <v>0</v>
      </c>
      <c t="n" s="6" r="C140">
        <v>0</v>
      </c>
    </row>
    <row spans="1:5" r="141">
      <c t="s" s="4" r="A141">
        <v>49</v>
      </c>
      <c t="n" s="6" r="B141">
        <v>0</v>
      </c>
      <c t="n" s="6" r="C141">
        <v>0</v>
      </c>
    </row>
    <row spans="1:5" r="142">
      <c t="s" s="4" r="A142">
        <v>50</v>
      </c>
      <c t="n" s="6" r="B142">
        <v>0</v>
      </c>
    </row>
    <row spans="1:5" r="143">
      <c t="s" s="4" r="A143">
        <v>1092</v>
      </c>
      <c t="n" s="6" r="B143">
        <v>-2466</v>
      </c>
      <c t="n" s="6" r="C143">
        <v>-1548</v>
      </c>
    </row>
    <row spans="1:5" r="144">
      <c t="s" s="4" r="A144">
        <v>51</v>
      </c>
      <c t="n" s="6" r="B144">
        <v>0</v>
      </c>
      <c t="n" s="6" r="C144">
        <v>0</v>
      </c>
    </row>
    <row spans="1:5" r="145">
      <c t="s" s="4" r="A145">
        <v>1093</v>
      </c>
      <c t="n" s="6" r="B145">
        <v>0</v>
      </c>
      <c t="n" s="6" r="C145">
        <v>0</v>
      </c>
    </row>
    <row spans="1:5" r="146">
      <c t="s" s="4" r="A146">
        <v>53</v>
      </c>
      <c t="n" s="6" r="B146">
        <v>0</v>
      </c>
      <c t="n" s="6" r="C146">
        <v>0</v>
      </c>
    </row>
    <row spans="1:5" r="147">
      <c t="s" s="4" r="A147">
        <v>54</v>
      </c>
      <c t="n" s="6" r="B147">
        <v>-573071</v>
      </c>
      <c t="n" s="6" r="C147">
        <v>-319896</v>
      </c>
    </row>
    <row spans="1:5" r="148">
      <c t="s" s="3" r="A148">
        <v>57</v>
      </c>
    </row>
    <row spans="1:5" r="149">
      <c t="s" s="4" r="A149">
        <v>62</v>
      </c>
      <c t="n" s="6" r="B149">
        <v>-4234989</v>
      </c>
      <c t="n" s="6" r="C149">
        <v>-4529959</v>
      </c>
    </row>
    <row spans="1:5" r="150">
      <c t="s" s="4" r="A150">
        <v>63</v>
      </c>
      <c t="n" s="7" r="B150">
        <v>-4808060</v>
      </c>
      <c t="n" s="7" r="C150">
        <v>-48498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O2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spans="1:15" r="1">
      <c t="s" s="1" r="A1">
        <v>1098</v>
      </c>
      <c t="s" s="2" r="B1">
        <v>643</v>
      </c>
      <c t="s" s="2" r="C1">
        <v>473</v>
      </c>
      <c t="s" s="2" r="M1">
        <v>1</v>
      </c>
    </row>
    <row spans="1:15" r="2">
      <c t="s" s="2" r="B2">
        <v>2</v>
      </c>
      <c t="s" s="2" r="C2">
        <v>2</v>
      </c>
      <c t="s" s="2" r="D2">
        <v>1037</v>
      </c>
      <c t="s" s="2" r="F2">
        <v>4</v>
      </c>
      <c t="s" s="2" r="G2">
        <v>844</v>
      </c>
      <c t="s" s="2" r="H2">
        <v>30</v>
      </c>
      <c t="s" s="2" r="J2">
        <v>670</v>
      </c>
      <c t="s" s="2" r="K2">
        <v>1038</v>
      </c>
      <c t="s" s="2" r="L2">
        <v>1039</v>
      </c>
      <c t="s" s="2" r="M2">
        <v>2</v>
      </c>
      <c t="s" s="2" r="N2">
        <v>30</v>
      </c>
      <c t="s" s="2" r="O2">
        <v>80</v>
      </c>
    </row>
    <row spans="1:15" r="3">
      <c t="s" s="3" r="A3">
        <v>81</v>
      </c>
    </row>
    <row spans="1:15" r="4">
      <c t="s" s="4" r="A4">
        <v>82</v>
      </c>
      <c t="n" s="7" r="M4">
        <v>436048</v>
      </c>
      <c t="n" s="7" r="N4">
        <v>414541</v>
      </c>
      <c t="n" s="7" r="O4">
        <v>406907</v>
      </c>
    </row>
    <row spans="1:15" r="5">
      <c t="s" s="4" r="A5">
        <v>83</v>
      </c>
      <c t="n" s="6" r="M5">
        <v>99655</v>
      </c>
      <c t="n" s="6" r="N5">
        <v>95375</v>
      </c>
      <c t="n" s="6" r="O5">
        <v>90875</v>
      </c>
    </row>
    <row spans="1:15" r="6">
      <c t="s" s="4" r="A6">
        <v>84</v>
      </c>
      <c t="n" s="6" r="M6">
        <v>24309</v>
      </c>
      <c t="n" s="6" r="N6">
        <v>22885</v>
      </c>
      <c t="n" s="6" r="O6">
        <v>23756</v>
      </c>
    </row>
    <row spans="1:15" r="7">
      <c t="s" s="4" r="A7">
        <v>85</v>
      </c>
      <c t="n" s="6" r="M7">
        <v>6053</v>
      </c>
      <c t="n" s="6" r="N7">
        <v>7996</v>
      </c>
      <c t="n" s="6" r="O7">
        <v>5040</v>
      </c>
    </row>
    <row spans="1:15" r="8">
      <c t="s" s="4" r="A8">
        <v>86</v>
      </c>
      <c t="n" s="7" r="C8">
        <v>132679</v>
      </c>
      <c t="n" s="7" r="D8">
        <v>137719</v>
      </c>
      <c t="n" s="7" r="F8">
        <v>148124</v>
      </c>
      <c t="n" s="7" r="G8">
        <v>147543</v>
      </c>
      <c t="n" s="7" r="H8">
        <v>137891</v>
      </c>
      <c t="n" s="7" r="J8">
        <v>136981</v>
      </c>
      <c t="n" s="7" r="K8">
        <v>136757</v>
      </c>
      <c t="n" s="7" r="L8">
        <v>129168</v>
      </c>
      <c t="n" s="6" r="M8">
        <v>566065</v>
      </c>
      <c t="n" s="6" r="N8">
        <v>540797</v>
      </c>
      <c t="n" s="6" r="O8">
        <v>526578</v>
      </c>
    </row>
    <row spans="1:15" r="9">
      <c t="s" s="3" r="A9">
        <v>87</v>
      </c>
    </row>
    <row spans="1:15" r="10">
      <c t="s" s="4" r="A10">
        <v>88</v>
      </c>
      <c t="n" s="6" r="M10">
        <v>188078</v>
      </c>
      <c t="n" s="6" r="N10">
        <v>163722</v>
      </c>
      <c t="n" s="6" r="O10">
        <v>154559</v>
      </c>
    </row>
    <row spans="1:15" r="11">
      <c t="s" s="4" r="A11">
        <v>89</v>
      </c>
      <c t="n" s="6" r="M11">
        <v>19615</v>
      </c>
      <c t="n" s="6" r="N11">
        <v>18792</v>
      </c>
      <c t="n" s="6" r="O11">
        <v>18340</v>
      </c>
    </row>
    <row spans="1:15" r="12">
      <c t="s" s="3" r="A12">
        <v>90</v>
      </c>
    </row>
    <row spans="1:15" r="13">
      <c t="s" s="4" r="A13">
        <v>91</v>
      </c>
      <c t="n" s="6" r="M13">
        <v>0</v>
      </c>
      <c t="n" s="6" r="N13">
        <v>0</v>
      </c>
      <c t="n" s="6" r="O13">
        <v>4693</v>
      </c>
    </row>
    <row spans="1:15" r="14">
      <c t="s" s="4" r="A14">
        <v>92</v>
      </c>
      <c t="n" s="6" r="M14">
        <v>1816</v>
      </c>
      <c t="n" s="6" r="N14">
        <v>2258</v>
      </c>
      <c t="n" s="6" r="O14">
        <v>1671</v>
      </c>
    </row>
    <row spans="1:15" r="15">
      <c t="s" s="4" r="A15">
        <v>93</v>
      </c>
      <c t="n" s="6" r="M15">
        <v>131490</v>
      </c>
      <c t="n" s="6" r="N15">
        <v>117766</v>
      </c>
      <c t="n" s="6" r="O15">
        <v>108105</v>
      </c>
    </row>
    <row spans="1:15" r="16">
      <c t="s" s="4" r="A16">
        <v>94</v>
      </c>
      <c t="n" s="6" r="M16">
        <v>87128</v>
      </c>
      <c t="n" s="6" r="N16">
        <v>78843</v>
      </c>
      <c t="n" s="6" r="O16">
        <v>78710</v>
      </c>
    </row>
    <row spans="1:15" r="17">
      <c t="s" s="4" r="A17">
        <v>95</v>
      </c>
      <c t="n" s="6" r="H17">
        <v>10100</v>
      </c>
      <c t="n" s="6" r="M17">
        <v>0</v>
      </c>
      <c t="n" s="6" r="N17">
        <v>25130</v>
      </c>
      <c t="n" s="6" r="O17">
        <v>0</v>
      </c>
    </row>
    <row spans="1:15" r="18">
      <c t="s" s="4" r="A18">
        <v>96</v>
      </c>
      <c t="n" s="6" r="M18">
        <v>29683</v>
      </c>
      <c t="n" s="6" r="N18">
        <v>31275</v>
      </c>
      <c t="n" s="6" r="O18">
        <v>61866</v>
      </c>
    </row>
    <row spans="1:15" r="19">
      <c t="s" s="4" r="A19">
        <v>98</v>
      </c>
      <c t="n" s="6" r="M19">
        <v>3675</v>
      </c>
      <c t="n" s="6" r="N19">
        <v>14142</v>
      </c>
      <c t="n" s="6" r="O19">
        <v>0</v>
      </c>
    </row>
    <row spans="1:15" r="20">
      <c t="s" s="4" r="A20">
        <v>1099</v>
      </c>
      <c t="n" s="6" r="M20">
        <v>0</v>
      </c>
      <c t="n" s="6" r="N20">
        <v>0</v>
      </c>
      <c t="n" s="6" r="O20">
        <v>4060</v>
      </c>
    </row>
    <row spans="1:15" r="21">
      <c t="s" s="4" r="A21">
        <v>99</v>
      </c>
      <c t="n" s="6" r="M21">
        <v>461485</v>
      </c>
      <c t="n" s="6" r="N21">
        <v>451928</v>
      </c>
      <c t="n" s="6" r="O21">
        <v>432004</v>
      </c>
    </row>
    <row spans="1:15" r="22">
      <c t="s" s="4" r="A22">
        <v>100</v>
      </c>
      <c t="n" s="6" r="M22">
        <v>104580</v>
      </c>
      <c t="n" s="6" r="N22">
        <v>88869</v>
      </c>
      <c t="n" s="6" r="O22">
        <v>94574</v>
      </c>
    </row>
    <row spans="1:15" r="23">
      <c t="s" s="3" r="A23">
        <v>101</v>
      </c>
    </row>
    <row spans="1:15" r="24">
      <c t="s" s="4" r="A24">
        <v>102</v>
      </c>
      <c t="n" s="6" r="M24">
        <v>-85296</v>
      </c>
      <c t="n" s="6" r="N24">
        <v>-75711</v>
      </c>
      <c t="n" s="6" r="O24">
        <v>-101941</v>
      </c>
    </row>
    <row spans="1:15" r="25">
      <c t="s" s="4" r="A25">
        <v>103</v>
      </c>
      <c t="n" s="6" r="M25">
        <v>7254</v>
      </c>
      <c t="n" s="6" r="N25">
        <v>7275</v>
      </c>
      <c t="n" s="6" r="O25">
        <v>34029</v>
      </c>
    </row>
    <row spans="1:15" r="26">
      <c t="s" s="4" r="A26">
        <v>104</v>
      </c>
      <c t="n" s="6" r="M26">
        <v>-1110</v>
      </c>
      <c t="n" s="6" r="N26">
        <v>-371</v>
      </c>
      <c t="n" s="6" r="O26">
        <v>-342</v>
      </c>
    </row>
    <row spans="1:15" r="27">
      <c t="s" s="4" r="A27">
        <v>105</v>
      </c>
      <c t="n" s="6" r="D27">
        <v>2700</v>
      </c>
      <c t="n" s="6" r="M27">
        <v>-3149</v>
      </c>
      <c t="n" s="6" r="N27">
        <v>-23</v>
      </c>
      <c t="n" s="6" r="O27">
        <v>0</v>
      </c>
    </row>
    <row spans="1:15" r="28">
      <c t="s" s="4" r="A28">
        <v>1100</v>
      </c>
      <c t="n" s="6" r="M28">
        <v>-1142</v>
      </c>
      <c t="n" s="6" r="N28">
        <v>0</v>
      </c>
      <c t="n" s="6" r="O28">
        <v>0</v>
      </c>
    </row>
    <row spans="1:15" r="29">
      <c t="s" s="4" r="A29">
        <v>106</v>
      </c>
      <c t="n" s="6" r="M29">
        <v>-82301</v>
      </c>
      <c t="n" s="6" r="N29">
        <v>-68830</v>
      </c>
      <c t="n" s="6" r="O29">
        <v>-68254</v>
      </c>
    </row>
    <row spans="1:15" r="30">
      <c t="s" s="4" r="A30">
        <v>107</v>
      </c>
      <c t="n" s="6" r="M30">
        <v>22279</v>
      </c>
      <c t="n" s="6" r="N30">
        <v>20039</v>
      </c>
      <c t="n" s="6" r="O30">
        <v>26320</v>
      </c>
    </row>
    <row spans="1:15" r="31">
      <c t="s" s="4" r="A31">
        <v>1101</v>
      </c>
      <c t="n" s="6" r="N31">
        <v>20039</v>
      </c>
      <c t="n" s="6" r="O31">
        <v>26320</v>
      </c>
    </row>
    <row spans="1:15" r="32">
      <c t="s" s="4" r="A32">
        <v>108</v>
      </c>
      <c t="n" s="6" r="M32">
        <v>-378</v>
      </c>
      <c t="n" s="6" r="N32">
        <v>-662</v>
      </c>
      <c t="n" s="6" r="O32">
        <v>-500</v>
      </c>
    </row>
    <row spans="1:15" r="33">
      <c t="s" s="4" r="A33">
        <v>1102</v>
      </c>
      <c t="n" s="7" r="B33">
        <v>-1142</v>
      </c>
      <c t="n" s="6" r="M33">
        <v>-1142</v>
      </c>
      <c t="n" s="6" r="N33">
        <v>0</v>
      </c>
      <c t="n" s="6" r="O33">
        <v>0</v>
      </c>
    </row>
    <row spans="1:15" r="34">
      <c t="s" s="4" r="A34">
        <v>110</v>
      </c>
      <c t="n" s="6" r="M34">
        <v>20759</v>
      </c>
      <c t="n" s="6" r="N34">
        <v>19377</v>
      </c>
      <c t="n" s="6" r="O34">
        <v>25820</v>
      </c>
    </row>
    <row spans="1:15" r="35">
      <c t="s" s="4" r="A35">
        <v>1103</v>
      </c>
      <c t="n" s="6" r="H35">
        <v>56600</v>
      </c>
      <c t="n" s="6" r="M35">
        <v>23860</v>
      </c>
      <c t="n" s="6" r="N35">
        <v>75275</v>
      </c>
      <c t="n" s="6" r="O35">
        <v>0</v>
      </c>
    </row>
    <row spans="1:15" r="36">
      <c t="s" s="4" r="A36">
        <v>112</v>
      </c>
      <c t="n" s="6" r="M36">
        <v>44619</v>
      </c>
      <c t="n" s="6" r="N36">
        <v>94652</v>
      </c>
      <c t="n" s="6" r="O36">
        <v>25820</v>
      </c>
    </row>
    <row spans="1:15" r="37">
      <c t="s" s="3" r="A37">
        <v>113</v>
      </c>
    </row>
    <row spans="1:15" r="38">
      <c t="s" s="4" r="A38">
        <v>114</v>
      </c>
      <c t="n" s="6" r="M38">
        <v>0</v>
      </c>
      <c t="n" s="6" r="N38">
        <v>-390</v>
      </c>
      <c t="n" s="6" r="O38">
        <v>-21325</v>
      </c>
    </row>
    <row spans="1:15" r="39">
      <c t="s" s="4" r="A39">
        <v>115</v>
      </c>
      <c t="n" s="6" r="M39">
        <v>0</v>
      </c>
      <c t="n" s="6" r="N39">
        <v>-1627</v>
      </c>
      <c t="n" s="6" r="O39">
        <v>11225</v>
      </c>
    </row>
    <row spans="1:15" r="40">
      <c t="s" s="4" r="A40">
        <v>116</v>
      </c>
      <c t="n" s="6" r="M40">
        <v>0</v>
      </c>
      <c t="n" s="6" r="N40">
        <v>-2017</v>
      </c>
      <c t="n" s="6" r="O40">
        <v>-10100</v>
      </c>
    </row>
    <row spans="1:15" r="41">
      <c t="s" s="4" r="A41">
        <v>117</v>
      </c>
      <c t="n" s="7" r="C41">
        <v>10169</v>
      </c>
      <c t="n" s="7" r="D41">
        <v>20143</v>
      </c>
      <c t="s" s="4" r="E41">
        <v>135</v>
      </c>
      <c t="n" s="7" r="F41">
        <v>8709</v>
      </c>
      <c t="n" s="7" r="G41">
        <v>5598</v>
      </c>
      <c t="n" s="7" r="H41">
        <v>56226</v>
      </c>
      <c t="s" s="4" r="I41">
        <v>715</v>
      </c>
      <c t="n" s="7" r="J41">
        <v>24988</v>
      </c>
      <c t="n" s="7" r="K41">
        <v>8021</v>
      </c>
      <c t="n" s="7" r="L41">
        <v>3400</v>
      </c>
      <c t="n" s="6" r="M41">
        <v>44619</v>
      </c>
      <c t="n" s="6" r="N41">
        <v>92635</v>
      </c>
      <c t="n" s="6" r="O41">
        <v>15720</v>
      </c>
    </row>
    <row spans="1:15" r="42">
      <c t="s" s="4" r="A42">
        <v>1094</v>
      </c>
    </row>
    <row spans="1:15" r="43">
      <c t="s" s="3" r="A43">
        <v>81</v>
      </c>
    </row>
    <row spans="1:15" r="44">
      <c t="s" s="4" r="A44">
        <v>82</v>
      </c>
      <c t="n" s="6" r="M44">
        <v>0</v>
      </c>
      <c t="n" s="6" r="N44">
        <v>0</v>
      </c>
      <c t="n" s="6" r="O44">
        <v>0</v>
      </c>
    </row>
    <row spans="1:15" r="45">
      <c t="s" s="4" r="A45">
        <v>83</v>
      </c>
      <c t="n" s="6" r="M45">
        <v>0</v>
      </c>
      <c t="n" s="6" r="N45">
        <v>0</v>
      </c>
      <c t="n" s="6" r="O45">
        <v>0</v>
      </c>
    </row>
    <row spans="1:15" r="46">
      <c t="s" s="4" r="A46">
        <v>84</v>
      </c>
      <c t="n" s="6" r="M46">
        <v>0</v>
      </c>
      <c t="n" s="6" r="N46">
        <v>0</v>
      </c>
      <c t="n" s="6" r="O46">
        <v>0</v>
      </c>
    </row>
    <row spans="1:15" r="47">
      <c t="s" s="4" r="A47">
        <v>85</v>
      </c>
      <c t="n" s="6" r="M47">
        <v>171</v>
      </c>
      <c t="n" s="6" r="N47">
        <v>0</v>
      </c>
      <c t="n" s="6" r="O47">
        <v>0</v>
      </c>
    </row>
    <row spans="1:15" r="48">
      <c t="s" s="4" r="A48">
        <v>86</v>
      </c>
      <c t="n" s="6" r="M48">
        <v>171</v>
      </c>
      <c t="n" s="6" r="N48">
        <v>0</v>
      </c>
      <c t="n" s="6" r="O48">
        <v>0</v>
      </c>
    </row>
    <row spans="1:15" r="49">
      <c t="s" s="3" r="A49">
        <v>87</v>
      </c>
    </row>
    <row spans="1:15" r="50">
      <c t="s" s="4" r="A50">
        <v>88</v>
      </c>
      <c t="n" s="6" r="M50">
        <v>0</v>
      </c>
      <c t="n" s="6" r="N50">
        <v>0</v>
      </c>
      <c t="n" s="6" r="O50">
        <v>0</v>
      </c>
    </row>
    <row spans="1:15" r="51">
      <c t="s" s="4" r="A51">
        <v>89</v>
      </c>
      <c t="n" s="6" r="M51">
        <v>0</v>
      </c>
      <c t="n" s="6" r="N51">
        <v>0</v>
      </c>
      <c t="n" s="6" r="O51">
        <v>0</v>
      </c>
    </row>
    <row spans="1:15" r="52">
      <c t="s" s="3" r="A52">
        <v>90</v>
      </c>
    </row>
    <row spans="1:15" r="53">
      <c t="s" s="4" r="A53">
        <v>91</v>
      </c>
      <c t="n" s="6" r="M53">
        <v>0</v>
      </c>
      <c t="n" s="6" r="N53">
        <v>0</v>
      </c>
      <c t="n" s="6" r="O53">
        <v>4397</v>
      </c>
    </row>
    <row spans="1:15" r="54">
      <c t="s" s="4" r="A54">
        <v>92</v>
      </c>
      <c t="n" s="6" r="M54">
        <v>0</v>
      </c>
      <c t="n" s="6" r="N54">
        <v>0</v>
      </c>
      <c t="n" s="6" r="O54">
        <v>0</v>
      </c>
    </row>
    <row spans="1:15" r="55">
      <c t="s" s="4" r="A55">
        <v>93</v>
      </c>
      <c t="n" s="6" r="M55">
        <v>0</v>
      </c>
      <c t="n" s="6" r="N55">
        <v>0</v>
      </c>
      <c t="n" s="6" r="O55">
        <v>0</v>
      </c>
    </row>
    <row spans="1:15" r="56">
      <c t="s" s="4" r="A56">
        <v>94</v>
      </c>
      <c t="n" s="6" r="M56">
        <v>0</v>
      </c>
      <c t="n" s="6" r="N56">
        <v>0</v>
      </c>
      <c t="n" s="6" r="O56">
        <v>0</v>
      </c>
    </row>
    <row spans="1:15" r="57">
      <c t="s" s="4" r="A57">
        <v>95</v>
      </c>
      <c t="n" s="6" r="N57">
        <v>0</v>
      </c>
    </row>
    <row spans="1:15" r="58">
      <c t="s" s="4" r="A58">
        <v>96</v>
      </c>
      <c t="n" s="6" r="M58">
        <v>152</v>
      </c>
      <c t="n" s="6" r="N58">
        <v>149</v>
      </c>
      <c t="n" s="6" r="O58">
        <v>16</v>
      </c>
    </row>
    <row spans="1:15" r="59">
      <c t="s" s="4" r="A59">
        <v>98</v>
      </c>
      <c t="n" s="6" r="M59">
        <v>0</v>
      </c>
      <c t="n" s="6" r="N59">
        <v>0</v>
      </c>
    </row>
    <row spans="1:15" r="60">
      <c t="s" s="4" r="A60">
        <v>1099</v>
      </c>
      <c t="n" s="6" r="O60">
        <v>317</v>
      </c>
    </row>
    <row spans="1:15" r="61">
      <c t="s" s="4" r="A61">
        <v>99</v>
      </c>
      <c t="n" s="6" r="M61">
        <v>152</v>
      </c>
      <c t="n" s="6" r="N61">
        <v>149</v>
      </c>
      <c t="n" s="6" r="O61">
        <v>4730</v>
      </c>
    </row>
    <row spans="1:15" r="62">
      <c t="s" s="4" r="A62">
        <v>100</v>
      </c>
      <c t="n" s="6" r="M62">
        <v>19</v>
      </c>
      <c t="n" s="6" r="N62">
        <v>-149</v>
      </c>
      <c t="n" s="6" r="O62">
        <v>-4730</v>
      </c>
    </row>
    <row spans="1:15" r="63">
      <c t="s" s="3" r="A63">
        <v>101</v>
      </c>
    </row>
    <row spans="1:15" r="64">
      <c t="s" s="4" r="A64">
        <v>102</v>
      </c>
      <c t="n" s="6" r="M64">
        <v>0</v>
      </c>
      <c t="n" s="6" r="N64">
        <v>0</v>
      </c>
      <c t="n" s="6" r="O64">
        <v>0</v>
      </c>
    </row>
    <row spans="1:15" r="65">
      <c t="s" s="4" r="A65">
        <v>103</v>
      </c>
      <c t="n" s="6" r="M65">
        <v>14141</v>
      </c>
      <c t="n" s="6" r="N65">
        <v>7969</v>
      </c>
      <c t="n" s="6" r="O65">
        <v>7987</v>
      </c>
    </row>
    <row spans="1:15" r="66">
      <c t="s" s="4" r="A66">
        <v>104</v>
      </c>
      <c t="n" s="6" r="M66">
        <v>0</v>
      </c>
      <c t="n" s="6" r="N66">
        <v>0</v>
      </c>
      <c t="n" s="6" r="O66">
        <v>0</v>
      </c>
    </row>
    <row spans="1:15" r="67">
      <c t="s" s="4" r="A67">
        <v>105</v>
      </c>
      <c t="n" s="6" r="M67">
        <v>0</v>
      </c>
      <c t="n" s="6" r="N67">
        <v>0</v>
      </c>
    </row>
    <row spans="1:15" r="68">
      <c t="s" s="4" r="A68">
        <v>1100</v>
      </c>
      <c t="n" s="6" r="N68">
        <v>84815</v>
      </c>
      <c t="n" s="6" r="O68">
        <v>12463</v>
      </c>
    </row>
    <row spans="1:15" r="69">
      <c t="s" s="4" r="A69">
        <v>106</v>
      </c>
      <c t="n" s="6" r="M69">
        <v>14141</v>
      </c>
      <c t="n" s="6" r="N69">
        <v>92784</v>
      </c>
      <c t="n" s="6" r="O69">
        <v>20450</v>
      </c>
    </row>
    <row spans="1:15" r="70">
      <c t="s" s="4" r="A70">
        <v>107</v>
      </c>
      <c t="n" s="6" r="M70">
        <v>14160</v>
      </c>
    </row>
    <row spans="1:15" r="71">
      <c t="s" s="4" r="A71">
        <v>1101</v>
      </c>
      <c t="n" s="6" r="N71">
        <v>92635</v>
      </c>
      <c t="n" s="6" r="O71">
        <v>15720</v>
      </c>
    </row>
    <row spans="1:15" r="72">
      <c t="s" s="4" r="A72">
        <v>108</v>
      </c>
      <c t="n" s="6" r="M72">
        <v>0</v>
      </c>
      <c t="n" s="6" r="N72">
        <v>0</v>
      </c>
      <c t="n" s="6" r="O72">
        <v>0</v>
      </c>
    </row>
    <row spans="1:15" r="73">
      <c t="s" s="4" r="A73">
        <v>1102</v>
      </c>
      <c t="n" s="6" r="M73">
        <v>30459</v>
      </c>
    </row>
    <row spans="1:15" r="74">
      <c t="s" s="4" r="A74">
        <v>110</v>
      </c>
      <c t="n" s="6" r="M74">
        <v>44619</v>
      </c>
      <c t="n" s="6" r="N74">
        <v>92635</v>
      </c>
    </row>
    <row spans="1:15" r="75">
      <c t="s" s="4" r="A75">
        <v>1103</v>
      </c>
      <c t="n" s="6" r="M75">
        <v>0</v>
      </c>
      <c t="n" s="6" r="N75">
        <v>0</v>
      </c>
    </row>
    <row spans="1:15" r="76">
      <c t="s" s="4" r="A76">
        <v>112</v>
      </c>
      <c t="n" s="6" r="N76">
        <v>92635</v>
      </c>
      <c t="n" s="6" r="O76">
        <v>15720</v>
      </c>
    </row>
    <row spans="1:15" r="77">
      <c t="s" s="3" r="A77">
        <v>113</v>
      </c>
    </row>
    <row spans="1:15" r="78">
      <c t="s" s="4" r="A78">
        <v>114</v>
      </c>
      <c t="n" s="6" r="N78">
        <v>0</v>
      </c>
      <c t="n" s="6" r="O78">
        <v>0</v>
      </c>
    </row>
    <row spans="1:15" r="79">
      <c t="s" s="4" r="A79">
        <v>115</v>
      </c>
      <c t="n" s="6" r="N79">
        <v>0</v>
      </c>
      <c t="n" s="6" r="O79">
        <v>0</v>
      </c>
    </row>
    <row spans="1:15" r="80">
      <c t="s" s="4" r="A80">
        <v>116</v>
      </c>
      <c t="n" s="6" r="N80">
        <v>0</v>
      </c>
      <c t="n" s="6" r="O80">
        <v>0</v>
      </c>
    </row>
    <row spans="1:15" r="81">
      <c t="s" s="4" r="A81">
        <v>117</v>
      </c>
      <c t="n" s="6" r="M81">
        <v>44619</v>
      </c>
      <c t="n" s="6" r="N81">
        <v>92635</v>
      </c>
      <c t="n" s="6" r="O81">
        <v>15720</v>
      </c>
    </row>
    <row spans="1:15" r="82">
      <c t="s" s="4" r="A82">
        <v>1095</v>
      </c>
    </row>
    <row spans="1:15" r="83">
      <c t="s" s="3" r="A83">
        <v>81</v>
      </c>
    </row>
    <row spans="1:15" r="84">
      <c t="s" s="4" r="A84">
        <v>82</v>
      </c>
      <c t="n" s="6" r="M84">
        <v>2662</v>
      </c>
      <c t="n" s="6" r="N84">
        <v>1150</v>
      </c>
      <c t="n" s="6" r="O84">
        <v>403</v>
      </c>
    </row>
    <row spans="1:15" r="85">
      <c t="s" s="4" r="A85">
        <v>83</v>
      </c>
      <c t="n" s="6" r="M85">
        <v>1316</v>
      </c>
      <c t="n" s="6" r="N85">
        <v>222</v>
      </c>
      <c t="n" s="6" r="O85">
        <v>149</v>
      </c>
    </row>
    <row spans="1:15" r="86">
      <c t="s" s="4" r="A86">
        <v>84</v>
      </c>
      <c t="n" s="6" r="M86">
        <v>0</v>
      </c>
      <c t="n" s="6" r="N86">
        <v>0</v>
      </c>
      <c t="n" s="6" r="O86">
        <v>0</v>
      </c>
    </row>
    <row spans="1:15" r="87">
      <c t="s" s="4" r="A87">
        <v>85</v>
      </c>
      <c t="n" s="6" r="M87">
        <v>0</v>
      </c>
      <c t="n" s="6" r="N87">
        <v>0</v>
      </c>
      <c t="n" s="6" r="O87">
        <v>17</v>
      </c>
    </row>
    <row spans="1:15" r="88">
      <c t="s" s="4" r="A88">
        <v>86</v>
      </c>
      <c t="n" s="6" r="M88">
        <v>3978</v>
      </c>
      <c t="n" s="6" r="N88">
        <v>1372</v>
      </c>
      <c t="n" s="6" r="O88">
        <v>569</v>
      </c>
    </row>
    <row spans="1:15" r="89">
      <c t="s" s="3" r="A89">
        <v>87</v>
      </c>
    </row>
    <row spans="1:15" r="90">
      <c t="s" s="4" r="A90">
        <v>88</v>
      </c>
      <c t="n" s="6" r="M90">
        <v>3065</v>
      </c>
      <c t="n" s="6" r="N90">
        <v>2716</v>
      </c>
      <c t="n" s="6" r="O90">
        <v>1966</v>
      </c>
    </row>
    <row spans="1:15" r="91">
      <c t="s" s="4" r="A91">
        <v>89</v>
      </c>
      <c t="n" s="6" r="M91">
        <v>0</v>
      </c>
      <c t="n" s="6" r="N91">
        <v>0</v>
      </c>
      <c t="n" s="6" r="O91">
        <v>0</v>
      </c>
    </row>
    <row spans="1:15" r="92">
      <c t="s" s="3" r="A92">
        <v>90</v>
      </c>
    </row>
    <row spans="1:15" r="93">
      <c t="s" s="4" r="A93">
        <v>91</v>
      </c>
      <c t="n" s="6" r="M93">
        <v>100</v>
      </c>
      <c t="n" s="6" r="N93">
        <v>17</v>
      </c>
      <c t="n" s="6" r="O93">
        <v>15</v>
      </c>
    </row>
    <row spans="1:15" r="94">
      <c t="s" s="4" r="A94">
        <v>92</v>
      </c>
      <c t="n" s="6" r="M94">
        <v>0</v>
      </c>
      <c t="n" s="6" r="N94">
        <v>0</v>
      </c>
      <c t="n" s="6" r="O94">
        <v>0</v>
      </c>
    </row>
    <row spans="1:15" r="95">
      <c t="s" s="4" r="A95">
        <v>93</v>
      </c>
      <c t="n" s="6" r="M95">
        <v>2571</v>
      </c>
      <c t="n" s="6" r="N95">
        <v>1795</v>
      </c>
      <c t="n" s="6" r="O95">
        <v>1247</v>
      </c>
    </row>
    <row spans="1:15" r="96">
      <c t="s" s="4" r="A96">
        <v>94</v>
      </c>
      <c t="n" s="6" r="M96">
        <v>237</v>
      </c>
      <c t="n" s="6" r="N96">
        <v>121</v>
      </c>
      <c t="n" s="6" r="O96">
        <v>28</v>
      </c>
    </row>
    <row spans="1:15" r="97">
      <c t="s" s="4" r="A97">
        <v>95</v>
      </c>
      <c t="n" s="6" r="N97">
        <v>0</v>
      </c>
    </row>
    <row spans="1:15" r="98">
      <c t="s" s="4" r="A98">
        <v>96</v>
      </c>
      <c t="n" s="6" r="M98">
        <v>8754</v>
      </c>
      <c t="n" s="6" r="N98">
        <v>9701</v>
      </c>
      <c t="n" s="6" r="O98">
        <v>43555</v>
      </c>
    </row>
    <row spans="1:15" r="99">
      <c t="s" s="4" r="A99">
        <v>98</v>
      </c>
      <c t="n" s="6" r="M99">
        <v>11</v>
      </c>
      <c t="n" s="6" r="N99">
        <v>0</v>
      </c>
    </row>
    <row spans="1:15" r="100">
      <c t="s" s="4" r="A100">
        <v>1099</v>
      </c>
      <c t="n" s="6" r="O100">
        <v>3743</v>
      </c>
    </row>
    <row spans="1:15" r="101">
      <c t="s" s="4" r="A101">
        <v>99</v>
      </c>
      <c t="n" s="6" r="M101">
        <v>14738</v>
      </c>
      <c t="n" s="6" r="N101">
        <v>14350</v>
      </c>
      <c t="n" s="6" r="O101">
        <v>50554</v>
      </c>
    </row>
    <row spans="1:15" r="102">
      <c t="s" s="4" r="A102">
        <v>100</v>
      </c>
      <c t="n" s="6" r="M102">
        <v>-10760</v>
      </c>
      <c t="n" s="6" r="N102">
        <v>-12978</v>
      </c>
      <c t="n" s="6" r="O102">
        <v>-49985</v>
      </c>
    </row>
    <row spans="1:15" r="103">
      <c t="s" s="3" r="A103">
        <v>101</v>
      </c>
    </row>
    <row spans="1:15" r="104">
      <c t="s" s="4" r="A104">
        <v>102</v>
      </c>
      <c t="n" s="6" r="M104">
        <v>-44919</v>
      </c>
      <c t="n" s="6" r="N104">
        <v>-30271</v>
      </c>
      <c t="n" s="6" r="O104">
        <v>-32659</v>
      </c>
    </row>
    <row spans="1:15" r="105">
      <c t="s" s="4" r="A105">
        <v>103</v>
      </c>
      <c t="n" s="6" r="M105">
        <v>12565</v>
      </c>
      <c t="n" s="6" r="N105">
        <v>10724</v>
      </c>
      <c t="n" s="6" r="O105">
        <v>10874</v>
      </c>
    </row>
    <row spans="1:15" r="106">
      <c t="s" s="4" r="A106">
        <v>104</v>
      </c>
      <c t="n" s="6" r="M106">
        <v>-1101</v>
      </c>
      <c t="n" s="6" r="N106">
        <v>0</v>
      </c>
      <c t="n" s="6" r="O106">
        <v>0</v>
      </c>
    </row>
    <row spans="1:15" r="107">
      <c t="s" s="4" r="A107">
        <v>105</v>
      </c>
      <c t="n" s="6" r="M107">
        <v>-1050</v>
      </c>
      <c t="n" s="6" r="N107">
        <v>0</v>
      </c>
    </row>
    <row spans="1:15" r="108">
      <c t="s" s="4" r="A108">
        <v>1100</v>
      </c>
      <c t="n" s="6" r="N108">
        <v>113976</v>
      </c>
      <c t="n" s="6" r="O108">
        <v>86101</v>
      </c>
    </row>
    <row spans="1:15" r="109">
      <c t="s" s="4" r="A109">
        <v>106</v>
      </c>
      <c t="n" s="6" r="M109">
        <v>-34505</v>
      </c>
      <c t="n" s="6" r="N109">
        <v>94429</v>
      </c>
      <c t="n" s="6" r="O109">
        <v>64316</v>
      </c>
    </row>
    <row spans="1:15" r="110">
      <c t="s" s="4" r="A110">
        <v>107</v>
      </c>
      <c t="n" s="6" r="M110">
        <v>-45265</v>
      </c>
    </row>
    <row spans="1:15" r="111">
      <c t="s" s="4" r="A111">
        <v>1101</v>
      </c>
      <c t="n" s="6" r="N111">
        <v>81451</v>
      </c>
      <c t="n" s="6" r="O111">
        <v>14331</v>
      </c>
    </row>
    <row spans="1:15" r="112">
      <c t="s" s="4" r="A112">
        <v>108</v>
      </c>
      <c t="n" s="6" r="M112">
        <v>-25</v>
      </c>
      <c t="n" s="6" r="N112">
        <v>-4</v>
      </c>
      <c t="n" s="6" r="O112">
        <v>-3</v>
      </c>
    </row>
    <row spans="1:15" r="113">
      <c t="s" s="4" r="A113">
        <v>1102</v>
      </c>
      <c t="n" s="6" r="M113">
        <v>59165</v>
      </c>
    </row>
    <row spans="1:15" r="114">
      <c t="s" s="4" r="A114">
        <v>110</v>
      </c>
      <c t="n" s="6" r="M114">
        <v>13875</v>
      </c>
      <c t="n" s="6" r="N114">
        <v>81447</v>
      </c>
    </row>
    <row spans="1:15" r="115">
      <c t="s" s="4" r="A115">
        <v>1103</v>
      </c>
      <c t="n" s="6" r="M115">
        <v>-19</v>
      </c>
      <c t="n" s="6" r="N115">
        <v>0</v>
      </c>
    </row>
    <row spans="1:15" r="116">
      <c t="s" s="4" r="A116">
        <v>112</v>
      </c>
      <c t="n" s="6" r="N116">
        <v>81447</v>
      </c>
      <c t="n" s="6" r="O116">
        <v>14328</v>
      </c>
    </row>
    <row spans="1:15" r="117">
      <c t="s" s="3" r="A117">
        <v>113</v>
      </c>
    </row>
    <row spans="1:15" r="118">
      <c t="s" s="4" r="A118">
        <v>114</v>
      </c>
      <c t="n" s="6" r="N118">
        <v>0</v>
      </c>
      <c t="n" s="6" r="O118">
        <v>658</v>
      </c>
    </row>
    <row spans="1:15" r="119">
      <c t="s" s="4" r="A119">
        <v>115</v>
      </c>
      <c t="n" s="6" r="N119">
        <v>0</v>
      </c>
      <c t="n" s="6" r="O119">
        <v>0</v>
      </c>
    </row>
    <row spans="1:15" r="120">
      <c t="s" s="4" r="A120">
        <v>116</v>
      </c>
      <c t="n" s="6" r="N120">
        <v>0</v>
      </c>
      <c t="n" s="6" r="O120">
        <v>658</v>
      </c>
    </row>
    <row spans="1:15" r="121">
      <c t="s" s="4" r="A121">
        <v>117</v>
      </c>
      <c t="n" s="6" r="M121">
        <v>13856</v>
      </c>
      <c t="n" s="6" r="N121">
        <v>81447</v>
      </c>
      <c t="n" s="6" r="O121">
        <v>14986</v>
      </c>
    </row>
    <row spans="1:15" r="122">
      <c t="s" s="4" r="A122">
        <v>1096</v>
      </c>
    </row>
    <row spans="1:15" r="123">
      <c t="s" s="3" r="A123">
        <v>81</v>
      </c>
    </row>
    <row spans="1:15" r="124">
      <c t="s" s="4" r="A124">
        <v>82</v>
      </c>
      <c t="n" s="6" r="M124">
        <v>433763</v>
      </c>
      <c t="n" s="6" r="N124">
        <v>413752</v>
      </c>
      <c t="n" s="6" r="O124">
        <v>406791</v>
      </c>
    </row>
    <row spans="1:15" r="125">
      <c t="s" s="4" r="A125">
        <v>83</v>
      </c>
      <c t="n" s="6" r="M125">
        <v>98339</v>
      </c>
      <c t="n" s="6" r="N125">
        <v>95153</v>
      </c>
      <c t="n" s="6" r="O125">
        <v>90726</v>
      </c>
    </row>
    <row spans="1:15" r="126">
      <c t="s" s="4" r="A126">
        <v>84</v>
      </c>
      <c t="n" s="6" r="M126">
        <v>24309</v>
      </c>
      <c t="n" s="6" r="N126">
        <v>22885</v>
      </c>
      <c t="n" s="6" r="O126">
        <v>23756</v>
      </c>
    </row>
    <row spans="1:15" r="127">
      <c t="s" s="4" r="A127">
        <v>85</v>
      </c>
      <c t="n" s="6" r="M127">
        <v>6215</v>
      </c>
      <c t="n" s="6" r="N127">
        <v>8220</v>
      </c>
      <c t="n" s="6" r="O127">
        <v>5208</v>
      </c>
    </row>
    <row spans="1:15" r="128">
      <c t="s" s="4" r="A128">
        <v>86</v>
      </c>
      <c t="n" s="6" r="M128">
        <v>562626</v>
      </c>
      <c t="n" s="6" r="N128">
        <v>540010</v>
      </c>
      <c t="n" s="6" r="O128">
        <v>526481</v>
      </c>
    </row>
    <row spans="1:15" r="129">
      <c t="s" s="3" r="A129">
        <v>87</v>
      </c>
    </row>
    <row spans="1:15" r="130">
      <c t="s" s="4" r="A130">
        <v>88</v>
      </c>
      <c t="n" s="6" r="M130">
        <v>185390</v>
      </c>
      <c t="n" s="6" r="N130">
        <v>161367</v>
      </c>
      <c t="n" s="6" r="O130">
        <v>152880</v>
      </c>
    </row>
    <row spans="1:15" r="131">
      <c t="s" s="4" r="A131">
        <v>89</v>
      </c>
      <c t="n" s="6" r="M131">
        <v>19615</v>
      </c>
      <c t="n" s="6" r="N131">
        <v>18792</v>
      </c>
      <c t="n" s="6" r="O131">
        <v>18340</v>
      </c>
    </row>
    <row spans="1:15" r="132">
      <c t="s" s="3" r="A132">
        <v>90</v>
      </c>
    </row>
    <row spans="1:15" r="133">
      <c t="s" s="4" r="A133">
        <v>91</v>
      </c>
      <c t="n" s="6" r="M133">
        <v>0</v>
      </c>
      <c t="n" s="6" r="N133">
        <v>0</v>
      </c>
      <c t="n" s="6" r="O133">
        <v>313</v>
      </c>
    </row>
    <row spans="1:15" r="134">
      <c t="s" s="4" r="A134">
        <v>92</v>
      </c>
      <c t="n" s="6" r="M134">
        <v>1816</v>
      </c>
      <c t="n" s="6" r="N134">
        <v>2258</v>
      </c>
      <c t="n" s="6" r="O134">
        <v>1671</v>
      </c>
    </row>
    <row spans="1:15" r="135">
      <c t="s" s="4" r="A135">
        <v>93</v>
      </c>
      <c t="n" s="6" r="M135">
        <v>128919</v>
      </c>
      <c t="n" s="6" r="N135">
        <v>115971</v>
      </c>
      <c t="n" s="6" r="O135">
        <v>106858</v>
      </c>
    </row>
    <row spans="1:15" r="136">
      <c t="s" s="4" r="A136">
        <v>94</v>
      </c>
      <c t="n" s="6" r="M136">
        <v>86891</v>
      </c>
      <c t="n" s="6" r="N136">
        <v>78722</v>
      </c>
      <c t="n" s="6" r="O136">
        <v>78682</v>
      </c>
    </row>
    <row spans="1:15" r="137">
      <c t="s" s="4" r="A137">
        <v>95</v>
      </c>
      <c t="n" s="6" r="N137">
        <v>25130</v>
      </c>
    </row>
    <row spans="1:15" r="138">
      <c t="s" s="4" r="A138">
        <v>96</v>
      </c>
      <c t="n" s="6" r="M138">
        <v>21010</v>
      </c>
      <c t="n" s="6" r="N138">
        <v>21632</v>
      </c>
      <c t="n" s="6" r="O138">
        <v>18448</v>
      </c>
    </row>
    <row spans="1:15" r="139">
      <c t="s" s="4" r="A139">
        <v>98</v>
      </c>
      <c t="n" s="6" r="M139">
        <v>3664</v>
      </c>
      <c t="n" s="6" r="N139">
        <v>14142</v>
      </c>
    </row>
    <row spans="1:15" r="140">
      <c t="s" s="4" r="A140">
        <v>1099</v>
      </c>
      <c t="n" s="6" r="O140">
        <v>0</v>
      </c>
    </row>
    <row spans="1:15" r="141">
      <c t="s" s="4" r="A141">
        <v>99</v>
      </c>
      <c t="n" s="6" r="M141">
        <v>447305</v>
      </c>
      <c t="n" s="6" r="N141">
        <v>438014</v>
      </c>
      <c t="n" s="6" r="O141">
        <v>377192</v>
      </c>
    </row>
    <row spans="1:15" r="142">
      <c t="s" s="4" r="A142">
        <v>100</v>
      </c>
      <c t="n" s="6" r="M142">
        <v>115321</v>
      </c>
      <c t="n" s="6" r="N142">
        <v>101996</v>
      </c>
      <c t="n" s="6" r="O142">
        <v>149289</v>
      </c>
    </row>
    <row spans="1:15" r="143">
      <c t="s" s="3" r="A143">
        <v>101</v>
      </c>
    </row>
    <row spans="1:15" r="144">
      <c t="s" s="4" r="A144">
        <v>102</v>
      </c>
      <c t="n" s="6" r="M144">
        <v>-67076</v>
      </c>
      <c t="n" s="6" r="N144">
        <v>-64105</v>
      </c>
      <c t="n" s="6" r="O144">
        <v>-88137</v>
      </c>
    </row>
    <row spans="1:15" r="145">
      <c t="s" s="4" r="A145">
        <v>103</v>
      </c>
      <c t="n" s="6" r="M145">
        <v>7247</v>
      </c>
      <c t="n" s="6" r="N145">
        <v>7247</v>
      </c>
      <c t="n" s="6" r="O145">
        <v>34023</v>
      </c>
    </row>
    <row spans="1:15" r="146">
      <c t="s" s="4" r="A146">
        <v>104</v>
      </c>
      <c t="n" s="6" r="M146">
        <v>-9</v>
      </c>
      <c t="n" s="6" r="N146">
        <v>-371</v>
      </c>
      <c t="n" s="6" r="O146">
        <v>-342</v>
      </c>
    </row>
    <row spans="1:15" r="147">
      <c t="s" s="4" r="A147">
        <v>105</v>
      </c>
      <c t="n" s="6" r="M147">
        <v>-2099</v>
      </c>
      <c t="n" s="6" r="N147">
        <v>-23</v>
      </c>
    </row>
    <row spans="1:15" r="148">
      <c t="s" s="4" r="A148">
        <v>1100</v>
      </c>
      <c t="n" s="6" r="N148">
        <v>0</v>
      </c>
      <c t="n" s="6" r="O148">
        <v>0</v>
      </c>
    </row>
    <row spans="1:15" r="149">
      <c t="s" s="4" r="A149">
        <v>106</v>
      </c>
      <c t="n" s="6" r="M149">
        <v>-61937</v>
      </c>
      <c t="n" s="6" r="N149">
        <v>-57252</v>
      </c>
      <c t="n" s="6" r="O149">
        <v>-54456</v>
      </c>
    </row>
    <row spans="1:15" r="150">
      <c t="s" s="4" r="A150">
        <v>107</v>
      </c>
      <c t="n" s="6" r="M150">
        <v>53384</v>
      </c>
    </row>
    <row spans="1:15" r="151">
      <c t="s" s="4" r="A151">
        <v>1101</v>
      </c>
      <c t="n" s="6" r="N151">
        <v>44744</v>
      </c>
      <c t="n" s="6" r="O151">
        <v>94833</v>
      </c>
    </row>
    <row spans="1:15" r="152">
      <c t="s" s="4" r="A152">
        <v>108</v>
      </c>
      <c t="n" s="6" r="M152">
        <v>-353</v>
      </c>
      <c t="n" s="6" r="N152">
        <v>-658</v>
      </c>
      <c t="n" s="6" r="O152">
        <v>-497</v>
      </c>
    </row>
    <row spans="1:15" r="153">
      <c t="s" s="4" r="A153">
        <v>1102</v>
      </c>
      <c t="n" s="6" r="M153">
        <v>0</v>
      </c>
    </row>
    <row spans="1:15" r="154">
      <c t="s" s="4" r="A154">
        <v>110</v>
      </c>
      <c t="n" s="6" r="M154">
        <v>53031</v>
      </c>
      <c t="n" s="6" r="N154">
        <v>44086</v>
      </c>
    </row>
    <row spans="1:15" r="155">
      <c t="s" s="4" r="A155">
        <v>1103</v>
      </c>
      <c t="n" s="6" r="M155">
        <v>23879</v>
      </c>
      <c t="n" s="6" r="N155">
        <v>75275</v>
      </c>
    </row>
    <row spans="1:15" r="156">
      <c t="s" s="4" r="A156">
        <v>112</v>
      </c>
      <c t="n" s="6" r="N156">
        <v>119361</v>
      </c>
      <c t="n" s="6" r="O156">
        <v>94336</v>
      </c>
    </row>
    <row spans="1:15" r="157">
      <c t="s" s="3" r="A157">
        <v>113</v>
      </c>
    </row>
    <row spans="1:15" r="158">
      <c t="s" s="4" r="A158">
        <v>114</v>
      </c>
      <c t="n" s="6" r="N158">
        <v>-390</v>
      </c>
      <c t="n" s="6" r="O158">
        <v>-21983</v>
      </c>
    </row>
    <row spans="1:15" r="159">
      <c t="s" s="4" r="A159">
        <v>115</v>
      </c>
      <c t="n" s="6" r="N159">
        <v>-1627</v>
      </c>
      <c t="n" s="6" r="O159">
        <v>11225</v>
      </c>
    </row>
    <row spans="1:15" r="160">
      <c t="s" s="4" r="A160">
        <v>116</v>
      </c>
      <c t="n" s="6" r="N160">
        <v>-2017</v>
      </c>
      <c t="n" s="6" r="O160">
        <v>-10758</v>
      </c>
    </row>
    <row spans="1:15" r="161">
      <c t="s" s="4" r="A161">
        <v>117</v>
      </c>
      <c t="n" s="6" r="M161">
        <v>76910</v>
      </c>
      <c t="n" s="6" r="N161">
        <v>117344</v>
      </c>
      <c t="n" s="6" r="O161">
        <v>83578</v>
      </c>
    </row>
    <row spans="1:15" r="162">
      <c t="s" s="4" r="A162">
        <v>1097</v>
      </c>
    </row>
    <row spans="1:15" r="163">
      <c t="s" s="3" r="A163">
        <v>81</v>
      </c>
    </row>
    <row spans="1:15" r="164">
      <c t="s" s="4" r="A164">
        <v>82</v>
      </c>
      <c t="n" s="6" r="M164">
        <v>-377</v>
      </c>
      <c t="n" s="6" r="N164">
        <v>-361</v>
      </c>
      <c t="n" s="6" r="O164">
        <v>-287</v>
      </c>
    </row>
    <row spans="1:15" r="165">
      <c t="s" s="4" r="A165">
        <v>83</v>
      </c>
      <c t="n" s="6" r="M165">
        <v>0</v>
      </c>
      <c t="n" s="6" r="N165">
        <v>0</v>
      </c>
      <c t="n" s="6" r="O165">
        <v>0</v>
      </c>
    </row>
    <row spans="1:15" r="166">
      <c t="s" s="4" r="A166">
        <v>84</v>
      </c>
      <c t="n" s="6" r="M166">
        <v>0</v>
      </c>
      <c t="n" s="6" r="N166">
        <v>0</v>
      </c>
      <c t="n" s="6" r="O166">
        <v>0</v>
      </c>
    </row>
    <row spans="1:15" r="167">
      <c t="s" s="4" r="A167">
        <v>85</v>
      </c>
      <c t="n" s="6" r="M167">
        <v>-333</v>
      </c>
      <c t="n" s="6" r="N167">
        <v>-224</v>
      </c>
      <c t="n" s="6" r="O167">
        <v>-185</v>
      </c>
    </row>
    <row spans="1:15" r="168">
      <c t="s" s="4" r="A168">
        <v>86</v>
      </c>
      <c t="n" s="6" r="M168">
        <v>-710</v>
      </c>
      <c t="n" s="6" r="N168">
        <v>-585</v>
      </c>
      <c t="n" s="6" r="O168">
        <v>-472</v>
      </c>
    </row>
    <row spans="1:15" r="169">
      <c t="s" s="3" r="A169">
        <v>87</v>
      </c>
    </row>
    <row spans="1:15" r="170">
      <c t="s" s="4" r="A170">
        <v>88</v>
      </c>
      <c t="n" s="6" r="M170">
        <v>-377</v>
      </c>
      <c t="n" s="6" r="N170">
        <v>-361</v>
      </c>
      <c t="n" s="6" r="O170">
        <v>-287</v>
      </c>
    </row>
    <row spans="1:15" r="171">
      <c t="s" s="4" r="A171">
        <v>89</v>
      </c>
      <c t="n" s="6" r="M171">
        <v>0</v>
      </c>
      <c t="n" s="6" r="N171">
        <v>0</v>
      </c>
      <c t="n" s="6" r="O171">
        <v>0</v>
      </c>
    </row>
    <row spans="1:15" r="172">
      <c t="s" s="3" r="A172">
        <v>90</v>
      </c>
    </row>
    <row spans="1:15" r="173">
      <c t="s" s="4" r="A173">
        <v>91</v>
      </c>
      <c t="n" s="6" r="M173">
        <v>-100</v>
      </c>
      <c t="n" s="6" r="N173">
        <v>-17</v>
      </c>
      <c t="n" s="6" r="O173">
        <v>-32</v>
      </c>
    </row>
    <row spans="1:15" r="174">
      <c t="s" s="4" r="A174">
        <v>92</v>
      </c>
      <c t="n" s="6" r="M174">
        <v>0</v>
      </c>
      <c t="n" s="6" r="N174">
        <v>0</v>
      </c>
      <c t="n" s="6" r="O174">
        <v>0</v>
      </c>
    </row>
    <row spans="1:15" r="175">
      <c t="s" s="4" r="A175">
        <v>93</v>
      </c>
      <c t="n" s="6" r="M175">
        <v>0</v>
      </c>
      <c t="n" s="6" r="N175">
        <v>0</v>
      </c>
      <c t="n" s="6" r="O175">
        <v>0</v>
      </c>
    </row>
    <row spans="1:15" r="176">
      <c t="s" s="4" r="A176">
        <v>94</v>
      </c>
      <c t="n" s="6" r="M176">
        <v>0</v>
      </c>
      <c t="n" s="6" r="N176">
        <v>0</v>
      </c>
      <c t="n" s="6" r="O176">
        <v>0</v>
      </c>
    </row>
    <row spans="1:15" r="177">
      <c t="s" s="4" r="A177">
        <v>95</v>
      </c>
      <c t="n" s="6" r="N177">
        <v>0</v>
      </c>
    </row>
    <row spans="1:15" r="178">
      <c t="s" s="4" r="A178">
        <v>96</v>
      </c>
      <c t="n" s="6" r="M178">
        <v>-233</v>
      </c>
      <c t="n" s="6" r="N178">
        <v>-207</v>
      </c>
      <c t="n" s="6" r="O178">
        <v>-153</v>
      </c>
    </row>
    <row spans="1:15" r="179">
      <c t="s" s="4" r="A179">
        <v>98</v>
      </c>
      <c t="n" s="6" r="M179">
        <v>0</v>
      </c>
      <c t="n" s="6" r="N179">
        <v>0</v>
      </c>
    </row>
    <row spans="1:15" r="180">
      <c t="s" s="4" r="A180">
        <v>1099</v>
      </c>
      <c t="n" s="6" r="O180">
        <v>0</v>
      </c>
    </row>
    <row spans="1:15" r="181">
      <c t="s" s="4" r="A181">
        <v>99</v>
      </c>
      <c t="n" s="6" r="M181">
        <v>-710</v>
      </c>
      <c t="n" s="6" r="N181">
        <v>-585</v>
      </c>
      <c t="n" s="6" r="O181">
        <v>-472</v>
      </c>
    </row>
    <row spans="1:15" r="182">
      <c t="s" s="4" r="A182">
        <v>100</v>
      </c>
      <c t="n" s="6" r="M182">
        <v>0</v>
      </c>
      <c t="n" s="6" r="N182">
        <v>0</v>
      </c>
      <c t="n" s="6" r="O182">
        <v>0</v>
      </c>
    </row>
    <row spans="1:15" r="183">
      <c t="s" s="3" r="A183">
        <v>101</v>
      </c>
    </row>
    <row spans="1:15" r="184">
      <c t="s" s="4" r="A184">
        <v>102</v>
      </c>
      <c t="n" s="6" r="M184">
        <v>26699</v>
      </c>
      <c t="n" s="6" r="N184">
        <v>18665</v>
      </c>
      <c t="n" s="6" r="O184">
        <v>18855</v>
      </c>
    </row>
    <row spans="1:15" r="185">
      <c t="s" s="4" r="A185">
        <v>103</v>
      </c>
      <c t="n" s="6" r="M185">
        <v>-26699</v>
      </c>
      <c t="n" s="6" r="N185">
        <v>-18665</v>
      </c>
      <c t="n" s="6" r="O185">
        <v>-18855</v>
      </c>
    </row>
    <row spans="1:15" r="186">
      <c t="s" s="4" r="A186">
        <v>104</v>
      </c>
      <c t="n" s="6" r="M186">
        <v>0</v>
      </c>
      <c t="n" s="6" r="N186">
        <v>0</v>
      </c>
      <c t="n" s="6" r="O186">
        <v>0</v>
      </c>
    </row>
    <row spans="1:15" r="187">
      <c t="s" s="4" r="A187">
        <v>105</v>
      </c>
      <c t="n" s="6" r="M187">
        <v>0</v>
      </c>
      <c t="n" s="6" r="N187">
        <v>0</v>
      </c>
    </row>
    <row spans="1:15" r="188">
      <c t="s" s="4" r="A188">
        <v>1100</v>
      </c>
      <c t="n" s="6" r="N188">
        <v>-198791</v>
      </c>
      <c t="n" s="6" r="O188">
        <v>-98564</v>
      </c>
    </row>
    <row spans="1:15" r="189">
      <c t="s" s="4" r="A189">
        <v>106</v>
      </c>
      <c t="n" s="6" r="M189">
        <v>0</v>
      </c>
      <c t="n" s="6" r="N189">
        <v>-198791</v>
      </c>
      <c t="n" s="6" r="O189">
        <v>-98564</v>
      </c>
    </row>
    <row spans="1:15" r="190">
      <c t="s" s="4" r="A190">
        <v>107</v>
      </c>
      <c t="n" s="6" r="M190">
        <v>0</v>
      </c>
    </row>
    <row spans="1:15" r="191">
      <c t="s" s="4" r="A191">
        <v>1101</v>
      </c>
      <c t="n" s="6" r="N191">
        <v>-198791</v>
      </c>
      <c t="n" s="6" r="O191">
        <v>-98564</v>
      </c>
    </row>
    <row spans="1:15" r="192">
      <c t="s" s="4" r="A192">
        <v>108</v>
      </c>
      <c t="n" s="6" r="M192">
        <v>0</v>
      </c>
      <c t="n" s="6" r="N192">
        <v>0</v>
      </c>
      <c t="n" s="6" r="O192">
        <v>0</v>
      </c>
    </row>
    <row spans="1:15" r="193">
      <c t="s" s="4" r="A193">
        <v>1102</v>
      </c>
      <c t="n" s="6" r="M193">
        <v>-90766</v>
      </c>
    </row>
    <row spans="1:15" r="194">
      <c t="s" s="4" r="A194">
        <v>110</v>
      </c>
      <c t="n" s="6" r="M194">
        <v>-90766</v>
      </c>
      <c t="n" s="6" r="N194">
        <v>-198791</v>
      </c>
    </row>
    <row spans="1:15" r="195">
      <c t="s" s="4" r="A195">
        <v>1103</v>
      </c>
      <c t="n" s="6" r="M195">
        <v>0</v>
      </c>
      <c t="n" s="6" r="N195">
        <v>0</v>
      </c>
    </row>
    <row spans="1:15" r="196">
      <c t="s" s="4" r="A196">
        <v>112</v>
      </c>
      <c t="n" s="6" r="N196">
        <v>-198791</v>
      </c>
      <c t="n" s="6" r="O196">
        <v>-98564</v>
      </c>
    </row>
    <row spans="1:15" r="197">
      <c t="s" s="3" r="A197">
        <v>113</v>
      </c>
    </row>
    <row spans="1:15" r="198">
      <c t="s" s="4" r="A198">
        <v>114</v>
      </c>
      <c t="n" s="6" r="N198">
        <v>0</v>
      </c>
      <c t="n" s="6" r="O198">
        <v>0</v>
      </c>
    </row>
    <row spans="1:15" r="199">
      <c t="s" s="4" r="A199">
        <v>115</v>
      </c>
      <c t="n" s="6" r="N199">
        <v>0</v>
      </c>
      <c t="n" s="6" r="O199">
        <v>0</v>
      </c>
    </row>
    <row spans="1:15" r="200">
      <c t="s" s="4" r="A200">
        <v>116</v>
      </c>
      <c t="n" s="6" r="N200">
        <v>0</v>
      </c>
      <c t="n" s="6" r="O200">
        <v>0</v>
      </c>
    </row>
    <row spans="1:15" r="201">
      <c t="s" s="4" r="A201">
        <v>117</v>
      </c>
      <c t="n" s="7" r="M201">
        <v>-90766</v>
      </c>
      <c t="n" s="7" r="N201">
        <v>-198791</v>
      </c>
      <c t="n" s="7" r="O201">
        <v>-98564</v>
      </c>
    </row>
    <row spans="1:15" r="202">
      <c t="n" r="A202"/>
    </row>
    <row spans="1:15" r="203">
      <c t="s" s="4" r="A203">
        <v>135</v>
      </c>
      <c t="s" s="4" r="B203">
        <v>1051</v>
      </c>
    </row>
    <row spans="1:15" r="204">
      <c t="s" s="4" r="A204">
        <v>715</v>
      </c>
      <c t="s" s="4" r="B204">
        <v>1052</v>
      </c>
    </row>
  </sheetData>
  <mergeCells count="8">
    <mergeCell ref="A1:A2"/>
    <mergeCell ref="C1:L1"/>
    <mergeCell ref="M1:O1"/>
    <mergeCell ref="D2:E2"/>
    <mergeCell ref="H2:I2"/>
    <mergeCell ref="A202:O202"/>
    <mergeCell ref="B203:O203"/>
    <mergeCell ref="B204:O204"/>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v>
      </c>
      <c t="s" s="2" r="B1">
        <v>1</v>
      </c>
    </row>
    <row spans="1:4" r="2">
      <c t="s" s="2" r="B2">
        <v>2</v>
      </c>
      <c t="s" s="2" r="C2">
        <v>30</v>
      </c>
      <c t="s" s="2" r="D2">
        <v>80</v>
      </c>
    </row>
    <row spans="1:4" r="3">
      <c t="s" s="3" r="A3">
        <v>167</v>
      </c>
    </row>
    <row spans="1:4" r="4">
      <c t="s" s="4" r="A4">
        <v>117</v>
      </c>
      <c t="n" s="7" r="B4">
        <v>44619</v>
      </c>
      <c t="n" s="7" r="C4">
        <v>92635</v>
      </c>
      <c t="n" s="7" r="D4">
        <v>15720</v>
      </c>
    </row>
    <row spans="1:4" r="5">
      <c t="s" s="3" r="A5">
        <v>168</v>
      </c>
    </row>
    <row spans="1:4" r="6">
      <c t="s" s="4" r="A6">
        <v>169</v>
      </c>
      <c t="n" s="6" r="B6">
        <v>-16632</v>
      </c>
      <c t="n" s="6" r="C6">
        <v>-9916</v>
      </c>
      <c t="n" s="6" r="D6">
        <v>-22793</v>
      </c>
    </row>
    <row spans="1:4" r="7">
      <c t="s" s="4" r="A7">
        <v>93</v>
      </c>
      <c t="n" s="6" r="B7">
        <v>131490</v>
      </c>
      <c t="n" s="6" r="C7">
        <v>117766</v>
      </c>
      <c t="n" s="6" r="D7">
        <v>119835</v>
      </c>
    </row>
    <row spans="1:4" r="8">
      <c t="s" s="4" r="A8">
        <v>94</v>
      </c>
      <c t="n" s="6" r="B8">
        <v>78000</v>
      </c>
      <c t="n" s="6" r="C8">
        <v>74212</v>
      </c>
      <c t="n" s="6" r="D8">
        <v>84630</v>
      </c>
    </row>
    <row spans="1:4" r="9">
      <c t="s" s="4" r="A9">
        <v>170</v>
      </c>
      <c t="n" s="6" r="B9">
        <v>0</v>
      </c>
      <c t="n" s="6" r="C9">
        <v>25130</v>
      </c>
      <c t="n" s="6" r="D9">
        <v>29737</v>
      </c>
    </row>
    <row spans="1:4" r="10">
      <c t="s" s="4" r="A10">
        <v>171</v>
      </c>
      <c t="n" s="6" r="B10">
        <v>4335</v>
      </c>
      <c t="n" s="6" r="C10">
        <v>3055</v>
      </c>
      <c t="n" s="6" r="D10">
        <v>3602</v>
      </c>
    </row>
    <row spans="1:4" r="11">
      <c t="s" s="4" r="A11">
        <v>172</v>
      </c>
      <c t="n" s="6" r="B11">
        <v>3149</v>
      </c>
      <c t="n" s="6" r="C11">
        <v>23</v>
      </c>
      <c t="n" s="6" r="D11">
        <v>4709</v>
      </c>
    </row>
    <row spans="1:4" r="12">
      <c t="s" s="4" r="A12">
        <v>173</v>
      </c>
      <c t="n" s="6" r="B12">
        <v>-1532</v>
      </c>
      <c t="n" s="6" r="C12">
        <v>-4945</v>
      </c>
      <c t="n" s="6" r="D12">
        <v>-5530</v>
      </c>
    </row>
    <row spans="1:4" r="13">
      <c t="s" s="4" r="A13">
        <v>174</v>
      </c>
      <c t="n" s="6" r="B13">
        <v>-23860</v>
      </c>
      <c t="n" s="6" r="C13">
        <v>-73648</v>
      </c>
      <c t="n" s="6" r="D13">
        <v>-11225</v>
      </c>
    </row>
    <row spans="1:4" r="14">
      <c t="s" s="4" r="A14">
        <v>109</v>
      </c>
      <c t="n" s="6" r="B14">
        <v>1142</v>
      </c>
      <c t="n" s="6" r="C14">
        <v>0</v>
      </c>
      <c t="n" s="6" r="D14">
        <v>0</v>
      </c>
    </row>
    <row spans="1:4" r="15">
      <c t="s" s="4" r="A15">
        <v>175</v>
      </c>
      <c t="n" s="6" r="B15">
        <v>3548</v>
      </c>
      <c t="n" s="6" r="C15">
        <v>1975</v>
      </c>
      <c t="n" s="6" r="D15">
        <v>1055</v>
      </c>
    </row>
    <row spans="1:4" r="16">
      <c t="s" s="3" r="A16">
        <v>176</v>
      </c>
    </row>
    <row spans="1:4" r="17">
      <c t="s" s="4" r="A17">
        <v>177</v>
      </c>
      <c t="n" s="6" r="B17">
        <v>-4414</v>
      </c>
      <c t="n" s="6" r="C17">
        <v>-227</v>
      </c>
      <c t="n" s="6" r="D17">
        <v>6249</v>
      </c>
    </row>
    <row spans="1:4" r="18">
      <c t="s" s="4" r="A18">
        <v>178</v>
      </c>
      <c t="n" s="6" r="B18">
        <v>-2155</v>
      </c>
      <c t="n" s="6" r="C18">
        <v>5442</v>
      </c>
      <c t="n" s="6" r="D18">
        <v>-4097</v>
      </c>
    </row>
    <row spans="1:4" r="19">
      <c t="s" s="4" r="A19">
        <v>179</v>
      </c>
      <c t="n" s="6" r="B19">
        <v>3330</v>
      </c>
      <c t="n" s="6" r="C19">
        <v>2589</v>
      </c>
      <c t="n" s="6" r="D19">
        <v>4207</v>
      </c>
    </row>
    <row spans="1:4" r="20">
      <c t="s" s="4" r="A20">
        <v>180</v>
      </c>
      <c t="n" s="6" r="B20">
        <v>0</v>
      </c>
      <c t="n" s="6" r="C20">
        <v>0</v>
      </c>
      <c t="n" s="6" r="D20">
        <v>-1801</v>
      </c>
    </row>
    <row spans="1:4" r="21">
      <c t="s" s="4" r="A21">
        <v>181</v>
      </c>
      <c t="n" s="6" r="B21">
        <v>2060</v>
      </c>
      <c t="n" s="6" r="C21">
        <v>2815</v>
      </c>
      <c t="n" s="6" r="D21">
        <v>-5969</v>
      </c>
    </row>
    <row spans="1:4" r="22">
      <c t="s" s="4" r="A22">
        <v>182</v>
      </c>
      <c t="n" s="6" r="B22">
        <v>223080</v>
      </c>
      <c t="n" s="6" r="C22">
        <v>236906</v>
      </c>
      <c t="n" s="6" r="D22">
        <v>218329</v>
      </c>
    </row>
    <row spans="1:4" r="23">
      <c t="s" s="3" r="A23">
        <v>183</v>
      </c>
    </row>
    <row spans="1:4" r="24">
      <c t="s" s="4" r="A24">
        <v>184</v>
      </c>
      <c t="n" s="6" r="B24">
        <v>596734</v>
      </c>
      <c t="n" s="6" r="C24">
        <v>418207</v>
      </c>
      <c t="n" s="6" r="D24">
        <v>565945</v>
      </c>
    </row>
    <row spans="1:4" r="25">
      <c t="s" s="4" r="A25">
        <v>185</v>
      </c>
      <c t="n" s="6" r="B25">
        <v>-1062031</v>
      </c>
      <c t="n" s="6" r="C25">
        <v>-335986</v>
      </c>
      <c t="n" s="6" r="D25">
        <v>0</v>
      </c>
    </row>
    <row spans="1:4" r="26">
      <c t="s" s="4" r="A26">
        <v>186</v>
      </c>
      <c t="n" s="6" r="B26">
        <v>0</v>
      </c>
      <c t="n" s="6" r="C26">
        <v>-27000</v>
      </c>
      <c t="n" s="6" r="D26">
        <v>0</v>
      </c>
    </row>
    <row spans="1:4" r="27">
      <c t="s" s="4" r="A27">
        <v>187</v>
      </c>
      <c t="n" s="6" r="B27">
        <v>-83371</v>
      </c>
      <c t="n" s="6" r="C27">
        <v>-54005</v>
      </c>
      <c t="n" s="6" r="D27">
        <v>-44856</v>
      </c>
    </row>
    <row spans="1:4" r="28">
      <c t="s" s="4" r="A28">
        <v>188</v>
      </c>
      <c t="n" s="6" r="B28">
        <v>-22531</v>
      </c>
      <c t="n" s="6" r="C28">
        <v>-25004</v>
      </c>
      <c t="n" s="6" r="D28">
        <v>-25700</v>
      </c>
    </row>
    <row spans="1:4" r="29">
      <c t="s" s="4" r="A29">
        <v>37</v>
      </c>
      <c t="n" s="6" r="B29">
        <v>-5500</v>
      </c>
      <c t="n" s="6" r="C29">
        <v>0</v>
      </c>
      <c t="n" s="6" r="D29">
        <v>0</v>
      </c>
    </row>
    <row spans="1:4" r="30">
      <c t="s" s="4" r="A30">
        <v>189</v>
      </c>
      <c t="n" s="6" r="B30">
        <v>-576699</v>
      </c>
      <c t="n" s="6" r="C30">
        <v>-23788</v>
      </c>
      <c t="n" s="6" r="D30">
        <v>495389</v>
      </c>
    </row>
    <row spans="1:4" r="31">
      <c t="s" s="3" r="A31">
        <v>190</v>
      </c>
    </row>
    <row spans="1:4" r="32">
      <c t="s" s="4" r="A32">
        <v>191</v>
      </c>
      <c t="n" s="6" r="B32">
        <v>-9729</v>
      </c>
      <c t="n" s="6" r="C32">
        <v>-1482</v>
      </c>
      <c t="n" s="6" r="D32">
        <v>-3721</v>
      </c>
    </row>
    <row spans="1:4" r="33">
      <c t="s" s="4" r="A33">
        <v>192</v>
      </c>
      <c t="n" s="6" r="B33">
        <v>-3165</v>
      </c>
      <c t="n" s="6" r="C33">
        <v>0</v>
      </c>
      <c t="n" s="6" r="D33">
        <v>-4709</v>
      </c>
    </row>
    <row spans="1:4" r="34">
      <c t="s" s="4" r="A34">
        <v>193</v>
      </c>
      <c t="n" s="6" r="B34">
        <v>1884000</v>
      </c>
      <c t="n" s="6" r="C34">
        <v>283000</v>
      </c>
      <c t="n" s="6" r="D34">
        <v>301000</v>
      </c>
    </row>
    <row spans="1:4" r="35">
      <c t="s" s="4" r="A35">
        <v>194</v>
      </c>
      <c t="n" s="6" r="B35">
        <v>349507</v>
      </c>
      <c t="n" s="6" r="C35">
        <v>0</v>
      </c>
      <c t="n" s="6" r="D35">
        <v>0</v>
      </c>
    </row>
    <row spans="1:4" r="36">
      <c t="s" s="4" r="A36">
        <v>195</v>
      </c>
      <c t="n" s="6" r="B36">
        <v>-1854512</v>
      </c>
      <c t="n" s="6" r="C36">
        <v>-294739</v>
      </c>
      <c t="n" s="6" r="D36">
        <v>-461940</v>
      </c>
    </row>
    <row spans="1:4" r="37">
      <c t="s" s="4" r="A37">
        <v>196</v>
      </c>
      <c t="n" s="6" r="B37">
        <v>0</v>
      </c>
      <c t="n" s="6" r="C37">
        <v>0</v>
      </c>
      <c t="n" s="6" r="D37">
        <v>46402</v>
      </c>
    </row>
    <row spans="1:4" r="38">
      <c t="s" s="4" r="A38">
        <v>197</v>
      </c>
      <c t="n" s="6" r="B38">
        <v>-112570</v>
      </c>
      <c t="n" s="6" r="C38">
        <v>-149962</v>
      </c>
      <c t="n" s="6" r="D38">
        <v>-145071</v>
      </c>
    </row>
    <row spans="1:4" r="39">
      <c t="s" s="4" r="A39">
        <v>198</v>
      </c>
      <c t="n" s="6" r="B39">
        <v>0</v>
      </c>
      <c t="n" s="6" r="C39">
        <v>0</v>
      </c>
      <c t="n" s="6" r="D39">
        <v>-46402</v>
      </c>
    </row>
    <row spans="1:4" r="40">
      <c t="s" s="4" r="A40">
        <v>199</v>
      </c>
      <c t="n" s="6" r="B40">
        <v>-17057</v>
      </c>
      <c t="n" s="6" r="C40">
        <v>0</v>
      </c>
      <c t="n" s="6" r="D40">
        <v>-115781</v>
      </c>
    </row>
    <row spans="1:4" r="41">
      <c t="s" s="4" r="A41">
        <v>200</v>
      </c>
      <c t="n" s="6" r="B41">
        <v>0</v>
      </c>
      <c t="n" s="6" r="C41">
        <v>0</v>
      </c>
      <c t="n" s="6" r="D41">
        <v>-234062</v>
      </c>
    </row>
    <row spans="1:4" r="42">
      <c t="s" s="4" r="A42">
        <v>201</v>
      </c>
      <c t="n" s="6" r="B42">
        <v>0</v>
      </c>
      <c t="n" s="6" r="C42">
        <v>0</v>
      </c>
      <c t="n" s="6" r="D42">
        <v>-3133</v>
      </c>
    </row>
    <row spans="1:4" r="43">
      <c t="s" s="4" r="A43">
        <v>202</v>
      </c>
      <c t="n" s="6" r="B43">
        <v>236474</v>
      </c>
      <c t="n" s="6" r="C43">
        <v>-163183</v>
      </c>
      <c t="n" s="6" r="D43">
        <v>-667417</v>
      </c>
    </row>
    <row spans="1:4" r="44">
      <c t="s" s="4" r="A44">
        <v>203</v>
      </c>
      <c t="n" s="6" r="B44">
        <v>-117145</v>
      </c>
      <c t="n" s="6" r="C44">
        <v>49935</v>
      </c>
      <c t="n" s="6" r="D44">
        <v>46301</v>
      </c>
    </row>
    <row spans="1:4" r="45">
      <c t="s" s="4" r="A45">
        <v>204</v>
      </c>
      <c t="n" s="6" r="B45">
        <v>0</v>
      </c>
      <c t="n" s="6" r="C45">
        <v>0</v>
      </c>
      <c t="n" s="6" r="D45">
        <v>-103</v>
      </c>
    </row>
    <row spans="1:4" r="46">
      <c t="s" s="4" r="A46">
        <v>205</v>
      </c>
      <c t="n" s="6" r="B46">
        <v>149790</v>
      </c>
      <c t="n" s="6" r="C46">
        <v>99855</v>
      </c>
      <c t="n" s="6" r="D46">
        <v>53657</v>
      </c>
    </row>
    <row spans="1:4" r="47">
      <c t="s" s="4" r="A47">
        <v>206</v>
      </c>
      <c t="n" s="7" r="B47">
        <v>32645</v>
      </c>
      <c t="n" s="7" r="C47">
        <v>149790</v>
      </c>
      <c t="n" s="7" r="D47">
        <v>998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1104</v>
      </c>
      <c t="s" s="2" r="B1">
        <v>473</v>
      </c>
      <c t="s" s="2" r="L1">
        <v>1</v>
      </c>
    </row>
    <row spans="1:14" r="2">
      <c t="s" s="2" r="B2">
        <v>2</v>
      </c>
      <c t="s" s="2" r="C2">
        <v>1037</v>
      </c>
      <c t="s" s="2" r="D2">
        <v>135</v>
      </c>
      <c t="s" s="2" r="E2">
        <v>4</v>
      </c>
      <c t="s" s="2" r="F2">
        <v>844</v>
      </c>
      <c t="s" s="2" r="G2">
        <v>30</v>
      </c>
      <c t="s" s="2" r="H2">
        <v>715</v>
      </c>
      <c t="s" s="2" r="I2">
        <v>670</v>
      </c>
      <c t="s" s="2" r="J2">
        <v>1038</v>
      </c>
      <c t="s" s="2" r="K2">
        <v>1039</v>
      </c>
      <c t="s" s="2" r="L2">
        <v>2</v>
      </c>
      <c t="s" s="2" r="M2">
        <v>30</v>
      </c>
      <c t="s" s="2" r="N2">
        <v>80</v>
      </c>
    </row>
    <row spans="1:14" r="3">
      <c t="s" s="3" r="A3">
        <v>1105</v>
      </c>
      <c t="n" r="C3"/>
      <c t="n" r="G3"/>
    </row>
    <row spans="1:14" r="4">
      <c t="s" s="4" r="A4">
        <v>117</v>
      </c>
      <c t="n" s="7" r="B4">
        <v>10169</v>
      </c>
      <c t="n" s="7" r="C4">
        <v>20143</v>
      </c>
      <c t="n" s="7" r="E4">
        <v>8709</v>
      </c>
      <c t="n" s="7" r="F4">
        <v>5598</v>
      </c>
      <c t="n" s="7" r="G4">
        <v>56226</v>
      </c>
      <c t="n" s="7" r="I4">
        <v>24988</v>
      </c>
      <c t="n" s="7" r="J4">
        <v>8021</v>
      </c>
      <c t="n" s="7" r="K4">
        <v>3400</v>
      </c>
      <c t="n" s="7" r="L4">
        <v>44619</v>
      </c>
      <c t="n" s="7" r="M4">
        <v>92635</v>
      </c>
      <c t="n" s="7" r="N4">
        <v>15720</v>
      </c>
    </row>
    <row spans="1:14" r="5">
      <c t="s" s="4" r="A5">
        <v>127</v>
      </c>
      <c t="n" r="C5"/>
      <c t="n" r="G5"/>
      <c t="n" s="6" r="L5">
        <v>-1570</v>
      </c>
      <c t="n" s="6" r="M5">
        <v>1339</v>
      </c>
      <c t="n" s="6" r="N5">
        <v>1997</v>
      </c>
    </row>
    <row spans="1:14" r="6">
      <c t="s" s="4" r="A6">
        <v>129</v>
      </c>
      <c t="n" r="C6"/>
      <c t="n" r="G6"/>
      <c t="n" s="6" r="L6">
        <v>0</v>
      </c>
      <c t="n" s="6" r="M6">
        <v>0</v>
      </c>
      <c t="n" s="6" r="N6">
        <v>-83</v>
      </c>
    </row>
    <row spans="1:14" r="7">
      <c t="s" s="4" r="A7">
        <v>128</v>
      </c>
      <c t="n" r="C7"/>
      <c t="n" r="G7"/>
      <c t="n" s="6" r="L7">
        <v>1102</v>
      </c>
      <c t="n" s="6" r="M7">
        <v>0</v>
      </c>
      <c t="n" s="6" r="N7">
        <v>0</v>
      </c>
    </row>
    <row spans="1:14" r="8">
      <c t="s" s="4" r="A8">
        <v>130</v>
      </c>
      <c t="n" r="C8"/>
      <c t="n" r="G8"/>
      <c t="n" s="6" r="L8">
        <v>44151</v>
      </c>
      <c t="n" s="6" r="M8">
        <v>93974</v>
      </c>
      <c t="n" s="6" r="N8">
        <v>17634</v>
      </c>
    </row>
    <row spans="1:14" r="9">
      <c t="s" s="4" r="A9">
        <v>1094</v>
      </c>
      <c t="n" r="C9"/>
      <c t="n" r="G9"/>
    </row>
    <row spans="1:14" r="10">
      <c t="s" s="3" r="A10">
        <v>1105</v>
      </c>
      <c t="n" r="C10"/>
      <c t="n" r="G10"/>
    </row>
    <row spans="1:14" r="11">
      <c t="s" s="4" r="A11">
        <v>117</v>
      </c>
      <c t="n" r="C11"/>
      <c t="n" r="G11"/>
      <c t="n" s="6" r="L11">
        <v>44619</v>
      </c>
      <c t="n" s="6" r="M11">
        <v>92635</v>
      </c>
      <c t="n" s="6" r="N11">
        <v>15720</v>
      </c>
    </row>
    <row spans="1:14" r="12">
      <c t="s" s="4" r="A12">
        <v>127</v>
      </c>
      <c t="n" r="C12"/>
      <c t="n" r="G12"/>
      <c t="n" s="6" r="L12">
        <v>-1570</v>
      </c>
      <c t="n" s="6" r="M12">
        <v>1339</v>
      </c>
      <c t="n" s="6" r="N12">
        <v>1997</v>
      </c>
    </row>
    <row spans="1:14" r="13">
      <c t="s" s="4" r="A13">
        <v>129</v>
      </c>
      <c t="n" r="C13"/>
      <c t="n" r="G13"/>
      <c t="n" s="6" r="N13">
        <v>-83</v>
      </c>
    </row>
    <row spans="1:14" r="14">
      <c t="s" s="4" r="A14">
        <v>128</v>
      </c>
      <c t="n" r="C14"/>
      <c t="n" r="G14"/>
      <c t="n" s="6" r="L14">
        <v>1102</v>
      </c>
    </row>
    <row spans="1:14" r="15">
      <c t="s" s="4" r="A15">
        <v>130</v>
      </c>
      <c t="n" r="C15"/>
      <c t="n" r="G15"/>
      <c t="n" s="6" r="L15">
        <v>44151</v>
      </c>
      <c t="n" s="6" r="M15">
        <v>93974</v>
      </c>
      <c t="n" s="6" r="N15">
        <v>17634</v>
      </c>
    </row>
    <row spans="1:14" r="16">
      <c t="s" s="4" r="A16">
        <v>1095</v>
      </c>
      <c t="n" r="C16"/>
      <c t="n" r="G16"/>
    </row>
    <row spans="1:14" r="17">
      <c t="s" s="3" r="A17">
        <v>1105</v>
      </c>
      <c t="n" r="C17"/>
      <c t="n" r="G17"/>
    </row>
    <row spans="1:14" r="18">
      <c t="s" s="4" r="A18">
        <v>117</v>
      </c>
      <c t="n" r="C18"/>
      <c t="n" r="G18"/>
      <c t="n" s="6" r="L18">
        <v>13856</v>
      </c>
      <c t="n" s="6" r="M18">
        <v>81447</v>
      </c>
      <c t="n" s="6" r="N18">
        <v>14986</v>
      </c>
    </row>
    <row spans="1:14" r="19">
      <c t="s" s="4" r="A19">
        <v>127</v>
      </c>
      <c t="n" r="C19"/>
      <c t="n" r="G19"/>
      <c t="n" s="6" r="L19">
        <v>-1570</v>
      </c>
      <c t="n" s="6" r="M19">
        <v>1339</v>
      </c>
      <c t="n" s="6" r="N19">
        <v>1997</v>
      </c>
    </row>
    <row spans="1:14" r="20">
      <c t="s" s="4" r="A20">
        <v>129</v>
      </c>
      <c t="n" r="C20"/>
      <c t="n" r="G20"/>
      <c t="n" s="6" r="N20">
        <v>0</v>
      </c>
    </row>
    <row spans="1:14" r="21">
      <c t="s" s="4" r="A21">
        <v>128</v>
      </c>
      <c t="n" r="C21"/>
      <c t="n" r="G21"/>
      <c t="n" s="6" r="L21">
        <v>1102</v>
      </c>
    </row>
    <row spans="1:14" r="22">
      <c t="s" s="4" r="A22">
        <v>130</v>
      </c>
      <c t="n" r="C22"/>
      <c t="n" r="G22"/>
      <c t="n" s="6" r="L22">
        <v>13388</v>
      </c>
      <c t="n" s="6" r="M22">
        <v>82786</v>
      </c>
      <c t="n" s="6" r="N22">
        <v>16983</v>
      </c>
    </row>
    <row spans="1:14" r="23">
      <c t="s" s="4" r="A23">
        <v>1096</v>
      </c>
      <c t="n" r="C23"/>
      <c t="n" r="G23"/>
    </row>
    <row spans="1:14" r="24">
      <c t="s" s="3" r="A24">
        <v>1105</v>
      </c>
      <c t="n" r="C24"/>
      <c t="n" r="G24"/>
    </row>
    <row spans="1:14" r="25">
      <c t="s" s="4" r="A25">
        <v>117</v>
      </c>
      <c t="n" r="C25"/>
      <c t="n" r="G25"/>
      <c t="n" s="6" r="L25">
        <v>76910</v>
      </c>
      <c t="n" s="6" r="M25">
        <v>117344</v>
      </c>
      <c t="n" s="6" r="N25">
        <v>83578</v>
      </c>
    </row>
    <row spans="1:14" r="26">
      <c t="s" s="4" r="A26">
        <v>127</v>
      </c>
      <c t="n" r="C26"/>
      <c t="n" r="G26"/>
      <c t="n" s="6" r="L26">
        <v>0</v>
      </c>
      <c t="n" s="6" r="M26">
        <v>0</v>
      </c>
      <c t="n" s="6" r="N26">
        <v>0</v>
      </c>
    </row>
    <row spans="1:14" r="27">
      <c t="s" s="4" r="A27">
        <v>129</v>
      </c>
      <c t="n" r="C27"/>
      <c t="n" r="G27"/>
      <c t="n" s="6" r="N27">
        <v>-83</v>
      </c>
    </row>
    <row spans="1:14" r="28">
      <c t="s" s="4" r="A28">
        <v>128</v>
      </c>
      <c t="n" r="C28"/>
      <c t="n" r="G28"/>
      <c t="n" s="6" r="L28">
        <v>0</v>
      </c>
    </row>
    <row spans="1:14" r="29">
      <c t="s" s="4" r="A29">
        <v>130</v>
      </c>
      <c t="n" r="C29"/>
      <c t="n" r="G29"/>
      <c t="n" s="6" r="L29">
        <v>76910</v>
      </c>
      <c t="n" s="6" r="M29">
        <v>117344</v>
      </c>
      <c t="n" s="6" r="N29">
        <v>83495</v>
      </c>
    </row>
    <row spans="1:14" r="30">
      <c t="s" s="4" r="A30">
        <v>1097</v>
      </c>
      <c t="n" r="C30"/>
      <c t="n" r="G30"/>
    </row>
    <row spans="1:14" r="31">
      <c t="s" s="3" r="A31">
        <v>1105</v>
      </c>
      <c t="n" r="C31"/>
      <c t="n" r="G31"/>
    </row>
    <row spans="1:14" r="32">
      <c t="s" s="4" r="A32">
        <v>117</v>
      </c>
      <c t="n" r="C32"/>
      <c t="n" r="G32"/>
      <c t="n" s="6" r="L32">
        <v>-90766</v>
      </c>
      <c t="n" s="6" r="M32">
        <v>-198791</v>
      </c>
      <c t="n" s="6" r="N32">
        <v>-98564</v>
      </c>
    </row>
    <row spans="1:14" r="33">
      <c t="s" s="4" r="A33">
        <v>127</v>
      </c>
      <c t="n" r="C33"/>
      <c t="n" r="G33"/>
      <c t="n" s="6" r="L33">
        <v>1570</v>
      </c>
      <c t="n" s="6" r="M33">
        <v>-1339</v>
      </c>
      <c t="n" s="6" r="N33">
        <v>-1997</v>
      </c>
    </row>
    <row spans="1:14" r="34">
      <c t="s" s="4" r="A34">
        <v>129</v>
      </c>
      <c t="n" r="C34"/>
      <c t="n" r="G34"/>
      <c t="n" s="6" r="N34">
        <v>83</v>
      </c>
    </row>
    <row spans="1:14" r="35">
      <c t="s" s="4" r="A35">
        <v>128</v>
      </c>
      <c t="n" r="C35"/>
      <c t="n" r="G35"/>
      <c t="n" s="6" r="L35">
        <v>-1102</v>
      </c>
    </row>
    <row spans="1:14" r="36">
      <c t="s" s="4" r="A36">
        <v>130</v>
      </c>
      <c t="n" r="C36"/>
      <c t="n" r="G36"/>
      <c t="n" s="7" r="L36">
        <v>-90298</v>
      </c>
      <c t="n" s="7" r="M36">
        <v>-200130</v>
      </c>
      <c t="n" s="7" r="N36">
        <v>-100478</v>
      </c>
    </row>
    <row spans="1:14" r="37">
      <c t="n" r="A37"/>
    </row>
    <row spans="1:14" r="38">
      <c t="s" s="4" r="A38">
        <v>135</v>
      </c>
      <c t="s" s="4" r="B38">
        <v>1051</v>
      </c>
    </row>
    <row spans="1:14" r="39">
      <c t="s" s="4" r="A39">
        <v>715</v>
      </c>
      <c t="s" s="4" r="B39">
        <v>1052</v>
      </c>
    </row>
  </sheetData>
  <mergeCells count="74">
    <mergeCell ref="A1:A2"/>
    <mergeCell ref="B1:K1"/>
    <mergeCell ref="L1:N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A37:N37"/>
    <mergeCell ref="B38:N38"/>
    <mergeCell ref="B39:N3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6</v>
      </c>
      <c t="s" s="2" r="B1">
        <v>1</v>
      </c>
    </row>
    <row spans="1:4" r="2">
      <c t="s" s="2" r="B2">
        <v>2</v>
      </c>
      <c t="s" s="2" r="C2">
        <v>30</v>
      </c>
      <c t="s" s="2" r="D2">
        <v>80</v>
      </c>
    </row>
    <row spans="1:4" r="3">
      <c t="s" s="3" r="A3">
        <v>1105</v>
      </c>
    </row>
    <row spans="1:4" r="4">
      <c t="s" s="4" r="A4">
        <v>1107</v>
      </c>
      <c t="n" s="7" r="B4">
        <v>223080</v>
      </c>
      <c t="n" s="7" r="C4">
        <v>236906</v>
      </c>
      <c t="n" s="7" r="D4">
        <v>218329</v>
      </c>
    </row>
    <row spans="1:4" r="5">
      <c t="s" s="3" r="A5">
        <v>1108</v>
      </c>
    </row>
    <row spans="1:4" r="6">
      <c t="s" s="4" r="A6">
        <v>184</v>
      </c>
      <c t="n" s="6" r="B6">
        <v>596734</v>
      </c>
      <c t="n" s="6" r="C6">
        <v>418207</v>
      </c>
      <c t="n" s="6" r="D6">
        <v>565945</v>
      </c>
    </row>
    <row spans="1:4" r="7">
      <c t="s" s="4" r="A7">
        <v>1109</v>
      </c>
      <c t="n" s="6" r="B7">
        <v>-1167933</v>
      </c>
      <c t="n" s="6" r="C7">
        <v>-441995</v>
      </c>
    </row>
    <row spans="1:4" r="8">
      <c t="s" s="4" r="A8">
        <v>1109</v>
      </c>
      <c t="n" s="6" r="D8">
        <v>-70556</v>
      </c>
    </row>
    <row spans="1:4" r="9">
      <c t="s" s="4" r="A9">
        <v>37</v>
      </c>
      <c t="n" s="6" r="B9">
        <v>-5500</v>
      </c>
      <c t="n" s="6" r="C9">
        <v>0</v>
      </c>
      <c t="n" s="6" r="D9">
        <v>0</v>
      </c>
    </row>
    <row spans="1:4" r="10">
      <c t="s" s="4" r="A10">
        <v>1110</v>
      </c>
      <c t="n" s="6" r="B10">
        <v>0</v>
      </c>
      <c t="n" s="6" r="C10">
        <v>0</v>
      </c>
    </row>
    <row spans="1:4" r="11">
      <c t="s" s="4" r="A11">
        <v>189</v>
      </c>
      <c t="n" s="6" r="B11">
        <v>-576699</v>
      </c>
      <c t="n" s="6" r="C11">
        <v>-23788</v>
      </c>
      <c t="n" s="6" r="D11">
        <v>495389</v>
      </c>
    </row>
    <row spans="1:4" r="12">
      <c t="s" s="3" r="A12">
        <v>1111</v>
      </c>
    </row>
    <row spans="1:4" r="13">
      <c t="s" s="4" r="A13">
        <v>1112</v>
      </c>
      <c t="n" s="6" r="B13">
        <v>2223778</v>
      </c>
      <c t="n" s="6" r="C13">
        <v>281518</v>
      </c>
      <c t="n" s="6" r="D13">
        <v>297279</v>
      </c>
    </row>
    <row spans="1:4" r="14">
      <c t="s" s="4" r="A14">
        <v>1113</v>
      </c>
      <c t="n" s="6" r="B14">
        <v>-1854512</v>
      </c>
      <c t="n" s="6" r="C14">
        <v>-294739</v>
      </c>
      <c t="n" s="6" r="D14">
        <v>-461940</v>
      </c>
    </row>
    <row spans="1:4" r="15">
      <c t="s" s="4" r="A15">
        <v>192</v>
      </c>
      <c t="n" s="6" r="B15">
        <v>-3165</v>
      </c>
      <c t="n" s="6" r="C15">
        <v>0</v>
      </c>
      <c t="n" s="6" r="D15">
        <v>-4709</v>
      </c>
    </row>
    <row spans="1:4" r="16">
      <c t="s" s="4" r="A16">
        <v>199</v>
      </c>
      <c t="n" s="6" r="B16">
        <v>-17057</v>
      </c>
      <c t="n" s="6" r="C16">
        <v>0</v>
      </c>
      <c t="n" s="6" r="D16">
        <v>-115781</v>
      </c>
    </row>
    <row spans="1:4" r="17">
      <c t="s" s="4" r="A17">
        <v>192</v>
      </c>
      <c t="n" s="6" r="D17">
        <v>-4709</v>
      </c>
    </row>
    <row spans="1:4" r="18">
      <c t="s" s="4" r="A18">
        <v>1114</v>
      </c>
      <c t="n" s="6" r="D18">
        <v>-306574</v>
      </c>
    </row>
    <row spans="1:4" r="19">
      <c t="s" s="4" r="A19">
        <v>1115</v>
      </c>
      <c t="n" s="6" r="B19">
        <v>-112570</v>
      </c>
      <c t="n" s="6" r="C19">
        <v>-149962</v>
      </c>
      <c t="n" s="6" r="D19">
        <v>-191473</v>
      </c>
    </row>
    <row spans="1:4" r="20">
      <c t="s" s="4" r="A20">
        <v>1116</v>
      </c>
      <c t="n" s="6" r="B20">
        <v>0</v>
      </c>
      <c t="n" s="6" r="C20">
        <v>0</v>
      </c>
      <c t="n" s="6" r="D20">
        <v>0</v>
      </c>
    </row>
    <row spans="1:4" r="21">
      <c t="s" s="4" r="A21">
        <v>202</v>
      </c>
      <c t="n" s="6" r="B21">
        <v>236474</v>
      </c>
      <c t="n" s="6" r="C21">
        <v>-163183</v>
      </c>
      <c t="n" s="6" r="D21">
        <v>-667417</v>
      </c>
    </row>
    <row spans="1:4" r="22">
      <c t="s" s="4" r="A22">
        <v>203</v>
      </c>
      <c t="n" s="6" r="B22">
        <v>-117145</v>
      </c>
      <c t="n" s="6" r="C22">
        <v>49935</v>
      </c>
      <c t="n" s="6" r="D22">
        <v>46301</v>
      </c>
    </row>
    <row spans="1:4" r="23">
      <c t="s" s="4" r="A23">
        <v>204</v>
      </c>
      <c t="n" s="6" r="B23">
        <v>0</v>
      </c>
      <c t="n" s="6" r="C23">
        <v>0</v>
      </c>
      <c t="n" s="6" r="D23">
        <v>-103</v>
      </c>
    </row>
    <row spans="1:4" r="24">
      <c t="s" s="4" r="A24">
        <v>205</v>
      </c>
      <c t="n" s="6" r="B24">
        <v>149790</v>
      </c>
      <c t="n" s="6" r="C24">
        <v>99855</v>
      </c>
      <c t="n" s="6" r="D24">
        <v>53657</v>
      </c>
    </row>
    <row spans="1:4" r="25">
      <c t="s" s="4" r="A25">
        <v>206</v>
      </c>
      <c t="n" s="6" r="B25">
        <v>32645</v>
      </c>
      <c t="n" s="6" r="C25">
        <v>149790</v>
      </c>
      <c t="n" s="6" r="D25">
        <v>99855</v>
      </c>
    </row>
    <row spans="1:4" r="26">
      <c t="s" s="4" r="A26">
        <v>1094</v>
      </c>
    </row>
    <row spans="1:4" r="27">
      <c t="s" s="3" r="A27">
        <v>1105</v>
      </c>
    </row>
    <row spans="1:4" r="28">
      <c t="s" s="4" r="A28">
        <v>1107</v>
      </c>
      <c t="n" s="6" r="C28">
        <v>-122</v>
      </c>
      <c t="n" s="6" r="D28">
        <v>-331</v>
      </c>
    </row>
    <row spans="1:4" r="29">
      <c t="s" s="3" r="A29">
        <v>1108</v>
      </c>
    </row>
    <row spans="1:4" r="30">
      <c t="s" s="4" r="A30">
        <v>184</v>
      </c>
      <c t="n" s="6" r="C30">
        <v>0</v>
      </c>
      <c t="n" s="6" r="D30">
        <v>14127</v>
      </c>
    </row>
    <row spans="1:4" r="31">
      <c t="s" s="4" r="A31">
        <v>1109</v>
      </c>
      <c t="n" s="6" r="C31">
        <v>-5000</v>
      </c>
    </row>
    <row spans="1:4" r="32">
      <c t="s" s="4" r="A32">
        <v>1109</v>
      </c>
      <c t="n" s="6" r="D32">
        <v>0</v>
      </c>
    </row>
    <row spans="1:4" r="33">
      <c t="s" s="4" r="A33">
        <v>1110</v>
      </c>
      <c t="n" s="6" r="C33">
        <v>67403</v>
      </c>
    </row>
    <row spans="1:4" r="34">
      <c t="s" s="4" r="A34">
        <v>189</v>
      </c>
      <c t="n" s="6" r="C34">
        <v>62403</v>
      </c>
      <c t="n" s="6" r="D34">
        <v>14127</v>
      </c>
    </row>
    <row spans="1:4" r="35">
      <c t="s" s="3" r="A35">
        <v>1111</v>
      </c>
    </row>
    <row spans="1:4" r="36">
      <c t="s" s="4" r="A36">
        <v>1112</v>
      </c>
      <c t="n" s="6" r="C36">
        <v>0</v>
      </c>
      <c t="n" s="6" r="D36">
        <v>0</v>
      </c>
    </row>
    <row spans="1:4" r="37">
      <c t="s" s="4" r="A37">
        <v>1113</v>
      </c>
      <c t="n" s="6" r="C37">
        <v>0</v>
      </c>
      <c t="n" s="6" r="D37">
        <v>0</v>
      </c>
    </row>
    <row spans="1:4" r="38">
      <c t="s" s="4" r="A38">
        <v>192</v>
      </c>
      <c t="n" s="6" r="D38">
        <v>0</v>
      </c>
    </row>
    <row spans="1:4" r="39">
      <c t="s" s="4" r="A39">
        <v>1114</v>
      </c>
      <c t="n" s="6" r="D39">
        <v>-306574</v>
      </c>
    </row>
    <row spans="1:4" r="40">
      <c t="s" s="4" r="A40">
        <v>1115</v>
      </c>
      <c t="n" s="6" r="C40">
        <v>-149962</v>
      </c>
      <c t="n" s="6" r="D40">
        <v>-191473</v>
      </c>
    </row>
    <row spans="1:4" r="41">
      <c t="s" s="4" r="A41">
        <v>1116</v>
      </c>
      <c t="n" s="6" r="C41">
        <v>153847</v>
      </c>
      <c t="n" s="6" r="D41">
        <v>516659</v>
      </c>
    </row>
    <row spans="1:4" r="42">
      <c t="s" s="4" r="A42">
        <v>202</v>
      </c>
      <c t="n" s="6" r="C42">
        <v>3885</v>
      </c>
      <c t="n" s="6" r="D42">
        <v>18612</v>
      </c>
    </row>
    <row spans="1:4" r="43">
      <c t="s" s="4" r="A43">
        <v>203</v>
      </c>
      <c t="n" s="6" r="C43">
        <v>66166</v>
      </c>
      <c t="n" s="6" r="D43">
        <v>32408</v>
      </c>
    </row>
    <row spans="1:4" r="44">
      <c t="s" s="4" r="A44">
        <v>204</v>
      </c>
      <c t="n" s="6" r="D44">
        <v>0</v>
      </c>
    </row>
    <row spans="1:4" r="45">
      <c t="s" s="4" r="A45">
        <v>205</v>
      </c>
      <c t="n" s="6" r="B45">
        <v>119488</v>
      </c>
      <c t="n" s="6" r="C45">
        <v>53322</v>
      </c>
      <c t="n" s="6" r="D45">
        <v>20914</v>
      </c>
    </row>
    <row spans="1:4" r="46">
      <c t="s" s="4" r="A46">
        <v>206</v>
      </c>
      <c t="n" s="6" r="B46">
        <v>989</v>
      </c>
      <c t="n" s="6" r="C46">
        <v>119488</v>
      </c>
      <c t="n" s="6" r="D46">
        <v>53322</v>
      </c>
    </row>
    <row spans="1:4" r="47">
      <c t="s" s="4" r="A47">
        <v>1095</v>
      </c>
    </row>
    <row spans="1:4" r="48">
      <c t="s" s="3" r="A48">
        <v>1105</v>
      </c>
    </row>
    <row spans="1:4" r="49">
      <c t="s" s="4" r="A49">
        <v>1107</v>
      </c>
      <c t="n" s="6" r="C49">
        <v>-38618</v>
      </c>
      <c t="n" s="6" r="D49">
        <v>-84270</v>
      </c>
    </row>
    <row spans="1:4" r="50">
      <c t="s" s="3" r="A50">
        <v>1108</v>
      </c>
    </row>
    <row spans="1:4" r="51">
      <c t="s" s="4" r="A51">
        <v>184</v>
      </c>
      <c t="n" s="6" r="C51">
        <v>418207</v>
      </c>
      <c t="n" s="6" r="D51">
        <v>551818</v>
      </c>
    </row>
    <row spans="1:4" r="52">
      <c t="s" s="4" r="A52">
        <v>1109</v>
      </c>
      <c t="n" s="6" r="C52">
        <v>-366380</v>
      </c>
    </row>
    <row spans="1:4" r="53">
      <c t="s" s="4" r="A53">
        <v>1109</v>
      </c>
      <c t="n" s="6" r="D53">
        <v>-5270</v>
      </c>
    </row>
    <row spans="1:4" r="54">
      <c t="s" s="4" r="A54">
        <v>1110</v>
      </c>
      <c t="n" s="6" r="C54">
        <v>0</v>
      </c>
    </row>
    <row spans="1:4" r="55">
      <c t="s" s="4" r="A55">
        <v>189</v>
      </c>
      <c t="n" s="6" r="C55">
        <v>51827</v>
      </c>
      <c t="n" s="6" r="D55">
        <v>546548</v>
      </c>
    </row>
    <row spans="1:4" r="56">
      <c t="s" s="3" r="A56">
        <v>1111</v>
      </c>
    </row>
    <row spans="1:4" r="57">
      <c t="s" s="4" r="A57">
        <v>1112</v>
      </c>
      <c t="n" s="6" r="C57">
        <v>282807</v>
      </c>
      <c t="n" s="6" r="D57">
        <v>297320</v>
      </c>
    </row>
    <row spans="1:4" r="58">
      <c t="s" s="4" r="A58">
        <v>1113</v>
      </c>
      <c t="n" s="6" r="C58">
        <v>-283000</v>
      </c>
      <c t="n" s="6" r="D58">
        <v>-343000</v>
      </c>
    </row>
    <row spans="1:4" r="59">
      <c t="s" s="4" r="A59">
        <v>192</v>
      </c>
      <c t="n" s="6" r="D59">
        <v>0</v>
      </c>
    </row>
    <row spans="1:4" r="60">
      <c t="s" s="4" r="A60">
        <v>1114</v>
      </c>
      <c t="n" s="6" r="D60">
        <v>0</v>
      </c>
    </row>
    <row spans="1:4" r="61">
      <c t="s" s="4" r="A61">
        <v>1115</v>
      </c>
      <c t="n" s="6" r="C61">
        <v>0</v>
      </c>
      <c t="n" s="6" r="D61">
        <v>0</v>
      </c>
    </row>
    <row spans="1:4" r="62">
      <c t="s" s="4" r="A62">
        <v>1116</v>
      </c>
      <c t="n" s="6" r="C62">
        <v>-23220</v>
      </c>
      <c t="n" s="6" r="D62">
        <v>-400712</v>
      </c>
    </row>
    <row spans="1:4" r="63">
      <c t="s" s="4" r="A63">
        <v>202</v>
      </c>
      <c t="n" s="6" r="C63">
        <v>-23413</v>
      </c>
      <c t="n" s="6" r="D63">
        <v>-446392</v>
      </c>
    </row>
    <row spans="1:4" r="64">
      <c t="s" s="4" r="A64">
        <v>203</v>
      </c>
      <c t="n" s="6" r="C64">
        <v>-10204</v>
      </c>
      <c t="n" s="6" r="D64">
        <v>15886</v>
      </c>
    </row>
    <row spans="1:4" r="65">
      <c t="s" s="4" r="A65">
        <v>204</v>
      </c>
      <c t="n" s="6" r="D65">
        <v>0</v>
      </c>
    </row>
    <row spans="1:4" r="66">
      <c t="s" s="4" r="A66">
        <v>205</v>
      </c>
      <c t="n" s="6" r="B66">
        <v>10504</v>
      </c>
      <c t="n" s="6" r="C66">
        <v>20708</v>
      </c>
      <c t="n" s="6" r="D66">
        <v>4822</v>
      </c>
    </row>
    <row spans="1:4" r="67">
      <c t="s" s="4" r="A67">
        <v>206</v>
      </c>
      <c t="n" s="6" r="B67">
        <v>14969</v>
      </c>
      <c t="n" s="6" r="C67">
        <v>10504</v>
      </c>
      <c t="n" s="6" r="D67">
        <v>20708</v>
      </c>
    </row>
    <row spans="1:4" r="68">
      <c t="s" s="4" r="A68">
        <v>1096</v>
      </c>
    </row>
    <row spans="1:4" r="69">
      <c t="s" s="3" r="A69">
        <v>1105</v>
      </c>
    </row>
    <row spans="1:4" r="70">
      <c t="s" s="4" r="A70">
        <v>1107</v>
      </c>
      <c t="n" s="6" r="C70">
        <v>275646</v>
      </c>
      <c t="n" s="6" r="D70">
        <v>302930</v>
      </c>
    </row>
    <row spans="1:4" r="71">
      <c t="s" s="3" r="A71">
        <v>1108</v>
      </c>
    </row>
    <row spans="1:4" r="72">
      <c t="s" s="4" r="A72">
        <v>184</v>
      </c>
      <c t="n" s="6" r="C72">
        <v>0</v>
      </c>
      <c t="n" s="6" r="D72">
        <v>0</v>
      </c>
    </row>
    <row spans="1:4" r="73">
      <c t="s" s="4" r="A73">
        <v>1109</v>
      </c>
      <c t="n" s="6" r="C73">
        <v>-70615</v>
      </c>
    </row>
    <row spans="1:4" r="74">
      <c t="s" s="4" r="A74">
        <v>1109</v>
      </c>
      <c t="n" s="6" r="D74">
        <v>-65286</v>
      </c>
    </row>
    <row spans="1:4" r="75">
      <c t="s" s="4" r="A75">
        <v>1110</v>
      </c>
      <c t="n" s="6" r="C75">
        <v>0</v>
      </c>
    </row>
    <row spans="1:4" r="76">
      <c t="s" s="4" r="A76">
        <v>189</v>
      </c>
      <c t="n" s="6" r="C76">
        <v>-70615</v>
      </c>
      <c t="n" s="6" r="D76">
        <v>-65286</v>
      </c>
    </row>
    <row spans="1:4" r="77">
      <c t="s" s="3" r="A77">
        <v>1111</v>
      </c>
    </row>
    <row spans="1:4" r="78">
      <c t="s" s="4" r="A78">
        <v>1112</v>
      </c>
      <c t="n" s="6" r="C78">
        <v>-1289</v>
      </c>
      <c t="n" s="6" r="D78">
        <v>-41</v>
      </c>
    </row>
    <row spans="1:4" r="79">
      <c t="s" s="4" r="A79">
        <v>1113</v>
      </c>
      <c t="n" s="6" r="C79">
        <v>-11739</v>
      </c>
      <c t="n" s="6" r="D79">
        <v>-118940</v>
      </c>
    </row>
    <row spans="1:4" r="80">
      <c t="s" s="4" r="A80">
        <v>192</v>
      </c>
      <c t="n" s="6" r="D80">
        <v>-4709</v>
      </c>
    </row>
    <row spans="1:4" r="81">
      <c t="s" s="4" r="A81">
        <v>1114</v>
      </c>
      <c t="n" s="6" r="D81">
        <v>0</v>
      </c>
    </row>
    <row spans="1:4" r="82">
      <c t="s" s="4" r="A82">
        <v>1115</v>
      </c>
      <c t="n" s="6" r="C82">
        <v>0</v>
      </c>
      <c t="n" s="6" r="D82">
        <v>0</v>
      </c>
    </row>
    <row spans="1:4" r="83">
      <c t="s" s="4" r="A83">
        <v>1116</v>
      </c>
      <c t="n" s="6" r="C83">
        <v>-198030</v>
      </c>
      <c t="n" s="6" r="D83">
        <v>-115947</v>
      </c>
    </row>
    <row spans="1:4" r="84">
      <c t="s" s="4" r="A84">
        <v>202</v>
      </c>
      <c t="n" s="6" r="C84">
        <v>-211058</v>
      </c>
      <c t="n" s="6" r="D84">
        <v>-239637</v>
      </c>
    </row>
    <row spans="1:4" r="85">
      <c t="s" s="4" r="A85">
        <v>203</v>
      </c>
      <c t="n" s="6" r="C85">
        <v>-6027</v>
      </c>
      <c t="n" s="6" r="D85">
        <v>-1993</v>
      </c>
    </row>
    <row spans="1:4" r="86">
      <c t="s" s="4" r="A86">
        <v>204</v>
      </c>
      <c t="n" s="6" r="D86">
        <v>-103</v>
      </c>
    </row>
    <row spans="1:4" r="87">
      <c t="s" s="4" r="A87">
        <v>205</v>
      </c>
      <c t="n" s="6" r="B87">
        <v>19798</v>
      </c>
      <c t="n" s="6" r="C87">
        <v>25825</v>
      </c>
      <c t="n" s="6" r="D87">
        <v>27921</v>
      </c>
    </row>
    <row spans="1:4" r="88">
      <c t="s" s="4" r="A88">
        <v>206</v>
      </c>
      <c t="n" s="6" r="B88">
        <v>16687</v>
      </c>
      <c t="n" s="6" r="C88">
        <v>19798</v>
      </c>
      <c t="n" s="6" r="D88">
        <v>25825</v>
      </c>
    </row>
    <row spans="1:4" r="89">
      <c t="s" s="4" r="A89">
        <v>1117</v>
      </c>
    </row>
    <row spans="1:4" r="90">
      <c t="s" s="3" r="A90">
        <v>1105</v>
      </c>
    </row>
    <row spans="1:4" r="91">
      <c t="s" s="4" r="A91">
        <v>1107</v>
      </c>
      <c t="n" s="6" r="B91">
        <v>26</v>
      </c>
    </row>
    <row spans="1:4" r="92">
      <c t="s" s="3" r="A92">
        <v>1108</v>
      </c>
    </row>
    <row spans="1:4" r="93">
      <c t="s" s="4" r="A93">
        <v>184</v>
      </c>
      <c t="n" s="6" r="B93">
        <v>72353</v>
      </c>
    </row>
    <row spans="1:4" r="94">
      <c t="s" s="4" r="A94">
        <v>1109</v>
      </c>
      <c t="n" s="6" r="B94">
        <v>-57198</v>
      </c>
    </row>
    <row spans="1:4" r="95">
      <c t="s" s="4" r="A95">
        <v>37</v>
      </c>
      <c t="n" s="6" r="B95">
        <v>0</v>
      </c>
    </row>
    <row spans="1:4" r="96">
      <c t="s" s="4" r="A96">
        <v>1110</v>
      </c>
      <c t="n" s="6" r="B96">
        <v>-1065695</v>
      </c>
    </row>
    <row spans="1:4" r="97">
      <c t="s" s="4" r="A97">
        <v>189</v>
      </c>
      <c t="n" s="6" r="B97">
        <v>-1050540</v>
      </c>
    </row>
    <row spans="1:4" r="98">
      <c t="s" s="3" r="A98">
        <v>1111</v>
      </c>
    </row>
    <row spans="1:4" r="99">
      <c t="s" s="4" r="A99">
        <v>1112</v>
      </c>
      <c t="n" s="6" r="B99">
        <v>0</v>
      </c>
    </row>
    <row spans="1:4" r="100">
      <c t="s" s="4" r="A100">
        <v>1113</v>
      </c>
      <c t="n" s="6" r="B100">
        <v>0</v>
      </c>
    </row>
    <row spans="1:4" r="101">
      <c t="s" s="4" r="A101">
        <v>192</v>
      </c>
      <c t="n" s="6" r="B101">
        <v>0</v>
      </c>
    </row>
    <row spans="1:4" r="102">
      <c t="s" s="4" r="A102">
        <v>199</v>
      </c>
      <c t="n" s="6" r="B102">
        <v>-17057</v>
      </c>
    </row>
    <row spans="1:4" r="103">
      <c t="s" s="4" r="A103">
        <v>1115</v>
      </c>
      <c t="n" s="6" r="B103">
        <v>-112570</v>
      </c>
    </row>
    <row spans="1:4" r="104">
      <c t="s" s="4" r="A104">
        <v>1116</v>
      </c>
      <c t="n" s="6" r="B104">
        <v>1061642</v>
      </c>
    </row>
    <row spans="1:4" r="105">
      <c t="s" s="4" r="A105">
        <v>202</v>
      </c>
      <c t="n" s="6" r="B105">
        <v>932015</v>
      </c>
    </row>
    <row spans="1:4" r="106">
      <c t="s" s="4" r="A106">
        <v>203</v>
      </c>
      <c t="n" s="6" r="B106">
        <v>-118499</v>
      </c>
    </row>
    <row spans="1:4" r="107">
      <c t="s" s="4" r="A107">
        <v>205</v>
      </c>
      <c t="n" s="6" r="B107">
        <v>119488</v>
      </c>
    </row>
    <row spans="1:4" r="108">
      <c t="s" s="4" r="A108">
        <v>206</v>
      </c>
      <c t="n" s="6" r="B108">
        <v>989</v>
      </c>
      <c t="n" s="6" r="C108">
        <v>119488</v>
      </c>
    </row>
    <row spans="1:4" r="109">
      <c t="s" s="4" r="A109">
        <v>1118</v>
      </c>
    </row>
    <row spans="1:4" r="110">
      <c t="s" s="3" r="A110">
        <v>1105</v>
      </c>
    </row>
    <row spans="1:4" r="111">
      <c t="s" s="4" r="A111">
        <v>1107</v>
      </c>
      <c t="n" s="6" r="B111">
        <v>-50601</v>
      </c>
    </row>
    <row spans="1:4" r="112">
      <c t="s" s="3" r="A112">
        <v>1108</v>
      </c>
    </row>
    <row spans="1:4" r="113">
      <c t="s" s="4" r="A113">
        <v>184</v>
      </c>
      <c t="n" s="6" r="B113">
        <v>524381</v>
      </c>
    </row>
    <row spans="1:4" r="114">
      <c t="s" s="4" r="A114">
        <v>1109</v>
      </c>
      <c t="n" s="6" r="B114">
        <v>-1007511</v>
      </c>
    </row>
    <row spans="1:4" r="115">
      <c t="s" s="4" r="A115">
        <v>37</v>
      </c>
      <c t="n" s="6" r="B115">
        <v>-5500</v>
      </c>
    </row>
    <row spans="1:4" r="116">
      <c t="s" s="4" r="A116">
        <v>1110</v>
      </c>
      <c t="n" s="6" r="B116">
        <v>0</v>
      </c>
    </row>
    <row spans="1:4" r="117">
      <c t="s" s="4" r="A117">
        <v>189</v>
      </c>
      <c t="n" s="6" r="B117">
        <v>-488630</v>
      </c>
    </row>
    <row spans="1:4" r="118">
      <c t="s" s="3" r="A118">
        <v>1111</v>
      </c>
    </row>
    <row spans="1:4" r="119">
      <c t="s" s="4" r="A119">
        <v>1112</v>
      </c>
      <c t="n" s="6" r="B119">
        <v>2223778</v>
      </c>
    </row>
    <row spans="1:4" r="120">
      <c t="s" s="4" r="A120">
        <v>1113</v>
      </c>
      <c t="n" s="6" r="B120">
        <v>-1518000</v>
      </c>
    </row>
    <row spans="1:4" r="121">
      <c t="s" s="4" r="A121">
        <v>192</v>
      </c>
      <c t="n" s="6" r="B121">
        <v>-1102</v>
      </c>
    </row>
    <row spans="1:4" r="122">
      <c t="s" s="4" r="A122">
        <v>199</v>
      </c>
      <c t="n" s="6" r="B122">
        <v>0</v>
      </c>
    </row>
    <row spans="1:4" r="123">
      <c t="s" s="4" r="A123">
        <v>1115</v>
      </c>
      <c t="n" s="6" r="B123">
        <v>0</v>
      </c>
    </row>
    <row spans="1:4" r="124">
      <c t="s" s="4" r="A124">
        <v>1116</v>
      </c>
      <c t="n" s="6" r="B124">
        <v>-160980</v>
      </c>
    </row>
    <row spans="1:4" r="125">
      <c t="s" s="4" r="A125">
        <v>202</v>
      </c>
      <c t="n" s="6" r="B125">
        <v>543696</v>
      </c>
    </row>
    <row spans="1:4" r="126">
      <c t="s" s="4" r="A126">
        <v>203</v>
      </c>
      <c t="n" s="6" r="B126">
        <v>4465</v>
      </c>
    </row>
    <row spans="1:4" r="127">
      <c t="s" s="4" r="A127">
        <v>205</v>
      </c>
      <c t="n" s="6" r="B127">
        <v>10504</v>
      </c>
    </row>
    <row spans="1:4" r="128">
      <c t="s" s="4" r="A128">
        <v>206</v>
      </c>
      <c t="n" s="6" r="B128">
        <v>14969</v>
      </c>
      <c t="n" s="6" r="C128">
        <v>10504</v>
      </c>
    </row>
    <row spans="1:4" r="129">
      <c t="s" s="4" r="A129">
        <v>1119</v>
      </c>
    </row>
    <row spans="1:4" r="130">
      <c t="s" s="3" r="A130">
        <v>1105</v>
      </c>
    </row>
    <row spans="1:4" r="131">
      <c t="s" s="4" r="A131">
        <v>1107</v>
      </c>
      <c t="n" s="6" r="B131">
        <v>273655</v>
      </c>
    </row>
    <row spans="1:4" r="132">
      <c t="s" s="3" r="A132">
        <v>1108</v>
      </c>
    </row>
    <row spans="1:4" r="133">
      <c t="s" s="4" r="A133">
        <v>184</v>
      </c>
      <c t="n" s="6" r="B133">
        <v>0</v>
      </c>
    </row>
    <row spans="1:4" r="134">
      <c t="s" s="4" r="A134">
        <v>1109</v>
      </c>
      <c t="n" s="6" r="B134">
        <v>-103224</v>
      </c>
    </row>
    <row spans="1:4" r="135">
      <c t="s" s="4" r="A135">
        <v>37</v>
      </c>
      <c t="n" s="6" r="B135">
        <v>0</v>
      </c>
    </row>
    <row spans="1:4" r="136">
      <c t="s" s="4" r="A136">
        <v>1110</v>
      </c>
      <c t="n" s="6" r="B136">
        <v>0</v>
      </c>
    </row>
    <row spans="1:4" r="137">
      <c t="s" s="4" r="A137">
        <v>189</v>
      </c>
      <c t="n" s="6" r="B137">
        <v>-103224</v>
      </c>
    </row>
    <row spans="1:4" r="138">
      <c t="s" s="3" r="A138">
        <v>1111</v>
      </c>
    </row>
    <row spans="1:4" r="139">
      <c t="s" s="4" r="A139">
        <v>1112</v>
      </c>
      <c t="n" s="6" r="B139">
        <v>0</v>
      </c>
    </row>
    <row spans="1:4" r="140">
      <c t="s" s="4" r="A140">
        <v>1113</v>
      </c>
      <c t="n" s="6" r="B140">
        <v>-336512</v>
      </c>
    </row>
    <row spans="1:4" r="141">
      <c t="s" s="4" r="A141">
        <v>192</v>
      </c>
      <c t="n" s="6" r="B141">
        <v>-2063</v>
      </c>
    </row>
    <row spans="1:4" r="142">
      <c t="s" s="4" r="A142">
        <v>199</v>
      </c>
      <c t="n" s="6" r="B142">
        <v>0</v>
      </c>
    </row>
    <row spans="1:4" r="143">
      <c t="s" s="4" r="A143">
        <v>1115</v>
      </c>
      <c t="n" s="6" r="B143">
        <v>0</v>
      </c>
    </row>
    <row spans="1:4" r="144">
      <c t="s" s="4" r="A144">
        <v>1116</v>
      </c>
      <c t="n" s="6" r="B144">
        <v>165033</v>
      </c>
    </row>
    <row spans="1:4" r="145">
      <c t="s" s="4" r="A145">
        <v>202</v>
      </c>
      <c t="n" s="6" r="B145">
        <v>-173542</v>
      </c>
    </row>
    <row spans="1:4" r="146">
      <c t="s" s="4" r="A146">
        <v>203</v>
      </c>
      <c t="n" s="6" r="B146">
        <v>-3111</v>
      </c>
    </row>
    <row spans="1:4" r="147">
      <c t="s" s="4" r="A147">
        <v>205</v>
      </c>
      <c t="n" s="6" r="B147">
        <v>19798</v>
      </c>
    </row>
    <row spans="1:4" r="148">
      <c t="s" s="4" r="A148">
        <v>206</v>
      </c>
      <c t="n" s="6" r="B148">
        <v>16687</v>
      </c>
      <c t="n" s="6" r="C148">
        <v>19798</v>
      </c>
    </row>
    <row spans="1:4" r="149">
      <c t="s" s="4" r="A149">
        <v>1097</v>
      </c>
    </row>
    <row spans="1:4" r="150">
      <c t="s" s="3" r="A150">
        <v>1105</v>
      </c>
    </row>
    <row spans="1:4" r="151">
      <c t="s" s="4" r="A151">
        <v>1107</v>
      </c>
      <c t="n" s="6" r="B151">
        <v>0</v>
      </c>
      <c t="n" s="6" r="C151">
        <v>0</v>
      </c>
    </row>
    <row spans="1:4" r="152">
      <c t="s" s="3" r="A152">
        <v>1108</v>
      </c>
    </row>
    <row spans="1:4" r="153">
      <c t="s" s="4" r="A153">
        <v>184</v>
      </c>
      <c t="n" s="6" r="B153">
        <v>0</v>
      </c>
      <c t="n" s="6" r="C153">
        <v>0</v>
      </c>
    </row>
    <row spans="1:4" r="154">
      <c t="s" s="4" r="A154">
        <v>1109</v>
      </c>
      <c t="n" s="6" r="B154">
        <v>0</v>
      </c>
      <c t="n" s="6" r="C154">
        <v>0</v>
      </c>
    </row>
    <row spans="1:4" r="155">
      <c t="s" s="4" r="A155">
        <v>37</v>
      </c>
      <c t="n" s="6" r="B155">
        <v>0</v>
      </c>
    </row>
    <row spans="1:4" r="156">
      <c t="s" s="4" r="A156">
        <v>1110</v>
      </c>
      <c t="n" s="6" r="B156">
        <v>1065695</v>
      </c>
      <c t="n" s="6" r="C156">
        <v>-67403</v>
      </c>
    </row>
    <row spans="1:4" r="157">
      <c t="s" s="4" r="A157">
        <v>189</v>
      </c>
      <c t="n" s="6" r="B157">
        <v>1065695</v>
      </c>
      <c t="n" s="6" r="C157">
        <v>-67403</v>
      </c>
    </row>
    <row spans="1:4" r="158">
      <c t="s" s="3" r="A158">
        <v>1111</v>
      </c>
    </row>
    <row spans="1:4" r="159">
      <c t="s" s="4" r="A159">
        <v>1112</v>
      </c>
      <c t="n" s="6" r="B159">
        <v>0</v>
      </c>
      <c t="n" s="6" r="C159">
        <v>0</v>
      </c>
    </row>
    <row spans="1:4" r="160">
      <c t="s" s="4" r="A160">
        <v>1113</v>
      </c>
      <c t="n" s="6" r="B160">
        <v>0</v>
      </c>
      <c t="n" s="6" r="C160">
        <v>0</v>
      </c>
    </row>
    <row spans="1:4" r="161">
      <c t="s" s="4" r="A161">
        <v>192</v>
      </c>
      <c t="n" s="6" r="B161">
        <v>0</v>
      </c>
    </row>
    <row spans="1:4" r="162">
      <c t="s" s="4" r="A162">
        <v>199</v>
      </c>
      <c t="n" s="6" r="B162">
        <v>0</v>
      </c>
    </row>
    <row spans="1:4" r="163">
      <c t="s" s="4" r="A163">
        <v>1115</v>
      </c>
      <c t="n" s="6" r="B163">
        <v>0</v>
      </c>
      <c t="n" s="6" r="C163">
        <v>0</v>
      </c>
    </row>
    <row spans="1:4" r="164">
      <c t="s" s="4" r="A164">
        <v>1116</v>
      </c>
      <c t="n" s="6" r="B164">
        <v>-1065695</v>
      </c>
      <c t="n" s="6" r="C164">
        <v>67403</v>
      </c>
    </row>
    <row spans="1:4" r="165">
      <c t="s" s="4" r="A165">
        <v>202</v>
      </c>
      <c t="n" s="6" r="B165">
        <v>-1065695</v>
      </c>
      <c t="n" s="6" r="C165">
        <v>67403</v>
      </c>
    </row>
    <row spans="1:4" r="166">
      <c t="s" s="4" r="A166">
        <v>203</v>
      </c>
      <c t="n" s="6" r="B166">
        <v>0</v>
      </c>
      <c t="n" s="6" r="C166">
        <v>0</v>
      </c>
    </row>
    <row spans="1:4" r="167">
      <c t="s" s="4" r="A167">
        <v>205</v>
      </c>
      <c t="n" s="6" r="B167">
        <v>0</v>
      </c>
      <c t="n" s="6" r="C167">
        <v>0</v>
      </c>
    </row>
    <row spans="1:4" r="168">
      <c t="s" s="4" r="A168">
        <v>206</v>
      </c>
      <c t="n" s="7" r="B168">
        <v>0</v>
      </c>
      <c t="n" s="7" r="C168">
        <v>0</v>
      </c>
      <c t="n" s="7" r="D168">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120</v>
      </c>
      <c t="s" s="2" r="B1">
        <v>1121</v>
      </c>
      <c t="s" s="2" r="C1">
        <v>1122</v>
      </c>
      <c t="s" s="2" r="D1">
        <v>2</v>
      </c>
      <c t="s" s="2" r="E1">
        <v>1037</v>
      </c>
      <c t="s" s="2" r="F1">
        <v>4</v>
      </c>
      <c t="s" s="2" r="G1">
        <v>844</v>
      </c>
      <c t="s" s="2" r="H1">
        <v>30</v>
      </c>
      <c t="s" s="2" r="I1">
        <v>670</v>
      </c>
      <c t="s" s="2" r="J1">
        <v>1038</v>
      </c>
      <c t="s" s="2" r="K1">
        <v>1039</v>
      </c>
    </row>
    <row spans="1:11" r="2">
      <c t="s" s="3" r="A2">
        <v>1123</v>
      </c>
    </row>
    <row spans="1:11" r="3">
      <c t="s" s="4" r="A3">
        <v>1124</v>
      </c>
      <c t="n" s="8" r="D3">
        <v>0.3</v>
      </c>
      <c t="n" s="8" r="E3">
        <v>0.3</v>
      </c>
      <c t="n" s="8" r="F3">
        <v>0.3</v>
      </c>
      <c t="n" s="8" r="G3">
        <v>0.3</v>
      </c>
      <c t="n" s="8" r="H3">
        <v>0.3</v>
      </c>
      <c t="n" s="8" r="I3">
        <v>0.3</v>
      </c>
      <c t="n" s="8" r="J3">
        <v>0.3</v>
      </c>
      <c t="n" s="8" r="K3">
        <v>0.3</v>
      </c>
    </row>
    <row spans="1:11" r="4">
      <c t="s" s="4" r="A4">
        <v>1125</v>
      </c>
    </row>
    <row spans="1:11" r="5">
      <c t="s" s="3" r="A5">
        <v>1123</v>
      </c>
    </row>
    <row spans="1:11" r="6">
      <c t="s" s="4" r="A6">
        <v>50</v>
      </c>
      <c t="n" s="10" r="C6">
        <v>37.4</v>
      </c>
    </row>
    <row spans="1:11" r="7">
      <c t="s" s="4" r="A7">
        <v>1124</v>
      </c>
      <c t="n" s="8" r="B7">
        <v>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5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t="s" s="1" r="A1">
        <v>1126</v>
      </c>
      <c t="s" s="2" r="C1">
        <v>1</v>
      </c>
    </row>
    <row spans="1:7" r="2">
      <c t="s" s="2" r="C2">
        <v>2</v>
      </c>
      <c t="s" s="2" r="D2">
        <v>669</v>
      </c>
      <c t="s" s="2" r="E2">
        <v>30</v>
      </c>
      <c t="s" s="2" r="F2">
        <v>80</v>
      </c>
      <c t="s" s="2" r="G2">
        <v>1086</v>
      </c>
    </row>
    <row spans="1:7" r="3">
      <c t="s" s="3" r="A3">
        <v>1127</v>
      </c>
    </row>
    <row spans="1:7" r="4">
      <c t="s" s="4" r="A4">
        <v>1128</v>
      </c>
      <c t="n" s="7" r="C4">
        <v>4948605</v>
      </c>
      <c t="n" s="7" r="E4">
        <v>5050482</v>
      </c>
      <c t="n" s="7" r="F4">
        <v>4875866</v>
      </c>
      <c t="n" s="7" r="G4">
        <v>5507769</v>
      </c>
    </row>
    <row spans="1:7" r="5">
      <c t="s" s="4" r="A5">
        <v>44</v>
      </c>
      <c t="n" s="6" r="C5">
        <v>120000</v>
      </c>
      <c t="n" s="7" r="E5">
        <v>120000</v>
      </c>
    </row>
    <row spans="1:7" r="6">
      <c t="s" s="4" r="A6">
        <v>1129</v>
      </c>
      <c t="n" s="6" r="C6">
        <v>5229000</v>
      </c>
    </row>
    <row spans="1:7" r="7">
      <c t="s" s="4" r="A7">
        <v>1130</v>
      </c>
    </row>
    <row spans="1:7" r="8">
      <c t="s" s="3" r="A8">
        <v>1127</v>
      </c>
    </row>
    <row spans="1:7" r="9">
      <c t="s" s="4" r="A9">
        <v>44</v>
      </c>
      <c t="n" s="7" r="C9">
        <v>120000</v>
      </c>
    </row>
    <row spans="1:7" r="10">
      <c t="s" s="4" r="A10">
        <v>431</v>
      </c>
    </row>
    <row spans="1:7" r="11">
      <c t="s" s="3" r="A11">
        <v>1127</v>
      </c>
    </row>
    <row spans="1:7" r="12">
      <c t="s" s="4" r="A12">
        <v>1131</v>
      </c>
      <c t="s" s="4" r="C12">
        <v>432</v>
      </c>
    </row>
    <row spans="1:7" r="13">
      <c t="s" s="4" r="A13">
        <v>433</v>
      </c>
    </row>
    <row spans="1:7" r="14">
      <c t="s" s="3" r="A14">
        <v>1127</v>
      </c>
    </row>
    <row spans="1:7" r="15">
      <c t="s" s="4" r="A15">
        <v>1131</v>
      </c>
      <c t="s" s="4" r="C15">
        <v>434</v>
      </c>
    </row>
    <row spans="1:7" r="16">
      <c t="s" s="4" r="A16">
        <v>428</v>
      </c>
    </row>
    <row spans="1:7" r="17">
      <c t="s" s="3" r="A17">
        <v>1127</v>
      </c>
    </row>
    <row spans="1:7" r="18">
      <c t="s" s="4" r="A18">
        <v>1131</v>
      </c>
      <c t="s" s="4" r="C18">
        <v>430</v>
      </c>
    </row>
    <row spans="1:7" r="19">
      <c t="s" s="4" r="A19">
        <v>635</v>
      </c>
    </row>
    <row spans="1:7" r="20">
      <c t="s" s="3" r="A20">
        <v>1127</v>
      </c>
    </row>
    <row spans="1:7" r="21">
      <c t="s" s="4" r="A21">
        <v>1132</v>
      </c>
      <c t="s" s="4" r="C21">
        <v>633</v>
      </c>
    </row>
    <row spans="1:7" r="22">
      <c t="s" s="4" r="A22">
        <v>636</v>
      </c>
      <c t="s" s="4" r="D22">
        <v>637</v>
      </c>
    </row>
    <row spans="1:7" r="23">
      <c t="s" s="4" r="A23">
        <v>1133</v>
      </c>
    </row>
    <row spans="1:7" r="24">
      <c t="s" s="3" r="A24">
        <v>1127</v>
      </c>
    </row>
    <row spans="1:7" r="25">
      <c t="s" s="4" r="A25">
        <v>1132</v>
      </c>
      <c t="s" s="4" r="C25">
        <v>633</v>
      </c>
    </row>
    <row spans="1:7" r="26">
      <c t="s" s="4" r="A26">
        <v>1134</v>
      </c>
    </row>
    <row spans="1:7" r="27">
      <c t="s" s="3" r="A27">
        <v>1127</v>
      </c>
    </row>
    <row spans="1:7" r="28">
      <c t="s" s="4" r="A28">
        <v>1135</v>
      </c>
      <c t="n" s="7" r="C28">
        <v>894793</v>
      </c>
    </row>
    <row spans="1:7" r="29">
      <c t="s" s="4" r="A29">
        <v>1136</v>
      </c>
      <c t="n" s="6" r="C29">
        <v>3907652</v>
      </c>
    </row>
    <row spans="1:7" r="30">
      <c t="s" s="4" r="A30">
        <v>1137</v>
      </c>
      <c t="n" s="6" r="C30">
        <v>4802445</v>
      </c>
    </row>
    <row spans="1:7" r="31">
      <c t="s" s="4" r="A31">
        <v>1138</v>
      </c>
      <c t="n" s="6" r="C31">
        <v>146160</v>
      </c>
    </row>
    <row spans="1:7" r="32">
      <c t="s" s="4" r="A32">
        <v>1139</v>
      </c>
      <c t="n" s="6" r="C32">
        <v>896467</v>
      </c>
    </row>
    <row spans="1:7" r="33">
      <c t="s" s="4" r="A33">
        <v>1140</v>
      </c>
      <c t="n" s="6" r="C33">
        <v>4052138</v>
      </c>
    </row>
    <row spans="1:7" r="34">
      <c t="s" s="4" r="A34">
        <v>1128</v>
      </c>
      <c t="s" s="4" r="B34">
        <v>135</v>
      </c>
      <c t="n" s="6" r="C34">
        <v>4948605</v>
      </c>
    </row>
    <row spans="1:7" r="35">
      <c t="s" s="4" r="A35">
        <v>1141</v>
      </c>
      <c t="n" s="7" r="C35">
        <v>863724</v>
      </c>
    </row>
    <row spans="1:7" r="36">
      <c t="s" s="4" r="A36">
        <v>1142</v>
      </c>
    </row>
    <row spans="1:7" r="37">
      <c t="s" s="3" r="A37">
        <v>1127</v>
      </c>
    </row>
    <row spans="1:7" r="38">
      <c t="s" s="4" r="A38">
        <v>636</v>
      </c>
      <c t="s" s="4" r="C38">
        <v>633</v>
      </c>
    </row>
    <row spans="1:7" r="39">
      <c t="s" s="4" r="A39">
        <v>1143</v>
      </c>
      <c t="n" s="7" r="C39">
        <v>0</v>
      </c>
    </row>
    <row spans="1:7" r="40">
      <c t="s" s="4" r="A40">
        <v>1135</v>
      </c>
      <c t="n" s="6" r="C40">
        <v>6100</v>
      </c>
    </row>
    <row spans="1:7" r="41">
      <c t="s" s="4" r="A41">
        <v>1136</v>
      </c>
      <c t="n" s="6" r="C41">
        <v>28905</v>
      </c>
    </row>
    <row spans="1:7" r="42">
      <c t="s" s="4" r="A42">
        <v>1137</v>
      </c>
      <c t="n" s="6" r="C42">
        <v>35005</v>
      </c>
    </row>
    <row spans="1:7" r="43">
      <c t="s" s="4" r="A43">
        <v>1138</v>
      </c>
      <c t="n" s="6" r="C43">
        <v>11097</v>
      </c>
    </row>
    <row spans="1:7" r="44">
      <c t="s" s="4" r="A44">
        <v>1139</v>
      </c>
      <c t="n" s="6" r="C44">
        <v>6241</v>
      </c>
    </row>
    <row spans="1:7" r="45">
      <c t="s" s="4" r="A45">
        <v>1140</v>
      </c>
      <c t="n" s="6" r="C45">
        <v>39861</v>
      </c>
    </row>
    <row spans="1:7" r="46">
      <c t="s" s="4" r="A46">
        <v>1128</v>
      </c>
      <c t="s" s="4" r="B46">
        <v>135</v>
      </c>
      <c t="n" s="6" r="C46">
        <v>46102</v>
      </c>
    </row>
    <row spans="1:7" r="47">
      <c t="s" s="4" r="A47">
        <v>1141</v>
      </c>
      <c t="n" s="7" r="C47">
        <v>10091</v>
      </c>
    </row>
    <row spans="1:7" r="48">
      <c t="s" s="4" r="A48">
        <v>1144</v>
      </c>
    </row>
    <row spans="1:7" r="49">
      <c t="s" s="3" r="A49">
        <v>1127</v>
      </c>
    </row>
    <row spans="1:7" r="50">
      <c t="s" s="4" r="A50">
        <v>636</v>
      </c>
      <c t="s" s="4" r="C50">
        <v>633</v>
      </c>
    </row>
    <row spans="1:7" r="51">
      <c t="s" s="4" r="A51">
        <v>1143</v>
      </c>
      <c t="n" s="7" r="C51">
        <v>29278</v>
      </c>
    </row>
    <row spans="1:7" r="52">
      <c t="s" s="4" r="A52">
        <v>1135</v>
      </c>
      <c t="n" s="6" r="C52">
        <v>5846</v>
      </c>
    </row>
    <row spans="1:7" r="53">
      <c t="s" s="4" r="A53">
        <v>1136</v>
      </c>
      <c t="n" s="6" r="C53">
        <v>66681</v>
      </c>
    </row>
    <row spans="1:7" r="54">
      <c t="s" s="4" r="A54">
        <v>1137</v>
      </c>
      <c t="n" s="6" r="C54">
        <v>72527</v>
      </c>
    </row>
    <row spans="1:7" r="55">
      <c t="s" s="4" r="A55">
        <v>1138</v>
      </c>
      <c t="n" s="6" r="C55">
        <v>-4416</v>
      </c>
    </row>
    <row spans="1:7" r="56">
      <c t="s" s="4" r="A56">
        <v>1139</v>
      </c>
      <c t="n" s="6" r="C56">
        <v>5934</v>
      </c>
    </row>
    <row spans="1:7" r="57">
      <c t="s" s="4" r="A57">
        <v>1140</v>
      </c>
      <c t="n" s="6" r="C57">
        <v>62177</v>
      </c>
    </row>
    <row spans="1:7" r="58">
      <c t="s" s="4" r="A58">
        <v>1128</v>
      </c>
      <c t="s" s="4" r="B58">
        <v>135</v>
      </c>
      <c t="n" s="6" r="C58">
        <v>68111</v>
      </c>
    </row>
    <row spans="1:7" r="59">
      <c t="s" s="4" r="A59">
        <v>1141</v>
      </c>
      <c t="n" s="7" r="C59">
        <v>18137</v>
      </c>
    </row>
    <row spans="1:7" r="60">
      <c t="s" s="4" r="A60">
        <v>1145</v>
      </c>
    </row>
    <row spans="1:7" r="61">
      <c t="s" s="3" r="A61">
        <v>1127</v>
      </c>
    </row>
    <row spans="1:7" r="62">
      <c t="s" s="4" r="A62">
        <v>636</v>
      </c>
      <c t="s" s="4" r="C62">
        <v>633</v>
      </c>
    </row>
    <row spans="1:7" r="63">
      <c t="s" s="4" r="A63">
        <v>1143</v>
      </c>
      <c t="n" s="7" r="C63">
        <v>0</v>
      </c>
    </row>
    <row spans="1:7" r="64">
      <c t="s" s="4" r="A64">
        <v>1135</v>
      </c>
      <c t="n" s="6" r="C64">
        <v>26248</v>
      </c>
    </row>
    <row spans="1:7" r="65">
      <c t="s" s="4" r="A65">
        <v>1136</v>
      </c>
      <c t="n" s="6" r="C65">
        <v>76269</v>
      </c>
    </row>
    <row spans="1:7" r="66">
      <c t="s" s="4" r="A66">
        <v>1137</v>
      </c>
      <c t="n" s="6" r="C66">
        <v>102517</v>
      </c>
    </row>
    <row spans="1:7" r="67">
      <c t="s" s="4" r="A67">
        <v>1138</v>
      </c>
      <c t="n" s="6" r="C67">
        <v>-3222</v>
      </c>
    </row>
    <row spans="1:7" r="68">
      <c t="s" s="4" r="A68">
        <v>1139</v>
      </c>
      <c t="n" s="6" r="C68">
        <v>26806</v>
      </c>
    </row>
    <row spans="1:7" r="69">
      <c t="s" s="4" r="A69">
        <v>1140</v>
      </c>
      <c t="n" s="6" r="C69">
        <v>72489</v>
      </c>
    </row>
    <row spans="1:7" r="70">
      <c t="s" s="4" r="A70">
        <v>1128</v>
      </c>
      <c t="s" s="4" r="B70">
        <v>135</v>
      </c>
      <c t="n" s="6" r="C70">
        <v>99295</v>
      </c>
    </row>
    <row spans="1:7" r="71">
      <c t="s" s="4" r="A71">
        <v>1141</v>
      </c>
      <c t="n" s="7" r="C71">
        <v>25872</v>
      </c>
    </row>
    <row spans="1:7" r="72">
      <c t="s" s="4" r="A72">
        <v>1146</v>
      </c>
    </row>
    <row spans="1:7" r="73">
      <c t="s" s="3" r="A73">
        <v>1127</v>
      </c>
    </row>
    <row spans="1:7" r="74">
      <c t="s" s="4" r="A74">
        <v>636</v>
      </c>
      <c t="s" s="4" r="C74">
        <v>633</v>
      </c>
    </row>
    <row spans="1:7" r="75">
      <c t="s" s="4" r="A75">
        <v>1143</v>
      </c>
      <c t="n" s="7" r="C75">
        <v>0</v>
      </c>
    </row>
    <row spans="1:7" r="76">
      <c t="s" s="4" r="A76">
        <v>1135</v>
      </c>
      <c t="n" s="6" r="C76">
        <v>22758</v>
      </c>
    </row>
    <row spans="1:7" r="77">
      <c t="s" s="4" r="A77">
        <v>1136</v>
      </c>
      <c t="n" s="6" r="C77">
        <v>43174</v>
      </c>
    </row>
    <row spans="1:7" r="78">
      <c t="s" s="4" r="A78">
        <v>1137</v>
      </c>
      <c t="n" s="6" r="C78">
        <v>65932</v>
      </c>
    </row>
    <row spans="1:7" r="79">
      <c t="s" s="4" r="A79">
        <v>1138</v>
      </c>
      <c t="n" s="6" r="C79">
        <v>582</v>
      </c>
    </row>
    <row spans="1:7" r="80">
      <c t="s" s="4" r="A80">
        <v>1139</v>
      </c>
      <c t="n" s="6" r="C80">
        <v>20195</v>
      </c>
    </row>
    <row spans="1:7" r="81">
      <c t="s" s="4" r="A81">
        <v>1140</v>
      </c>
      <c t="n" s="6" r="C81">
        <v>46319</v>
      </c>
    </row>
    <row spans="1:7" r="82">
      <c t="s" s="4" r="A82">
        <v>1128</v>
      </c>
      <c t="s" s="4" r="B82">
        <v>135</v>
      </c>
      <c t="n" s="6" r="C82">
        <v>66514</v>
      </c>
    </row>
    <row spans="1:7" r="83">
      <c t="s" s="4" r="A83">
        <v>1141</v>
      </c>
      <c t="n" s="7" r="C83">
        <v>22684</v>
      </c>
    </row>
    <row spans="1:7" r="84">
      <c t="s" s="4" r="A84">
        <v>1147</v>
      </c>
    </row>
    <row spans="1:7" r="85">
      <c t="s" s="3" r="A85">
        <v>1127</v>
      </c>
    </row>
    <row spans="1:7" r="86">
      <c t="s" s="4" r="A86">
        <v>636</v>
      </c>
      <c t="s" s="4" r="C86">
        <v>633</v>
      </c>
    </row>
    <row spans="1:7" r="87">
      <c t="s" s="4" r="A87">
        <v>1143</v>
      </c>
      <c t="n" s="7" r="C87">
        <v>0</v>
      </c>
    </row>
    <row spans="1:7" r="88">
      <c t="s" s="4" r="A88">
        <v>1135</v>
      </c>
      <c t="n" s="6" r="C88">
        <v>31234</v>
      </c>
    </row>
    <row spans="1:7" r="89">
      <c t="s" s="4" r="A89">
        <v>1136</v>
      </c>
      <c t="n" s="6" r="C89">
        <v>140217</v>
      </c>
    </row>
    <row spans="1:7" r="90">
      <c t="s" s="4" r="A90">
        <v>1137</v>
      </c>
      <c t="n" s="6" r="C90">
        <v>171451</v>
      </c>
    </row>
    <row spans="1:7" r="91">
      <c t="s" s="4" r="A91">
        <v>1138</v>
      </c>
      <c t="n" s="6" r="C91">
        <v>39414</v>
      </c>
    </row>
    <row spans="1:7" r="92">
      <c t="s" s="4" r="A92">
        <v>1139</v>
      </c>
      <c t="n" s="6" r="C92">
        <v>31777</v>
      </c>
    </row>
    <row spans="1:7" r="93">
      <c t="s" s="4" r="A93">
        <v>1140</v>
      </c>
      <c t="n" s="6" r="C93">
        <v>179088</v>
      </c>
    </row>
    <row spans="1:7" r="94">
      <c t="s" s="4" r="A94">
        <v>1128</v>
      </c>
      <c t="s" s="4" r="B94">
        <v>135</v>
      </c>
      <c t="n" s="6" r="C94">
        <v>210865</v>
      </c>
    </row>
    <row spans="1:7" r="95">
      <c t="s" s="4" r="A95">
        <v>1141</v>
      </c>
      <c t="n" s="7" r="C95">
        <v>66984</v>
      </c>
    </row>
    <row spans="1:7" r="96">
      <c t="s" s="4" r="A96">
        <v>1148</v>
      </c>
    </row>
    <row spans="1:7" r="97">
      <c t="s" s="3" r="A97">
        <v>1127</v>
      </c>
    </row>
    <row spans="1:7" r="98">
      <c t="s" s="4" r="A98">
        <v>636</v>
      </c>
      <c t="s" s="4" r="C98">
        <v>633</v>
      </c>
    </row>
    <row spans="1:7" r="99">
      <c t="s" s="4" r="A99">
        <v>1143</v>
      </c>
      <c t="n" s="7" r="C99">
        <v>0</v>
      </c>
    </row>
    <row spans="1:7" r="100">
      <c t="s" s="4" r="A100">
        <v>1135</v>
      </c>
      <c t="n" s="6" r="C100">
        <v>27493</v>
      </c>
    </row>
    <row spans="1:7" r="101">
      <c t="s" s="4" r="A101">
        <v>1136</v>
      </c>
      <c t="n" s="6" r="C101">
        <v>278288</v>
      </c>
    </row>
    <row spans="1:7" r="102">
      <c t="s" s="4" r="A102">
        <v>1137</v>
      </c>
      <c t="n" s="6" r="C102">
        <v>305781</v>
      </c>
    </row>
    <row spans="1:7" r="103">
      <c t="s" s="4" r="A103">
        <v>1138</v>
      </c>
      <c t="n" s="6" r="C103">
        <v>-18499</v>
      </c>
    </row>
    <row spans="1:7" r="104">
      <c t="s" s="4" r="A104">
        <v>1139</v>
      </c>
      <c t="n" s="6" r="C104">
        <v>27756</v>
      </c>
    </row>
    <row spans="1:7" r="105">
      <c t="s" s="4" r="A105">
        <v>1140</v>
      </c>
      <c t="n" s="6" r="C105">
        <v>259526</v>
      </c>
    </row>
    <row spans="1:7" r="106">
      <c t="s" s="4" r="A106">
        <v>1128</v>
      </c>
      <c t="s" s="4" r="B106">
        <v>135</v>
      </c>
      <c t="n" s="6" r="C106">
        <v>287282</v>
      </c>
    </row>
    <row spans="1:7" r="107">
      <c t="s" s="4" r="A107">
        <v>1141</v>
      </c>
      <c t="n" s="7" r="C107">
        <v>70843</v>
      </c>
    </row>
    <row spans="1:7" r="108">
      <c t="s" s="4" r="A108">
        <v>1149</v>
      </c>
    </row>
    <row spans="1:7" r="109">
      <c t="s" s="3" r="A109">
        <v>1127</v>
      </c>
    </row>
    <row spans="1:7" r="110">
      <c t="s" s="4" r="A110">
        <v>636</v>
      </c>
      <c t="s" s="4" r="C110">
        <v>633</v>
      </c>
    </row>
    <row spans="1:7" r="111">
      <c t="s" s="4" r="A111">
        <v>1143</v>
      </c>
      <c t="n" s="7" r="C111">
        <v>0</v>
      </c>
    </row>
    <row spans="1:7" r="112">
      <c t="s" s="4" r="A112">
        <v>1135</v>
      </c>
      <c t="n" s="6" r="C112">
        <v>8186</v>
      </c>
    </row>
    <row spans="1:7" r="113">
      <c t="s" s="4" r="A113">
        <v>1136</v>
      </c>
      <c t="n" s="6" r="C113">
        <v>147653</v>
      </c>
    </row>
    <row spans="1:7" r="114">
      <c t="s" s="4" r="A114">
        <v>1137</v>
      </c>
      <c t="n" s="6" r="C114">
        <v>155839</v>
      </c>
    </row>
    <row spans="1:7" r="115">
      <c t="s" s="4" r="A115">
        <v>1138</v>
      </c>
      <c t="n" s="6" r="C115">
        <v>-26891</v>
      </c>
    </row>
    <row spans="1:7" r="116">
      <c t="s" s="4" r="A116">
        <v>1139</v>
      </c>
      <c t="n" s="6" r="C116">
        <v>8186</v>
      </c>
    </row>
    <row spans="1:7" r="117">
      <c t="s" s="4" r="A117">
        <v>1140</v>
      </c>
      <c t="n" s="6" r="C117">
        <v>120762</v>
      </c>
    </row>
    <row spans="1:7" r="118">
      <c t="s" s="4" r="A118">
        <v>1128</v>
      </c>
      <c t="s" s="4" r="B118">
        <v>135</v>
      </c>
      <c t="n" s="6" r="C118">
        <v>128948</v>
      </c>
    </row>
    <row spans="1:7" r="119">
      <c t="s" s="4" r="A119">
        <v>1141</v>
      </c>
      <c t="n" s="7" r="C119">
        <v>33568</v>
      </c>
    </row>
    <row spans="1:7" r="120">
      <c t="s" s="4" r="A120">
        <v>1150</v>
      </c>
    </row>
    <row spans="1:7" r="121">
      <c t="s" s="3" r="A121">
        <v>1127</v>
      </c>
    </row>
    <row spans="1:7" r="122">
      <c t="s" s="4" r="A122">
        <v>636</v>
      </c>
      <c t="s" s="4" r="C122">
        <v>633</v>
      </c>
    </row>
    <row spans="1:7" r="123">
      <c t="s" s="4" r="A123">
        <v>1143</v>
      </c>
      <c t="s" s="4" r="B123">
        <v>715</v>
      </c>
      <c t="n" s="7" r="C123">
        <v>0</v>
      </c>
    </row>
    <row spans="1:7" r="124">
      <c t="s" s="4" r="A124">
        <v>1135</v>
      </c>
      <c t="n" s="6" r="C124">
        <v>7269</v>
      </c>
    </row>
    <row spans="1:7" r="125">
      <c t="s" s="4" r="A125">
        <v>1136</v>
      </c>
      <c t="n" s="6" r="C125">
        <v>244424</v>
      </c>
    </row>
    <row spans="1:7" r="126">
      <c t="s" s="4" r="A126">
        <v>1137</v>
      </c>
      <c t="n" s="6" r="C126">
        <v>251693</v>
      </c>
    </row>
    <row spans="1:7" r="127">
      <c t="s" s="4" r="A127">
        <v>1138</v>
      </c>
      <c t="n" s="6" r="C127">
        <v>19746</v>
      </c>
    </row>
    <row spans="1:7" r="128">
      <c t="s" s="4" r="A128">
        <v>1139</v>
      </c>
      <c t="n" s="6" r="C128">
        <v>7454</v>
      </c>
    </row>
    <row spans="1:7" r="129">
      <c t="s" s="4" r="A129">
        <v>1140</v>
      </c>
      <c t="n" s="6" r="C129">
        <v>263985</v>
      </c>
    </row>
    <row spans="1:7" r="130">
      <c t="s" s="4" r="A130">
        <v>1128</v>
      </c>
      <c t="s" s="4" r="B130">
        <v>135</v>
      </c>
      <c t="n" s="6" r="C130">
        <v>271439</v>
      </c>
    </row>
    <row spans="1:7" r="131">
      <c t="s" s="4" r="A131">
        <v>1141</v>
      </c>
      <c t="n" s="7" r="C131">
        <v>84190</v>
      </c>
    </row>
    <row spans="1:7" r="132">
      <c t="s" s="4" r="A132">
        <v>1151</v>
      </c>
    </row>
    <row spans="1:7" r="133">
      <c t="s" s="3" r="A133">
        <v>1127</v>
      </c>
    </row>
    <row spans="1:7" r="134">
      <c t="s" s="4" r="A134">
        <v>636</v>
      </c>
      <c t="s" s="4" r="C134">
        <v>633</v>
      </c>
    </row>
    <row spans="1:7" r="135">
      <c t="s" s="4" r="A135">
        <v>1143</v>
      </c>
      <c t="n" s="7" r="C135">
        <v>0</v>
      </c>
    </row>
    <row spans="1:7" r="136">
      <c t="s" s="4" r="A136">
        <v>1135</v>
      </c>
      <c t="n" s="6" r="C136">
        <v>3473</v>
      </c>
    </row>
    <row spans="1:7" r="137">
      <c t="s" s="4" r="A137">
        <v>1136</v>
      </c>
      <c t="n" s="6" r="C137">
        <v>34458</v>
      </c>
    </row>
    <row spans="1:7" r="138">
      <c t="s" s="4" r="A138">
        <v>1137</v>
      </c>
      <c t="n" s="6" r="C138">
        <v>37931</v>
      </c>
    </row>
    <row spans="1:7" r="139">
      <c t="s" s="4" r="A139">
        <v>1138</v>
      </c>
      <c t="n" s="6" r="C139">
        <v>15993</v>
      </c>
    </row>
    <row spans="1:7" r="140">
      <c t="s" s="4" r="A140">
        <v>1139</v>
      </c>
      <c t="n" s="6" r="C140">
        <v>3629</v>
      </c>
    </row>
    <row spans="1:7" r="141">
      <c t="s" s="4" r="A141">
        <v>1140</v>
      </c>
      <c t="n" s="6" r="C141">
        <v>50295</v>
      </c>
    </row>
    <row spans="1:7" r="142">
      <c t="s" s="4" r="A142">
        <v>1128</v>
      </c>
      <c t="s" s="4" r="B142">
        <v>135</v>
      </c>
      <c t="n" s="6" r="C142">
        <v>53924</v>
      </c>
    </row>
    <row spans="1:7" r="143">
      <c t="s" s="4" r="A143">
        <v>1141</v>
      </c>
      <c t="n" s="7" r="C143">
        <v>18479</v>
      </c>
    </row>
    <row spans="1:7" r="144">
      <c t="s" s="4" r="A144">
        <v>1152</v>
      </c>
    </row>
    <row spans="1:7" r="145">
      <c t="s" s="3" r="A145">
        <v>1127</v>
      </c>
    </row>
    <row spans="1:7" r="146">
      <c t="s" s="4" r="A146">
        <v>636</v>
      </c>
      <c t="s" s="4" r="C146">
        <v>633</v>
      </c>
    </row>
    <row spans="1:7" r="147">
      <c t="s" s="4" r="A147">
        <v>1143</v>
      </c>
      <c t="n" s="7" r="C147">
        <v>39000</v>
      </c>
    </row>
    <row spans="1:7" r="148">
      <c t="s" s="4" r="A148">
        <v>1135</v>
      </c>
      <c t="n" s="6" r="C148">
        <v>8045</v>
      </c>
    </row>
    <row spans="1:7" r="149">
      <c t="s" s="4" r="A149">
        <v>1136</v>
      </c>
      <c t="n" s="6" r="C149">
        <v>46282</v>
      </c>
    </row>
    <row spans="1:7" r="150">
      <c t="s" s="4" r="A150">
        <v>1137</v>
      </c>
      <c t="n" s="6" r="C150">
        <v>54327</v>
      </c>
    </row>
    <row spans="1:7" r="151">
      <c t="s" s="4" r="A151">
        <v>1138</v>
      </c>
      <c t="n" s="6" r="C151">
        <v>-3552</v>
      </c>
    </row>
    <row spans="1:7" r="152">
      <c t="s" s="4" r="A152">
        <v>1139</v>
      </c>
      <c t="n" s="6" r="C152">
        <v>8193</v>
      </c>
    </row>
    <row spans="1:7" r="153">
      <c t="s" s="4" r="A153">
        <v>1140</v>
      </c>
      <c t="n" s="6" r="C153">
        <v>42582</v>
      </c>
    </row>
    <row spans="1:7" r="154">
      <c t="s" s="4" r="A154">
        <v>1128</v>
      </c>
      <c t="s" s="4" r="B154">
        <v>135</v>
      </c>
      <c t="n" s="6" r="C154">
        <v>50775</v>
      </c>
    </row>
    <row spans="1:7" r="155">
      <c t="s" s="4" r="A155">
        <v>1141</v>
      </c>
      <c t="n" s="7" r="C155">
        <v>10624</v>
      </c>
    </row>
    <row spans="1:7" r="156">
      <c t="s" s="4" r="A156">
        <v>1153</v>
      </c>
    </row>
    <row spans="1:7" r="157">
      <c t="s" s="3" r="A157">
        <v>1127</v>
      </c>
    </row>
    <row spans="1:7" r="158">
      <c t="s" s="4" r="A158">
        <v>636</v>
      </c>
      <c t="s" s="4" r="C158">
        <v>633</v>
      </c>
    </row>
    <row spans="1:7" r="159">
      <c t="s" s="4" r="A159">
        <v>1143</v>
      </c>
      <c t="n" s="7" r="C159">
        <v>49000</v>
      </c>
    </row>
    <row spans="1:7" r="160">
      <c t="s" s="4" r="A160">
        <v>1135</v>
      </c>
      <c t="n" s="6" r="C160">
        <v>7142</v>
      </c>
    </row>
    <row spans="1:7" r="161">
      <c t="s" s="4" r="A161">
        <v>1136</v>
      </c>
      <c t="n" s="6" r="C161">
        <v>41535</v>
      </c>
    </row>
    <row spans="1:7" r="162">
      <c t="s" s="4" r="A162">
        <v>1137</v>
      </c>
      <c t="n" s="6" r="C162">
        <v>48677</v>
      </c>
    </row>
    <row spans="1:7" r="163">
      <c t="s" s="4" r="A163">
        <v>1138</v>
      </c>
      <c t="n" s="6" r="C163">
        <v>6890</v>
      </c>
    </row>
    <row spans="1:7" r="164">
      <c t="s" s="4" r="A164">
        <v>1139</v>
      </c>
      <c t="n" s="6" r="C164">
        <v>7233</v>
      </c>
    </row>
    <row spans="1:7" r="165">
      <c t="s" s="4" r="A165">
        <v>1140</v>
      </c>
      <c t="n" s="6" r="C165">
        <v>48334</v>
      </c>
    </row>
    <row spans="1:7" r="166">
      <c t="s" s="4" r="A166">
        <v>1128</v>
      </c>
      <c t="s" s="4" r="B166">
        <v>135</v>
      </c>
      <c t="n" s="6" r="C166">
        <v>55567</v>
      </c>
    </row>
    <row spans="1:7" r="167">
      <c t="s" s="4" r="A167">
        <v>1141</v>
      </c>
      <c t="n" s="7" r="C167">
        <v>21631</v>
      </c>
    </row>
    <row spans="1:7" r="168">
      <c t="s" s="4" r="A168">
        <v>1154</v>
      </c>
    </row>
    <row spans="1:7" r="169">
      <c t="s" s="3" r="A169">
        <v>1127</v>
      </c>
    </row>
    <row spans="1:7" r="170">
      <c t="s" s="4" r="A170">
        <v>636</v>
      </c>
      <c t="s" s="4" r="C170">
        <v>633</v>
      </c>
    </row>
    <row spans="1:7" r="171">
      <c t="s" s="4" r="A171">
        <v>1143</v>
      </c>
      <c t="n" s="7" r="C171">
        <v>0</v>
      </c>
    </row>
    <row spans="1:7" r="172">
      <c t="s" s="4" r="A172">
        <v>1135</v>
      </c>
      <c t="n" s="6" r="C172">
        <v>31766</v>
      </c>
    </row>
    <row spans="1:7" r="173">
      <c t="s" s="4" r="A173">
        <v>1136</v>
      </c>
      <c t="n" s="6" r="C173">
        <v>109952</v>
      </c>
    </row>
    <row spans="1:7" r="174">
      <c t="s" s="4" r="A174">
        <v>1137</v>
      </c>
      <c t="n" s="6" r="C174">
        <v>141718</v>
      </c>
    </row>
    <row spans="1:7" r="175">
      <c t="s" s="4" r="A175">
        <v>1138</v>
      </c>
      <c t="n" s="6" r="C175">
        <v>37804</v>
      </c>
    </row>
    <row spans="1:7" r="176">
      <c t="s" s="4" r="A176">
        <v>1139</v>
      </c>
      <c t="n" s="6" r="C176">
        <v>32221</v>
      </c>
    </row>
    <row spans="1:7" r="177">
      <c t="s" s="4" r="A177">
        <v>1140</v>
      </c>
      <c t="n" s="6" r="C177">
        <v>147301</v>
      </c>
    </row>
    <row spans="1:7" r="178">
      <c t="s" s="4" r="A178">
        <v>1128</v>
      </c>
      <c t="s" s="4" r="B178">
        <v>135</v>
      </c>
      <c t="n" s="6" r="C178">
        <v>179522</v>
      </c>
    </row>
    <row spans="1:7" r="179">
      <c t="s" s="4" r="A179">
        <v>1141</v>
      </c>
      <c t="n" s="7" r="C179">
        <v>51407</v>
      </c>
    </row>
    <row spans="1:7" r="180">
      <c t="s" s="4" r="A180">
        <v>1155</v>
      </c>
    </row>
    <row spans="1:7" r="181">
      <c t="s" s="3" r="A181">
        <v>1127</v>
      </c>
    </row>
    <row spans="1:7" r="182">
      <c t="s" s="4" r="A182">
        <v>636</v>
      </c>
      <c t="s" s="4" r="C182">
        <v>633</v>
      </c>
    </row>
    <row spans="1:7" r="183">
      <c t="s" s="4" r="A183">
        <v>1143</v>
      </c>
      <c t="n" s="7" r="C183">
        <v>0</v>
      </c>
    </row>
    <row spans="1:7" r="184">
      <c t="s" s="4" r="A184">
        <v>1135</v>
      </c>
      <c t="n" s="6" r="C184">
        <v>29061</v>
      </c>
    </row>
    <row spans="1:7" r="185">
      <c t="s" s="4" r="A185">
        <v>1136</v>
      </c>
      <c t="n" s="6" r="C185">
        <v>141544</v>
      </c>
    </row>
    <row spans="1:7" r="186">
      <c t="s" s="4" r="A186">
        <v>1137</v>
      </c>
      <c t="n" s="6" r="C186">
        <v>170605</v>
      </c>
    </row>
    <row spans="1:7" r="187">
      <c t="s" s="4" r="A187">
        <v>1138</v>
      </c>
      <c t="n" s="6" r="C187">
        <v>11350</v>
      </c>
    </row>
    <row spans="1:7" r="188">
      <c t="s" s="4" r="A188">
        <v>1139</v>
      </c>
      <c t="n" s="6" r="C188">
        <v>29712</v>
      </c>
    </row>
    <row spans="1:7" r="189">
      <c t="s" s="4" r="A189">
        <v>1140</v>
      </c>
      <c t="n" s="6" r="C189">
        <v>152243</v>
      </c>
    </row>
    <row spans="1:7" r="190">
      <c t="s" s="4" r="A190">
        <v>1128</v>
      </c>
      <c t="s" s="4" r="B190">
        <v>135</v>
      </c>
      <c t="n" s="6" r="C190">
        <v>181955</v>
      </c>
    </row>
    <row spans="1:7" r="191">
      <c t="s" s="4" r="A191">
        <v>1141</v>
      </c>
      <c t="n" s="7" r="C191">
        <v>48398</v>
      </c>
    </row>
    <row spans="1:7" r="192">
      <c t="s" s="4" r="A192">
        <v>1156</v>
      </c>
    </row>
    <row spans="1:7" r="193">
      <c t="s" s="3" r="A193">
        <v>1127</v>
      </c>
    </row>
    <row spans="1:7" r="194">
      <c t="s" s="4" r="A194">
        <v>636</v>
      </c>
      <c t="s" s="4" r="C194">
        <v>633</v>
      </c>
    </row>
    <row spans="1:7" r="195">
      <c t="s" s="4" r="A195">
        <v>1143</v>
      </c>
      <c t="n" s="7" r="C195">
        <v>0</v>
      </c>
    </row>
    <row spans="1:7" r="196">
      <c t="s" s="4" r="A196">
        <v>1135</v>
      </c>
      <c t="n" s="6" r="C196">
        <v>8639</v>
      </c>
    </row>
    <row spans="1:7" r="197">
      <c t="s" s="4" r="A197">
        <v>1136</v>
      </c>
      <c t="n" s="6" r="C197">
        <v>43980</v>
      </c>
    </row>
    <row spans="1:7" r="198">
      <c t="s" s="4" r="A198">
        <v>1137</v>
      </c>
      <c t="n" s="6" r="C198">
        <v>52619</v>
      </c>
    </row>
    <row spans="1:7" r="199">
      <c t="s" s="4" r="A199">
        <v>1138</v>
      </c>
      <c t="n" s="6" r="C199">
        <v>4111</v>
      </c>
    </row>
    <row spans="1:7" r="200">
      <c t="s" s="4" r="A200">
        <v>1139</v>
      </c>
      <c t="n" s="6" r="C200">
        <v>8752</v>
      </c>
    </row>
    <row spans="1:7" r="201">
      <c t="s" s="4" r="A201">
        <v>1140</v>
      </c>
      <c t="n" s="6" r="C201">
        <v>47978</v>
      </c>
    </row>
    <row spans="1:7" r="202">
      <c t="s" s="4" r="A202">
        <v>1128</v>
      </c>
      <c t="s" s="4" r="B202">
        <v>135</v>
      </c>
      <c t="n" s="6" r="C202">
        <v>56730</v>
      </c>
    </row>
    <row spans="1:7" r="203">
      <c t="s" s="4" r="A203">
        <v>1141</v>
      </c>
      <c t="n" s="7" r="C203">
        <v>23162</v>
      </c>
    </row>
    <row spans="1:7" r="204">
      <c t="s" s="4" r="A204">
        <v>1157</v>
      </c>
    </row>
    <row spans="1:7" r="205">
      <c t="s" s="3" r="A205">
        <v>1127</v>
      </c>
    </row>
    <row spans="1:7" r="206">
      <c t="s" s="4" r="A206">
        <v>636</v>
      </c>
      <c t="s" s="4" r="C206">
        <v>633</v>
      </c>
    </row>
    <row spans="1:7" r="207">
      <c t="s" s="4" r="A207">
        <v>1143</v>
      </c>
      <c t="n" s="7" r="C207">
        <v>0</v>
      </c>
    </row>
    <row spans="1:7" r="208">
      <c t="s" s="4" r="A208">
        <v>1135</v>
      </c>
      <c t="n" s="6" r="C208">
        <v>53099</v>
      </c>
    </row>
    <row spans="1:7" r="209">
      <c t="s" s="4" r="A209">
        <v>1136</v>
      </c>
      <c t="n" s="6" r="C209">
        <v>59630</v>
      </c>
    </row>
    <row spans="1:7" r="210">
      <c t="s" s="4" r="A210">
        <v>1137</v>
      </c>
      <c t="n" s="6" r="C210">
        <v>112729</v>
      </c>
    </row>
    <row spans="1:7" r="211">
      <c t="s" s="4" r="A211">
        <v>1138</v>
      </c>
      <c t="n" s="6" r="C211">
        <v>-2074</v>
      </c>
    </row>
    <row spans="1:7" r="212">
      <c t="s" s="4" r="A212">
        <v>1139</v>
      </c>
      <c t="n" s="6" r="C212">
        <v>53099</v>
      </c>
    </row>
    <row spans="1:7" r="213">
      <c t="s" s="4" r="A213">
        <v>1140</v>
      </c>
      <c t="n" s="6" r="C213">
        <v>57556</v>
      </c>
    </row>
    <row spans="1:7" r="214">
      <c t="s" s="4" r="A214">
        <v>1128</v>
      </c>
      <c t="s" s="4" r="B214">
        <v>135</v>
      </c>
      <c t="n" s="6" r="C214">
        <v>110655</v>
      </c>
    </row>
    <row spans="1:7" r="215">
      <c t="s" s="4" r="A215">
        <v>1141</v>
      </c>
      <c t="n" s="7" r="C215">
        <v>13542</v>
      </c>
    </row>
    <row spans="1:7" r="216">
      <c t="s" s="4" r="A216">
        <v>1158</v>
      </c>
    </row>
    <row spans="1:7" r="217">
      <c t="s" s="3" r="A217">
        <v>1127</v>
      </c>
    </row>
    <row spans="1:7" r="218">
      <c t="s" s="4" r="A218">
        <v>636</v>
      </c>
      <c t="s" s="4" r="C218">
        <v>633</v>
      </c>
    </row>
    <row spans="1:7" r="219">
      <c t="s" s="4" r="A219">
        <v>1143</v>
      </c>
      <c t="s" s="4" r="B219">
        <v>715</v>
      </c>
      <c t="n" s="7" r="C219">
        <v>0</v>
      </c>
    </row>
    <row spans="1:7" r="220">
      <c t="s" s="4" r="A220">
        <v>1135</v>
      </c>
      <c t="n" s="6" r="C220">
        <v>0</v>
      </c>
    </row>
    <row spans="1:7" r="221">
      <c t="s" s="4" r="A221">
        <v>1136</v>
      </c>
      <c t="n" s="6" r="C221">
        <v>324520</v>
      </c>
    </row>
    <row spans="1:7" r="222">
      <c t="s" s="4" r="A222">
        <v>1137</v>
      </c>
      <c t="n" s="6" r="C222">
        <v>324520</v>
      </c>
    </row>
    <row spans="1:7" r="223">
      <c t="s" s="4" r="A223">
        <v>1138</v>
      </c>
      <c t="n" s="6" r="C223">
        <v>2465</v>
      </c>
    </row>
    <row spans="1:7" r="224">
      <c t="s" s="4" r="A224">
        <v>1139</v>
      </c>
      <c t="n" s="6" r="C224">
        <v>0</v>
      </c>
    </row>
    <row spans="1:7" r="225">
      <c t="s" s="4" r="A225">
        <v>1140</v>
      </c>
      <c t="n" s="6" r="C225">
        <v>326985</v>
      </c>
    </row>
    <row spans="1:7" r="226">
      <c t="s" s="4" r="A226">
        <v>1128</v>
      </c>
      <c t="s" s="4" r="B226">
        <v>135</v>
      </c>
      <c t="n" s="6" r="C226">
        <v>326985</v>
      </c>
    </row>
    <row spans="1:7" r="227">
      <c t="s" s="4" r="A227">
        <v>1141</v>
      </c>
      <c t="n" s="7" r="C227">
        <v>83786</v>
      </c>
    </row>
    <row spans="1:7" r="228">
      <c t="s" s="4" r="A228">
        <v>1159</v>
      </c>
    </row>
    <row spans="1:7" r="229">
      <c t="s" s="3" r="A229">
        <v>1127</v>
      </c>
    </row>
    <row spans="1:7" r="230">
      <c t="s" s="4" r="A230">
        <v>636</v>
      </c>
      <c t="s" s="4" r="C230">
        <v>633</v>
      </c>
    </row>
    <row spans="1:7" r="231">
      <c t="s" s="4" r="A231">
        <v>1143</v>
      </c>
      <c t="n" s="7" r="C231">
        <v>0</v>
      </c>
    </row>
    <row spans="1:7" r="232">
      <c t="s" s="4" r="A232">
        <v>1135</v>
      </c>
      <c t="n" s="6" r="C232">
        <v>13429</v>
      </c>
    </row>
    <row spans="1:7" r="233">
      <c t="s" s="4" r="A233">
        <v>1136</v>
      </c>
      <c t="n" s="6" r="C233">
        <v>109781</v>
      </c>
    </row>
    <row spans="1:7" r="234">
      <c t="s" s="4" r="A234">
        <v>1137</v>
      </c>
      <c t="n" s="6" r="C234">
        <v>123210</v>
      </c>
    </row>
    <row spans="1:7" r="235">
      <c t="s" s="4" r="A235">
        <v>1138</v>
      </c>
      <c t="n" s="6" r="C235">
        <v>3252</v>
      </c>
    </row>
    <row spans="1:7" r="236">
      <c t="s" s="4" r="A236">
        <v>1139</v>
      </c>
      <c t="n" s="6" r="C236">
        <v>13735</v>
      </c>
    </row>
    <row spans="1:7" r="237">
      <c t="s" s="4" r="A237">
        <v>1140</v>
      </c>
      <c t="n" s="6" r="C237">
        <v>112727</v>
      </c>
    </row>
    <row spans="1:7" r="238">
      <c t="s" s="4" r="A238">
        <v>1128</v>
      </c>
      <c t="s" s="4" r="B238">
        <v>135</v>
      </c>
      <c t="n" s="6" r="C238">
        <v>126462</v>
      </c>
    </row>
    <row spans="1:7" r="239">
      <c t="s" s="4" r="A239">
        <v>1141</v>
      </c>
      <c t="n" s="7" r="C239">
        <v>37184</v>
      </c>
    </row>
    <row spans="1:7" r="240">
      <c t="s" s="4" r="A240">
        <v>1160</v>
      </c>
    </row>
    <row spans="1:7" r="241">
      <c t="s" s="3" r="A241">
        <v>1127</v>
      </c>
    </row>
    <row spans="1:7" r="242">
      <c t="s" s="4" r="A242">
        <v>636</v>
      </c>
      <c t="s" s="4" r="C242">
        <v>633</v>
      </c>
    </row>
    <row spans="1:7" r="243">
      <c t="s" s="4" r="A243">
        <v>1143</v>
      </c>
      <c t="s" s="4" r="B243">
        <v>715</v>
      </c>
      <c t="n" s="7" r="C243">
        <v>0</v>
      </c>
    </row>
    <row spans="1:7" r="244">
      <c t="s" s="4" r="A244">
        <v>1135</v>
      </c>
      <c t="n" s="6" r="C244">
        <v>0</v>
      </c>
    </row>
    <row spans="1:7" r="245">
      <c t="s" s="4" r="A245">
        <v>1136</v>
      </c>
      <c t="n" s="6" r="C245">
        <v>262468</v>
      </c>
    </row>
    <row spans="1:7" r="246">
      <c t="s" s="4" r="A246">
        <v>1137</v>
      </c>
      <c t="n" s="6" r="C246">
        <v>262468</v>
      </c>
    </row>
    <row spans="1:7" r="247">
      <c t="s" s="4" r="A247">
        <v>1138</v>
      </c>
      <c t="n" s="6" r="C247">
        <v>3252</v>
      </c>
    </row>
    <row spans="1:7" r="248">
      <c t="s" s="4" r="A248">
        <v>1139</v>
      </c>
      <c t="n" s="6" r="C248">
        <v>0</v>
      </c>
    </row>
    <row spans="1:7" r="249">
      <c t="s" s="4" r="A249">
        <v>1140</v>
      </c>
      <c t="n" s="6" r="C249">
        <v>265720</v>
      </c>
    </row>
    <row spans="1:7" r="250">
      <c t="s" s="4" r="A250">
        <v>1128</v>
      </c>
      <c t="s" s="4" r="B250">
        <v>135</v>
      </c>
      <c t="n" s="6" r="C250">
        <v>265720</v>
      </c>
    </row>
    <row spans="1:7" r="251">
      <c t="s" s="4" r="A251">
        <v>1141</v>
      </c>
      <c t="n" s="7" r="C251">
        <v>61116</v>
      </c>
    </row>
    <row spans="1:7" r="252">
      <c t="s" s="4" r="A252">
        <v>1161</v>
      </c>
    </row>
    <row spans="1:7" r="253">
      <c t="s" s="3" r="A253">
        <v>1127</v>
      </c>
    </row>
    <row spans="1:7" r="254">
      <c t="s" s="4" r="A254">
        <v>636</v>
      </c>
      <c t="s" s="4" r="C254">
        <v>633</v>
      </c>
    </row>
    <row spans="1:7" r="255">
      <c t="s" s="4" r="A255">
        <v>1143</v>
      </c>
      <c t="s" s="4" r="B255">
        <v>720</v>
      </c>
      <c t="n" s="7" r="C255">
        <v>0</v>
      </c>
    </row>
    <row spans="1:7" r="256">
      <c t="s" s="4" r="A256">
        <v>1135</v>
      </c>
      <c t="n" s="6" r="C256">
        <v>7517</v>
      </c>
    </row>
    <row spans="1:7" r="257">
      <c t="s" s="4" r="A257">
        <v>1136</v>
      </c>
      <c t="n" s="6" r="C257">
        <v>88784</v>
      </c>
    </row>
    <row spans="1:7" r="258">
      <c t="s" s="4" r="A258">
        <v>1137</v>
      </c>
      <c t="n" s="6" r="C258">
        <v>96301</v>
      </c>
    </row>
    <row spans="1:7" r="259">
      <c t="s" s="4" r="A259">
        <v>1138</v>
      </c>
      <c t="n" s="6" r="C259">
        <v>891</v>
      </c>
    </row>
    <row spans="1:7" r="260">
      <c t="s" s="4" r="A260">
        <v>1139</v>
      </c>
      <c t="n" s="6" r="C260">
        <v>8055</v>
      </c>
    </row>
    <row spans="1:7" r="261">
      <c t="s" s="4" r="A261">
        <v>1140</v>
      </c>
      <c t="n" s="6" r="C261">
        <v>89137</v>
      </c>
    </row>
    <row spans="1:7" r="262">
      <c t="s" s="4" r="A262">
        <v>1128</v>
      </c>
      <c t="s" s="4" r="B262">
        <v>135</v>
      </c>
      <c t="n" s="6" r="C262">
        <v>97192</v>
      </c>
    </row>
    <row spans="1:7" r="263">
      <c t="s" s="4" r="A263">
        <v>1141</v>
      </c>
      <c t="n" s="7" r="C263">
        <v>21829</v>
      </c>
    </row>
    <row spans="1:7" r="264">
      <c t="s" s="4" r="A264">
        <v>1162</v>
      </c>
    </row>
    <row spans="1:7" r="265">
      <c t="s" s="3" r="A265">
        <v>1127</v>
      </c>
    </row>
    <row spans="1:7" r="266">
      <c t="s" s="4" r="A266">
        <v>636</v>
      </c>
      <c t="s" s="4" r="C266">
        <v>633</v>
      </c>
    </row>
    <row spans="1:7" r="267">
      <c t="s" s="4" r="A267">
        <v>1143</v>
      </c>
      <c t="n" s="7" r="C267">
        <v>0</v>
      </c>
    </row>
    <row spans="1:7" r="268">
      <c t="s" s="4" r="A268">
        <v>1135</v>
      </c>
      <c t="n" s="6" r="C268">
        <v>15512</v>
      </c>
    </row>
    <row spans="1:7" r="269">
      <c t="s" s="4" r="A269">
        <v>1136</v>
      </c>
      <c t="n" s="6" r="C269">
        <v>173062</v>
      </c>
    </row>
    <row spans="1:7" r="270">
      <c t="s" s="4" r="A270">
        <v>1137</v>
      </c>
      <c t="n" s="6" r="C270">
        <v>188574</v>
      </c>
    </row>
    <row spans="1:7" r="271">
      <c t="s" s="4" r="A271">
        <v>1138</v>
      </c>
      <c t="n" s="6" r="C271">
        <v>5210</v>
      </c>
    </row>
    <row spans="1:7" r="272">
      <c t="s" s="4" r="A272">
        <v>1139</v>
      </c>
      <c t="n" s="6" r="C272">
        <v>15512</v>
      </c>
    </row>
    <row spans="1:7" r="273">
      <c t="s" s="4" r="A273">
        <v>1140</v>
      </c>
      <c t="n" s="6" r="C273">
        <v>178272</v>
      </c>
    </row>
    <row spans="1:7" r="274">
      <c t="s" s="4" r="A274">
        <v>1128</v>
      </c>
      <c t="s" s="4" r="B274">
        <v>135</v>
      </c>
      <c t="n" s="6" r="C274">
        <v>193784</v>
      </c>
    </row>
    <row spans="1:7" r="275">
      <c t="s" s="4" r="A275">
        <v>1141</v>
      </c>
      <c t="n" s="7" r="C275">
        <v>34875</v>
      </c>
    </row>
    <row spans="1:7" r="276">
      <c t="s" s="4" r="A276">
        <v>1163</v>
      </c>
    </row>
    <row spans="1:7" r="277">
      <c t="s" s="3" r="A277">
        <v>1127</v>
      </c>
    </row>
    <row spans="1:7" r="278">
      <c t="s" s="4" r="A278">
        <v>636</v>
      </c>
      <c t="s" s="4" r="C278">
        <v>633</v>
      </c>
    </row>
    <row spans="1:7" r="279">
      <c t="s" s="4" r="A279">
        <v>1143</v>
      </c>
      <c t="n" s="7" r="C279">
        <v>0</v>
      </c>
    </row>
    <row spans="1:7" r="280">
      <c t="s" s="4" r="A280">
        <v>1135</v>
      </c>
      <c t="n" s="6" r="C280">
        <v>4734</v>
      </c>
    </row>
    <row spans="1:7" r="281">
      <c t="s" s="4" r="A281">
        <v>1136</v>
      </c>
      <c t="n" s="6" r="C281">
        <v>79344</v>
      </c>
    </row>
    <row spans="1:7" r="282">
      <c t="s" s="4" r="A282">
        <v>1137</v>
      </c>
      <c t="n" s="6" r="C282">
        <v>84078</v>
      </c>
    </row>
    <row spans="1:7" r="283">
      <c t="s" s="4" r="A283">
        <v>1138</v>
      </c>
      <c t="n" s="6" r="C283">
        <v>5130</v>
      </c>
    </row>
    <row spans="1:7" r="284">
      <c t="s" s="4" r="A284">
        <v>1139</v>
      </c>
      <c t="n" s="6" r="C284">
        <v>4734</v>
      </c>
    </row>
    <row spans="1:7" r="285">
      <c t="s" s="4" r="A285">
        <v>1140</v>
      </c>
      <c t="n" s="6" r="C285">
        <v>84474</v>
      </c>
    </row>
    <row spans="1:7" r="286">
      <c t="s" s="4" r="A286">
        <v>1128</v>
      </c>
      <c t="s" s="4" r="B286">
        <v>135</v>
      </c>
      <c t="n" s="6" r="C286">
        <v>89208</v>
      </c>
    </row>
    <row spans="1:7" r="287">
      <c t="s" s="4" r="A287">
        <v>1141</v>
      </c>
      <c t="n" s="7" r="C287">
        <v>18352</v>
      </c>
    </row>
    <row spans="1:7" r="288">
      <c t="s" s="4" r="A288">
        <v>1164</v>
      </c>
    </row>
    <row spans="1:7" r="289">
      <c t="s" s="3" r="A289">
        <v>1127</v>
      </c>
    </row>
    <row spans="1:7" r="290">
      <c t="s" s="4" r="A290">
        <v>636</v>
      </c>
      <c t="s" s="4" r="C290">
        <v>633</v>
      </c>
    </row>
    <row spans="1:7" r="291">
      <c t="s" s="4" r="A291">
        <v>1143</v>
      </c>
      <c t="n" s="7" r="C291">
        <v>0</v>
      </c>
    </row>
    <row spans="1:7" r="292">
      <c t="s" s="4" r="A292">
        <v>1135</v>
      </c>
      <c t="n" s="6" r="C292">
        <v>114483</v>
      </c>
    </row>
    <row spans="1:7" r="293">
      <c t="s" s="4" r="A293">
        <v>1136</v>
      </c>
      <c t="n" s="6" r="C293">
        <v>292840</v>
      </c>
    </row>
    <row spans="1:7" r="294">
      <c t="s" s="4" r="A294">
        <v>1137</v>
      </c>
      <c t="n" s="6" r="C294">
        <v>407323</v>
      </c>
    </row>
    <row spans="1:7" r="295">
      <c t="s" s="4" r="A295">
        <v>1138</v>
      </c>
      <c t="n" s="6" r="C295">
        <v>1</v>
      </c>
    </row>
    <row spans="1:7" r="296">
      <c t="s" s="4" r="A296">
        <v>1139</v>
      </c>
      <c t="n" s="6" r="C296">
        <v>114484</v>
      </c>
    </row>
    <row spans="1:7" r="297">
      <c t="s" s="4" r="A297">
        <v>1140</v>
      </c>
      <c t="n" s="6" r="C297">
        <v>292840</v>
      </c>
    </row>
    <row spans="1:7" r="298">
      <c t="s" s="4" r="A298">
        <v>1128</v>
      </c>
      <c t="s" s="4" r="B298">
        <v>135</v>
      </c>
      <c t="n" s="6" r="C298">
        <v>407324</v>
      </c>
    </row>
    <row spans="1:7" r="299">
      <c t="s" s="4" r="A299">
        <v>1141</v>
      </c>
      <c t="n" s="7" r="C299">
        <v>27487</v>
      </c>
    </row>
    <row spans="1:7" r="300">
      <c t="s" s="4" r="A300">
        <v>1165</v>
      </c>
    </row>
    <row spans="1:7" r="301">
      <c t="s" s="3" r="A301">
        <v>1127</v>
      </c>
    </row>
    <row spans="1:7" r="302">
      <c t="s" s="4" r="A302">
        <v>636</v>
      </c>
      <c t="s" s="4" r="C302">
        <v>633</v>
      </c>
    </row>
    <row spans="1:7" r="303">
      <c t="s" s="4" r="A303">
        <v>1143</v>
      </c>
      <c t="n" s="7" r="C303">
        <v>73000</v>
      </c>
    </row>
    <row spans="1:7" r="304">
      <c t="s" s="4" r="A304">
        <v>1135</v>
      </c>
      <c t="n" s="6" r="C304">
        <v>60509</v>
      </c>
    </row>
    <row spans="1:7" r="305">
      <c t="s" s="4" r="A305">
        <v>1136</v>
      </c>
      <c t="n" s="6" r="C305">
        <v>174629</v>
      </c>
    </row>
    <row spans="1:7" r="306">
      <c t="s" s="4" r="A306">
        <v>1137</v>
      </c>
      <c t="n" s="6" r="C306">
        <v>235138</v>
      </c>
    </row>
    <row spans="1:7" r="307">
      <c t="s" s="4" r="A307">
        <v>1138</v>
      </c>
      <c t="n" s="6" r="C307">
        <v>1906</v>
      </c>
    </row>
    <row spans="1:7" r="308">
      <c t="s" s="4" r="A308">
        <v>1139</v>
      </c>
      <c t="n" s="6" r="C308">
        <v>60509</v>
      </c>
    </row>
    <row spans="1:7" r="309">
      <c t="s" s="4" r="A309">
        <v>1140</v>
      </c>
      <c t="n" s="6" r="C309">
        <v>176535</v>
      </c>
    </row>
    <row spans="1:7" r="310">
      <c t="s" s="4" r="A310">
        <v>1128</v>
      </c>
      <c t="s" s="4" r="B310">
        <v>135</v>
      </c>
      <c t="n" s="6" r="C310">
        <v>237044</v>
      </c>
    </row>
    <row spans="1:7" r="311">
      <c t="s" s="4" r="A311">
        <v>1141</v>
      </c>
      <c t="n" s="7" r="C311">
        <v>14728</v>
      </c>
    </row>
    <row spans="1:7" r="312">
      <c t="s" s="4" r="A312">
        <v>1166</v>
      </c>
    </row>
    <row spans="1:7" r="313">
      <c t="s" s="3" r="A313">
        <v>1127</v>
      </c>
    </row>
    <row spans="1:7" r="314">
      <c t="s" s="4" r="A314">
        <v>636</v>
      </c>
      <c t="s" s="4" r="C314">
        <v>633</v>
      </c>
    </row>
    <row spans="1:7" r="315">
      <c t="s" s="4" r="A315">
        <v>1143</v>
      </c>
      <c t="n" s="7" r="C315">
        <v>128785</v>
      </c>
    </row>
    <row spans="1:7" r="316">
      <c t="s" s="4" r="A316">
        <v>1135</v>
      </c>
      <c t="n" s="6" r="C316">
        <v>75384</v>
      </c>
    </row>
    <row spans="1:7" r="317">
      <c t="s" s="4" r="A317">
        <v>1136</v>
      </c>
      <c t="n" s="6" r="C317">
        <v>240441</v>
      </c>
    </row>
    <row spans="1:7" r="318">
      <c t="s" s="4" r="A318">
        <v>1137</v>
      </c>
      <c t="n" s="6" r="C318">
        <v>315825</v>
      </c>
    </row>
    <row spans="1:7" r="319">
      <c t="s" s="4" r="A319">
        <v>1138</v>
      </c>
      <c t="n" s="6" r="C319">
        <v>4442</v>
      </c>
    </row>
    <row spans="1:7" r="320">
      <c t="s" s="4" r="A320">
        <v>1139</v>
      </c>
      <c t="n" s="6" r="C320">
        <v>75384</v>
      </c>
    </row>
    <row spans="1:7" r="321">
      <c t="s" s="4" r="A321">
        <v>1140</v>
      </c>
      <c t="n" s="6" r="C321">
        <v>244883</v>
      </c>
    </row>
    <row spans="1:7" r="322">
      <c t="s" s="4" r="A322">
        <v>1128</v>
      </c>
      <c t="s" s="4" r="B322">
        <v>135</v>
      </c>
      <c t="n" s="6" r="C322">
        <v>320267</v>
      </c>
    </row>
    <row spans="1:7" r="323">
      <c t="s" s="4" r="A323">
        <v>1141</v>
      </c>
      <c t="n" s="7" r="C323">
        <v>20572</v>
      </c>
    </row>
    <row spans="1:7" r="324">
      <c t="s" s="4" r="A324">
        <v>1167</v>
      </c>
    </row>
    <row spans="1:7" r="325">
      <c t="s" s="3" r="A325">
        <v>1127</v>
      </c>
    </row>
    <row spans="1:7" r="326">
      <c t="s" s="4" r="A326">
        <v>636</v>
      </c>
      <c t="s" s="4" r="C326">
        <v>633</v>
      </c>
    </row>
    <row spans="1:7" r="327">
      <c t="s" s="4" r="A327">
        <v>1143</v>
      </c>
      <c t="n" s="7" r="C327">
        <v>0</v>
      </c>
    </row>
    <row spans="1:7" r="328">
      <c t="s" s="4" r="A328">
        <v>1135</v>
      </c>
      <c t="n" s="6" r="C328">
        <v>119633</v>
      </c>
    </row>
    <row spans="1:7" r="329">
      <c t="s" s="4" r="A329">
        <v>1136</v>
      </c>
      <c t="n" s="6" r="C329">
        <v>249510</v>
      </c>
    </row>
    <row spans="1:7" r="330">
      <c t="s" s="4" r="A330">
        <v>1137</v>
      </c>
      <c t="n" s="6" r="C330">
        <v>369143</v>
      </c>
    </row>
    <row spans="1:7" r="331">
      <c t="s" s="4" r="A331">
        <v>1138</v>
      </c>
      <c t="n" s="6" r="C331">
        <v>304</v>
      </c>
    </row>
    <row spans="1:7" r="332">
      <c t="s" s="4" r="A332">
        <v>1139</v>
      </c>
      <c t="n" s="6" r="C332">
        <v>119633</v>
      </c>
    </row>
    <row spans="1:7" r="333">
      <c t="s" s="4" r="A333">
        <v>1140</v>
      </c>
      <c t="n" s="6" r="C333">
        <v>249814</v>
      </c>
    </row>
    <row spans="1:7" r="334">
      <c t="s" s="4" r="A334">
        <v>1128</v>
      </c>
      <c t="s" s="4" r="B334">
        <v>135</v>
      </c>
      <c t="n" s="6" r="C334">
        <v>369447</v>
      </c>
    </row>
    <row spans="1:7" r="335">
      <c t="s" s="4" r="A335">
        <v>1141</v>
      </c>
      <c t="n" s="7" r="C335">
        <v>12711</v>
      </c>
    </row>
    <row spans="1:7" r="336">
      <c t="s" s="4" r="A336">
        <v>1168</v>
      </c>
    </row>
    <row spans="1:7" r="337">
      <c t="s" s="3" r="A337">
        <v>1127</v>
      </c>
    </row>
    <row spans="1:7" r="338">
      <c t="s" s="4" r="A338">
        <v>636</v>
      </c>
      <c t="s" s="4" r="C338">
        <v>633</v>
      </c>
    </row>
    <row spans="1:7" r="339">
      <c t="s" s="4" r="A339">
        <v>1143</v>
      </c>
      <c t="s" s="4" r="B339">
        <v>723</v>
      </c>
      <c t="n" s="7" r="C339">
        <v>0</v>
      </c>
    </row>
    <row spans="1:7" r="340">
      <c t="s" s="4" r="A340">
        <v>1135</v>
      </c>
      <c t="n" s="6" r="C340">
        <v>0</v>
      </c>
    </row>
    <row spans="1:7" r="341">
      <c t="s" s="4" r="A341">
        <v>1136</v>
      </c>
      <c t="n" s="6" r="C341">
        <v>116290</v>
      </c>
    </row>
    <row spans="1:7" r="342">
      <c t="s" s="4" r="A342">
        <v>1137</v>
      </c>
      <c t="n" s="6" r="C342">
        <v>116290</v>
      </c>
    </row>
    <row spans="1:7" r="343">
      <c t="s" s="4" r="A343">
        <v>1138</v>
      </c>
      <c t="n" s="6" r="C343">
        <v>32189</v>
      </c>
    </row>
    <row spans="1:7" r="344">
      <c t="s" s="4" r="A344">
        <v>1139</v>
      </c>
      <c t="n" s="6" r="C344">
        <v>0</v>
      </c>
    </row>
    <row spans="1:7" r="345">
      <c t="s" s="4" r="A345">
        <v>1140</v>
      </c>
      <c t="n" s="6" r="C345">
        <v>148479</v>
      </c>
    </row>
    <row spans="1:7" r="346">
      <c t="s" s="4" r="A346">
        <v>1128</v>
      </c>
      <c t="s" s="4" r="B346">
        <v>135</v>
      </c>
      <c t="n" s="6" r="C346">
        <v>148479</v>
      </c>
    </row>
    <row spans="1:7" r="347">
      <c t="s" s="4" r="A347">
        <v>1141</v>
      </c>
      <c t="n" s="7" r="C347">
        <v>6125</v>
      </c>
    </row>
    <row spans="1:7" r="348">
      <c t="s" s="4" r="A348">
        <v>1169</v>
      </c>
    </row>
    <row spans="1:7" r="349">
      <c t="s" s="3" r="A349">
        <v>1127</v>
      </c>
    </row>
    <row spans="1:7" r="350">
      <c t="s" s="4" r="A350">
        <v>636</v>
      </c>
      <c t="s" s="4" r="C350">
        <v>633</v>
      </c>
    </row>
    <row spans="1:7" r="351">
      <c t="s" s="4" r="A351">
        <v>1143</v>
      </c>
      <c t="n" s="7" r="C351">
        <v>0</v>
      </c>
    </row>
    <row spans="1:7" r="352">
      <c t="s" s="4" r="A352">
        <v>1135</v>
      </c>
      <c t="n" s="6" r="C352">
        <v>207233</v>
      </c>
    </row>
    <row spans="1:7" r="353">
      <c t="s" s="4" r="A353">
        <v>1136</v>
      </c>
      <c t="n" s="6" r="C353">
        <v>292991</v>
      </c>
    </row>
    <row spans="1:7" r="354">
      <c t="s" s="4" r="A354">
        <v>1137</v>
      </c>
      <c t="n" s="6" r="C354">
        <v>500224</v>
      </c>
    </row>
    <row spans="1:7" r="355">
      <c t="s" s="4" r="A355">
        <v>1138</v>
      </c>
      <c t="n" s="6" r="C355">
        <v>-1215</v>
      </c>
    </row>
    <row spans="1:7" r="356">
      <c t="s" s="4" r="A356">
        <v>1139</v>
      </c>
      <c t="n" s="6" r="C356">
        <v>207233</v>
      </c>
    </row>
    <row spans="1:7" r="357">
      <c t="s" s="4" r="A357">
        <v>1140</v>
      </c>
      <c t="n" s="6" r="C357">
        <v>291776</v>
      </c>
    </row>
    <row spans="1:7" r="358">
      <c t="s" s="4" r="A358">
        <v>1128</v>
      </c>
      <c t="s" s="4" r="B358">
        <v>135</v>
      </c>
      <c t="n" s="6" r="C358">
        <v>499009</v>
      </c>
    </row>
    <row spans="1:7" r="359">
      <c t="s" s="4" r="A359">
        <v>1141</v>
      </c>
      <c t="n" s="7" r="C359">
        <v>5347</v>
      </c>
    </row>
    <row spans="1:7" r="360">
      <c t="s" s="4" r="A360">
        <v>1170</v>
      </c>
    </row>
    <row spans="1:7" r="361">
      <c t="s" s="3" r="A361">
        <v>1127</v>
      </c>
    </row>
    <row spans="1:7" r="362">
      <c t="s" s="4" r="A362">
        <v>1131</v>
      </c>
      <c t="s" s="4" r="B362">
        <v>730</v>
      </c>
      <c t="s" s="4" r="C362">
        <v>1171</v>
      </c>
    </row>
    <row spans="1:7" r="363">
      <c t="s" s="4" r="A363">
        <v>1172</v>
      </c>
    </row>
    <row spans="1:7" r="364">
      <c t="s" s="3" r="A364">
        <v>1127</v>
      </c>
    </row>
    <row spans="1:7" r="365">
      <c t="s" s="4" r="A365">
        <v>1131</v>
      </c>
      <c t="s" s="4" r="B365">
        <v>730</v>
      </c>
      <c t="s" s="4" r="C365">
        <v>1171</v>
      </c>
    </row>
    <row spans="1:7" r="366">
      <c t="s" s="4" r="A366">
        <v>1173</v>
      </c>
    </row>
    <row spans="1:7" r="367">
      <c t="s" s="3" r="A367">
        <v>1127</v>
      </c>
    </row>
    <row spans="1:7" r="368">
      <c t="s" s="4" r="A368">
        <v>1131</v>
      </c>
      <c t="s" s="4" r="B368">
        <v>730</v>
      </c>
      <c t="s" s="4" r="C368">
        <v>1171</v>
      </c>
    </row>
    <row spans="1:7" r="369">
      <c t="s" s="4" r="A369">
        <v>1174</v>
      </c>
    </row>
    <row spans="1:7" r="370">
      <c t="s" s="3" r="A370">
        <v>1127</v>
      </c>
    </row>
    <row spans="1:7" r="371">
      <c t="s" s="4" r="A371">
        <v>1131</v>
      </c>
      <c t="s" s="4" r="B371">
        <v>730</v>
      </c>
      <c t="s" s="4" r="C371">
        <v>1171</v>
      </c>
    </row>
    <row spans="1:7" r="372">
      <c t="s" s="4" r="A372">
        <v>1175</v>
      </c>
    </row>
    <row spans="1:7" r="373">
      <c t="s" s="3" r="A373">
        <v>1127</v>
      </c>
    </row>
    <row spans="1:7" r="374">
      <c t="s" s="4" r="A374">
        <v>1131</v>
      </c>
      <c t="s" s="4" r="B374">
        <v>730</v>
      </c>
      <c t="s" s="4" r="C374">
        <v>1171</v>
      </c>
    </row>
    <row spans="1:7" r="375">
      <c t="s" s="4" r="A375">
        <v>1176</v>
      </c>
    </row>
    <row spans="1:7" r="376">
      <c t="s" s="3" r="A376">
        <v>1127</v>
      </c>
    </row>
    <row spans="1:7" r="377">
      <c t="s" s="4" r="A377">
        <v>1131</v>
      </c>
      <c t="s" s="4" r="B377">
        <v>730</v>
      </c>
      <c t="s" s="4" r="C377">
        <v>1171</v>
      </c>
    </row>
    <row spans="1:7" r="378">
      <c t="s" s="4" r="A378">
        <v>1177</v>
      </c>
    </row>
    <row spans="1:7" r="379">
      <c t="s" s="3" r="A379">
        <v>1127</v>
      </c>
    </row>
    <row spans="1:7" r="380">
      <c t="s" s="4" r="A380">
        <v>1131</v>
      </c>
      <c t="s" s="4" r="B380">
        <v>730</v>
      </c>
      <c t="s" s="4" r="C380">
        <v>1171</v>
      </c>
    </row>
    <row spans="1:7" r="381">
      <c t="s" s="4" r="A381">
        <v>1178</v>
      </c>
    </row>
    <row spans="1:7" r="382">
      <c t="s" s="3" r="A382">
        <v>1127</v>
      </c>
    </row>
    <row spans="1:7" r="383">
      <c t="s" s="4" r="A383">
        <v>1131</v>
      </c>
      <c t="s" s="4" r="B383">
        <v>730</v>
      </c>
      <c t="s" s="4" r="C383">
        <v>1171</v>
      </c>
    </row>
    <row spans="1:7" r="384">
      <c t="s" s="4" r="A384">
        <v>1179</v>
      </c>
    </row>
    <row spans="1:7" r="385">
      <c t="s" s="3" r="A385">
        <v>1127</v>
      </c>
    </row>
    <row spans="1:7" r="386">
      <c t="s" s="4" r="A386">
        <v>1131</v>
      </c>
      <c t="s" s="4" r="B386">
        <v>730</v>
      </c>
      <c t="s" s="4" r="C386">
        <v>1171</v>
      </c>
    </row>
    <row spans="1:7" r="387">
      <c t="s" s="4" r="A387">
        <v>1180</v>
      </c>
    </row>
    <row spans="1:7" r="388">
      <c t="s" s="3" r="A388">
        <v>1127</v>
      </c>
    </row>
    <row spans="1:7" r="389">
      <c t="s" s="4" r="A389">
        <v>1131</v>
      </c>
      <c t="s" s="4" r="B389">
        <v>730</v>
      </c>
      <c t="s" s="4" r="C389">
        <v>1171</v>
      </c>
    </row>
    <row spans="1:7" r="390">
      <c t="s" s="4" r="A390">
        <v>1181</v>
      </c>
    </row>
    <row spans="1:7" r="391">
      <c t="s" s="3" r="A391">
        <v>1127</v>
      </c>
    </row>
    <row spans="1:7" r="392">
      <c t="s" s="4" r="A392">
        <v>1131</v>
      </c>
      <c t="s" s="4" r="B392">
        <v>730</v>
      </c>
      <c t="s" s="4" r="C392">
        <v>1171</v>
      </c>
    </row>
    <row spans="1:7" r="393">
      <c t="s" s="4" r="A393">
        <v>1182</v>
      </c>
    </row>
    <row spans="1:7" r="394">
      <c t="s" s="3" r="A394">
        <v>1127</v>
      </c>
    </row>
    <row spans="1:7" r="395">
      <c t="s" s="4" r="A395">
        <v>1131</v>
      </c>
      <c t="s" s="4" r="B395">
        <v>730</v>
      </c>
      <c t="s" s="4" r="C395">
        <v>1171</v>
      </c>
    </row>
    <row spans="1:7" r="396">
      <c t="s" s="4" r="A396">
        <v>1183</v>
      </c>
    </row>
    <row spans="1:7" r="397">
      <c t="s" s="3" r="A397">
        <v>1127</v>
      </c>
    </row>
    <row spans="1:7" r="398">
      <c t="s" s="4" r="A398">
        <v>1131</v>
      </c>
      <c t="s" s="4" r="B398">
        <v>730</v>
      </c>
      <c t="s" s="4" r="C398">
        <v>1171</v>
      </c>
    </row>
    <row spans="1:7" r="399">
      <c t="s" s="4" r="A399">
        <v>1184</v>
      </c>
    </row>
    <row spans="1:7" r="400">
      <c t="s" s="3" r="A400">
        <v>1127</v>
      </c>
    </row>
    <row spans="1:7" r="401">
      <c t="s" s="4" r="A401">
        <v>1131</v>
      </c>
      <c t="s" s="4" r="B401">
        <v>730</v>
      </c>
      <c t="s" s="4" r="C401">
        <v>1171</v>
      </c>
    </row>
    <row spans="1:7" r="402">
      <c t="s" s="4" r="A402">
        <v>1185</v>
      </c>
    </row>
    <row spans="1:7" r="403">
      <c t="s" s="3" r="A403">
        <v>1127</v>
      </c>
    </row>
    <row spans="1:7" r="404">
      <c t="s" s="4" r="A404">
        <v>1131</v>
      </c>
      <c t="s" s="4" r="B404">
        <v>730</v>
      </c>
      <c t="s" s="4" r="C404">
        <v>1171</v>
      </c>
    </row>
    <row spans="1:7" r="405">
      <c t="s" s="4" r="A405">
        <v>1186</v>
      </c>
    </row>
    <row spans="1:7" r="406">
      <c t="s" s="3" r="A406">
        <v>1127</v>
      </c>
    </row>
    <row spans="1:7" r="407">
      <c t="s" s="4" r="A407">
        <v>1131</v>
      </c>
      <c t="s" s="4" r="B407">
        <v>730</v>
      </c>
      <c t="s" s="4" r="C407">
        <v>1171</v>
      </c>
    </row>
    <row spans="1:7" r="408">
      <c t="s" s="4" r="A408">
        <v>1187</v>
      </c>
    </row>
    <row spans="1:7" r="409">
      <c t="s" s="3" r="A409">
        <v>1127</v>
      </c>
    </row>
    <row spans="1:7" r="410">
      <c t="s" s="4" r="A410">
        <v>1131</v>
      </c>
      <c t="s" s="4" r="B410">
        <v>730</v>
      </c>
      <c t="s" s="4" r="C410">
        <v>1171</v>
      </c>
    </row>
    <row spans="1:7" r="411">
      <c t="s" s="4" r="A411">
        <v>1188</v>
      </c>
    </row>
    <row spans="1:7" r="412">
      <c t="s" s="3" r="A412">
        <v>1127</v>
      </c>
    </row>
    <row spans="1:7" r="413">
      <c t="s" s="4" r="A413">
        <v>1131</v>
      </c>
      <c t="s" s="4" r="B413">
        <v>730</v>
      </c>
      <c t="s" s="4" r="C413">
        <v>1171</v>
      </c>
    </row>
    <row spans="1:7" r="414">
      <c t="s" s="4" r="A414">
        <v>1189</v>
      </c>
    </row>
    <row spans="1:7" r="415">
      <c t="s" s="3" r="A415">
        <v>1127</v>
      </c>
    </row>
    <row spans="1:7" r="416">
      <c t="s" s="4" r="A416">
        <v>1131</v>
      </c>
      <c t="s" s="4" r="B416">
        <v>730</v>
      </c>
      <c t="s" s="4" r="C416">
        <v>1171</v>
      </c>
    </row>
    <row spans="1:7" r="417">
      <c t="s" s="4" r="A417">
        <v>1190</v>
      </c>
    </row>
    <row spans="1:7" r="418">
      <c t="s" s="3" r="A418">
        <v>1127</v>
      </c>
    </row>
    <row spans="1:7" r="419">
      <c t="s" s="4" r="A419">
        <v>1131</v>
      </c>
      <c t="s" s="4" r="B419">
        <v>730</v>
      </c>
      <c t="s" s="4" r="C419">
        <v>1171</v>
      </c>
    </row>
    <row spans="1:7" r="420">
      <c t="s" s="4" r="A420">
        <v>1191</v>
      </c>
    </row>
    <row spans="1:7" r="421">
      <c t="s" s="3" r="A421">
        <v>1127</v>
      </c>
    </row>
    <row spans="1:7" r="422">
      <c t="s" s="4" r="A422">
        <v>1131</v>
      </c>
      <c t="s" s="4" r="B422">
        <v>730</v>
      </c>
      <c t="s" s="4" r="C422">
        <v>1171</v>
      </c>
    </row>
    <row spans="1:7" r="423">
      <c t="s" s="4" r="A423">
        <v>1192</v>
      </c>
    </row>
    <row spans="1:7" r="424">
      <c t="s" s="3" r="A424">
        <v>1127</v>
      </c>
    </row>
    <row spans="1:7" r="425">
      <c t="s" s="4" r="A425">
        <v>1131</v>
      </c>
      <c t="s" s="4" r="B425">
        <v>730</v>
      </c>
      <c t="s" s="4" r="C425">
        <v>1171</v>
      </c>
    </row>
    <row spans="1:7" r="426">
      <c t="s" s="4" r="A426">
        <v>1193</v>
      </c>
    </row>
    <row spans="1:7" r="427">
      <c t="s" s="3" r="A427">
        <v>1127</v>
      </c>
    </row>
    <row spans="1:7" r="428">
      <c t="s" s="4" r="A428">
        <v>1131</v>
      </c>
      <c t="s" s="4" r="B428">
        <v>730</v>
      </c>
      <c t="s" s="4" r="C428">
        <v>1171</v>
      </c>
    </row>
    <row spans="1:7" r="429">
      <c t="s" s="4" r="A429">
        <v>1194</v>
      </c>
    </row>
    <row spans="1:7" r="430">
      <c t="s" s="3" r="A430">
        <v>1127</v>
      </c>
    </row>
    <row spans="1:7" r="431">
      <c t="s" s="4" r="A431">
        <v>1131</v>
      </c>
      <c t="s" s="4" r="B431">
        <v>730</v>
      </c>
      <c t="s" s="4" r="C431">
        <v>1171</v>
      </c>
    </row>
    <row spans="1:7" r="432">
      <c t="s" s="4" r="A432">
        <v>1195</v>
      </c>
    </row>
    <row spans="1:7" r="433">
      <c t="s" s="3" r="A433">
        <v>1127</v>
      </c>
    </row>
    <row spans="1:7" r="434">
      <c t="s" s="4" r="A434">
        <v>1131</v>
      </c>
      <c t="s" s="4" r="B434">
        <v>730</v>
      </c>
      <c t="s" s="4" r="C434">
        <v>1171</v>
      </c>
    </row>
    <row spans="1:7" r="435">
      <c t="s" s="4" r="A435">
        <v>1196</v>
      </c>
    </row>
    <row spans="1:7" r="436">
      <c t="s" s="3" r="A436">
        <v>1127</v>
      </c>
    </row>
    <row spans="1:7" r="437">
      <c t="s" s="4" r="A437">
        <v>1131</v>
      </c>
      <c t="s" s="4" r="B437">
        <v>730</v>
      </c>
      <c t="s" s="4" r="C437">
        <v>1171</v>
      </c>
    </row>
    <row spans="1:7" r="438">
      <c t="s" s="4" r="A438">
        <v>1197</v>
      </c>
    </row>
    <row spans="1:7" r="439">
      <c t="s" s="3" r="A439">
        <v>1127</v>
      </c>
    </row>
    <row spans="1:7" r="440">
      <c t="s" s="4" r="A440">
        <v>1131</v>
      </c>
      <c t="s" s="4" r="B440">
        <v>730</v>
      </c>
      <c t="s" s="4" r="C440">
        <v>1171</v>
      </c>
    </row>
    <row spans="1:7" r="441">
      <c t="s" s="4" r="A441">
        <v>1198</v>
      </c>
    </row>
    <row spans="1:7" r="442">
      <c t="s" s="3" r="A442">
        <v>1127</v>
      </c>
    </row>
    <row spans="1:7" r="443">
      <c t="s" s="4" r="A443">
        <v>1131</v>
      </c>
      <c t="s" s="4" r="B443">
        <v>730</v>
      </c>
      <c t="s" s="4" r="C443">
        <v>430</v>
      </c>
    </row>
    <row spans="1:7" r="444">
      <c t="s" s="4" r="A444">
        <v>1199</v>
      </c>
    </row>
    <row spans="1:7" r="445">
      <c t="s" s="3" r="A445">
        <v>1127</v>
      </c>
    </row>
    <row spans="1:7" r="446">
      <c t="s" s="4" r="A446">
        <v>1131</v>
      </c>
      <c t="s" s="4" r="B446">
        <v>730</v>
      </c>
      <c t="s" s="4" r="C446">
        <v>430</v>
      </c>
    </row>
    <row spans="1:7" r="447">
      <c t="s" s="4" r="A447">
        <v>1200</v>
      </c>
    </row>
    <row spans="1:7" r="448">
      <c t="s" s="3" r="A448">
        <v>1127</v>
      </c>
    </row>
    <row spans="1:7" r="449">
      <c t="s" s="4" r="A449">
        <v>1131</v>
      </c>
      <c t="s" s="4" r="B449">
        <v>730</v>
      </c>
      <c t="s" s="4" r="C449">
        <v>430</v>
      </c>
    </row>
    <row spans="1:7" r="450">
      <c t="s" s="4" r="A450">
        <v>1201</v>
      </c>
    </row>
    <row spans="1:7" r="451">
      <c t="s" s="3" r="A451">
        <v>1127</v>
      </c>
    </row>
    <row spans="1:7" r="452">
      <c t="s" s="4" r="A452">
        <v>1131</v>
      </c>
      <c t="s" s="4" r="B452">
        <v>730</v>
      </c>
      <c t="s" s="4" r="C452">
        <v>430</v>
      </c>
    </row>
    <row spans="1:7" r="453">
      <c t="s" s="4" r="A453">
        <v>1202</v>
      </c>
    </row>
    <row spans="1:7" r="454">
      <c t="s" s="3" r="A454">
        <v>1127</v>
      </c>
    </row>
    <row spans="1:7" r="455">
      <c t="s" s="4" r="A455">
        <v>1131</v>
      </c>
      <c t="s" s="4" r="B455">
        <v>730</v>
      </c>
      <c t="s" s="4" r="C455">
        <v>430</v>
      </c>
    </row>
    <row spans="1:7" r="456">
      <c t="s" s="4" r="A456">
        <v>1203</v>
      </c>
    </row>
    <row spans="1:7" r="457">
      <c t="s" s="3" r="A457">
        <v>1127</v>
      </c>
    </row>
    <row spans="1:7" r="458">
      <c t="s" s="4" r="A458">
        <v>1131</v>
      </c>
      <c t="s" s="4" r="B458">
        <v>730</v>
      </c>
      <c t="s" s="4" r="C458">
        <v>430</v>
      </c>
    </row>
    <row spans="1:7" r="459">
      <c t="s" s="4" r="A459">
        <v>1204</v>
      </c>
    </row>
    <row spans="1:7" r="460">
      <c t="s" s="3" r="A460">
        <v>1127</v>
      </c>
    </row>
    <row spans="1:7" r="461">
      <c t="s" s="4" r="A461">
        <v>1131</v>
      </c>
      <c t="s" s="4" r="B461">
        <v>730</v>
      </c>
      <c t="s" s="4" r="C461">
        <v>430</v>
      </c>
    </row>
    <row spans="1:7" r="462">
      <c t="s" s="4" r="A462">
        <v>1205</v>
      </c>
    </row>
    <row spans="1:7" r="463">
      <c t="s" s="3" r="A463">
        <v>1127</v>
      </c>
    </row>
    <row spans="1:7" r="464">
      <c t="s" s="4" r="A464">
        <v>1131</v>
      </c>
      <c t="s" s="4" r="B464">
        <v>730</v>
      </c>
      <c t="s" s="4" r="C464">
        <v>430</v>
      </c>
    </row>
    <row spans="1:7" r="465">
      <c t="s" s="4" r="A465">
        <v>1206</v>
      </c>
    </row>
    <row spans="1:7" r="466">
      <c t="s" s="3" r="A466">
        <v>1127</v>
      </c>
    </row>
    <row spans="1:7" r="467">
      <c t="s" s="4" r="A467">
        <v>1131</v>
      </c>
      <c t="s" s="4" r="B467">
        <v>730</v>
      </c>
      <c t="s" s="4" r="C467">
        <v>430</v>
      </c>
    </row>
    <row spans="1:7" r="468">
      <c t="s" s="4" r="A468">
        <v>1207</v>
      </c>
    </row>
    <row spans="1:7" r="469">
      <c t="s" s="3" r="A469">
        <v>1127</v>
      </c>
    </row>
    <row spans="1:7" r="470">
      <c t="s" s="4" r="A470">
        <v>1131</v>
      </c>
      <c t="s" s="4" r="B470">
        <v>730</v>
      </c>
      <c t="s" s="4" r="C470">
        <v>430</v>
      </c>
    </row>
    <row spans="1:7" r="471">
      <c t="s" s="4" r="A471">
        <v>1208</v>
      </c>
    </row>
    <row spans="1:7" r="472">
      <c t="s" s="3" r="A472">
        <v>1127</v>
      </c>
    </row>
    <row spans="1:7" r="473">
      <c t="s" s="4" r="A473">
        <v>1131</v>
      </c>
      <c t="s" s="4" r="B473">
        <v>730</v>
      </c>
      <c t="s" s="4" r="C473">
        <v>430</v>
      </c>
    </row>
    <row spans="1:7" r="474">
      <c t="s" s="4" r="A474">
        <v>1209</v>
      </c>
    </row>
    <row spans="1:7" r="475">
      <c t="s" s="3" r="A475">
        <v>1127</v>
      </c>
    </row>
    <row spans="1:7" r="476">
      <c t="s" s="4" r="A476">
        <v>1131</v>
      </c>
      <c t="s" s="4" r="B476">
        <v>730</v>
      </c>
      <c t="s" s="4" r="C476">
        <v>430</v>
      </c>
    </row>
    <row spans="1:7" r="477">
      <c t="s" s="4" r="A477">
        <v>1210</v>
      </c>
    </row>
    <row spans="1:7" r="478">
      <c t="s" s="3" r="A478">
        <v>1127</v>
      </c>
    </row>
    <row spans="1:7" r="479">
      <c t="s" s="4" r="A479">
        <v>1131</v>
      </c>
      <c t="s" s="4" r="B479">
        <v>730</v>
      </c>
      <c t="s" s="4" r="C479">
        <v>430</v>
      </c>
    </row>
    <row spans="1:7" r="480">
      <c t="s" s="4" r="A480">
        <v>1211</v>
      </c>
    </row>
    <row spans="1:7" r="481">
      <c t="s" s="3" r="A481">
        <v>1127</v>
      </c>
    </row>
    <row spans="1:7" r="482">
      <c t="s" s="4" r="A482">
        <v>1131</v>
      </c>
      <c t="s" s="4" r="B482">
        <v>730</v>
      </c>
      <c t="s" s="4" r="C482">
        <v>430</v>
      </c>
    </row>
    <row spans="1:7" r="483">
      <c t="s" s="4" r="A483">
        <v>1212</v>
      </c>
    </row>
    <row spans="1:7" r="484">
      <c t="s" s="3" r="A484">
        <v>1127</v>
      </c>
    </row>
    <row spans="1:7" r="485">
      <c t="s" s="4" r="A485">
        <v>1131</v>
      </c>
      <c t="s" s="4" r="B485">
        <v>730</v>
      </c>
      <c t="s" s="4" r="C485">
        <v>430</v>
      </c>
    </row>
    <row spans="1:7" r="486">
      <c t="s" s="4" r="A486">
        <v>1213</v>
      </c>
    </row>
    <row spans="1:7" r="487">
      <c t="s" s="3" r="A487">
        <v>1127</v>
      </c>
    </row>
    <row spans="1:7" r="488">
      <c t="s" s="4" r="A488">
        <v>1131</v>
      </c>
      <c t="s" s="4" r="B488">
        <v>730</v>
      </c>
      <c t="s" s="4" r="C488">
        <v>430</v>
      </c>
    </row>
    <row spans="1:7" r="489">
      <c t="s" s="4" r="A489">
        <v>1214</v>
      </c>
    </row>
    <row spans="1:7" r="490">
      <c t="s" s="3" r="A490">
        <v>1127</v>
      </c>
    </row>
    <row spans="1:7" r="491">
      <c t="s" s="4" r="A491">
        <v>1131</v>
      </c>
      <c t="s" s="4" r="B491">
        <v>730</v>
      </c>
      <c t="s" s="4" r="C491">
        <v>430</v>
      </c>
    </row>
    <row spans="1:7" r="492">
      <c t="s" s="4" r="A492">
        <v>1215</v>
      </c>
    </row>
    <row spans="1:7" r="493">
      <c t="s" s="3" r="A493">
        <v>1127</v>
      </c>
    </row>
    <row spans="1:7" r="494">
      <c t="s" s="4" r="A494">
        <v>1131</v>
      </c>
      <c t="s" s="4" r="B494">
        <v>730</v>
      </c>
      <c t="s" s="4" r="C494">
        <v>430</v>
      </c>
    </row>
    <row spans="1:7" r="495">
      <c t="s" s="4" r="A495">
        <v>1216</v>
      </c>
    </row>
    <row spans="1:7" r="496">
      <c t="s" s="3" r="A496">
        <v>1127</v>
      </c>
    </row>
    <row spans="1:7" r="497">
      <c t="s" s="4" r="A497">
        <v>1131</v>
      </c>
      <c t="s" s="4" r="B497">
        <v>730</v>
      </c>
      <c t="s" s="4" r="C497">
        <v>430</v>
      </c>
    </row>
    <row spans="1:7" r="498">
      <c t="s" s="4" r="A498">
        <v>1217</v>
      </c>
    </row>
    <row spans="1:7" r="499">
      <c t="s" s="3" r="A499">
        <v>1127</v>
      </c>
    </row>
    <row spans="1:7" r="500">
      <c t="s" s="4" r="A500">
        <v>1131</v>
      </c>
      <c t="s" s="4" r="B500">
        <v>730</v>
      </c>
      <c t="s" s="4" r="C500">
        <v>430</v>
      </c>
    </row>
    <row spans="1:7" r="501">
      <c t="s" s="4" r="A501">
        <v>1218</v>
      </c>
    </row>
    <row spans="1:7" r="502">
      <c t="s" s="3" r="A502">
        <v>1127</v>
      </c>
    </row>
    <row spans="1:7" r="503">
      <c t="s" s="4" r="A503">
        <v>1131</v>
      </c>
      <c t="s" s="4" r="B503">
        <v>730</v>
      </c>
      <c t="s" s="4" r="C503">
        <v>430</v>
      </c>
    </row>
    <row spans="1:7" r="504">
      <c t="s" s="4" r="A504">
        <v>1219</v>
      </c>
    </row>
    <row spans="1:7" r="505">
      <c t="s" s="3" r="A505">
        <v>1127</v>
      </c>
    </row>
    <row spans="1:7" r="506">
      <c t="s" s="4" r="A506">
        <v>1131</v>
      </c>
      <c t="s" s="4" r="B506">
        <v>730</v>
      </c>
      <c t="s" s="4" r="C506">
        <v>430</v>
      </c>
    </row>
    <row spans="1:7" r="507">
      <c t="s" s="4" r="A507">
        <v>1220</v>
      </c>
    </row>
    <row spans="1:7" r="508">
      <c t="s" s="3" r="A508">
        <v>1127</v>
      </c>
    </row>
    <row spans="1:7" r="509">
      <c t="s" s="4" r="A509">
        <v>1131</v>
      </c>
      <c t="s" s="4" r="B509">
        <v>730</v>
      </c>
      <c t="s" s="4" r="C509">
        <v>430</v>
      </c>
    </row>
    <row spans="1:7" r="510">
      <c t="s" s="4" r="A510">
        <v>1221</v>
      </c>
    </row>
    <row spans="1:7" r="511">
      <c t="s" s="3" r="A511">
        <v>1127</v>
      </c>
    </row>
    <row spans="1:7" r="512">
      <c t="s" s="4" r="A512">
        <v>1131</v>
      </c>
      <c t="s" s="4" r="B512">
        <v>730</v>
      </c>
      <c t="s" s="4" r="C512">
        <v>430</v>
      </c>
    </row>
    <row spans="1:7" r="513">
      <c t="s" s="4" r="A513">
        <v>1222</v>
      </c>
    </row>
    <row spans="1:7" r="514">
      <c t="s" s="3" r="A514">
        <v>1127</v>
      </c>
    </row>
    <row spans="1:7" r="515">
      <c t="s" s="4" r="A515">
        <v>1131</v>
      </c>
      <c t="s" s="4" r="B515">
        <v>730</v>
      </c>
      <c t="s" s="4" r="C515">
        <v>430</v>
      </c>
    </row>
    <row spans="1:7" r="516">
      <c t="s" s="4" r="A516">
        <v>1223</v>
      </c>
    </row>
    <row spans="1:7" r="517">
      <c t="s" s="3" r="A517">
        <v>1127</v>
      </c>
    </row>
    <row spans="1:7" r="518">
      <c t="s" s="4" r="A518">
        <v>1131</v>
      </c>
      <c t="s" s="4" r="B518">
        <v>730</v>
      </c>
      <c t="s" s="4" r="C518">
        <v>430</v>
      </c>
    </row>
    <row spans="1:7" r="519">
      <c t="s" s="4" r="A519">
        <v>1224</v>
      </c>
    </row>
    <row spans="1:7" r="520">
      <c t="s" s="3" r="A520">
        <v>1127</v>
      </c>
    </row>
    <row spans="1:7" r="521">
      <c t="s" s="4" r="A521">
        <v>1131</v>
      </c>
      <c t="s" s="4" r="B521">
        <v>730</v>
      </c>
      <c t="s" s="4" r="C521">
        <v>430</v>
      </c>
    </row>
    <row spans="1:7" r="522">
      <c t="s" s="4" r="A522">
        <v>1225</v>
      </c>
    </row>
    <row spans="1:7" r="523">
      <c t="s" s="3" r="A523">
        <v>1127</v>
      </c>
    </row>
    <row spans="1:7" r="524">
      <c t="s" s="4" r="A524">
        <v>636</v>
      </c>
      <c t="s" s="4" r="B524">
        <v>1226</v>
      </c>
      <c t="s" s="4" r="C524">
        <v>637</v>
      </c>
    </row>
    <row spans="1:7" r="525">
      <c t="s" s="4" r="A525">
        <v>1143</v>
      </c>
      <c t="s" s="4" r="B525">
        <v>1226</v>
      </c>
      <c t="n" s="7" r="C525">
        <v>325000</v>
      </c>
    </row>
    <row spans="1:7" r="526">
      <c t="s" s="4" r="A526">
        <v>1135</v>
      </c>
      <c t="s" s="4" r="B526">
        <v>1226</v>
      </c>
      <c t="n" s="6" r="C526">
        <v>152629</v>
      </c>
    </row>
    <row spans="1:7" r="527">
      <c t="s" s="4" r="A527">
        <v>1136</v>
      </c>
      <c t="s" s="4" r="B527">
        <v>1226</v>
      </c>
      <c t="n" s="6" r="C527">
        <v>450757</v>
      </c>
    </row>
    <row spans="1:7" r="528">
      <c t="s" s="4" r="A528">
        <v>1137</v>
      </c>
      <c t="s" s="4" r="B528">
        <v>1226</v>
      </c>
      <c t="n" s="6" r="C528">
        <v>603386</v>
      </c>
    </row>
    <row spans="1:7" r="529">
      <c t="s" s="4" r="A529">
        <v>1138</v>
      </c>
      <c t="s" s="4" r="B529">
        <v>1226</v>
      </c>
      <c t="n" s="6" r="C529">
        <v>62698</v>
      </c>
    </row>
    <row spans="1:7" r="530">
      <c t="s" s="4" r="A530">
        <v>1139</v>
      </c>
      <c t="s" s="4" r="B530">
        <v>1226</v>
      </c>
      <c t="n" s="6" r="C530">
        <v>152629</v>
      </c>
    </row>
    <row spans="1:7" r="531">
      <c t="s" s="4" r="A531">
        <v>1140</v>
      </c>
      <c t="s" s="4" r="B531">
        <v>1226</v>
      </c>
      <c t="n" s="6" r="C531">
        <v>388059</v>
      </c>
    </row>
    <row spans="1:7" r="532">
      <c t="s" s="4" r="A532">
        <v>1128</v>
      </c>
      <c t="s" s="4" r="B532">
        <v>1227</v>
      </c>
      <c t="n" s="6" r="C532">
        <v>540688</v>
      </c>
    </row>
    <row spans="1:7" r="533">
      <c t="s" s="4" r="A533">
        <v>1141</v>
      </c>
      <c t="s" s="4" r="B533">
        <v>1226</v>
      </c>
      <c t="n" s="6" r="C533">
        <v>2640</v>
      </c>
    </row>
    <row spans="1:7" r="534">
      <c t="s" s="4" r="A534">
        <v>1228</v>
      </c>
      <c t="n" s="7" r="C534">
        <v>298800</v>
      </c>
    </row>
    <row spans="1:7" r="535">
      <c t="s" s="4" r="A535">
        <v>1229</v>
      </c>
    </row>
    <row spans="1:7" r="536">
      <c t="s" s="3" r="A536">
        <v>1127</v>
      </c>
    </row>
    <row spans="1:7" r="537">
      <c t="s" s="4" r="A537">
        <v>1131</v>
      </c>
      <c t="s" s="4" r="B537">
        <v>1230</v>
      </c>
      <c t="s" s="4" r="C537">
        <v>1171</v>
      </c>
    </row>
    <row spans="1:7" r="538">
      <c t="s" s="4" r="A538">
        <v>1231</v>
      </c>
    </row>
    <row spans="1:7" r="539">
      <c t="s" s="3" r="A539">
        <v>1127</v>
      </c>
    </row>
    <row spans="1:7" r="540">
      <c t="s" s="4" r="A540">
        <v>1131</v>
      </c>
      <c t="s" s="4" r="B540">
        <v>1230</v>
      </c>
      <c t="s" s="4" r="C540">
        <v>430</v>
      </c>
    </row>
    <row spans="1:7" r="541">
      <c t="s" s="4" r="A541">
        <v>1232</v>
      </c>
    </row>
    <row spans="1:7" r="542">
      <c t="s" s="3" r="A542">
        <v>1127</v>
      </c>
    </row>
    <row spans="1:7" r="543">
      <c t="s" s="4" r="A543">
        <v>636</v>
      </c>
      <c t="s" s="4" r="C543">
        <v>637</v>
      </c>
    </row>
    <row spans="1:7" r="544">
      <c t="n" r="A544"/>
    </row>
    <row spans="1:7" r="545">
      <c t="s" s="4" r="A545">
        <v>135</v>
      </c>
      <c t="s" s="4" r="B545">
        <v>1233</v>
      </c>
    </row>
    <row spans="1:7" r="546">
      <c t="s" s="4" r="A546">
        <v>715</v>
      </c>
      <c t="s" s="4" r="B546">
        <v>1234</v>
      </c>
    </row>
    <row spans="1:7" r="547">
      <c t="s" s="4" r="A547">
        <v>720</v>
      </c>
      <c t="s" s="4" r="B547">
        <v>1235</v>
      </c>
    </row>
    <row spans="1:7" r="548">
      <c t="s" s="4" r="A548">
        <v>723</v>
      </c>
      <c t="s" s="4" r="B548">
        <v>1236</v>
      </c>
    </row>
    <row spans="1:7" r="549">
      <c t="s" s="4" r="A549">
        <v>730</v>
      </c>
      <c t="s" s="4" r="B549">
        <v>1237</v>
      </c>
    </row>
    <row spans="1:7" r="550">
      <c t="s" s="4" r="A550">
        <v>1226</v>
      </c>
      <c t="s" s="4" r="B550">
        <v>1238</v>
      </c>
    </row>
  </sheetData>
  <mergeCells count="8">
    <mergeCell ref="A1:B2"/>
    <mergeCell ref="A544:F544"/>
    <mergeCell ref="B545:F545"/>
    <mergeCell ref="B546:F546"/>
    <mergeCell ref="B547:F547"/>
    <mergeCell ref="B548:F548"/>
    <mergeCell ref="B549:F549"/>
    <mergeCell ref="B550:F55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spans="1:7" r="1">
      <c t="s" s="1" r="A1">
        <v>1239</v>
      </c>
      <c t="s" s="2" r="C1">
        <v>1</v>
      </c>
    </row>
    <row spans="1:7" r="2">
      <c t="s" s="2" r="C2">
        <v>2</v>
      </c>
      <c t="s" s="2" r="E2">
        <v>30</v>
      </c>
      <c t="s" s="2" r="F2">
        <v>80</v>
      </c>
      <c t="s" s="2" r="G2">
        <v>669</v>
      </c>
    </row>
    <row spans="1:7" r="3">
      <c t="s" s="3" r="A3">
        <v>1240</v>
      </c>
    </row>
    <row spans="1:7" r="4">
      <c t="s" s="4" r="A4">
        <v>1241</v>
      </c>
      <c t="n" s="7" r="C4">
        <v>5050482</v>
      </c>
      <c t="n" s="7" r="E4">
        <v>4875866</v>
      </c>
      <c t="n" s="7" r="F4">
        <v>5507769</v>
      </c>
    </row>
    <row spans="1:7" r="5">
      <c t="s" s="4" r="A5">
        <v>1242</v>
      </c>
      <c t="n" s="6" r="C5">
        <v>1162068</v>
      </c>
      <c t="n" s="6" r="E5">
        <v>610510</v>
      </c>
      <c t="n" s="6" r="F5">
        <v>51422</v>
      </c>
    </row>
    <row spans="1:7" r="6">
      <c t="s" s="4" r="A6">
        <v>1243</v>
      </c>
      <c t="n" s="6" r="C6">
        <v>-1188083</v>
      </c>
      <c t="n" s="6" r="E6">
        <v>-399499</v>
      </c>
      <c t="n" s="6" r="F6">
        <v>-614822</v>
      </c>
    </row>
    <row spans="1:7" r="7">
      <c t="s" s="4" r="A7">
        <v>1244</v>
      </c>
      <c t="n" s="6" r="C7">
        <v>0</v>
      </c>
      <c t="n" s="6" r="E7">
        <v>-25130</v>
      </c>
      <c t="n" s="6" r="F7">
        <v>-29737</v>
      </c>
    </row>
    <row spans="1:7" r="8">
      <c t="s" s="4" r="A8">
        <v>1245</v>
      </c>
      <c t="n" s="6" r="C8">
        <v>-1552</v>
      </c>
      <c t="n" s="6" r="E8">
        <v>-1230</v>
      </c>
      <c t="n" s="6" r="F8">
        <v>-492</v>
      </c>
    </row>
    <row spans="1:7" r="9">
      <c t="s" s="4" r="A9">
        <v>1246</v>
      </c>
      <c t="s" s="4" r="B9">
        <v>135</v>
      </c>
      <c t="n" s="6" r="C9">
        <v>-12614</v>
      </c>
      <c t="n" s="6" r="E9">
        <v>-5251</v>
      </c>
      <c t="n" s="6" r="F9">
        <v>-466</v>
      </c>
    </row>
    <row spans="1:7" r="10">
      <c t="s" s="4" r="A10">
        <v>1247</v>
      </c>
      <c t="n" s="6" r="C10">
        <v>-61696</v>
      </c>
      <c t="n" s="6" r="E10">
        <v>-4784</v>
      </c>
      <c t="n" s="6" r="F10">
        <v>-37808</v>
      </c>
    </row>
    <row spans="1:7" r="11">
      <c t="s" s="4" r="A11">
        <v>1248</v>
      </c>
      <c t="n" s="6" r="C11">
        <v>4948605</v>
      </c>
      <c t="n" s="6" r="E11">
        <v>5050482</v>
      </c>
      <c t="n" s="6" r="F11">
        <v>4875866</v>
      </c>
    </row>
    <row spans="1:7" r="12">
      <c t="s" s="3" r="A12">
        <v>1249</v>
      </c>
    </row>
    <row spans="1:7" r="13">
      <c t="s" s="4" r="A13">
        <v>1241</v>
      </c>
      <c t="n" s="6" r="C13">
        <v>973920</v>
      </c>
      <c t="n" s="6" r="E13">
        <v>903472</v>
      </c>
      <c t="n" s="6" r="F13">
        <v>896174</v>
      </c>
    </row>
    <row spans="1:7" r="14">
      <c t="s" s="4" r="A14">
        <v>1250</v>
      </c>
      <c t="n" s="6" r="C14">
        <v>183492</v>
      </c>
      <c t="n" s="6" r="E14">
        <v>161133</v>
      </c>
      <c t="n" s="6" r="F14">
        <v>166720</v>
      </c>
    </row>
    <row spans="1:7" r="15">
      <c t="s" s="4" r="A15">
        <v>1243</v>
      </c>
      <c t="n" s="6" r="C15">
        <v>-221481</v>
      </c>
      <c t="s" s="4" r="D15">
        <v>715</v>
      </c>
      <c t="n" s="6" r="E15">
        <v>-80607</v>
      </c>
      <c t="n" s="6" r="F15">
        <v>-120981</v>
      </c>
    </row>
    <row spans="1:7" r="16">
      <c t="s" s="4" r="A16">
        <v>1251</v>
      </c>
      <c t="n" s="6" r="C16">
        <v>-948</v>
      </c>
      <c t="n" s="6" r="E16">
        <v>-690</v>
      </c>
      <c t="n" s="6" r="F16">
        <v>-212</v>
      </c>
    </row>
    <row spans="1:7" r="17">
      <c t="s" s="4" r="A17">
        <v>1246</v>
      </c>
      <c t="s" s="4" r="B17">
        <v>135</v>
      </c>
      <c t="n" s="6" r="C17">
        <v>-9563</v>
      </c>
      <c t="n" s="6" r="E17">
        <v>-4604</v>
      </c>
      <c t="n" s="6" r="F17">
        <v>-421</v>
      </c>
    </row>
    <row spans="1:7" r="18">
      <c t="s" s="4" r="A18">
        <v>1247</v>
      </c>
      <c t="n" s="6" r="C18">
        <v>-61696</v>
      </c>
      <c t="n" s="6" r="E18">
        <v>-4784</v>
      </c>
      <c t="n" s="6" r="F18">
        <v>-37808</v>
      </c>
    </row>
    <row spans="1:7" r="19">
      <c t="s" s="4" r="A19">
        <v>1248</v>
      </c>
      <c t="n" s="7" r="C19">
        <v>863724</v>
      </c>
      <c t="n" s="7" r="E19">
        <v>973920</v>
      </c>
      <c t="n" s="7" r="F19">
        <v>903472</v>
      </c>
    </row>
    <row spans="1:7" r="20">
      <c t="s" s="4" r="A20">
        <v>635</v>
      </c>
    </row>
    <row spans="1:7" r="21">
      <c t="s" s="3" r="A21">
        <v>1249</v>
      </c>
    </row>
    <row spans="1:7" r="22">
      <c t="s" s="4" r="A22">
        <v>1132</v>
      </c>
      <c t="s" s="4" r="C22">
        <v>633</v>
      </c>
    </row>
    <row spans="1:7" r="23">
      <c t="s" s="4" r="A23">
        <v>636</v>
      </c>
      <c t="s" s="4" r="G23">
        <v>637</v>
      </c>
    </row>
    <row spans="1:7" r="24">
      <c t="n" r="A24"/>
    </row>
    <row spans="1:7" r="25">
      <c t="s" s="4" r="A25">
        <v>135</v>
      </c>
      <c t="s" s="4" r="B25">
        <v>1252</v>
      </c>
    </row>
    <row spans="1:7" r="26">
      <c t="s" s="4" r="A26">
        <v>715</v>
      </c>
      <c t="s" s="4" r="B26">
        <v>1253</v>
      </c>
    </row>
  </sheetData>
  <mergeCells count="6">
    <mergeCell ref="A1:B2"/>
    <mergeCell ref="C1:F1"/>
    <mergeCell ref="C2:D2"/>
    <mergeCell ref="A24:F24"/>
    <mergeCell ref="B25:F25"/>
    <mergeCell ref="B26:F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Real Estate and Other Transacti</vt:lpstr>
      <vt:lpstr>Unconsolidated Joint Venture</vt:lpstr>
      <vt:lpstr>Line of Credit, Term Loan, and </vt:lpstr>
      <vt:lpstr>Bonds Payable</vt:lpstr>
      <vt:lpstr>Commitments and Contingencies</vt:lpstr>
      <vt:lpstr>Stockholders' Equity</vt:lpstr>
      <vt:lpstr>Operating Leases</vt:lpstr>
      <vt:lpstr>Supplemental Disclosures of Non</vt:lpstr>
      <vt:lpstr>Related-Party Transactions and </vt:lpstr>
      <vt:lpstr>Income Taxes</vt:lpstr>
      <vt:lpstr>Discontinued Operations</vt:lpstr>
      <vt:lpstr>Earnings Per Share</vt:lpstr>
      <vt:lpstr>Quarterly Results (unaudited)</vt:lpstr>
      <vt:lpstr>Financial Information for Paren</vt:lpstr>
      <vt:lpstr>Subsequent Events</vt:lpstr>
      <vt:lpstr>Schedule III - Real Estate Asse</vt:lpstr>
      <vt:lpstr>Summary of Significant Accoun27</vt:lpstr>
      <vt:lpstr>Summary of Significant Accoun28</vt:lpstr>
      <vt:lpstr>Real Estate and Other Transac29</vt:lpstr>
      <vt:lpstr>Unconsolidated Joint Venture (T</vt:lpstr>
      <vt:lpstr>Line of Credit, Term Loan, an31</vt:lpstr>
      <vt:lpstr>Commitments and Contingencies (</vt:lpstr>
      <vt:lpstr>Stockholders' Equity (Tables)</vt:lpstr>
      <vt:lpstr>Operating Leases (Tables)</vt:lpstr>
      <vt:lpstr>Supplemental Disclosures of N35</vt:lpstr>
      <vt:lpstr>Related-Party Transactions an36</vt:lpstr>
      <vt:lpstr>Income Taxes (Tables)</vt:lpstr>
      <vt:lpstr>Discontinued Operations (Tables</vt:lpstr>
      <vt:lpstr>Earnings Per Share (Tables)</vt:lpstr>
      <vt:lpstr>Quarterly Results (unaudited) (</vt:lpstr>
      <vt:lpstr>Financial Information for Par41</vt:lpstr>
      <vt:lpstr>Organization (Detail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Real Estate and Other Transac49</vt:lpstr>
      <vt:lpstr>Real Estate and Other Transac50</vt:lpstr>
      <vt:lpstr>Real Estate and Other Transac51</vt:lpstr>
      <vt:lpstr>Real Estate and Other Transac52</vt:lpstr>
      <vt:lpstr>Unconsolidated Joint Venture (D</vt:lpstr>
      <vt:lpstr>Unconsolidated Joint Venture - </vt:lpstr>
      <vt:lpstr>Unconsolidated Joint Venture 55</vt:lpstr>
      <vt:lpstr>Line of Credit, Term Loan, an56</vt:lpstr>
      <vt:lpstr>Line of Credit, Term Loan, an57</vt:lpstr>
      <vt:lpstr>Line of Credit, Term Loan, an58</vt:lpstr>
      <vt:lpstr>Bonds Payable (Details)</vt:lpstr>
      <vt:lpstr>Commitments and Contingencies60</vt:lpstr>
      <vt:lpstr>Stockholders' Equity (Narrative</vt:lpstr>
      <vt:lpstr>Stockholders' Equity (Unvested </vt:lpstr>
      <vt:lpstr>Stockholders' Equity (Summary o</vt:lpstr>
      <vt:lpstr>Stockholders' Equity (Stock-Bas</vt:lpstr>
      <vt:lpstr>Stockholders' Equity (Summary65</vt:lpstr>
      <vt:lpstr>Operating Leases (Details)</vt:lpstr>
      <vt:lpstr>Supplemental Disclosures of N67</vt:lpstr>
      <vt:lpstr>Related-Party Transactions an68</vt:lpstr>
      <vt:lpstr>Related-Party Transactions an69</vt:lpstr>
      <vt:lpstr>Income Taxes (Schedule of Incom</vt:lpstr>
      <vt:lpstr>Income Taxes (Distributions) (D</vt:lpstr>
      <vt:lpstr>Income Taxes (Effective Tax Rat</vt:lpstr>
      <vt:lpstr>Discontinued Operations (Narrat</vt:lpstr>
      <vt:lpstr>Discontinued Operations (Schedu</vt:lpstr>
      <vt:lpstr>Earnings Per Share (Schedule of</vt:lpstr>
      <vt:lpstr>Quarterly Results (unaudited)76</vt:lpstr>
      <vt:lpstr>Financial Information for Par77</vt:lpstr>
      <vt:lpstr>Financial Information for Par78</vt:lpstr>
      <vt:lpstr>Financial Information for Par79</vt:lpstr>
      <vt:lpstr>Financial Information for Par80</vt:lpstr>
      <vt:lpstr>Financial Information for Par81</vt:lpstr>
      <vt:lpstr>Subsequent Events (Details)</vt:lpstr>
      <vt:lpstr>Schedule III - Real Estate As83</vt:lpstr>
      <vt:lpstr>Schedule III - Real Estate As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56:52Z</dcterms:created>
  <dcterms:modified xmlns:dcterms="http://purl.org/dc/terms/" xmlns:xsi="http://www.w3.org/2001/XMLSchema-instance" xsi:type="dcterms:W3CDTF">2016-02-11T16:56:52Z</dcterms:modified>
  <dc:title xmlns:dc="http://purl.org/dc/elements/1.1/">Untitled</dc:title>
  <dc:description xmlns:dc="http://purl.org/dc/elements/1.1/"/>
  <dc:subject xmlns:dc="http://purl.org/dc/elements/1.1/"/>
  <cp:keywords/>
  <cp:category/>
</cp:coreProperties>
</file>